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OVERVIEW"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CAPITAL ADVANCE (&quot;CA&quot;) RECEIVAB" sheetId="12" state="visible" r:id="rId12"/>
    <sheet xmlns:r="http://schemas.openxmlformats.org/officeDocument/2006/relationships" name="CUSTOMER FUNDS AND INVESTMENTS" sheetId="13" state="visible" r:id="rId13"/>
    <sheet xmlns:r="http://schemas.openxmlformats.org/officeDocument/2006/relationships" name="DERIVATIVES AND HEDGING" sheetId="14" state="visible" r:id="rId14"/>
    <sheet xmlns:r="http://schemas.openxmlformats.org/officeDocument/2006/relationships" name="FAIR VALUE" sheetId="15" state="visible" r:id="rId15"/>
    <sheet xmlns:r="http://schemas.openxmlformats.org/officeDocument/2006/relationships" name="OTHER CURRENT ASSETS" sheetId="16" state="visible" r:id="rId16"/>
    <sheet xmlns:r="http://schemas.openxmlformats.org/officeDocument/2006/relationships" name="PROPERTY, EQUIPMENT AND SOFTWAR" sheetId="17" state="visible" r:id="rId17"/>
    <sheet xmlns:r="http://schemas.openxmlformats.org/officeDocument/2006/relationships" name="GOODWILL AND INTANGIBLE ASSETS" sheetId="18" state="visible" r:id="rId18"/>
    <sheet xmlns:r="http://schemas.openxmlformats.org/officeDocument/2006/relationships" name="INVESTMENT IN ASSOCIATED COMPAN" sheetId="19" state="visible" r:id="rId19"/>
    <sheet xmlns:r="http://schemas.openxmlformats.org/officeDocument/2006/relationships" name="LEASES" sheetId="20" state="visible" r:id="rId20"/>
    <sheet xmlns:r="http://schemas.openxmlformats.org/officeDocument/2006/relationships" name="OTHER PAYABLES" sheetId="21" state="visible" r:id="rId21"/>
    <sheet xmlns:r="http://schemas.openxmlformats.org/officeDocument/2006/relationships" name="DEBT" sheetId="22" state="visible" r:id="rId22"/>
    <sheet xmlns:r="http://schemas.openxmlformats.org/officeDocument/2006/relationships" name="OTHER LONG-TERM LIABILITIES" sheetId="23" state="visible" r:id="rId23"/>
    <sheet xmlns:r="http://schemas.openxmlformats.org/officeDocument/2006/relationships" name="RESTRUCTURING CHARGES" sheetId="24" state="visible" r:id="rId24"/>
    <sheet xmlns:r="http://schemas.openxmlformats.org/officeDocument/2006/relationships" name="SEVERANCE PAY FUND AND ACCRUED " sheetId="25" state="visible" r:id="rId25"/>
    <sheet xmlns:r="http://schemas.openxmlformats.org/officeDocument/2006/relationships" name="WARRANTS AND SHAREHOLDERS' EQUI" sheetId="26" state="visible" r:id="rId26"/>
    <sheet xmlns:r="http://schemas.openxmlformats.org/officeDocument/2006/relationships" name="COMMITMENTS AND CONTINGENCIES" sheetId="27" state="visible" r:id="rId27"/>
    <sheet xmlns:r="http://schemas.openxmlformats.org/officeDocument/2006/relationships" name="REVENUE" sheetId="28" state="visible" r:id="rId28"/>
    <sheet xmlns:r="http://schemas.openxmlformats.org/officeDocument/2006/relationships" name="TRANSACTION COSTS" sheetId="29" state="visible" r:id="rId29"/>
    <sheet xmlns:r="http://schemas.openxmlformats.org/officeDocument/2006/relationships" name="SEGMENT INFORMATION" sheetId="30" state="visible" r:id="rId30"/>
    <sheet xmlns:r="http://schemas.openxmlformats.org/officeDocument/2006/relationships" name="STOCK-BASED COMPENSATION" sheetId="31" state="visible" r:id="rId31"/>
    <sheet xmlns:r="http://schemas.openxmlformats.org/officeDocument/2006/relationships" name="INCOME TAXES" sheetId="32" state="visible" r:id="rId32"/>
    <sheet xmlns:r="http://schemas.openxmlformats.org/officeDocument/2006/relationships" name="NET EARNINGS (LOSS) PER SHARE"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BUSINESS COMBINATIONS (Tables)" sheetId="42" state="visible" r:id="rId42"/>
    <sheet xmlns:r="http://schemas.openxmlformats.org/officeDocument/2006/relationships" name="CAPITAL ADVANCE (&quot;CA&quot;) RECEIV_2" sheetId="43" state="visible" r:id="rId43"/>
    <sheet xmlns:r="http://schemas.openxmlformats.org/officeDocument/2006/relationships" name="CUSTOMER FUNDS AND INVESTMENTS " sheetId="44" state="visible" r:id="rId44"/>
    <sheet xmlns:r="http://schemas.openxmlformats.org/officeDocument/2006/relationships" name="DERIVATIVES AND HEDGING (Tables" sheetId="45" state="visible" r:id="rId45"/>
    <sheet xmlns:r="http://schemas.openxmlformats.org/officeDocument/2006/relationships" name="FAIR VALUE (Tables)" sheetId="46" state="visible" r:id="rId46"/>
    <sheet xmlns:r="http://schemas.openxmlformats.org/officeDocument/2006/relationships" name="OTHER CURRENT ASSETS (Tables)" sheetId="47" state="visible" r:id="rId47"/>
    <sheet xmlns:r="http://schemas.openxmlformats.org/officeDocument/2006/relationships" name="PROPERTY, EQUIPMENT AND SOFTW_2" sheetId="48" state="visible" r:id="rId48"/>
    <sheet xmlns:r="http://schemas.openxmlformats.org/officeDocument/2006/relationships" name="GOODWILL AND INTANGIBLE ASSETS " sheetId="49" state="visible" r:id="rId49"/>
    <sheet xmlns:r="http://schemas.openxmlformats.org/officeDocument/2006/relationships" name="LEASES (Tables)" sheetId="50" state="visible" r:id="rId50"/>
    <sheet xmlns:r="http://schemas.openxmlformats.org/officeDocument/2006/relationships" name="OTHER PAYABLES (Tables)" sheetId="51" state="visible" r:id="rId51"/>
    <sheet xmlns:r="http://schemas.openxmlformats.org/officeDocument/2006/relationships" name="OTHER LONG-TERM LIABILITIES (Ta" sheetId="52" state="visible" r:id="rId52"/>
    <sheet xmlns:r="http://schemas.openxmlformats.org/officeDocument/2006/relationships" name="RESTRUCTURING CHARGES (Tables)" sheetId="53" state="visible" r:id="rId53"/>
    <sheet xmlns:r="http://schemas.openxmlformats.org/officeDocument/2006/relationships" name="WARRANTS AND SHAREHOLDERS' EQ_2" sheetId="54" state="visible" r:id="rId54"/>
    <sheet xmlns:r="http://schemas.openxmlformats.org/officeDocument/2006/relationships" name="REVENUE (Tables)" sheetId="55" state="visible" r:id="rId55"/>
    <sheet xmlns:r="http://schemas.openxmlformats.org/officeDocument/2006/relationships" name="TRANSACTION COSTS (Tables)" sheetId="56" state="visible" r:id="rId56"/>
    <sheet xmlns:r="http://schemas.openxmlformats.org/officeDocument/2006/relationships" name="SEGMENT INFORMATION (Tables)" sheetId="57" state="visible" r:id="rId57"/>
    <sheet xmlns:r="http://schemas.openxmlformats.org/officeDocument/2006/relationships" name="STOCK-BASED COMPENSATION (Table" sheetId="58" state="visible" r:id="rId58"/>
    <sheet xmlns:r="http://schemas.openxmlformats.org/officeDocument/2006/relationships" name="INCOME TAXES (Tables)" sheetId="59" state="visible" r:id="rId59"/>
    <sheet xmlns:r="http://schemas.openxmlformats.org/officeDocument/2006/relationships" name="NET EARNINGS (LOSS) PER SHARE (" sheetId="60" state="visible" r:id="rId60"/>
    <sheet xmlns:r="http://schemas.openxmlformats.org/officeDocument/2006/relationships" name="GENERAL OVERVIEW (Details)"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BUSINESS COMBINATIONS (Details)" sheetId="68" state="visible" r:id="rId68"/>
    <sheet xmlns:r="http://schemas.openxmlformats.org/officeDocument/2006/relationships" name="BUSINESS COMBINATIONS - Summary" sheetId="69" state="visible" r:id="rId69"/>
    <sheet xmlns:r="http://schemas.openxmlformats.org/officeDocument/2006/relationships" name="BUSINESS COMBINATIONS - Summa_2" sheetId="70" state="visible" r:id="rId70"/>
    <sheet xmlns:r="http://schemas.openxmlformats.org/officeDocument/2006/relationships" name="CAPITAL ADVANCE (&quot;CA&quot;) RECEIV_3" sheetId="71" state="visible" r:id="rId71"/>
    <sheet xmlns:r="http://schemas.openxmlformats.org/officeDocument/2006/relationships" name="CAPITAL ADVANCE (&quot;CA&quot;) RECEIV_4" sheetId="72" state="visible" r:id="rId72"/>
    <sheet xmlns:r="http://schemas.openxmlformats.org/officeDocument/2006/relationships" name="CAPITAL ADVANCE (&quot;CA&quot;) RECEIV_5" sheetId="73" state="visible" r:id="rId73"/>
    <sheet xmlns:r="http://schemas.openxmlformats.org/officeDocument/2006/relationships" name="CAPITAL ADVANCE (&quot;CA&quot;) RECEIV_6" sheetId="74" state="visible" r:id="rId74"/>
    <sheet xmlns:r="http://schemas.openxmlformats.org/officeDocument/2006/relationships" name="CUSTOMER FUNDS AND INVESTMENT_2" sheetId="75" state="visible" r:id="rId75"/>
    <sheet xmlns:r="http://schemas.openxmlformats.org/officeDocument/2006/relationships" name="CUSTOMER FUNDS AND INVESTMENT_3" sheetId="76" state="visible" r:id="rId76"/>
    <sheet xmlns:r="http://schemas.openxmlformats.org/officeDocument/2006/relationships" name="DERIVATIVES AND HEDGING (Detail" sheetId="77" state="visible" r:id="rId77"/>
    <sheet xmlns:r="http://schemas.openxmlformats.org/officeDocument/2006/relationships" name="DERIVATIVES AND HEDGING - Gross" sheetId="78" state="visible" r:id="rId78"/>
    <sheet xmlns:r="http://schemas.openxmlformats.org/officeDocument/2006/relationships" name="FAIR VALUE (Details)" sheetId="79" state="visible" r:id="rId79"/>
    <sheet xmlns:r="http://schemas.openxmlformats.org/officeDocument/2006/relationships" name="OTHER CURRENT ASSETS (Details)" sheetId="80" state="visible" r:id="rId80"/>
    <sheet xmlns:r="http://schemas.openxmlformats.org/officeDocument/2006/relationships" name="PROPERTY, EQUIPMENT AND SOFTW_3" sheetId="81" state="visible" r:id="rId81"/>
    <sheet xmlns:r="http://schemas.openxmlformats.org/officeDocument/2006/relationships" name="PROPERTY, EQUIPMENT AND SOFTW_4"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INVESTMENT IN ASSOCIATED COMP_2" sheetId="86" state="visible" r:id="rId86"/>
    <sheet xmlns:r="http://schemas.openxmlformats.org/officeDocument/2006/relationships" name="LEASES - Lease Expense (Details" sheetId="87" state="visible" r:id="rId87"/>
    <sheet xmlns:r="http://schemas.openxmlformats.org/officeDocument/2006/relationships" name="LEASES - Additional balance she" sheetId="88" state="visible" r:id="rId88"/>
    <sheet xmlns:r="http://schemas.openxmlformats.org/officeDocument/2006/relationships" name="LEASES - Minimum lease commitme" sheetId="89" state="visible" r:id="rId89"/>
    <sheet xmlns:r="http://schemas.openxmlformats.org/officeDocument/2006/relationships" name="OTHER PAYABLES (Details)" sheetId="90" state="visible" r:id="rId90"/>
    <sheet xmlns:r="http://schemas.openxmlformats.org/officeDocument/2006/relationships" name="DEBT (Details)" sheetId="91" state="visible" r:id="rId91"/>
    <sheet xmlns:r="http://schemas.openxmlformats.org/officeDocument/2006/relationships" name="OTHER LONG-TERM LIABILITIES (De" sheetId="92" state="visible" r:id="rId92"/>
    <sheet xmlns:r="http://schemas.openxmlformats.org/officeDocument/2006/relationships" name="RESTRUCTURING CHARGES (Details)" sheetId="93" state="visible" r:id="rId93"/>
    <sheet xmlns:r="http://schemas.openxmlformats.org/officeDocument/2006/relationships" name="SEVERANCE PAY FUND AND ACCRUE_2" sheetId="94" state="visible" r:id="rId94"/>
    <sheet xmlns:r="http://schemas.openxmlformats.org/officeDocument/2006/relationships" name="WARRANTS AND SHAREHOLDERS' EQ_3" sheetId="95" state="visible" r:id="rId95"/>
    <sheet xmlns:r="http://schemas.openxmlformats.org/officeDocument/2006/relationships" name="WARRANTS AND SHAREHOLDERS' EQ_4" sheetId="96" state="visible" r:id="rId96"/>
    <sheet xmlns:r="http://schemas.openxmlformats.org/officeDocument/2006/relationships" name="WARRANTS AND SHAREHOLDERS' EQ_5" sheetId="97" state="visible" r:id="rId97"/>
    <sheet xmlns:r="http://schemas.openxmlformats.org/officeDocument/2006/relationships" name="WARRANTS AND SHAREHOLDER'S EQUI" sheetId="98" state="visible" r:id="rId98"/>
    <sheet xmlns:r="http://schemas.openxmlformats.org/officeDocument/2006/relationships" name="WARRANTS AND SHAREHOLDERS' EQ_6" sheetId="99" state="visible" r:id="rId99"/>
    <sheet xmlns:r="http://schemas.openxmlformats.org/officeDocument/2006/relationships" name="COMMITMENTS AND CONTINGENCIES (" sheetId="100" state="visible" r:id="rId100"/>
    <sheet xmlns:r="http://schemas.openxmlformats.org/officeDocument/2006/relationships" name="REVENUE - Revenue Recognized Fr" sheetId="101" state="visible" r:id="rId101"/>
    <sheet xmlns:r="http://schemas.openxmlformats.org/officeDocument/2006/relationships" name="REVENUE - Primary Geographical " sheetId="102" state="visible" r:id="rId102"/>
    <sheet xmlns:r="http://schemas.openxmlformats.org/officeDocument/2006/relationships" name="REVENUE - Deferred Customer Acq" sheetId="103" state="visible" r:id="rId103"/>
    <sheet xmlns:r="http://schemas.openxmlformats.org/officeDocument/2006/relationships" name="TRANSACTION COSTS (Details)" sheetId="104" state="visible" r:id="rId104"/>
    <sheet xmlns:r="http://schemas.openxmlformats.org/officeDocument/2006/relationships" name="SEGMENT INFORMATION (Details)" sheetId="105" state="visible" r:id="rId105"/>
    <sheet xmlns:r="http://schemas.openxmlformats.org/officeDocument/2006/relationships" name="STOCK-BASED COMPENSATION - Opti" sheetId="106" state="visible" r:id="rId106"/>
    <sheet xmlns:r="http://schemas.openxmlformats.org/officeDocument/2006/relationships" name="STOCK-BASED COMPENSATION - Stoc" sheetId="107" state="visible" r:id="rId107"/>
    <sheet xmlns:r="http://schemas.openxmlformats.org/officeDocument/2006/relationships" name="STOCK-BASED COMPENSATION - Assu" sheetId="108" state="visible" r:id="rId108"/>
    <sheet xmlns:r="http://schemas.openxmlformats.org/officeDocument/2006/relationships" name="STOCK-BASED COMPENSATION - Summ" sheetId="109" state="visible" r:id="rId109"/>
    <sheet xmlns:r="http://schemas.openxmlformats.org/officeDocument/2006/relationships" name="STOCK-BASED COMPENSATION - Su_2" sheetId="110" state="visible" r:id="rId110"/>
    <sheet xmlns:r="http://schemas.openxmlformats.org/officeDocument/2006/relationships" name="STOCK-BASED COMPENSATION - RSUs" sheetId="111" state="visible" r:id="rId111"/>
    <sheet xmlns:r="http://schemas.openxmlformats.org/officeDocument/2006/relationships" name="STOCK-BASED COMPENSATION - Empl" sheetId="112" state="visible" r:id="rId112"/>
    <sheet xmlns:r="http://schemas.openxmlformats.org/officeDocument/2006/relationships" name="STOCK-BASED COMPENSATION - St_2" sheetId="113" state="visible" r:id="rId113"/>
    <sheet xmlns:r="http://schemas.openxmlformats.org/officeDocument/2006/relationships" name="INCOME TAXES (Details)" sheetId="114" state="visible" r:id="rId114"/>
    <sheet xmlns:r="http://schemas.openxmlformats.org/officeDocument/2006/relationships" name="INCOME TAXES - Net gain (loss) " sheetId="115" state="visible" r:id="rId115"/>
    <sheet xmlns:r="http://schemas.openxmlformats.org/officeDocument/2006/relationships" name="INCOME TAXES - Provision for in" sheetId="116" state="visible" r:id="rId116"/>
    <sheet xmlns:r="http://schemas.openxmlformats.org/officeDocument/2006/relationships" name="INCOME TAXES - Reconciliation o" sheetId="117" state="visible" r:id="rId117"/>
    <sheet xmlns:r="http://schemas.openxmlformats.org/officeDocument/2006/relationships" name="INCOME TAXES - Long-term net de" sheetId="118" state="visible" r:id="rId118"/>
    <sheet xmlns:r="http://schemas.openxmlformats.org/officeDocument/2006/relationships" name="INCOME TAXES - Unrecognized Tax" sheetId="119" state="visible" r:id="rId119"/>
    <sheet xmlns:r="http://schemas.openxmlformats.org/officeDocument/2006/relationships" name="INCOME TAXES - Valuation allowa" sheetId="120" state="visible" r:id="rId120"/>
    <sheet xmlns:r="http://schemas.openxmlformats.org/officeDocument/2006/relationships" name="NET EARNINGS (LOSS) PER SHARE_2" sheetId="121" state="visible" r:id="rId121"/>
    <sheet xmlns:r="http://schemas.openxmlformats.org/officeDocument/2006/relationships" name="NET EARNINGS (LOSS) PER SHARE -"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_);(#,##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9,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Payoneer Global Inc.</t>
        </is>
      </c>
      <c r="C8" s="4" t="inlineStr">
        <is>
          <t xml:space="preserve"> </t>
        </is>
      </c>
      <c r="D8" s="4" t="inlineStr">
        <is>
          <t xml:space="preserve"> </t>
        </is>
      </c>
    </row>
    <row r="9">
      <c r="A9" s="4" t="inlineStr">
        <is>
          <t>Securities Act File Number</t>
        </is>
      </c>
      <c r="B9" s="4" t="inlineStr">
        <is>
          <t>001-40547</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1778671</t>
        </is>
      </c>
      <c r="C11" s="4" t="inlineStr">
        <is>
          <t xml:space="preserve"> </t>
        </is>
      </c>
      <c r="D11" s="4" t="inlineStr">
        <is>
          <t xml:space="preserve"> </t>
        </is>
      </c>
    </row>
    <row r="12">
      <c r="A12" s="4" t="inlineStr">
        <is>
          <t>Entity Address, State or Province</t>
        </is>
      </c>
      <c r="B12" s="4" t="inlineStr">
        <is>
          <t>NY</t>
        </is>
      </c>
      <c r="C12" s="4" t="inlineStr">
        <is>
          <t xml:space="preserve"> </t>
        </is>
      </c>
      <c r="D12" s="4" t="inlineStr">
        <is>
          <t xml:space="preserve"> </t>
        </is>
      </c>
    </row>
    <row r="13">
      <c r="A13" s="4" t="inlineStr">
        <is>
          <t>Entity Address, Address Line One</t>
        </is>
      </c>
      <c r="B13" s="4" t="inlineStr">
        <is>
          <t>195 Broadway, 27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Postal Zip Code</t>
        </is>
      </c>
      <c r="B15" s="4" t="inlineStr">
        <is>
          <t>10007</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00-9272</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PAY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539618419</v>
      </c>
    </row>
    <row r="31">
      <c r="A31" s="4" t="inlineStr">
        <is>
          <t>Entity Common Stock, Shares Outstanding</t>
        </is>
      </c>
      <c r="B31" s="4" t="inlineStr">
        <is>
          <t xml:space="preserve"> </t>
        </is>
      </c>
      <c r="C31" s="6" t="n">
        <v>359854076</v>
      </c>
      <c r="D31" s="4" t="inlineStr">
        <is>
          <t xml:space="preserve"> </t>
        </is>
      </c>
    </row>
    <row r="32">
      <c r="A32" s="4" t="inlineStr">
        <is>
          <t>Entity Central Index Key</t>
        </is>
      </c>
      <c r="B32" s="4" t="inlineStr">
        <is>
          <t>000184581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Kesselman &amp; Kesselman</t>
        </is>
      </c>
      <c r="C37" s="4" t="inlineStr">
        <is>
          <t xml:space="preserve"> </t>
        </is>
      </c>
      <c r="D37" s="4" t="inlineStr">
        <is>
          <t xml:space="preserve"> </t>
        </is>
      </c>
    </row>
    <row r="38">
      <c r="A38" s="4" t="inlineStr">
        <is>
          <t>Auditor Firm ID</t>
        </is>
      </c>
      <c r="B38" s="4" t="inlineStr">
        <is>
          <t>1309</t>
        </is>
      </c>
      <c r="C38" s="4" t="inlineStr">
        <is>
          <t xml:space="preserve"> </t>
        </is>
      </c>
      <c r="D38" s="4" t="inlineStr">
        <is>
          <t xml:space="preserve"> </t>
        </is>
      </c>
    </row>
    <row r="39">
      <c r="A39" s="4" t="inlineStr">
        <is>
          <t>Auditor Location</t>
        </is>
      </c>
      <c r="B39" s="4" t="inlineStr">
        <is>
          <t>Tel Aviv, Israel</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2 – SIGNIFICANT ACCOUNTING POLICIES a. Principles of consolidation, basis of presentation, and accounting principles: The accompanying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Investments in an entity where the Company has the ability to exercise significant influence, but not control, over the investee are accounted for using the equity method of accounting. For such investments, the Company’s share of the investee’s results of operations is shown within Share in losses of associated company on the consolidated statements of comprehensive income (loss) and its investment balance as an investment in associated company on the consolidated balance sheets. NOTE 2 – SIGNIFICANT ACCOUNTING POLICIES (continued): 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contingent consideration associated with M&amp;A, and loss contingencies. c. Functional currency and translation: The functional currency of the Company is the U.S. dollar (“dollar” or “$”). Where the Company’s foreign subsidiaries derive their revenue primarily from services provided to the parent company as well as obtain their financing from the parent company in dollars, the Company has determined the functional currencies to be the dollar as well. Accordingly, monetary accounts maintained in currencies other than the dollar are re-measured into dollars in accordance with the principles set forth in ASC 830, Foreign Currency Translation ​ Balances in non-dollar currencies are translated into dollars using historical and current exchange rates for non-monetary and monetary balances, respectively. For non-dollar transactions reflected in the consolidated statements of comprehensive income (loss), the transaction date exchange rates are used. The resulting transaction gains or losses are recorded as other financial income or expense. The Company recognized $15,574 of such transaction losses during the year ended December 31, 2024. Depreciation, amortization and other changes deriving from non-monetary items are based on historical exchange rates. Certain of the Company’s foreign subsidiaries acquired in the Skuad acquisition use the local currency of the respective country of domicile as their functional currencies. Assets and liabilities of these non-U.S. dollar functional currency subsidiaries are translated into U.S. dollars at the period-end rate of exchange. Revenues, costs, and expenses of the non-U.S. dollar functional currency subsidiaries are translated into U.S. dollars using transaction date exchange rates. Gains and losses resulting from these translations are recorded as a component of other comprehensive income (loss) (“OCI”). Gains and losses from the remeasurement of foreign currency transactions into the functional currency are recognized as other financial income or expense in the consolidated statements of comprehensive income (loss). d. Fair value measurement: The Company applies the provisions of ASC 820, Fair Value Measurements and Disclosures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 NOTE 2 – SIGNIFICANT ACCOUNTING POLICIES (continued):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As of December 31, 2024 and 2023, the fair values of the Company's cash, cash equivalents, customer funds (other than the portion consisting of available-for-sale debt securities), restricted cash, accounts receivable, capital advance receivables, accounts payable, and outstanding operating balances approximated the carrying values of these instruments presented in the Company's consolidated balance sheets because of their nature. As of December 31, 2023, the fair value of the Company’s long-term debt approximated the carrying value for the same reason. The fair value of long-term debt, when carrying value does not approximate fair value, is determined using Level 3 unobservable inputs and assumptions by the Company. e. Derivatives and Hedging: The Company is exposed to foreign currency risk due to operating expenses denominated in New Israeli Shekels. To reduce that risk, the Company enters into foreign currency forward contracts and net purchased options to hedge foreign currency risk related to its foreign operations in Israel. Additionally, the Company is exposed to interest rate risk on its investments in floating rate cash equivalent instruments. To reduce that risk, the Company has purchased interest rate derivative instruments to mitigate interest rate risk on a portion of the revenues associated with these floating rate investments. The company does not use derivative financial instruments for trading or speculative purposes. The Company designates derivatives as hedges of forecasted transactions (“cash flow” hedges) or derivatives that do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evaluates the effectiveness of derivative contracts on a quarterly basis by comparing the critical terms of the derivative instruments with the critical terms of the forecasted cash flows of the hedged item; if the critical terms are the same, the Company concludes the hedge will be perfectly effective. The Company does not exclude any component of the changes in fair value of the derivative instruments from the assessment of hedge effectiveness. To the extent that derivatives qualify as cash flow hedges, changes in the fair value are recorded, net of applicable taxes, in OCI and subsequently reclassified into the same statement of comprehensive income (loss) line item as the hedged exposure when the underlying hedged item is recognized in earnings. Under an election to classify the cash flows from derivatives designated in a qualifying cash flow hedging relationship in the same category as the cash flows from the hedged items, the cash flows associated with derivatives designated as cash flow hedges are reported in cash flows from operating activities in the consolidated statements of cash flows. Derivatives that are not designated hedges are adjusted to fair value into earnings through financial income or expense. The cash flows associated with these derivatives, if any, are reported in cash flows from investing activities. Where the Company is party to master netting arrangements, as is the case for interest rate derivative instruments, it offsets the fair value of derivative assets, liabilities, and related collateral balances in its consolidated balance sheet. In the consolidated statements of cash flows, the Company treats cash payments and receipts on collateral as investing cash flows when the collateral account is in an asset position, and as financing cash flows when the collateral account is in a liability position. The Company was required to pay a premium related to the interest rate derivative instruments discussed above – this premium is amortized using the caplet method over the life of the instrument and is recognized in the same statement of comprehensive income (loss) line item as the hedged exposure. Cash flows related to the premium are included in cash flows from investing activities in the consolidated statements of cash flows. NOTE 2 – SIGNIFICANT ACCOUNTING POLICIES (continued): f. Cash and cash equivalents and restricted cash: The Company considers cash invested in short-term bank deposits (up to three months from date of deposit) that are not restricted to withdrawal or use and money market instruments, to be cash equivalents. The Company maintains cash and cash equivalent balances with various institutions, which may include banks, payment service providers, or other financial institutions. The Company regularly reviews investment concentrations of these institutions and has relationships with a globally diversified group of service providers. The Company defines restricted cash as cash held as collateral for the purpose of maintaining compliance with certain agreements, deposits held with payment processors and issuing banks that assist the Company in executing payment transactions, deposits in connection with regulatory requirements, deposits related to hedging activities, term deposits, proceeds from employee equity transactions to be remitted to employees, and deposits for property rental in different locations around the globe. The classification of restricted cash between current and non-current assets depends on the expected duration of the underlying activity. g. Customer funds and investments: The Company holds all customer balances, inclusive of workforce management customer deposits, both in the U.S. and internationally, as direct claims against us which are reflected on the consolidated balance sheets as a liability classified as outstanding operating balances. Workforce management deposits are collected upon consummation of customer relationships and held to secure future customer payroll obligations and are released to customers upon termination. The Company does not commingle customer funds in accounts dedicated for holding corporate funds. In certain jurisdictions, the Company may be restricted as to the types of accounts in which customer funds may be maintained and as to the types of assets that may be held. Customer funds include funds in transit that have not yet settled with the designated payee bank account or have yet to be loaded to a customer card or account. These funds are classified on the consolidated statements of cash flows as investing activities. The Company maintains dedicated interest and non-interest bearing bank accounts for the holding of customer funds, and has invested certain funds underlying customer balances in available-for-sale debt securities and term deposits. The Company classifies the assets underlying the customer funds as current or non-current based on the maturity of the investment in which they are held. Investments in available-for-sale debt securities are reported at fair value, net of any unamortized discount or premium, accrued interest, and unrealized gains and losses, within Customer funds on the Company’s consolidated balance sheets. Unrealized gains and losses are included as a component of OCI, net of related estimated tax provisions or benefits. Interest income, amortization of any discount or premium, and realized gains and losses on these securities are recognized within revenue from other sources on the consolidated statements of comprehensive income (loss). In the period of sale, any unrealized gain or loss previously recognized in accumulated other comprehensive income (“AOCI”) is reversed into net income. Purchases, maturities, and sales of debt securities are classified as investing activities and as such, are excluded from the basis of cash, cash equivalents, restricted deposits, and customer funds on the consolidated statements of cash flows. The Company accounts for purchases and sales of securities on the trade date and recognizes any related cut-off asset or liability within Other current assets or Other payables, respectively, on the consolidated balance sheets. ​ ​ ​ NOTE 2 – SIGNIFICANT ACCOUNTING POLICIES (continued): Investments in term deposits are accounted for as restricted cash, given that the Company’s ability to withdraw the balances is restricted during the term of the deposit agreement. $4,150 and $9,493 in accrued interest on term deposits was included in Other current assets and Other assets, respectively, as of December 31, 2024. Interest income is recognized within revenue from other sources on the consolidated statements of comprehensive income (loss), and the balances are included within Customer funds on the consolidated balance sheets. Similar to investments in debt securities described above, purchases and maturities of term deposits are classified as investing activities and as such, are excluded from the basis of cash, cash equivalents, restricted deposits, and customer funds on the consolidated statements of cash flows. h. Accounts receivable, net: The Company records receivables when services are transferred to customers in exchange for a right to receive consideration, conditional only upon the passage of time. The Company periodically assesses and evaluates the collectability of outstanding receivables and maintains an allowance for expected credit losses related to accounts receivable. i. Capital advance (“CA”) receivables, net: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contractual remedies. The Company’s due diligence includes, but is not limited to, detailed analysis of the seller’s historical processing volumes, transaction count, chargeback history, growth of the seller, and account longevity with the Company or marketplace. The Company recognizes revenues associated with these fees over the CA period, adjusting the amount to reflect an effective interest rate. The fees earned on these receivables are included in revenue on the consolidated statements of comprehensive income (loss) and the total fees were not significant to the Company’s operations for the years ended December 31, 2024, 2023 or 2022. CA receivables, net represents the aggregate amount of CA-related receivables as of the consolidated balance sheet date, net of an allowance for potential uncollectible amounts in the event of merchant fraud, diversion or default. For the purchased receivables, the Company is generally exposed to potential advance losses related to uncollectibility, and as such, the Company establishes an allowance for CA losses (“ALCAL”). Changes to the ALCAL are reflected as transaction costs on the consolidated statements of comprehensive income (loss), according to company’s charge-off methodology. The ALCAL is primarily based on expectations of credit losses based on historical lifetime loss data as well as macroeconomic forecasts applied to the portfolio, which is segmented by programs. Loss rates are generated using historical loss data for each portfolio and are applied to segments of each portfolio. The Company then applies macroeconomic factors such as market unemployment rate, current and forecasted GDP, S&amp;P yield and inflation rate, which are sourced externally, using a single scenario that the Company believes is most appropriate to the economic conditions applicable to a particular period. Expected credit loss rates, inclusive of historical loss data and macroeconomic factors, are applied to the principal amount of the Company’s CA receivables. ​ ​ NOTE 2 – SIGNIFICANT ACCOUNTING POLICIES (continued): j. Property, equipment, and software are stated at cost less accumulated depreciation and amortization. Additions, renewals, and betterments are capitalized. Maintenance and repairs that do not extend the useful life of the asset are expensed as incurred. The Company computes depreciation and amortization using the straight-line method over the estimated useful lives as follows: ​ ​ ​ ​ ​ Years Computers, software and peripheral equipment 1-5 Furniture and office equipment 5-17 Leasehold improvements Shorter of useful life of improvement or lease term ​ k. Internal use software: The Company accounts for costs incurred to develop or obtain software and other applications for internal use in accordance with ASC 350-40, Internal-Use Software Capitalized internal use software is presented within intangible assets, net on the consolidated balance sheets. The assets are amortized over the period of estimated benefit of 1.2 l. Cloud computing arrangements: The Company enters into certain cloud-based software hosting arrangements. If management determines that a cloud computing arrangement conveys the right to a software license, the Company accounts for the software license element of the arrangement consistent with the acquisition of other internal use software licenses. If a cloud computing arrangement does not include a software license, the Company accounts for the arrangement as a service contract and expenses all costs not directly related to capitalizable implementation, including overhead costs and costs of service agreements, in the period they are incurred. Costs related to implementation of cloud computing arrangements that qualify for capitalization are stated at cost less accumulated amortization within prepaid expenses, allocated between other current and other non-current assets on the consolidated balance sheets based on the expected amortization to be recognized within one year. Such capitalized costs are amortized using the straight-line method over the fixed, non-cancellable term of the associated hosting arrangement, plus any reasonably certain renewal periods, beginning when the cloud computing arrangement is substantially complete and ready for its intended use. The amortization expense of such capitalized costs are presented within the same financial statement line items as the associated service fees in the consolidated statements of comprehensive income (loss). As of December 31, 2024, the net carrying value of capitalized implementation costs included $98 and $552 in other current assets and other non-current assets, respectively. As of December 31, 2024, the Company had not begun to amortize those capitalized implementation costs. NOTE 2 – SIGNIFICANT ACCOUNTING POLICIES (continued): m. Business combinations and asset acquisitions: In evaluating purchase transactions, the Company first applies a screen test to determine if substantially all of the fair value of the gross assets acquired is concentrated in a single identifiable asset or group of similar identifiable assets. If the screen test is met, the transaction is accounted for as an asset acquisition. The Company recognizes assets acquired in an asset acquisition based on the cost to the Company on a relative fair value basis, which includes transaction costs in addition to consideration transferred and liabilities incurred as part of the transaction. Neither goodwill nor bargain purchase gains are recognized in an asset acquisition. If the screen test is not met, the Company further considers whether the set of assets or acquired entities have at a minimum, inputs and processes that have the ability to create outputs which would meet the definition of a business.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ts are considered significant estimates made by the Company.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comprehensive income (loss) or as an adjustment to acquisition-related assets and liabilities. n. Goodwill and intangible assets: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Intangible assets consist of internal use software (refer to note 2k), customer relationships, and acquired developed technology. Intangible assets are amortized over the period of estimated useful life using the straight-line method and have estimated useful lives as shown below. No significant residual value is estimated for intangible assets. The Company computes amortization using the straight-line method over the estimated useful lives as follows: ​ ​ ​ ​ ​ Years Internal use software 1.2 3 Customer relationships 11.4 Acquired developed technology 3 6 ​ ​ NOTE 2 – SIGNIFICANT ACCOUNTING POLICIES (continued): The Company evaluates intangible assets for impairment whenever events or changes in circumstances indicate that the carrying value of such assets may not be recoverable. An asset is considered impaired if its carrying value exceeds the future net cash flow the asset is expected to generate. o. Impairment of long-lived assets: The Company reviews long-lived assets for their impairment whenever events or changes in circumstances indicate that the carrying value of an asset may not be recoverable. If the carrying value of the asset exceeded the sum of the undiscounted cash flows expected to result from the use and eventual disposition of the asset, a write-down would be recorded to reduce the related asset to its estimated fair value. p. Leases: The Company determines whether an arrangement is a lease for accounting purposes at contract inception by determining whether an asset is explicitly or implicitly identified in the arrangement, and whether the Company obtains the right to control the use of that asset. As of December 31, 2024 and 2023, the Company had entered into operating leases for office facilities and employee vehicles and did not have any finance leases. Operating leases are recorded as right-of-use (“ROU”) assets, which are presented as right-of-use assets, and lease liabilities, which are included in other payables and other long-term liabilities, on the consolidated balance sheets, depending on their classification as short- or long-term, respectively.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The Company’s leases do not provide an implicit rate; it uses an incremental borrowing rate for specific terms on a collateralized basis based on the information available on either the ASC 842, Leases ​ The ROU asset calculation accounts for lease payments and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The Company applies a single portfolio approach within certain lease classes to account for the ROU assets and lease liabilities. The Company does not recognize ROU assets and lease liabilities arising from short-term leases. q. Warrants The Company accounts for warrants as either equity-classified or liability-classified instruments based on an assessment of the warrant’s specific terms and applicable authoritative guidance in ASC 480, Distinguishing Liabilities from Equity Derivatives and Hedging ​ NOTE 2 – SIGNIFICANT ACCOUNTING POLICIES (continued): For issued or modifi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gain or loss on the consolidated statements of comprehensive income (loss). In accordance with ASC 825-10, Financial Instruments r. Treasury stock: The Company accounts for repurchases of shares of its common stock as of the trade date, and includes in treasury stock the repurchase price plus any costs associated with the transaction. When and if treasury stock is reissued, the Company applies the average cost method to determine the value of the reissued shares. The Company credits gains on reissuances to additional paid-in capital and offsets losses against historical gains. Losses in excess of historical gains will be recognized against retained earnings. Treasury stock is included in authorized and issued shares but excluded from outstanding shares. s. Revenue recognition: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Card and customer account revenue: 1) Transaction fee revenues - the Company’s transaction fee revenue principally consists of usage fees. Revenue may vary based on the size and volume of transactions, the payment methods used, the currencies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Capital advance fees The Company offers customers a cash advance in exchange for a fixed amount of their future receivables. Such customers use Payoneer’s payment services to receive payments from third-party online marketplaces for goods and services sold on the marketplaces. For the cash advances in which the Company retains the right to future receivables, the fee is recognized over the advance period. Refer to Note 2i for the Company’s accounting policy related to capital advance receivables. NOTE 2 – SIGNIFICANT ACCOUNTING POLICIES (continue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party processors and financial institutions. ​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loss). The company charges both fixed and variable fees related to global bank transfers. Fixed fees are generally on a per transaction basis while variable are generally based on volume of transactions where transac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5" customWidth="1" min="3" max="3"/>
  </cols>
  <sheetData>
    <row r="1">
      <c r="A1" s="1" t="inlineStr">
        <is>
          <t>COMMITMENTS AND CONTINGENCIES (Details) - USD ($) $ in Thousands</t>
        </is>
      </c>
      <c r="C1" s="2" t="inlineStr">
        <is>
          <t>1 Months Ended</t>
        </is>
      </c>
    </row>
    <row r="2">
      <c r="B2" s="2" t="inlineStr">
        <is>
          <t>Sep. 28, 2021</t>
        </is>
      </c>
      <c r="C2" s="2" t="inlineStr">
        <is>
          <t>Oct. 31, 2023</t>
        </is>
      </c>
    </row>
    <row r="3">
      <c r="A3" s="4" t="inlineStr">
        <is>
          <t>Payoneer Guangzhou</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mount deposited in escrow account.</t>
        </is>
      </c>
      <c r="B5" s="4" t="inlineStr">
        <is>
          <t xml:space="preserve"> </t>
        </is>
      </c>
      <c r="C5" s="5" t="n">
        <v>4000</v>
      </c>
    </row>
    <row r="6">
      <c r="A6" s="4" t="inlineStr">
        <is>
          <t>CNBV and Bank of Mexico</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Maximum amount of exposure</t>
        </is>
      </c>
      <c r="B8" s="5" t="n">
        <v>2250</v>
      </c>
      <c r="C8" s="4" t="inlineStr">
        <is>
          <t xml:space="preserve"> </t>
        </is>
      </c>
    </row>
    <row r="9">
      <c r="A9" s="4" t="inlineStr">
        <is>
          <t>Deposit insurance provided by IPAB</t>
        </is>
      </c>
      <c r="B9" s="5" t="n">
        <v>140</v>
      </c>
      <c r="C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Recognized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s with customers</t>
        </is>
      </c>
      <c r="B4" s="5" t="n">
        <v>710294</v>
      </c>
      <c r="C4" s="5" t="n">
        <v>590827</v>
      </c>
      <c r="D4" s="5" t="n">
        <v>563567</v>
      </c>
    </row>
    <row r="5">
      <c r="A5" s="4" t="inlineStr">
        <is>
          <t>Interest income on customer balances</t>
        </is>
      </c>
      <c r="B5" s="6" t="n">
        <v>256846</v>
      </c>
      <c r="C5" s="6" t="n">
        <v>230634</v>
      </c>
      <c r="D5" s="6" t="n">
        <v>55292</v>
      </c>
    </row>
    <row r="6">
      <c r="A6" s="4" t="inlineStr">
        <is>
          <t>Capital advance income</t>
        </is>
      </c>
      <c r="B6" s="6" t="n">
        <v>10576</v>
      </c>
      <c r="C6" s="6" t="n">
        <v>9642</v>
      </c>
      <c r="D6" s="6" t="n">
        <v>8764</v>
      </c>
    </row>
    <row r="7">
      <c r="A7" s="4" t="inlineStr">
        <is>
          <t>Revenue from other sources</t>
        </is>
      </c>
      <c r="B7" s="6" t="n">
        <v>267422</v>
      </c>
      <c r="C7" s="6" t="n">
        <v>240276</v>
      </c>
      <c r="D7" s="6" t="n">
        <v>64056</v>
      </c>
    </row>
    <row r="8">
      <c r="A8" s="4" t="inlineStr">
        <is>
          <t>Total revenues</t>
        </is>
      </c>
      <c r="B8" s="6" t="n">
        <v>977716</v>
      </c>
      <c r="C8" s="6" t="n">
        <v>831103</v>
      </c>
      <c r="D8" s="6" t="n">
        <v>627623</v>
      </c>
    </row>
    <row r="9">
      <c r="A9" s="4" t="inlineStr">
        <is>
          <t>Revenue recognized at a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t>
        </is>
      </c>
      <c r="B11" s="6" t="n">
        <v>707644</v>
      </c>
      <c r="C11" s="6" t="n">
        <v>573902</v>
      </c>
      <c r="D11" s="6" t="n">
        <v>533213</v>
      </c>
    </row>
    <row r="12">
      <c r="A12" s="4" t="inlineStr">
        <is>
          <t>Revenue recognized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ustomers</t>
        </is>
      </c>
      <c r="B14" s="5" t="n">
        <v>2650</v>
      </c>
      <c r="C14" s="5" t="n">
        <v>16925</v>
      </c>
      <c r="D14" s="5" t="n">
        <v>303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Primary Geographical Marke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977716</v>
      </c>
      <c r="C4" s="5" t="n">
        <v>831103</v>
      </c>
      <c r="D4" s="5" t="n">
        <v>627623</v>
      </c>
    </row>
    <row r="5">
      <c r="A5" s="4" t="inlineStr">
        <is>
          <t>Greater Chin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340846</v>
      </c>
      <c r="C7" s="6" t="n">
        <v>287944</v>
      </c>
      <c r="D7" s="6" t="n">
        <v>195663</v>
      </c>
    </row>
    <row r="8">
      <c r="A8" s="4" t="inlineStr">
        <is>
          <t>Europe, Middle East, and Af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253096</v>
      </c>
      <c r="C10" s="6" t="n">
        <v>225703</v>
      </c>
      <c r="D10" s="6" t="n">
        <v>176083</v>
      </c>
    </row>
    <row r="11">
      <c r="A11" s="4" t="inlineStr">
        <is>
          <t>Asia-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86582</v>
      </c>
      <c r="C13" s="6" t="n">
        <v>142737</v>
      </c>
      <c r="D13" s="6" t="n">
        <v>108823</v>
      </c>
    </row>
    <row r="14">
      <c r="A14" s="4" t="inlineStr">
        <is>
          <t>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96868</v>
      </c>
      <c r="C16" s="6" t="n">
        <v>97434</v>
      </c>
      <c r="D16" s="6" t="n">
        <v>92045</v>
      </c>
    </row>
    <row r="17">
      <c r="A17" s="4" t="inlineStr">
        <is>
          <t>Latin Ame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00324</v>
      </c>
      <c r="C19" s="6" t="n">
        <v>77285</v>
      </c>
      <c r="D19" s="6" t="n">
        <v>55009</v>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95794</v>
      </c>
      <c r="C22" s="5" t="n">
        <v>93371</v>
      </c>
      <c r="D22" s="5" t="n">
        <v>8743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eferred Customer Acquisition Costs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Opening balance</t>
        </is>
      </c>
      <c r="B4" s="5" t="n">
        <v>9613</v>
      </c>
      <c r="C4" s="5" t="n">
        <v>10245</v>
      </c>
    </row>
    <row r="5">
      <c r="A5" s="4" t="inlineStr">
        <is>
          <t>Additions to deferred customer acquisition costs</t>
        </is>
      </c>
      <c r="B5" s="6" t="n">
        <v>11787</v>
      </c>
      <c r="C5" s="6" t="n">
        <v>9406</v>
      </c>
    </row>
    <row r="6">
      <c r="A6" s="4" t="inlineStr">
        <is>
          <t>Amortization of deferred customer acquisition costs</t>
        </is>
      </c>
      <c r="B6" s="6" t="n">
        <v>-10999</v>
      </c>
      <c r="C6" s="6" t="n">
        <v>-10038</v>
      </c>
    </row>
    <row r="7">
      <c r="A7" s="4" t="inlineStr">
        <is>
          <t>Ending balance</t>
        </is>
      </c>
      <c r="B7" s="5" t="n">
        <v>10401</v>
      </c>
      <c r="C7" s="5" t="n">
        <v>961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RANSACTION COSTS (Details) - USD ($) $ in Thousands</t>
        </is>
      </c>
      <c r="B1" s="2" t="inlineStr">
        <is>
          <t>12 Months Ended</t>
        </is>
      </c>
    </row>
    <row r="2">
      <c r="B2" s="2" t="inlineStr">
        <is>
          <t>Dec. 31, 2024</t>
        </is>
      </c>
      <c r="C2" s="2" t="inlineStr">
        <is>
          <t>Dec. 31, 2023</t>
        </is>
      </c>
      <c r="D2" s="2" t="inlineStr">
        <is>
          <t>Dec. 31, 2022</t>
        </is>
      </c>
    </row>
    <row r="3">
      <c r="A3" s="3" t="inlineStr">
        <is>
          <t>TRANSACTION COSTS.</t>
        </is>
      </c>
      <c r="B3" s="4" t="inlineStr">
        <is>
          <t xml:space="preserve"> </t>
        </is>
      </c>
      <c r="C3" s="4" t="inlineStr">
        <is>
          <t xml:space="preserve"> </t>
        </is>
      </c>
      <c r="D3" s="4" t="inlineStr">
        <is>
          <t xml:space="preserve"> </t>
        </is>
      </c>
    </row>
    <row r="4">
      <c r="A4" s="4" t="inlineStr">
        <is>
          <t>Bank and processor fees</t>
        </is>
      </c>
      <c r="B4" s="5" t="n">
        <v>107259</v>
      </c>
      <c r="C4" s="5" t="n">
        <v>87972</v>
      </c>
      <c r="D4" s="5" t="n">
        <v>85015</v>
      </c>
    </row>
    <row r="5">
      <c r="A5" s="4" t="inlineStr">
        <is>
          <t>Network fees</t>
        </is>
      </c>
      <c r="B5" s="6" t="n">
        <v>23856</v>
      </c>
      <c r="C5" s="6" t="n">
        <v>18212</v>
      </c>
      <c r="D5" s="6" t="n">
        <v>13617</v>
      </c>
    </row>
    <row r="6">
      <c r="A6" s="4" t="inlineStr">
        <is>
          <t>Chargebacks and operational losses</t>
        </is>
      </c>
      <c r="B6" s="6" t="n">
        <v>12811</v>
      </c>
      <c r="C6" s="6" t="n">
        <v>7273</v>
      </c>
      <c r="D6" s="6" t="n">
        <v>3837</v>
      </c>
    </row>
    <row r="7">
      <c r="A7" s="4" t="inlineStr">
        <is>
          <t>Card costs</t>
        </is>
      </c>
      <c r="B7" s="6" t="n">
        <v>1954</v>
      </c>
      <c r="C7" s="6" t="n">
        <v>1858</v>
      </c>
      <c r="D7" s="6" t="n">
        <v>1834</v>
      </c>
    </row>
    <row r="8">
      <c r="A8" s="4" t="inlineStr">
        <is>
          <t>Capital advance costs, net of recoveries</t>
        </is>
      </c>
      <c r="B8" s="6" t="n">
        <v>5510</v>
      </c>
      <c r="C8" s="6" t="n">
        <v>6679</v>
      </c>
      <c r="D8" s="6" t="n">
        <v>4526</v>
      </c>
    </row>
    <row r="9">
      <c r="A9" s="4" t="inlineStr">
        <is>
          <t>Other</t>
        </is>
      </c>
      <c r="B9" s="6" t="n">
        <v>716</v>
      </c>
      <c r="C9" s="6" t="n">
        <v>297</v>
      </c>
      <c r="D9" s="6" t="n">
        <v>1336</v>
      </c>
    </row>
    <row r="10">
      <c r="A10" s="4" t="inlineStr">
        <is>
          <t>Total transaction costs</t>
        </is>
      </c>
      <c r="B10" s="5" t="n">
        <v>152106</v>
      </c>
      <c r="C10" s="5" t="n">
        <v>122291</v>
      </c>
      <c r="D10" s="5" t="n">
        <v>11016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5" customWidth="1" min="1" max="1"/>
    <col width="8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Revenues</t>
        </is>
      </c>
      <c r="B6" s="5" t="n">
        <v>977716</v>
      </c>
      <c r="C6" s="5" t="n">
        <v>831103</v>
      </c>
      <c r="D6" s="5" t="n">
        <v>627623</v>
      </c>
    </row>
    <row r="7">
      <c r="A7" s="4" t="inlineStr">
        <is>
          <t>Transaction cost</t>
        </is>
      </c>
      <c r="B7" s="6" t="n">
        <v>-152106</v>
      </c>
      <c r="C7" s="6" t="n">
        <v>-122291</v>
      </c>
      <c r="D7" s="6" t="n">
        <v>-110165</v>
      </c>
    </row>
    <row r="8">
      <c r="A8" s="4" t="inlineStr">
        <is>
          <t>Stock-based compensation</t>
        </is>
      </c>
      <c r="B8" s="6" t="n">
        <v>-64787</v>
      </c>
      <c r="C8" s="6" t="n">
        <v>-65767</v>
      </c>
      <c r="D8" s="6" t="n">
        <v>-52149</v>
      </c>
    </row>
    <row r="9">
      <c r="A9" s="4" t="inlineStr">
        <is>
          <t>Depreciation &amp; amortization</t>
        </is>
      </c>
      <c r="B9" s="6" t="n">
        <v>-47296</v>
      </c>
      <c r="C9" s="6" t="n">
        <v>-27814</v>
      </c>
      <c r="D9" s="6" t="n">
        <v>-20858</v>
      </c>
    </row>
    <row r="10">
      <c r="A10" s="4" t="inlineStr">
        <is>
          <t>Other operating expenses</t>
        </is>
      </c>
      <c r="B10" s="6" t="n">
        <v>169550</v>
      </c>
      <c r="C10" s="6" t="n">
        <v>160609</v>
      </c>
      <c r="D10" s="6" t="n">
        <v>149199</v>
      </c>
    </row>
    <row r="11">
      <c r="A11" s="4" t="inlineStr">
        <is>
          <t>Income taxes</t>
        </is>
      </c>
      <c r="B11" s="6" t="n">
        <v>-18308</v>
      </c>
      <c r="C11" s="6" t="n">
        <v>-39203</v>
      </c>
      <c r="D11" s="6" t="n">
        <v>-13586</v>
      </c>
    </row>
    <row r="12">
      <c r="A12" s="4" t="inlineStr">
        <is>
          <t>Net income (loss)</t>
        </is>
      </c>
      <c r="B12" s="6" t="n">
        <v>121163</v>
      </c>
      <c r="C12" s="6" t="n">
        <v>93333</v>
      </c>
      <c r="D12" s="6" t="n">
        <v>-11970</v>
      </c>
    </row>
    <row r="13">
      <c r="A13" s="4" t="inlineStr">
        <is>
          <t>Single reportable segment</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Revenues</t>
        </is>
      </c>
      <c r="B15" s="6" t="n">
        <v>977716</v>
      </c>
      <c r="C15" s="6" t="n">
        <v>831103</v>
      </c>
      <c r="D15" s="6" t="n">
        <v>627623</v>
      </c>
    </row>
    <row r="16">
      <c r="A16" s="4" t="inlineStr">
        <is>
          <t>Transaction cost</t>
        </is>
      </c>
      <c r="B16" s="6" t="n">
        <v>-152106</v>
      </c>
      <c r="C16" s="6" t="n">
        <v>-122291</v>
      </c>
      <c r="D16" s="6" t="n">
        <v>-110165</v>
      </c>
    </row>
    <row r="17">
      <c r="A17" s="4" t="inlineStr">
        <is>
          <t>Labor &amp; related</t>
        </is>
      </c>
      <c r="B17" s="6" t="n">
        <v>-279254</v>
      </c>
      <c r="C17" s="6" t="n">
        <v>-272588</v>
      </c>
      <c r="D17" s="6" t="n">
        <v>-286205</v>
      </c>
    </row>
    <row r="18">
      <c r="A18" s="4" t="inlineStr">
        <is>
          <t>Stock-based compensation</t>
        </is>
      </c>
      <c r="B18" s="6" t="n">
        <v>-64787</v>
      </c>
      <c r="C18" s="6" t="n">
        <v>-65767</v>
      </c>
      <c r="D18" s="6" t="n">
        <v>-52150</v>
      </c>
    </row>
    <row r="19">
      <c r="A19" s="4" t="inlineStr">
        <is>
          <t>3rd party contractors</t>
        </is>
      </c>
      <c r="B19" s="6" t="n">
        <v>-37397</v>
      </c>
      <c r="C19" s="6" t="n">
        <v>-36865</v>
      </c>
      <c r="D19" s="6" t="n">
        <v>-25713</v>
      </c>
    </row>
    <row r="20">
      <c r="A20" s="4" t="inlineStr">
        <is>
          <t>IT &amp; communication</t>
        </is>
      </c>
      <c r="B20" s="6" t="n">
        <v>-70783</v>
      </c>
      <c r="C20" s="6" t="n">
        <v>-53962</v>
      </c>
      <c r="D20" s="6" t="n">
        <v>-41018</v>
      </c>
    </row>
    <row r="21">
      <c r="A21" s="4" t="inlineStr">
        <is>
          <t>Depreciation &amp; amortization</t>
        </is>
      </c>
      <c r="B21" s="6" t="n">
        <v>-47296</v>
      </c>
      <c r="C21" s="6" t="n">
        <v>-27814</v>
      </c>
      <c r="D21" s="6" t="n">
        <v>-20858</v>
      </c>
    </row>
    <row r="22">
      <c r="A22" s="4" t="inlineStr">
        <is>
          <t>Other operating expenses</t>
        </is>
      </c>
      <c r="B22" s="6" t="n">
        <v>-177062</v>
      </c>
      <c r="C22" s="6" t="n">
        <v>-148207</v>
      </c>
      <c r="D22" s="6" t="n">
        <v>-113728</v>
      </c>
    </row>
    <row r="23">
      <c r="A23" s="4" t="inlineStr">
        <is>
          <t>Income taxes</t>
        </is>
      </c>
      <c r="B23" s="6" t="n">
        <v>-18308</v>
      </c>
      <c r="C23" s="6" t="n">
        <v>-39203</v>
      </c>
      <c r="D23" s="6" t="n">
        <v>-13586</v>
      </c>
    </row>
    <row r="24">
      <c r="A24" s="4" t="inlineStr">
        <is>
          <t>Other segment items</t>
        </is>
      </c>
      <c r="B24" s="6" t="n">
        <v>-9560</v>
      </c>
      <c r="C24" s="6" t="n">
        <v>28927</v>
      </c>
      <c r="D24" s="6" t="n">
        <v>23830</v>
      </c>
    </row>
    <row r="25">
      <c r="A25" s="4" t="inlineStr">
        <is>
          <t>Net income (loss)</t>
        </is>
      </c>
      <c r="B25" s="5" t="n">
        <v>121163</v>
      </c>
      <c r="C25" s="5" t="n">
        <v>93333</v>
      </c>
      <c r="D25" s="5" t="n">
        <v>-11970</v>
      </c>
    </row>
    <row r="26">
      <c r="A26" s="4" t="inlineStr">
        <is>
          <t>Description of other segment items</t>
        </is>
      </c>
      <c r="B26" s="4" t="inlineStr">
        <is>
          <t>Other segment items included in net income include finance income and expense, which primarily includes public warrant revaluation and loss on redemption, corporate interest income, and foreign currency remeasurement gains and losses. For the period ended December 31, 2022, this also includes the Company’s share in losses of an associated company</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37" customWidth="1" min="3" max="3"/>
    <col width="25" customWidth="1" min="4" max="4"/>
  </cols>
  <sheetData>
    <row r="1">
      <c r="A1" s="1" t="inlineStr">
        <is>
          <t>STOCK-BASED COMPENSATION - Options and restricted compensation plans (Details)</t>
        </is>
      </c>
      <c r="B1" s="2" t="inlineStr">
        <is>
          <t>1 Months Ended</t>
        </is>
      </c>
      <c r="C1" s="2" t="inlineStr">
        <is>
          <t>12 Months Ended</t>
        </is>
      </c>
    </row>
    <row r="2">
      <c r="B2" s="2" t="inlineStr">
        <is>
          <t>Jun. 30, 2021</t>
        </is>
      </c>
      <c r="C2" s="2" t="inlineStr">
        <is>
          <t>Dec. 31, 2024 item $ / shares shares</t>
        </is>
      </c>
      <c r="D2" s="2" t="inlineStr">
        <is>
          <t>Dec.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incentive plans | item</t>
        </is>
      </c>
      <c r="B4" s="4" t="inlineStr">
        <is>
          <t xml:space="preserve"> </t>
        </is>
      </c>
      <c r="C4" s="6" t="n">
        <v>3</v>
      </c>
      <c r="D4" s="4" t="inlineStr">
        <is>
          <t xml:space="preserve"> </t>
        </is>
      </c>
    </row>
    <row r="5">
      <c r="A5" s="4" t="inlineStr">
        <is>
          <t>Common stock, par value | $ / shares</t>
        </is>
      </c>
      <c r="B5" s="4" t="inlineStr">
        <is>
          <t xml:space="preserve"> </t>
        </is>
      </c>
      <c r="C5" s="7" t="n">
        <v>0.01</v>
      </c>
      <c r="D5" s="7" t="n">
        <v>0.01</v>
      </c>
    </row>
    <row r="6">
      <c r="A6" s="4" t="inlineStr">
        <is>
          <t>2007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s were reserved for grants to employees</t>
        </is>
      </c>
      <c r="B8" s="4" t="inlineStr">
        <is>
          <t xml:space="preserve"> </t>
        </is>
      </c>
      <c r="C8" s="6" t="n">
        <v>3360000</v>
      </c>
      <c r="D8" s="4" t="inlineStr">
        <is>
          <t xml:space="preserve"> </t>
        </is>
      </c>
    </row>
    <row r="9">
      <c r="A9" s="4" t="inlineStr">
        <is>
          <t>2017 Stock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were reserved for grants to employees</t>
        </is>
      </c>
      <c r="B11" s="4" t="inlineStr">
        <is>
          <t xml:space="preserve"> </t>
        </is>
      </c>
      <c r="C11" s="6" t="n">
        <v>21756714</v>
      </c>
      <c r="D11" s="4" t="inlineStr">
        <is>
          <t xml:space="preserve"> </t>
        </is>
      </c>
    </row>
    <row r="12">
      <c r="A12" s="4" t="inlineStr">
        <is>
          <t>Vesting period (in years)</t>
        </is>
      </c>
      <c r="B12" s="4" t="inlineStr">
        <is>
          <t xml:space="preserve"> </t>
        </is>
      </c>
      <c r="C12" s="4" t="inlineStr">
        <is>
          <t>4 years</t>
        </is>
      </c>
      <c r="D12" s="4" t="inlineStr">
        <is>
          <t xml:space="preserve"> </t>
        </is>
      </c>
    </row>
    <row r="13">
      <c r="A13" s="4" t="inlineStr">
        <is>
          <t>2021 Stock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4 years</t>
        </is>
      </c>
      <c r="C15" s="4" t="inlineStr">
        <is>
          <t xml:space="preserve"> </t>
        </is>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options authorized</t>
        </is>
      </c>
      <c r="B18" s="4" t="inlineStr">
        <is>
          <t xml:space="preserve"> </t>
        </is>
      </c>
      <c r="C18" s="6" t="n">
        <v>11560158</v>
      </c>
      <c r="D18" s="4" t="inlineStr">
        <is>
          <t xml:space="preserve"> </t>
        </is>
      </c>
    </row>
    <row r="19">
      <c r="A19" s="4" t="inlineStr">
        <is>
          <t>Expiration period</t>
        </is>
      </c>
      <c r="B19" s="4" t="inlineStr">
        <is>
          <t xml:space="preserve"> </t>
        </is>
      </c>
      <c r="C19" s="4" t="inlineStr">
        <is>
          <t>10 years</t>
        </is>
      </c>
      <c r="D19" s="4" t="inlineStr">
        <is>
          <t xml:space="preserve"> </t>
        </is>
      </c>
    </row>
    <row r="20">
      <c r="A20" s="4" t="inlineStr">
        <is>
          <t>Number of shares to be purchased for one option</t>
        </is>
      </c>
      <c r="B20" s="4" t="inlineStr">
        <is>
          <t xml:space="preserve"> </t>
        </is>
      </c>
      <c r="C20" s="6" t="n">
        <v>1</v>
      </c>
      <c r="D20" s="4" t="inlineStr">
        <is>
          <t xml:space="preserve"> </t>
        </is>
      </c>
    </row>
    <row r="21">
      <c r="A21" s="4" t="inlineStr">
        <is>
          <t>Common stock, par value | $ / shares</t>
        </is>
      </c>
      <c r="B21" s="4" t="inlineStr">
        <is>
          <t xml:space="preserve"> </t>
        </is>
      </c>
      <c r="C21" s="7" t="n">
        <v>0.01</v>
      </c>
      <c r="D21" s="4" t="inlineStr">
        <is>
          <t xml:space="preserve"> </t>
        </is>
      </c>
    </row>
    <row r="22">
      <c r="A22" s="4" t="inlineStr">
        <is>
          <t>Vesting period (in years)</t>
        </is>
      </c>
      <c r="B22" s="4" t="inlineStr">
        <is>
          <t xml:space="preserve"> </t>
        </is>
      </c>
      <c r="C22" s="4" t="inlineStr">
        <is>
          <t>4 years</t>
        </is>
      </c>
      <c r="D2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tock Options (Details) - Stock option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utstanding Options, Number Outstanding</t>
        </is>
      </c>
      <c r="B4" s="6" t="n">
        <v>11560158</v>
      </c>
    </row>
    <row r="5">
      <c r="A5" s="4" t="inlineStr">
        <is>
          <t>Outstanding Options, Weighted Average Remaining Contractual life</t>
        </is>
      </c>
      <c r="B5" s="4" t="inlineStr">
        <is>
          <t>4 years 10 months 13 days</t>
        </is>
      </c>
    </row>
    <row r="6">
      <c r="A6" s="4" t="inlineStr">
        <is>
          <t>Options Exercisable, Number excercisable</t>
        </is>
      </c>
      <c r="B6" s="6" t="n">
        <v>10144382</v>
      </c>
    </row>
    <row r="7">
      <c r="A7" s="4" t="inlineStr">
        <is>
          <t>Options Exercisable, Weighted Average Remaining Contractual life</t>
        </is>
      </c>
      <c r="B7" s="4" t="inlineStr">
        <is>
          <t>4 years 4 months 6 days</t>
        </is>
      </c>
    </row>
    <row r="8">
      <c r="A8" s="4" t="inlineStr">
        <is>
          <t>$0.010</t>
        </is>
      </c>
      <c r="B8" s="4" t="inlineStr">
        <is>
          <t xml:space="preserve"> </t>
        </is>
      </c>
    </row>
    <row r="9">
      <c r="A9" s="3" t="inlineStr">
        <is>
          <t>Share-Based Payment Arrangement, Option, Exercise Price Range [Line Items]</t>
        </is>
      </c>
      <c r="B9" s="4" t="inlineStr">
        <is>
          <t xml:space="preserve"> </t>
        </is>
      </c>
    </row>
    <row r="10">
      <c r="A10" s="4" t="inlineStr">
        <is>
          <t>Exercise Price | $ / shares</t>
        </is>
      </c>
      <c r="B10" s="7" t="n">
        <v>0.01</v>
      </c>
    </row>
    <row r="11">
      <c r="A11" s="4" t="inlineStr">
        <is>
          <t>Outstanding Options, Number Outstanding</t>
        </is>
      </c>
      <c r="B11" s="6" t="n">
        <v>1780867</v>
      </c>
    </row>
    <row r="12">
      <c r="A12" s="4" t="inlineStr">
        <is>
          <t>Outstanding Options, Weighted Average Remaining Contractual life</t>
        </is>
      </c>
      <c r="B12" s="4" t="inlineStr">
        <is>
          <t>5 years 9 months 29 days</t>
        </is>
      </c>
    </row>
    <row r="13">
      <c r="A13" s="4" t="inlineStr">
        <is>
          <t>Options Exercisable, Number excercisable</t>
        </is>
      </c>
      <c r="B13" s="6" t="n">
        <v>1649209</v>
      </c>
    </row>
    <row r="14">
      <c r="A14" s="4" t="inlineStr">
        <is>
          <t>Options Exercisable, Weighted Average Remaining Contractual life</t>
        </is>
      </c>
      <c r="B14" s="4" t="inlineStr">
        <is>
          <t>5 years 9 months 21 days</t>
        </is>
      </c>
    </row>
    <row r="15">
      <c r="A15" s="4" t="inlineStr">
        <is>
          <t>$0.080</t>
        </is>
      </c>
      <c r="B15" s="4" t="inlineStr">
        <is>
          <t xml:space="preserve"> </t>
        </is>
      </c>
    </row>
    <row r="16">
      <c r="A16" s="3" t="inlineStr">
        <is>
          <t>Share-Based Payment Arrangement, Option, Exercise Price Range [Line Items]</t>
        </is>
      </c>
      <c r="B16" s="4" t="inlineStr">
        <is>
          <t xml:space="preserve"> </t>
        </is>
      </c>
    </row>
    <row r="17">
      <c r="A17" s="4" t="inlineStr">
        <is>
          <t>Exercise Price | $ / shares</t>
        </is>
      </c>
      <c r="B17" s="7" t="n">
        <v>0.08</v>
      </c>
    </row>
    <row r="18">
      <c r="A18" s="4" t="inlineStr">
        <is>
          <t>Outstanding Options, Number Outstanding</t>
        </is>
      </c>
      <c r="B18" s="6" t="n">
        <v>133041</v>
      </c>
    </row>
    <row r="19">
      <c r="A19" s="4" t="inlineStr">
        <is>
          <t>Outstanding Options, Weighted Average Remaining Contractual life</t>
        </is>
      </c>
      <c r="B19" s="4" t="inlineStr">
        <is>
          <t>3 years 1 month 2 days</t>
        </is>
      </c>
    </row>
    <row r="20">
      <c r="A20" s="4" t="inlineStr">
        <is>
          <t>Options Exercisable, Number excercisable</t>
        </is>
      </c>
      <c r="B20" s="6" t="n">
        <v>133041</v>
      </c>
    </row>
    <row r="21">
      <c r="A21" s="4" t="inlineStr">
        <is>
          <t>Options Exercisable, Weighted Average Remaining Contractual life</t>
        </is>
      </c>
      <c r="B21" s="4" t="inlineStr">
        <is>
          <t>3 years 1 month 2 days</t>
        </is>
      </c>
    </row>
    <row r="22">
      <c r="A22" s="4" t="inlineStr">
        <is>
          <t>$0.620</t>
        </is>
      </c>
      <c r="B22" s="4" t="inlineStr">
        <is>
          <t xml:space="preserve"> </t>
        </is>
      </c>
    </row>
    <row r="23">
      <c r="A23" s="3" t="inlineStr">
        <is>
          <t>Share-Based Payment Arrangement, Option, Exercise Price Range [Line Items]</t>
        </is>
      </c>
      <c r="B23" s="4" t="inlineStr">
        <is>
          <t xml:space="preserve"> </t>
        </is>
      </c>
    </row>
    <row r="24">
      <c r="A24" s="4" t="inlineStr">
        <is>
          <t>Exercise Price | $ / shares</t>
        </is>
      </c>
      <c r="B24" s="7" t="n">
        <v>0.62</v>
      </c>
    </row>
    <row r="25">
      <c r="A25" s="4" t="inlineStr">
        <is>
          <t>Outstanding Options, Number Outstanding</t>
        </is>
      </c>
      <c r="B25" s="6" t="n">
        <v>70983</v>
      </c>
    </row>
    <row r="26">
      <c r="A26" s="4" t="inlineStr">
        <is>
          <t>Outstanding Options, Weighted Average Remaining Contractual life</t>
        </is>
      </c>
      <c r="B26" s="4" t="inlineStr">
        <is>
          <t>1 month 9 days</t>
        </is>
      </c>
    </row>
    <row r="27">
      <c r="A27" s="4" t="inlineStr">
        <is>
          <t>Options Exercisable, Number excercisable</t>
        </is>
      </c>
      <c r="B27" s="6" t="n">
        <v>70983</v>
      </c>
    </row>
    <row r="28">
      <c r="A28" s="4" t="inlineStr">
        <is>
          <t>Options Exercisable, Weighted Average Remaining Contractual life</t>
        </is>
      </c>
      <c r="B28" s="4" t="inlineStr">
        <is>
          <t>1 month 9 days</t>
        </is>
      </c>
    </row>
    <row r="29">
      <c r="A29" s="4" t="inlineStr">
        <is>
          <t>$1.380</t>
        </is>
      </c>
      <c r="B29" s="4" t="inlineStr">
        <is>
          <t xml:space="preserve"> </t>
        </is>
      </c>
    </row>
    <row r="30">
      <c r="A30" s="3" t="inlineStr">
        <is>
          <t>Share-Based Payment Arrangement, Option, Exercise Price Range [Line Items]</t>
        </is>
      </c>
      <c r="B30" s="4" t="inlineStr">
        <is>
          <t xml:space="preserve"> </t>
        </is>
      </c>
    </row>
    <row r="31">
      <c r="A31" s="4" t="inlineStr">
        <is>
          <t>Exercise Price | $ / shares</t>
        </is>
      </c>
      <c r="B31" s="7" t="n">
        <v>1.38</v>
      </c>
    </row>
    <row r="32">
      <c r="A32" s="4" t="inlineStr">
        <is>
          <t>Outstanding Options, Number Outstanding</t>
        </is>
      </c>
      <c r="B32" s="6" t="n">
        <v>37627</v>
      </c>
    </row>
    <row r="33">
      <c r="A33" s="4" t="inlineStr">
        <is>
          <t>Outstanding Options, Weighted Average Remaining Contractual life</t>
        </is>
      </c>
      <c r="B33" s="4" t="inlineStr">
        <is>
          <t>11 months 12 days</t>
        </is>
      </c>
    </row>
    <row r="34">
      <c r="A34" s="4" t="inlineStr">
        <is>
          <t>Options Exercisable, Number excercisable</t>
        </is>
      </c>
      <c r="B34" s="6" t="n">
        <v>37627</v>
      </c>
    </row>
    <row r="35">
      <c r="A35" s="4" t="inlineStr">
        <is>
          <t>Options Exercisable, Weighted Average Remaining Contractual life</t>
        </is>
      </c>
      <c r="B35" s="4" t="inlineStr">
        <is>
          <t>11 months 12 days</t>
        </is>
      </c>
    </row>
    <row r="36">
      <c r="A36" s="4" t="inlineStr">
        <is>
          <t>$1.410</t>
        </is>
      </c>
      <c r="B36" s="4" t="inlineStr">
        <is>
          <t xml:space="preserve"> </t>
        </is>
      </c>
    </row>
    <row r="37">
      <c r="A37" s="3" t="inlineStr">
        <is>
          <t>Share-Based Payment Arrangement, Option, Exercise Price Range [Line Items]</t>
        </is>
      </c>
      <c r="B37" s="4" t="inlineStr">
        <is>
          <t xml:space="preserve"> </t>
        </is>
      </c>
    </row>
    <row r="38">
      <c r="A38" s="4" t="inlineStr">
        <is>
          <t>Exercise Price | $ / shares</t>
        </is>
      </c>
      <c r="B38" s="7" t="n">
        <v>1.41</v>
      </c>
    </row>
    <row r="39">
      <c r="A39" s="4" t="inlineStr">
        <is>
          <t>Outstanding Options, Number Outstanding</t>
        </is>
      </c>
      <c r="B39" s="6" t="n">
        <v>192932</v>
      </c>
    </row>
    <row r="40">
      <c r="A40" s="4" t="inlineStr">
        <is>
          <t>Outstanding Options, Weighted Average Remaining Contractual life</t>
        </is>
      </c>
      <c r="B40" s="4" t="inlineStr">
        <is>
          <t>1 year 1 month 13 days</t>
        </is>
      </c>
    </row>
    <row r="41">
      <c r="A41" s="4" t="inlineStr">
        <is>
          <t>Options Exercisable, Number excercisable</t>
        </is>
      </c>
      <c r="B41" s="6" t="n">
        <v>192932</v>
      </c>
    </row>
    <row r="42">
      <c r="A42" s="4" t="inlineStr">
        <is>
          <t>Options Exercisable, Weighted Average Remaining Contractual life</t>
        </is>
      </c>
      <c r="B42" s="4" t="inlineStr">
        <is>
          <t>1 year 1 month 13 days</t>
        </is>
      </c>
    </row>
    <row r="43">
      <c r="A43" s="4" t="inlineStr">
        <is>
          <t>$1.810</t>
        </is>
      </c>
      <c r="B43" s="4" t="inlineStr">
        <is>
          <t xml:space="preserve"> </t>
        </is>
      </c>
    </row>
    <row r="44">
      <c r="A44" s="3" t="inlineStr">
        <is>
          <t>Share-Based Payment Arrangement, Option, Exercise Price Range [Line Items]</t>
        </is>
      </c>
      <c r="B44" s="4" t="inlineStr">
        <is>
          <t xml:space="preserve"> </t>
        </is>
      </c>
    </row>
    <row r="45">
      <c r="A45" s="4" t="inlineStr">
        <is>
          <t>Exercise Price | $ / shares</t>
        </is>
      </c>
      <c r="B45" s="7" t="n">
        <v>1.81</v>
      </c>
    </row>
    <row r="46">
      <c r="A46" s="4" t="inlineStr">
        <is>
          <t>Outstanding Options, Number Outstanding</t>
        </is>
      </c>
      <c r="B46" s="6" t="n">
        <v>122864</v>
      </c>
    </row>
    <row r="47">
      <c r="A47" s="4" t="inlineStr">
        <is>
          <t>Outstanding Options, Weighted Average Remaining Contractual life</t>
        </is>
      </c>
      <c r="B47" s="4" t="inlineStr">
        <is>
          <t>1 year 6 months 25 days</t>
        </is>
      </c>
    </row>
    <row r="48">
      <c r="A48" s="4" t="inlineStr">
        <is>
          <t>Options Exercisable, Number excercisable</t>
        </is>
      </c>
      <c r="B48" s="6" t="n">
        <v>122864</v>
      </c>
    </row>
    <row r="49">
      <c r="A49" s="4" t="inlineStr">
        <is>
          <t>Options Exercisable, Weighted Average Remaining Contractual life</t>
        </is>
      </c>
      <c r="B49" s="4" t="inlineStr">
        <is>
          <t>1 year 6 months 25 days</t>
        </is>
      </c>
    </row>
    <row r="50">
      <c r="A50" s="4" t="inlineStr">
        <is>
          <t>$2.740</t>
        </is>
      </c>
      <c r="B50" s="4" t="inlineStr">
        <is>
          <t xml:space="preserve"> </t>
        </is>
      </c>
    </row>
    <row r="51">
      <c r="A51" s="3" t="inlineStr">
        <is>
          <t>Share-Based Payment Arrangement, Option, Exercise Price Range [Line Items]</t>
        </is>
      </c>
      <c r="B51" s="4" t="inlineStr">
        <is>
          <t xml:space="preserve"> </t>
        </is>
      </c>
    </row>
    <row r="52">
      <c r="A52" s="4" t="inlineStr">
        <is>
          <t>Exercise Price | $ / shares</t>
        </is>
      </c>
      <c r="B52" s="7" t="n">
        <v>2.74</v>
      </c>
    </row>
    <row r="53">
      <c r="A53" s="4" t="inlineStr">
        <is>
          <t>Outstanding Options, Number Outstanding</t>
        </is>
      </c>
      <c r="B53" s="6" t="n">
        <v>1707490</v>
      </c>
    </row>
    <row r="54">
      <c r="A54" s="4" t="inlineStr">
        <is>
          <t>Outstanding Options, Weighted Average Remaining Contractual life</t>
        </is>
      </c>
      <c r="B54" s="4" t="inlineStr">
        <is>
          <t>5 years 2 months 23 days</t>
        </is>
      </c>
    </row>
    <row r="55">
      <c r="A55" s="4" t="inlineStr">
        <is>
          <t>Options Exercisable, Number excercisable</t>
        </is>
      </c>
      <c r="B55" s="6" t="n">
        <v>1707490</v>
      </c>
    </row>
    <row r="56">
      <c r="A56" s="4" t="inlineStr">
        <is>
          <t>Options Exercisable, Weighted Average Remaining Contractual life</t>
        </is>
      </c>
      <c r="B56" s="4" t="inlineStr">
        <is>
          <t>5 years 2 months 23 days</t>
        </is>
      </c>
    </row>
    <row r="57">
      <c r="A57" s="4" t="inlineStr">
        <is>
          <t>$2.800</t>
        </is>
      </c>
      <c r="B57" s="4" t="inlineStr">
        <is>
          <t xml:space="preserve"> </t>
        </is>
      </c>
    </row>
    <row r="58">
      <c r="A58" s="3" t="inlineStr">
        <is>
          <t>Share-Based Payment Arrangement, Option, Exercise Price Range [Line Items]</t>
        </is>
      </c>
      <c r="B58" s="4" t="inlineStr">
        <is>
          <t xml:space="preserve"> </t>
        </is>
      </c>
    </row>
    <row r="59">
      <c r="A59" s="4" t="inlineStr">
        <is>
          <t>Exercise Price | $ / shares</t>
        </is>
      </c>
      <c r="B59" s="11" t="n">
        <v>2.8</v>
      </c>
    </row>
    <row r="60">
      <c r="A60" s="4" t="inlineStr">
        <is>
          <t>Outstanding Options, Number Outstanding</t>
        </is>
      </c>
      <c r="B60" s="6" t="n">
        <v>1494367</v>
      </c>
    </row>
    <row r="61">
      <c r="A61" s="4" t="inlineStr">
        <is>
          <t>Outstanding Options, Weighted Average Remaining Contractual life</t>
        </is>
      </c>
      <c r="B61" s="4" t="inlineStr">
        <is>
          <t>3 years 1 month 2 days</t>
        </is>
      </c>
    </row>
    <row r="62">
      <c r="A62" s="4" t="inlineStr">
        <is>
          <t>Options Exercisable, Number excercisable</t>
        </is>
      </c>
      <c r="B62" s="6" t="n">
        <v>1494367</v>
      </c>
    </row>
    <row r="63">
      <c r="A63" s="4" t="inlineStr">
        <is>
          <t>Options Exercisable, Weighted Average Remaining Contractual life</t>
        </is>
      </c>
      <c r="B63" s="4" t="inlineStr">
        <is>
          <t>3 years 1 month 2 days</t>
        </is>
      </c>
    </row>
    <row r="64">
      <c r="A64" s="4" t="inlineStr">
        <is>
          <t>$2.850</t>
        </is>
      </c>
      <c r="B64" s="4" t="inlineStr">
        <is>
          <t xml:space="preserve"> </t>
        </is>
      </c>
    </row>
    <row r="65">
      <c r="A65" s="3" t="inlineStr">
        <is>
          <t>Share-Based Payment Arrangement, Option, Exercise Price Range [Line Items]</t>
        </is>
      </c>
      <c r="B65" s="4" t="inlineStr">
        <is>
          <t xml:space="preserve"> </t>
        </is>
      </c>
    </row>
    <row r="66">
      <c r="A66" s="4" t="inlineStr">
        <is>
          <t>Exercise Price | $ / shares</t>
        </is>
      </c>
      <c r="B66" s="7" t="n">
        <v>2.85</v>
      </c>
    </row>
    <row r="67">
      <c r="A67" s="4" t="inlineStr">
        <is>
          <t>Outstanding Options, Number Outstanding</t>
        </is>
      </c>
      <c r="B67" s="6" t="n">
        <v>175662</v>
      </c>
    </row>
    <row r="68">
      <c r="A68" s="4" t="inlineStr">
        <is>
          <t>Outstanding Options, Weighted Average Remaining Contractual life</t>
        </is>
      </c>
      <c r="B68" s="4" t="inlineStr">
        <is>
          <t>3 years 6 months 21 days</t>
        </is>
      </c>
    </row>
    <row r="69">
      <c r="A69" s="4" t="inlineStr">
        <is>
          <t>Options Exercisable, Number excercisable</t>
        </is>
      </c>
      <c r="B69" s="6" t="n">
        <v>175662</v>
      </c>
    </row>
    <row r="70">
      <c r="A70" s="4" t="inlineStr">
        <is>
          <t>Options Exercisable, Weighted Average Remaining Contractual life</t>
        </is>
      </c>
      <c r="B70" s="4" t="inlineStr">
        <is>
          <t>3 years 6 months 21 days</t>
        </is>
      </c>
    </row>
    <row r="71">
      <c r="A71" s="4" t="inlineStr">
        <is>
          <t>$2.900</t>
        </is>
      </c>
      <c r="B71" s="4" t="inlineStr">
        <is>
          <t xml:space="preserve"> </t>
        </is>
      </c>
    </row>
    <row r="72">
      <c r="A72" s="3" t="inlineStr">
        <is>
          <t>Share-Based Payment Arrangement, Option, Exercise Price Range [Line Items]</t>
        </is>
      </c>
      <c r="B72" s="4" t="inlineStr">
        <is>
          <t xml:space="preserve"> </t>
        </is>
      </c>
    </row>
    <row r="73">
      <c r="A73" s="4" t="inlineStr">
        <is>
          <t>Exercise Price | $ / shares</t>
        </is>
      </c>
      <c r="B73" s="11" t="n">
        <v>2.9</v>
      </c>
    </row>
    <row r="74">
      <c r="A74" s="4" t="inlineStr">
        <is>
          <t>Outstanding Options, Number Outstanding</t>
        </is>
      </c>
      <c r="B74" s="6" t="n">
        <v>2080094</v>
      </c>
    </row>
    <row r="75">
      <c r="A75" s="4" t="inlineStr">
        <is>
          <t>Outstanding Options, Weighted Average Remaining Contractual life</t>
        </is>
      </c>
      <c r="B75" s="4" t="inlineStr">
        <is>
          <t>4 years 1 month 13 days</t>
        </is>
      </c>
    </row>
    <row r="76">
      <c r="A76" s="4" t="inlineStr">
        <is>
          <t>Options Exercisable, Number excercisable</t>
        </is>
      </c>
      <c r="B76" s="6" t="n">
        <v>2080094</v>
      </c>
    </row>
    <row r="77">
      <c r="A77" s="4" t="inlineStr">
        <is>
          <t>Options Exercisable, Weighted Average Remaining Contractual life</t>
        </is>
      </c>
      <c r="B77" s="4" t="inlineStr">
        <is>
          <t>4 years 1 month 13 days</t>
        </is>
      </c>
    </row>
    <row r="78">
      <c r="A78" s="4" t="inlineStr">
        <is>
          <t>$3.020</t>
        </is>
      </c>
      <c r="B78" s="4" t="inlineStr">
        <is>
          <t xml:space="preserve"> </t>
        </is>
      </c>
    </row>
    <row r="79">
      <c r="A79" s="3" t="inlineStr">
        <is>
          <t>Share-Based Payment Arrangement, Option, Exercise Price Range [Line Items]</t>
        </is>
      </c>
      <c r="B79" s="4" t="inlineStr">
        <is>
          <t xml:space="preserve"> </t>
        </is>
      </c>
    </row>
    <row r="80">
      <c r="A80" s="4" t="inlineStr">
        <is>
          <t>Exercise Price | $ / shares</t>
        </is>
      </c>
      <c r="B80" s="7" t="n">
        <v>3.02</v>
      </c>
    </row>
    <row r="81">
      <c r="A81" s="4" t="inlineStr">
        <is>
          <t>Outstanding Options, Number Outstanding</t>
        </is>
      </c>
      <c r="B81" s="6" t="n">
        <v>1016734</v>
      </c>
    </row>
    <row r="82">
      <c r="A82" s="4" t="inlineStr">
        <is>
          <t>Outstanding Options, Weighted Average Remaining Contractual life</t>
        </is>
      </c>
      <c r="B82" s="4" t="inlineStr">
        <is>
          <t>2 years 2 months 19 days</t>
        </is>
      </c>
    </row>
    <row r="83">
      <c r="A83" s="4" t="inlineStr">
        <is>
          <t>Options Exercisable, Number excercisable</t>
        </is>
      </c>
      <c r="B83" s="6" t="n">
        <v>1016734</v>
      </c>
    </row>
    <row r="84">
      <c r="A84" s="4" t="inlineStr">
        <is>
          <t>Options Exercisable, Weighted Average Remaining Contractual life</t>
        </is>
      </c>
      <c r="B84" s="4" t="inlineStr">
        <is>
          <t>2 years 2 months 19 days</t>
        </is>
      </c>
    </row>
    <row r="85">
      <c r="A85" s="4" t="inlineStr">
        <is>
          <t>$3.070</t>
        </is>
      </c>
      <c r="B85" s="4" t="inlineStr">
        <is>
          <t xml:space="preserve"> </t>
        </is>
      </c>
    </row>
    <row r="86">
      <c r="A86" s="3" t="inlineStr">
        <is>
          <t>Share-Based Payment Arrangement, Option, Exercise Price Range [Line Items]</t>
        </is>
      </c>
      <c r="B86" s="4" t="inlineStr">
        <is>
          <t xml:space="preserve"> </t>
        </is>
      </c>
    </row>
    <row r="87">
      <c r="A87" s="4" t="inlineStr">
        <is>
          <t>Exercise Price | $ / shares</t>
        </is>
      </c>
      <c r="B87" s="7" t="n">
        <v>3.07</v>
      </c>
    </row>
    <row r="88">
      <c r="A88" s="4" t="inlineStr">
        <is>
          <t>Outstanding Options, Number Outstanding</t>
        </is>
      </c>
      <c r="B88" s="6" t="n">
        <v>375997</v>
      </c>
    </row>
    <row r="89">
      <c r="A89" s="4" t="inlineStr">
        <is>
          <t>Outstanding Options, Weighted Average Remaining Contractual life</t>
        </is>
      </c>
      <c r="B89" s="4" t="inlineStr">
        <is>
          <t>4 years 6 months 10 days</t>
        </is>
      </c>
    </row>
    <row r="90">
      <c r="A90" s="4" t="inlineStr">
        <is>
          <t>Options Exercisable, Number excercisable</t>
        </is>
      </c>
      <c r="B90" s="6" t="n">
        <v>375997</v>
      </c>
    </row>
    <row r="91">
      <c r="A91" s="4" t="inlineStr">
        <is>
          <t>Options Exercisable, Weighted Average Remaining Contractual life</t>
        </is>
      </c>
      <c r="B91" s="4" t="inlineStr">
        <is>
          <t>4 years 6 months 10 days</t>
        </is>
      </c>
    </row>
    <row r="92">
      <c r="A92" s="4" t="inlineStr">
        <is>
          <t>$3.900</t>
        </is>
      </c>
      <c r="B92" s="4" t="inlineStr">
        <is>
          <t xml:space="preserve"> </t>
        </is>
      </c>
    </row>
    <row r="93">
      <c r="A93" s="3" t="inlineStr">
        <is>
          <t>Share-Based Payment Arrangement, Option, Exercise Price Range [Line Items]</t>
        </is>
      </c>
      <c r="B93" s="4" t="inlineStr">
        <is>
          <t xml:space="preserve"> </t>
        </is>
      </c>
    </row>
    <row r="94">
      <c r="A94" s="4" t="inlineStr">
        <is>
          <t>Exercise Price | $ / shares</t>
        </is>
      </c>
      <c r="B94" s="11" t="n">
        <v>3.9</v>
      </c>
    </row>
    <row r="95">
      <c r="A95" s="4" t="inlineStr">
        <is>
          <t>Outstanding Options, Number Outstanding</t>
        </is>
      </c>
      <c r="B95" s="6" t="n">
        <v>384492</v>
      </c>
    </row>
    <row r="96">
      <c r="A96" s="4" t="inlineStr">
        <is>
          <t>Outstanding Options, Weighted Average Remaining Contractual life</t>
        </is>
      </c>
      <c r="B96" s="4" t="inlineStr">
        <is>
          <t>5 years 11 months 12 days</t>
        </is>
      </c>
    </row>
    <row r="97">
      <c r="A97" s="4" t="inlineStr">
        <is>
          <t>Options Exercisable, Number excercisable</t>
        </is>
      </c>
      <c r="B97" s="6" t="n">
        <v>384492</v>
      </c>
    </row>
    <row r="98">
      <c r="A98" s="4" t="inlineStr">
        <is>
          <t>Options Exercisable, Weighted Average Remaining Contractual life</t>
        </is>
      </c>
      <c r="B98" s="4" t="inlineStr">
        <is>
          <t>5 years 11 months 12 days</t>
        </is>
      </c>
    </row>
    <row r="99">
      <c r="A99" s="4" t="inlineStr">
        <is>
          <t>$3.980</t>
        </is>
      </c>
      <c r="B99" s="4" t="inlineStr">
        <is>
          <t xml:space="preserve"> </t>
        </is>
      </c>
    </row>
    <row r="100">
      <c r="A100" s="3" t="inlineStr">
        <is>
          <t>Share-Based Payment Arrangement, Option, Exercise Price Range [Line Items]</t>
        </is>
      </c>
      <c r="B100" s="4" t="inlineStr">
        <is>
          <t xml:space="preserve"> </t>
        </is>
      </c>
    </row>
    <row r="101">
      <c r="A101" s="4" t="inlineStr">
        <is>
          <t>Exercise Price | $ / shares</t>
        </is>
      </c>
      <c r="B101" s="7" t="n">
        <v>3.98</v>
      </c>
    </row>
    <row r="102">
      <c r="A102" s="4" t="inlineStr">
        <is>
          <t>Outstanding Options, Number Outstanding</t>
        </is>
      </c>
      <c r="B102" s="6" t="n">
        <v>500000</v>
      </c>
    </row>
    <row r="103">
      <c r="A103" s="4" t="inlineStr">
        <is>
          <t>Outstanding Options, Weighted Average Remaining Contractual life</t>
        </is>
      </c>
      <c r="B103" s="4" t="inlineStr">
        <is>
          <t>7 years 6 months</t>
        </is>
      </c>
    </row>
    <row r="104">
      <c r="A104" s="4" t="inlineStr">
        <is>
          <t>Options Exercisable, Number excercisable</t>
        </is>
      </c>
      <c r="B104" s="6" t="n">
        <v>312500</v>
      </c>
    </row>
    <row r="105">
      <c r="A105" s="4" t="inlineStr">
        <is>
          <t>Options Exercisable, Weighted Average Remaining Contractual life</t>
        </is>
      </c>
      <c r="B105" s="4" t="inlineStr">
        <is>
          <t>7 years 6 months</t>
        </is>
      </c>
    </row>
    <row r="106">
      <c r="A106" s="4" t="inlineStr">
        <is>
          <t>$5.410</t>
        </is>
      </c>
      <c r="B106" s="4" t="inlineStr">
        <is>
          <t xml:space="preserve"> </t>
        </is>
      </c>
    </row>
    <row r="107">
      <c r="A107" s="3" t="inlineStr">
        <is>
          <t>Share-Based Payment Arrangement, Option, Exercise Price Range [Line Items]</t>
        </is>
      </c>
      <c r="B107" s="4" t="inlineStr">
        <is>
          <t xml:space="preserve"> </t>
        </is>
      </c>
    </row>
    <row r="108">
      <c r="A108" s="4" t="inlineStr">
        <is>
          <t>Exercise Price | $ / shares</t>
        </is>
      </c>
      <c r="B108" s="7" t="n">
        <v>5.41</v>
      </c>
    </row>
    <row r="109">
      <c r="A109" s="4" t="inlineStr">
        <is>
          <t>Outstanding Options, Number Outstanding</t>
        </is>
      </c>
      <c r="B109" s="6" t="n">
        <v>1070000</v>
      </c>
    </row>
    <row r="110">
      <c r="A110" s="4" t="inlineStr">
        <is>
          <t>Outstanding Options, Weighted Average Remaining Contractual life</t>
        </is>
      </c>
      <c r="B110" s="4" t="inlineStr">
        <is>
          <t>9 years 1 month 20 days</t>
        </is>
      </c>
    </row>
    <row r="111">
      <c r="A111" s="4" t="inlineStr">
        <is>
          <t>$7.870</t>
        </is>
      </c>
      <c r="B111" s="4" t="inlineStr">
        <is>
          <t xml:space="preserve"> </t>
        </is>
      </c>
    </row>
    <row r="112">
      <c r="A112" s="3" t="inlineStr">
        <is>
          <t>Share-Based Payment Arrangement, Option, Exercise Price Range [Line Items]</t>
        </is>
      </c>
      <c r="B112" s="4" t="inlineStr">
        <is>
          <t xml:space="preserve"> </t>
        </is>
      </c>
    </row>
    <row r="113">
      <c r="A113" s="4" t="inlineStr">
        <is>
          <t>Exercise Price | $ / shares</t>
        </is>
      </c>
      <c r="B113" s="7" t="n">
        <v>7.87</v>
      </c>
    </row>
    <row r="114">
      <c r="A114" s="4" t="inlineStr">
        <is>
          <t>Outstanding Options, Number Outstanding</t>
        </is>
      </c>
      <c r="B114" s="6" t="n">
        <v>417008</v>
      </c>
    </row>
    <row r="115">
      <c r="A115" s="4" t="inlineStr">
        <is>
          <t>Outstanding Options, Weighted Average Remaining Contractual life</t>
        </is>
      </c>
      <c r="B115" s="4" t="inlineStr">
        <is>
          <t>6 years 1 month 2 days</t>
        </is>
      </c>
    </row>
    <row r="116">
      <c r="A116" s="4" t="inlineStr">
        <is>
          <t>Options Exercisable, Number excercisable</t>
        </is>
      </c>
      <c r="B116" s="6" t="n">
        <v>390390</v>
      </c>
    </row>
    <row r="117">
      <c r="A117" s="4" t="inlineStr">
        <is>
          <t>Options Exercisable, Weighted Average Remaining Contractual life</t>
        </is>
      </c>
      <c r="B117" s="4" t="inlineStr">
        <is>
          <t>6 years 1 month 2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Assumptions Used To Estimate The Fair Value (Details) $ / shares in Units, $ in Thousands</t>
        </is>
      </c>
      <c r="B1" s="2" t="inlineStr">
        <is>
          <t>12 Months Ended</t>
        </is>
      </c>
    </row>
    <row r="2">
      <c r="B2" s="2" t="inlineStr">
        <is>
          <t>Dec. 31, 2024 USD ($) $ / shares</t>
        </is>
      </c>
    </row>
    <row r="3">
      <c r="A3" s="3" t="inlineStr">
        <is>
          <t>Share-Based Compensation Arrangement by Share-Based Payment Award [Line Items]</t>
        </is>
      </c>
      <c r="B3" s="4" t="inlineStr">
        <is>
          <t xml:space="preserve"> </t>
        </is>
      </c>
    </row>
    <row r="4">
      <c r="A4" s="4" t="inlineStr">
        <is>
          <t>Expected term (in years)</t>
        </is>
      </c>
      <c r="B4" s="4" t="inlineStr">
        <is>
          <t>6 years 1 month 6 days</t>
        </is>
      </c>
    </row>
    <row r="5">
      <c r="A5" s="4" t="inlineStr">
        <is>
          <t>Risk-free interest rate</t>
        </is>
      </c>
      <c r="B5" s="9" t="n">
        <v>0.0415</v>
      </c>
    </row>
    <row r="6">
      <c r="A6" s="4" t="inlineStr">
        <is>
          <t>Dividend yield</t>
        </is>
      </c>
      <c r="B6" s="8" t="n">
        <v>0</v>
      </c>
    </row>
    <row r="7">
      <c r="A7" s="4" t="inlineStr">
        <is>
          <t>Volatility rate</t>
        </is>
      </c>
      <c r="B7" s="8" t="n">
        <v>0.6</v>
      </c>
    </row>
    <row r="8">
      <c r="A8" s="4" t="inlineStr">
        <is>
          <t>Weighted average fair value of options at grant date | $ / shares</t>
        </is>
      </c>
      <c r="B8" s="7" t="n">
        <v>3.05</v>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s related to unamortized stock option | $</t>
        </is>
      </c>
      <c r="B11" s="5" t="n">
        <v>3385</v>
      </c>
    </row>
    <row r="12">
      <c r="A12" s="4" t="inlineStr">
        <is>
          <t>Compensation which is expected to be recognized over a weighted-average period (in years)</t>
        </is>
      </c>
      <c r="B12" s="4" t="inlineStr">
        <is>
          <t>1 year 10 months 6 days</t>
        </is>
      </c>
    </row>
    <row r="13">
      <c r="A13" s="4" t="inlineStr">
        <is>
          <t>Vesting period (in years)</t>
        </is>
      </c>
      <c r="B13" s="4" t="inlineStr">
        <is>
          <t>4 years</t>
        </is>
      </c>
    </row>
    <row r="14">
      <c r="A14" s="4" t="inlineStr">
        <is>
          <t>Maximum | Stock options</t>
        </is>
      </c>
      <c r="B14" s="4" t="inlineStr">
        <is>
          <t xml:space="preserve"> </t>
        </is>
      </c>
    </row>
    <row r="15">
      <c r="A15" s="3" t="inlineStr">
        <is>
          <t>Share-Based Compensation Arrangement by Share-Based Payment Award [Line Items]</t>
        </is>
      </c>
      <c r="B15" s="4" t="inlineStr">
        <is>
          <t xml:space="preserve"> </t>
        </is>
      </c>
    </row>
    <row r="16">
      <c r="A16" s="4" t="inlineStr">
        <is>
          <t>Expected term (in years)</t>
        </is>
      </c>
      <c r="B16" s="4" t="inlineStr">
        <is>
          <t>4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Aggregate Intrinsic Value [Abstract]</t>
        </is>
      </c>
      <c r="B3" s="4" t="inlineStr">
        <is>
          <t xml:space="preserve"> </t>
        </is>
      </c>
      <c r="C3" s="4" t="inlineStr">
        <is>
          <t xml:space="preserve"> </t>
        </is>
      </c>
      <c r="D3" s="4" t="inlineStr">
        <is>
          <t xml:space="preserve"> </t>
        </is>
      </c>
    </row>
    <row r="4">
      <c r="A4" s="4" t="inlineStr">
        <is>
          <t>Aggregate intrinsic value of options exercised</t>
        </is>
      </c>
      <c r="B4" s="5" t="n">
        <v>76287</v>
      </c>
      <c r="C4" s="5" t="n">
        <v>25246</v>
      </c>
      <c r="D4" s="5" t="n">
        <v>26105</v>
      </c>
    </row>
    <row r="5">
      <c r="A5" s="4" t="inlineStr">
        <is>
          <t>tax benefit</t>
        </is>
      </c>
      <c r="B5" s="5" t="n">
        <v>636</v>
      </c>
      <c r="C5" s="5" t="n">
        <v>1201</v>
      </c>
      <c r="D5" s="5" t="n">
        <v>1944</v>
      </c>
    </row>
    <row r="6">
      <c r="A6" s="4" t="inlineStr">
        <is>
          <t>Stock options</t>
        </is>
      </c>
      <c r="B6" s="4" t="inlineStr">
        <is>
          <t xml:space="preserve"> </t>
        </is>
      </c>
      <c r="C6" s="4" t="inlineStr">
        <is>
          <t xml:space="preserve"> </t>
        </is>
      </c>
      <c r="D6" s="4" t="inlineStr">
        <is>
          <t xml:space="preserve"> </t>
        </is>
      </c>
    </row>
    <row r="7">
      <c r="A7" s="3" t="inlineStr">
        <is>
          <t>Options to purchase shares of common stock activity</t>
        </is>
      </c>
      <c r="B7" s="4" t="inlineStr">
        <is>
          <t xml:space="preserve"> </t>
        </is>
      </c>
      <c r="C7" s="4" t="inlineStr">
        <is>
          <t xml:space="preserve"> </t>
        </is>
      </c>
      <c r="D7" s="4" t="inlineStr">
        <is>
          <t xml:space="preserve"> </t>
        </is>
      </c>
    </row>
    <row r="8">
      <c r="A8" s="4" t="inlineStr">
        <is>
          <t>Outstanding at beginning of period</t>
        </is>
      </c>
      <c r="B8" s="6" t="n">
        <v>27788279</v>
      </c>
      <c r="C8" s="4" t="inlineStr">
        <is>
          <t xml:space="preserve"> </t>
        </is>
      </c>
      <c r="D8" s="4" t="inlineStr">
        <is>
          <t xml:space="preserve"> </t>
        </is>
      </c>
    </row>
    <row r="9">
      <c r="A9" s="4" t="inlineStr">
        <is>
          <t>Granted</t>
        </is>
      </c>
      <c r="B9" s="6" t="n">
        <v>1070000</v>
      </c>
      <c r="C9" s="4" t="inlineStr">
        <is>
          <t xml:space="preserve"> </t>
        </is>
      </c>
      <c r="D9" s="4" t="inlineStr">
        <is>
          <t xml:space="preserve"> </t>
        </is>
      </c>
    </row>
    <row r="10">
      <c r="A10" s="4" t="inlineStr">
        <is>
          <t>Exercised</t>
        </is>
      </c>
      <c r="B10" s="6" t="n">
        <v>-16904066</v>
      </c>
      <c r="C10" s="4" t="inlineStr">
        <is>
          <t xml:space="preserve"> </t>
        </is>
      </c>
      <c r="D10" s="4" t="inlineStr">
        <is>
          <t xml:space="preserve"> </t>
        </is>
      </c>
    </row>
    <row r="11">
      <c r="A11" s="4" t="inlineStr">
        <is>
          <t>Forfeited</t>
        </is>
      </c>
      <c r="B11" s="6" t="n">
        <v>-394055</v>
      </c>
      <c r="C11" s="4" t="inlineStr">
        <is>
          <t xml:space="preserve"> </t>
        </is>
      </c>
      <c r="D11" s="4" t="inlineStr">
        <is>
          <t xml:space="preserve"> </t>
        </is>
      </c>
    </row>
    <row r="12">
      <c r="A12" s="4" t="inlineStr">
        <is>
          <t>Outstanding at end of period</t>
        </is>
      </c>
      <c r="B12" s="6" t="n">
        <v>11560158</v>
      </c>
      <c r="C12" s="6" t="n">
        <v>27788279</v>
      </c>
      <c r="D12" s="4" t="inlineStr">
        <is>
          <t xml:space="preserve"> </t>
        </is>
      </c>
    </row>
    <row r="13">
      <c r="A13" s="4" t="inlineStr">
        <is>
          <t>Exercisable at end of period</t>
        </is>
      </c>
      <c r="B13" s="6" t="n">
        <v>10144382</v>
      </c>
      <c r="C13" s="4" t="inlineStr">
        <is>
          <t xml:space="preserve"> </t>
        </is>
      </c>
      <c r="D13" s="4" t="inlineStr">
        <is>
          <t xml:space="preserve"> </t>
        </is>
      </c>
    </row>
    <row r="14">
      <c r="A14" s="3" t="inlineStr">
        <is>
          <t>Share-Based Compensation Arrangement by Share-Based Payment Award, Options, Outstanding, Weighted Average Exercise Price [Abstract]</t>
        </is>
      </c>
      <c r="B14" s="4" t="inlineStr">
        <is>
          <t xml:space="preserve"> </t>
        </is>
      </c>
      <c r="C14" s="4" t="inlineStr">
        <is>
          <t xml:space="preserve"> </t>
        </is>
      </c>
      <c r="D14" s="4" t="inlineStr">
        <is>
          <t xml:space="preserve"> </t>
        </is>
      </c>
    </row>
    <row r="15">
      <c r="A15" s="4" t="inlineStr">
        <is>
          <t>Outstanding beginning</t>
        </is>
      </c>
      <c r="B15" s="7" t="n">
        <v>2.13</v>
      </c>
      <c r="C15" s="4" t="inlineStr">
        <is>
          <t xml:space="preserve"> </t>
        </is>
      </c>
      <c r="D15" s="4" t="inlineStr">
        <is>
          <t xml:space="preserve"> </t>
        </is>
      </c>
    </row>
    <row r="16">
      <c r="A16" s="4" t="inlineStr">
        <is>
          <t>Granted</t>
        </is>
      </c>
      <c r="B16" s="12" t="n">
        <v>5.41</v>
      </c>
      <c r="C16" s="4" t="inlineStr">
        <is>
          <t xml:space="preserve"> </t>
        </is>
      </c>
      <c r="D16" s="4" t="inlineStr">
        <is>
          <t xml:space="preserve"> </t>
        </is>
      </c>
    </row>
    <row r="17">
      <c r="A17" s="4" t="inlineStr">
        <is>
          <t>Exercised</t>
        </is>
      </c>
      <c r="B17" s="12" t="n">
        <v>1.79</v>
      </c>
      <c r="C17" s="4" t="inlineStr">
        <is>
          <t xml:space="preserve"> </t>
        </is>
      </c>
      <c r="D17" s="4" t="inlineStr">
        <is>
          <t xml:space="preserve"> </t>
        </is>
      </c>
    </row>
    <row r="18">
      <c r="A18" s="4" t="inlineStr">
        <is>
          <t>Forfeited</t>
        </is>
      </c>
      <c r="B18" s="12" t="n">
        <v>4.54</v>
      </c>
      <c r="C18" s="4" t="inlineStr">
        <is>
          <t xml:space="preserve"> </t>
        </is>
      </c>
      <c r="D18" s="4" t="inlineStr">
        <is>
          <t xml:space="preserve"> </t>
        </is>
      </c>
    </row>
    <row r="19">
      <c r="A19" s="4" t="inlineStr">
        <is>
          <t>Outstanding ending</t>
        </is>
      </c>
      <c r="B19" s="12" t="n">
        <v>2.84</v>
      </c>
      <c r="C19" s="7" t="n">
        <v>2.13</v>
      </c>
      <c r="D19" s="4" t="inlineStr">
        <is>
          <t xml:space="preserve"> </t>
        </is>
      </c>
    </row>
    <row r="20">
      <c r="A20" s="4" t="inlineStr">
        <is>
          <t>Exercisable</t>
        </is>
      </c>
      <c r="B20" s="7" t="n">
        <v>2.57</v>
      </c>
      <c r="C20" s="4" t="inlineStr">
        <is>
          <t xml:space="preserve"> </t>
        </is>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Outstanding December 31, 2023</t>
        </is>
      </c>
      <c r="B22" s="4" t="inlineStr">
        <is>
          <t>4 years 10 months 13 days</t>
        </is>
      </c>
      <c r="C22" s="4" t="inlineStr">
        <is>
          <t>4 years 4 months 28 days</t>
        </is>
      </c>
      <c r="D22" s="4" t="inlineStr">
        <is>
          <t xml:space="preserve"> </t>
        </is>
      </c>
    </row>
    <row r="23">
      <c r="A23" s="4" t="inlineStr">
        <is>
          <t>Outstanding December 31, 2024</t>
        </is>
      </c>
      <c r="B23" s="4" t="inlineStr">
        <is>
          <t>4 years 10 months 13 days</t>
        </is>
      </c>
      <c r="C23" s="4" t="inlineStr">
        <is>
          <t>4 years 4 months 28 days</t>
        </is>
      </c>
      <c r="D23" s="4" t="inlineStr">
        <is>
          <t xml:space="preserve"> </t>
        </is>
      </c>
    </row>
    <row r="24">
      <c r="A24" s="4" t="inlineStr">
        <is>
          <t>Exercisable December 31, 2024</t>
        </is>
      </c>
      <c r="B24" s="4" t="inlineStr">
        <is>
          <t>4 years 4 months 6 days</t>
        </is>
      </c>
      <c r="C24" s="4" t="inlineStr">
        <is>
          <t xml:space="preserve"> </t>
        </is>
      </c>
      <c r="D24" s="4" t="inlineStr">
        <is>
          <t xml:space="preserve"> </t>
        </is>
      </c>
    </row>
    <row r="25">
      <c r="A25" s="3" t="inlineStr">
        <is>
          <t>Share-based Compensation Arrangement by Share-based Payment Award, Options, Aggregate Intrinsic Value [Abstract]</t>
        </is>
      </c>
      <c r="B25" s="4" t="inlineStr">
        <is>
          <t xml:space="preserve"> </t>
        </is>
      </c>
      <c r="C25" s="4" t="inlineStr">
        <is>
          <t xml:space="preserve"> </t>
        </is>
      </c>
      <c r="D25" s="4" t="inlineStr">
        <is>
          <t xml:space="preserve"> </t>
        </is>
      </c>
    </row>
    <row r="26">
      <c r="A26" s="4" t="inlineStr">
        <is>
          <t>Outstanding December 31, 2023</t>
        </is>
      </c>
      <c r="B26" s="5" t="n">
        <v>83265</v>
      </c>
      <c r="C26" s="5" t="n">
        <v>85703</v>
      </c>
      <c r="D26" s="4" t="inlineStr">
        <is>
          <t xml:space="preserve"> </t>
        </is>
      </c>
    </row>
    <row r="27">
      <c r="A27" s="4" t="inlineStr">
        <is>
          <t>Outstanding December 31, 2024</t>
        </is>
      </c>
      <c r="B27" s="6" t="n">
        <v>83265</v>
      </c>
      <c r="C27" s="5" t="n">
        <v>85703</v>
      </c>
      <c r="D27" s="4" t="inlineStr">
        <is>
          <t xml:space="preserve"> </t>
        </is>
      </c>
    </row>
    <row r="28">
      <c r="A28" s="4" t="inlineStr">
        <is>
          <t>Exercisable December 31, 2024</t>
        </is>
      </c>
      <c r="B28" s="5" t="n">
        <v>75796</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NOTE 3 –BUSINESS COMBINATIONS On August 5, 2024, Payoneer acquired 100% of the outstanding equity of Skuad Pte. Ltd. (“Skuad”) and its subsidiaries, a global workforce and payroll management company. The acquisition accelerates Payoneer’s strategy to deliver a comprehensive and integrated financial stack for SMBs that operate globally. The transaction was accounted for in accordance with ASC 805, Business Combinations The following table summarizes the fair value of the consideration transferred: ​ ​ ​ ​ ​ ​ ​ ​ ​ ​ ​ Amounts Recognized as of Acquisition Date ​ Measurement Period Adjustments ​ Amounts Recognized as of Acquisition Date (Adjusted) Cash $ 61,099 ​ $ — ​ $ 61,099 Contingent consideration ​ 5,283 ​ ​ 1,691 ​ ​ 6,974 Extinguishment of pre-existing receivable ​ 1,000 ​ ​ — ​ ​ 1,000 Settlement of unvested acquiree stock-based compensation awards ​ 315 ​ ​ — ​ ​ 315 Total $ 67,697 ​ $ 1,691 ​ $ 69,388 ​ Cash transferred was funded with cash on hand. The contingent consideration was in the form of a $9,709 earn-out subject to meeting certain performance criteria such as revenue and volume for eighteen months post-close, and achievement of certain business goals within twelve months post-close. The fair value of the contingent consideration recognized on the acquisition date of $5,283 was estimated using estimates of probability of each outcome and the Option Pricing Model (“OPM”), except for with respect to the integration plan target, which is not exposed to systemic risk. Note that as shown above, the Company has adjusted the acquisition date fair value of the contingent consideration via a measurement period adjustment of $1,691, recognized as an increase to acquisition date goodwill. This adjustment is a result of refinement of Management’s assumptions around Skuad’s business forecast, based on data that was available at the time of the acquisition. Refer to Note 7 below for details on changes in the fair value of the contingent consideration since acquisition. The consideration transferred included settlement of a receivable on Payoneer's books, related to commercial payments activities that occurred prior to the closing of the business combination with Skuad, which is now an intercompany relationship eliminated in consolidation. No gain or loss was recognized on settlement. The settlement of unvested acquiree stock-based compensation awards relates to unvested Skuad stock options which were cancelled upon acquisition and either replaced with Payoneer RSUs or not replaced and settled in cash. Replacement awards included 90,000 RSUs which were measured at fair value based on the grant date share price. Additionally, the Company committed to grant 1,870,577 RSUs valued at $10,364, which are subject to ratable quarterly vesting contingent on future services and continued employment of the Skuad founder and shall be expensed over a remaining service period of up to three years. ​ ​ ​ NOTE 3 –BUSINESS COMBINATIONS (continued): The following table summarizes the recognized amounts of identifiable assets acquired and liabilities assumed: ​ ​ ​ ​ ​ ​ ​ ​ ​ ​ ​ Amounts Recognized as of Acquisition Date ​ Measurement Period Adjustments ​ Amounts Recognized as of Acquisition Date (Adjusted) Cash and cash equivalents and restricted deposits $ 3,875 ​ $ - ​ $ 3,875 Customer funds ​ 9,005 ​ ​ - ​ ​ 9,005 Accounts receivable ​ 4,294 ​ ​ - ​ ​ 4,294 Tax indemnification asset ​ 1,240 ​ ​ 1,764 ​ ​ 3,004 Customer relationships intangible asset ​ 6,683 ​ ​ - ​ ​ 6,683 Developed technology intangible asset ​ 2,354 ​ ​ - ​ ​ 2,354 Other assets ​ 1,499 ​ ​ - ​ ​ 1,499 Trade payables ​ (1,514) ​ ​ - ​ ​ (1,514) Outstanding operating balances ​ (9,005) ​ ​ - ​ ​ (9,005) Deferred tax liabilities, net ​ (1,373) ​ ​ - ​ ​ (1,373) Uncertain tax positions ​ (1,240) ​ ​ (1,764) ​ ​ (3,004) Other payables ​ (4,326) ​ ​ - ​ ​ (4,326) Total identifiable net assets $ 11,492 ​ $ - ​ $ 11,492 Goodwill $ 56,205 ​ $ 1,691 ​ $ 57,896 Total $ 67,697 ​ $ 1,691 ​ $ 69,388 ​ The excess of the purchase consideration over the fair value of net tangible and identifiable intangible assets acquired was recorded as goodwill and is primarily attributable to the significant synergies expected to arise from the acquisition, including enhancement of Payoneer’s comprehensive and integrated financial stack. The Company does not expect goodwill to be deductible for income tax purposes. At the acquisition date, Payoneer recognized an indemnification asset in the amount of $1,240 related to uncertain tax positions of the acquiree. As noted in the table above, during the three months ended December 31, 2024, the Company recognized an additional $1,764 in indemnification assets related to uncertain tax positions of the acquiree which existed at the acquisition date but had not yet been identified by the Company. There was no impact to earnings related to this adjustment. Payoneer is fully indemnified by the sellers for the full amount of the positions in the event that the related losses are realized. Due to Skuad’s insignificant size relative to the Company, Payoneer is not providing supplemental pro forma financial information for the current and prior reporting periods. During the year ended December 31, 2024, Payoneer incurred acquisition-related costs of $4,900, which were included in general and administrative expenses on the consolidated statements of comprehensive income (loss). The allocation of the purchase price for this acquisition has been prepared on a preliminary basis and changes to the allocation to certain assets, liabilities, and tax estimates may occur as additional information becomes available throughout the measurement period, which will not exceed 12 months from the date of the acquisi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RSU activity (Details) - USD ($) $ / shares in Units, $ in Thousands</t>
        </is>
      </c>
      <c r="B1" s="2" t="inlineStr">
        <is>
          <t>1 Months Ended</t>
        </is>
      </c>
      <c r="C1" s="2" t="inlineStr">
        <is>
          <t>12 Months Ended</t>
        </is>
      </c>
    </row>
    <row r="2">
      <c r="B2" s="2" t="inlineStr">
        <is>
          <t>Jun. 30, 2021</t>
        </is>
      </c>
      <c r="C2" s="2" t="inlineStr">
        <is>
          <t>Dec. 31, 2024</t>
        </is>
      </c>
      <c r="D2" s="2" t="inlineStr">
        <is>
          <t>Dec. 31, 2023</t>
        </is>
      </c>
    </row>
    <row r="3">
      <c r="A3" s="3" t="inlineStr">
        <is>
          <t>RSUs Weighted Average Grant Date Fair Value</t>
        </is>
      </c>
      <c r="B3" s="4" t="inlineStr">
        <is>
          <t xml:space="preserve"> </t>
        </is>
      </c>
      <c r="C3" s="4" t="inlineStr">
        <is>
          <t xml:space="preserve"> </t>
        </is>
      </c>
      <c r="D3" s="4" t="inlineStr">
        <is>
          <t xml:space="preserve"> </t>
        </is>
      </c>
    </row>
    <row r="4">
      <c r="A4" s="4" t="inlineStr">
        <is>
          <t>Proceeds from international employees' sales of common stock</t>
        </is>
      </c>
      <c r="B4" s="4" t="inlineStr">
        <is>
          <t xml:space="preserve"> </t>
        </is>
      </c>
      <c r="C4" s="5" t="n">
        <v>795</v>
      </c>
      <c r="D4" s="4" t="inlineStr">
        <is>
          <t xml:space="preserve"> </t>
        </is>
      </c>
    </row>
    <row r="5">
      <c r="A5" s="4" t="inlineStr">
        <is>
          <t>2017 Stock Incentive Plan</t>
        </is>
      </c>
      <c r="B5" s="4" t="inlineStr">
        <is>
          <t xml:space="preserve"> </t>
        </is>
      </c>
      <c r="C5" s="4" t="inlineStr">
        <is>
          <t xml:space="preserve"> </t>
        </is>
      </c>
      <c r="D5" s="4" t="inlineStr">
        <is>
          <t xml:space="preserve"> </t>
        </is>
      </c>
    </row>
    <row r="6">
      <c r="A6" s="3" t="inlineStr">
        <is>
          <t>RSUs Units</t>
        </is>
      </c>
      <c r="B6" s="4" t="inlineStr">
        <is>
          <t xml:space="preserve"> </t>
        </is>
      </c>
      <c r="C6" s="4" t="inlineStr">
        <is>
          <t xml:space="preserve"> </t>
        </is>
      </c>
      <c r="D6" s="4" t="inlineStr">
        <is>
          <t xml:space="preserve"> </t>
        </is>
      </c>
    </row>
    <row r="7">
      <c r="A7" s="4" t="inlineStr">
        <is>
          <t>Vesting period (in years)</t>
        </is>
      </c>
      <c r="B7" s="4" t="inlineStr">
        <is>
          <t xml:space="preserve"> </t>
        </is>
      </c>
      <c r="C7" s="4" t="inlineStr">
        <is>
          <t>4 years</t>
        </is>
      </c>
      <c r="D7" s="4" t="inlineStr">
        <is>
          <t xml:space="preserve"> </t>
        </is>
      </c>
    </row>
    <row r="8">
      <c r="A8" s="4" t="inlineStr">
        <is>
          <t>2021 Stock Incentive Plan</t>
        </is>
      </c>
      <c r="B8" s="4" t="inlineStr">
        <is>
          <t xml:space="preserve"> </t>
        </is>
      </c>
      <c r="C8" s="4" t="inlineStr">
        <is>
          <t xml:space="preserve"> </t>
        </is>
      </c>
      <c r="D8" s="4" t="inlineStr">
        <is>
          <t xml:space="preserve"> </t>
        </is>
      </c>
    </row>
    <row r="9">
      <c r="A9" s="3" t="inlineStr">
        <is>
          <t>RSUs Units</t>
        </is>
      </c>
      <c r="B9" s="4" t="inlineStr">
        <is>
          <t xml:space="preserve"> </t>
        </is>
      </c>
      <c r="C9" s="4" t="inlineStr">
        <is>
          <t xml:space="preserve"> </t>
        </is>
      </c>
      <c r="D9" s="4" t="inlineStr">
        <is>
          <t xml:space="preserve"> </t>
        </is>
      </c>
    </row>
    <row r="10">
      <c r="A10" s="4" t="inlineStr">
        <is>
          <t>Vesting period (in years)</t>
        </is>
      </c>
      <c r="B10" s="4" t="inlineStr">
        <is>
          <t>4 years</t>
        </is>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RSUs Units</t>
        </is>
      </c>
      <c r="B12" s="4" t="inlineStr">
        <is>
          <t xml:space="preserve"> </t>
        </is>
      </c>
      <c r="C12" s="4" t="inlineStr">
        <is>
          <t xml:space="preserve"> </t>
        </is>
      </c>
      <c r="D12" s="4" t="inlineStr">
        <is>
          <t xml:space="preserve"> </t>
        </is>
      </c>
    </row>
    <row r="13">
      <c r="A13" s="4" t="inlineStr">
        <is>
          <t>Outstanding at beginning of period</t>
        </is>
      </c>
      <c r="B13" s="4" t="inlineStr">
        <is>
          <t xml:space="preserve"> </t>
        </is>
      </c>
      <c r="C13" s="6" t="n">
        <v>30743366</v>
      </c>
      <c r="D13" s="4" t="inlineStr">
        <is>
          <t xml:space="preserve"> </t>
        </is>
      </c>
    </row>
    <row r="14">
      <c r="A14" s="4" t="inlineStr">
        <is>
          <t>Granted</t>
        </is>
      </c>
      <c r="B14" s="4" t="inlineStr">
        <is>
          <t xml:space="preserve"> </t>
        </is>
      </c>
      <c r="C14" s="6" t="n">
        <v>15302635</v>
      </c>
      <c r="D14" s="4" t="inlineStr">
        <is>
          <t xml:space="preserve"> </t>
        </is>
      </c>
    </row>
    <row r="15">
      <c r="A15" s="4" t="inlineStr">
        <is>
          <t>Vested</t>
        </is>
      </c>
      <c r="B15" s="4" t="inlineStr">
        <is>
          <t xml:space="preserve"> </t>
        </is>
      </c>
      <c r="C15" s="6" t="n">
        <v>-9134587</v>
      </c>
      <c r="D15" s="4" t="inlineStr">
        <is>
          <t xml:space="preserve"> </t>
        </is>
      </c>
    </row>
    <row r="16">
      <c r="A16" s="4" t="inlineStr">
        <is>
          <t>Forfeited</t>
        </is>
      </c>
      <c r="B16" s="4" t="inlineStr">
        <is>
          <t xml:space="preserve"> </t>
        </is>
      </c>
      <c r="C16" s="6" t="n">
        <v>-5494184</v>
      </c>
      <c r="D16" s="4" t="inlineStr">
        <is>
          <t xml:space="preserve"> </t>
        </is>
      </c>
    </row>
    <row r="17">
      <c r="A17" s="4" t="inlineStr">
        <is>
          <t>Withhold to cover shares repurchased</t>
        </is>
      </c>
      <c r="B17" s="4" t="inlineStr">
        <is>
          <t xml:space="preserve"> </t>
        </is>
      </c>
      <c r="C17" s="6" t="n">
        <v>-2253817</v>
      </c>
      <c r="D17" s="6" t="n">
        <v>-1095803</v>
      </c>
    </row>
    <row r="18">
      <c r="A18" s="4" t="inlineStr">
        <is>
          <t>Outstanding at end of period</t>
        </is>
      </c>
      <c r="B18" s="4" t="inlineStr">
        <is>
          <t xml:space="preserve"> </t>
        </is>
      </c>
      <c r="C18" s="6" t="n">
        <v>29163413</v>
      </c>
      <c r="D18" s="6" t="n">
        <v>30743366</v>
      </c>
    </row>
    <row r="19">
      <c r="A19" s="3" t="inlineStr">
        <is>
          <t>RSUs Weighted Average Grant Date Fair Value</t>
        </is>
      </c>
      <c r="B19" s="4" t="inlineStr">
        <is>
          <t xml:space="preserve"> </t>
        </is>
      </c>
      <c r="C19" s="4" t="inlineStr">
        <is>
          <t xml:space="preserve"> </t>
        </is>
      </c>
      <c r="D19" s="4" t="inlineStr">
        <is>
          <t xml:space="preserve"> </t>
        </is>
      </c>
    </row>
    <row r="20">
      <c r="A20" s="4" t="inlineStr">
        <is>
          <t>Outstanding at beginning of period</t>
        </is>
      </c>
      <c r="B20" s="4" t="inlineStr">
        <is>
          <t xml:space="preserve"> </t>
        </is>
      </c>
      <c r="C20" s="7" t="n">
        <v>5.65</v>
      </c>
      <c r="D20" s="4" t="inlineStr">
        <is>
          <t xml:space="preserve"> </t>
        </is>
      </c>
    </row>
    <row r="21">
      <c r="A21" s="4" t="inlineStr">
        <is>
          <t>Awarded</t>
        </is>
      </c>
      <c r="B21" s="4" t="inlineStr">
        <is>
          <t xml:space="preserve"> </t>
        </is>
      </c>
      <c r="C21" s="12" t="n">
        <v>6.01</v>
      </c>
      <c r="D21" s="4" t="inlineStr">
        <is>
          <t xml:space="preserve"> </t>
        </is>
      </c>
    </row>
    <row r="22">
      <c r="A22" s="4" t="inlineStr">
        <is>
          <t>Withhold to Cover shares repurchased</t>
        </is>
      </c>
      <c r="B22" s="4" t="inlineStr">
        <is>
          <t xml:space="preserve"> </t>
        </is>
      </c>
      <c r="C22" s="12" t="n">
        <v>5.38</v>
      </c>
      <c r="D22" s="4" t="inlineStr">
        <is>
          <t xml:space="preserve"> </t>
        </is>
      </c>
    </row>
    <row r="23">
      <c r="A23" s="4" t="inlineStr">
        <is>
          <t>Vested</t>
        </is>
      </c>
      <c r="B23" s="4" t="inlineStr">
        <is>
          <t xml:space="preserve"> </t>
        </is>
      </c>
      <c r="C23" s="12" t="n">
        <v>5.81</v>
      </c>
      <c r="D23" s="4" t="inlineStr">
        <is>
          <t xml:space="preserve"> </t>
        </is>
      </c>
    </row>
    <row r="24">
      <c r="A24" s="4" t="inlineStr">
        <is>
          <t>Forfeited</t>
        </is>
      </c>
      <c r="B24" s="4" t="inlineStr">
        <is>
          <t xml:space="preserve"> </t>
        </is>
      </c>
      <c r="C24" s="12" t="n">
        <v>6.32</v>
      </c>
      <c r="D24" s="4" t="inlineStr">
        <is>
          <t xml:space="preserve"> </t>
        </is>
      </c>
    </row>
    <row r="25">
      <c r="A25" s="4" t="inlineStr">
        <is>
          <t>Outstanding at end of period</t>
        </is>
      </c>
      <c r="B25" s="4" t="inlineStr">
        <is>
          <t xml:space="preserve"> </t>
        </is>
      </c>
      <c r="C25" s="7" t="n">
        <v>5.68</v>
      </c>
      <c r="D25" s="7" t="n">
        <v>5.65</v>
      </c>
    </row>
    <row r="26">
      <c r="A26" s="4" t="inlineStr">
        <is>
          <t>Withhold to cover shares repurchased, value</t>
        </is>
      </c>
      <c r="B26" s="4" t="inlineStr">
        <is>
          <t xml:space="preserve"> </t>
        </is>
      </c>
      <c r="C26" s="5" t="n">
        <v>16068</v>
      </c>
      <c r="D26" s="5" t="n">
        <v>5728</v>
      </c>
    </row>
    <row r="27">
      <c r="A27" s="4" t="inlineStr">
        <is>
          <t>Restricted stock units | Skuad</t>
        </is>
      </c>
      <c r="B27" s="4" t="inlineStr">
        <is>
          <t xml:space="preserve"> </t>
        </is>
      </c>
      <c r="C27" s="4" t="inlineStr">
        <is>
          <t xml:space="preserve"> </t>
        </is>
      </c>
      <c r="D27" s="4" t="inlineStr">
        <is>
          <t xml:space="preserve"> </t>
        </is>
      </c>
    </row>
    <row r="28">
      <c r="A28" s="3" t="inlineStr">
        <is>
          <t>RSUs Units</t>
        </is>
      </c>
      <c r="B28" s="4" t="inlineStr">
        <is>
          <t xml:space="preserve"> </t>
        </is>
      </c>
      <c r="C28" s="4" t="inlineStr">
        <is>
          <t xml:space="preserve"> </t>
        </is>
      </c>
      <c r="D28" s="4" t="inlineStr">
        <is>
          <t xml:space="preserve"> </t>
        </is>
      </c>
    </row>
    <row r="29">
      <c r="A29" s="4" t="inlineStr">
        <is>
          <t>Granted</t>
        </is>
      </c>
      <c r="B29" s="4" t="inlineStr">
        <is>
          <t xml:space="preserve"> </t>
        </is>
      </c>
      <c r="C29" s="6" t="n">
        <v>1870577</v>
      </c>
      <c r="D29" s="4" t="inlineStr">
        <is>
          <t xml:space="preserve"> </t>
        </is>
      </c>
    </row>
    <row r="30">
      <c r="A30" s="4" t="inlineStr">
        <is>
          <t>Restricted stock units | Omnibus Stock Incentive Plan</t>
        </is>
      </c>
      <c r="B30" s="4" t="inlineStr">
        <is>
          <t xml:space="preserve"> </t>
        </is>
      </c>
      <c r="C30" s="4" t="inlineStr">
        <is>
          <t xml:space="preserve"> </t>
        </is>
      </c>
      <c r="D30" s="4" t="inlineStr">
        <is>
          <t xml:space="preserve"> </t>
        </is>
      </c>
    </row>
    <row r="31">
      <c r="A31" s="3" t="inlineStr">
        <is>
          <t>RSUs Units</t>
        </is>
      </c>
      <c r="B31" s="4" t="inlineStr">
        <is>
          <t xml:space="preserve"> </t>
        </is>
      </c>
      <c r="C31" s="4" t="inlineStr">
        <is>
          <t xml:space="preserve"> </t>
        </is>
      </c>
      <c r="D31" s="4" t="inlineStr">
        <is>
          <t xml:space="preserve"> </t>
        </is>
      </c>
    </row>
    <row r="32">
      <c r="A32" s="4" t="inlineStr">
        <is>
          <t>Granted</t>
        </is>
      </c>
      <c r="B32" s="4" t="inlineStr">
        <is>
          <t xml:space="preserve"> </t>
        </is>
      </c>
      <c r="C32" s="6" t="n">
        <v>13432058</v>
      </c>
      <c r="D32"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RSUs narratives (Details) - USD ($) $ / shares in Units, $ in Thousands</t>
        </is>
      </c>
      <c r="C1" s="2" t="inlineStr">
        <is>
          <t>12 Months Ended</t>
        </is>
      </c>
    </row>
    <row r="2">
      <c r="B2" s="2" t="inlineStr">
        <is>
          <t>Jun. 25,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expense</t>
        </is>
      </c>
      <c r="B4" s="4" t="inlineStr">
        <is>
          <t xml:space="preserve"> </t>
        </is>
      </c>
      <c r="C4" s="5" t="n">
        <v>64787</v>
      </c>
      <c r="D4" s="5" t="n">
        <v>65767</v>
      </c>
      <c r="E4" s="5" t="n">
        <v>52149</v>
      </c>
    </row>
    <row r="5">
      <c r="A5" s="4" t="inlineStr">
        <is>
          <t>Tax benefit</t>
        </is>
      </c>
      <c r="B5" s="4" t="inlineStr">
        <is>
          <t xml:space="preserve"> </t>
        </is>
      </c>
      <c r="C5" s="5" t="n">
        <v>1539</v>
      </c>
      <c r="D5" s="5" t="n">
        <v>0</v>
      </c>
      <c r="E5" s="5" t="n">
        <v>3682</v>
      </c>
    </row>
    <row r="6">
      <c r="A6" s="4" t="inlineStr">
        <is>
          <t>First 30 months following the closing dat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arn-Out shares issued (In percentage)</t>
        </is>
      </c>
      <c r="B8" s="8" t="n">
        <v>0.5</v>
      </c>
      <c r="C8" s="4" t="inlineStr">
        <is>
          <t xml:space="preserve"> </t>
        </is>
      </c>
      <c r="D8" s="4" t="inlineStr">
        <is>
          <t xml:space="preserve"> </t>
        </is>
      </c>
      <c r="E8" s="4" t="inlineStr">
        <is>
          <t xml:space="preserve"> </t>
        </is>
      </c>
    </row>
    <row r="9">
      <c r="A9" s="4" t="inlineStr">
        <is>
          <t>Threshold minimum trading days for not to transfer or permit transfer shares</t>
        </is>
      </c>
      <c r="B9" s="4" t="inlineStr">
        <is>
          <t>20 days</t>
        </is>
      </c>
      <c r="C9" s="4" t="inlineStr">
        <is>
          <t xml:space="preserve"> </t>
        </is>
      </c>
      <c r="D9" s="4" t="inlineStr">
        <is>
          <t xml:space="preserve"> </t>
        </is>
      </c>
      <c r="E9" s="4" t="inlineStr">
        <is>
          <t xml:space="preserve"> </t>
        </is>
      </c>
    </row>
    <row r="10">
      <c r="A10" s="4" t="inlineStr">
        <is>
          <t>Threshold trading days for not to transfer or permit transfer shares</t>
        </is>
      </c>
      <c r="B10" s="4" t="inlineStr">
        <is>
          <t>30 days</t>
        </is>
      </c>
      <c r="C10" s="4" t="inlineStr">
        <is>
          <t xml:space="preserve"> </t>
        </is>
      </c>
      <c r="D10" s="4" t="inlineStr">
        <is>
          <t xml:space="preserve"> </t>
        </is>
      </c>
      <c r="E10" s="4" t="inlineStr">
        <is>
          <t xml:space="preserve"> </t>
        </is>
      </c>
    </row>
    <row r="11">
      <c r="A11" s="4" t="inlineStr">
        <is>
          <t>First 60 months following the closing dat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arn-Out shares issued (In percentage)</t>
        </is>
      </c>
      <c r="B13" s="8" t="n">
        <v>0.5</v>
      </c>
      <c r="C13" s="4" t="inlineStr">
        <is>
          <t xml:space="preserve"> </t>
        </is>
      </c>
      <c r="D13" s="4" t="inlineStr">
        <is>
          <t xml:space="preserve"> </t>
        </is>
      </c>
      <c r="E13" s="4" t="inlineStr">
        <is>
          <t xml:space="preserve"> </t>
        </is>
      </c>
    </row>
    <row r="14">
      <c r="A14" s="4" t="inlineStr">
        <is>
          <t>Threshold minimum trading days for not to transfer or permit transfer shares</t>
        </is>
      </c>
      <c r="B14" s="4" t="inlineStr">
        <is>
          <t>20 days</t>
        </is>
      </c>
      <c r="C14" s="4" t="inlineStr">
        <is>
          <t xml:space="preserve"> </t>
        </is>
      </c>
      <c r="D14" s="4" t="inlineStr">
        <is>
          <t xml:space="preserve"> </t>
        </is>
      </c>
      <c r="E14" s="4" t="inlineStr">
        <is>
          <t xml:space="preserve"> </t>
        </is>
      </c>
    </row>
    <row r="15">
      <c r="A15" s="4" t="inlineStr">
        <is>
          <t>Threshold trading days for not to transfer or permit transfer shares</t>
        </is>
      </c>
      <c r="B15" s="4" t="inlineStr">
        <is>
          <t>30 days</t>
        </is>
      </c>
      <c r="C15" s="4" t="inlineStr">
        <is>
          <t xml:space="preserve"> </t>
        </is>
      </c>
      <c r="D15" s="4" t="inlineStr">
        <is>
          <t xml:space="preserve"> </t>
        </is>
      </c>
      <c r="E15" s="4" t="inlineStr">
        <is>
          <t xml:space="preserve"> </t>
        </is>
      </c>
    </row>
    <row r="16">
      <c r="A16" s="4" t="inlineStr">
        <is>
          <t>Minimum | First 30 months following the closing dat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price of earn out shares</t>
        </is>
      </c>
      <c r="B18" s="5" t="n">
        <v>15</v>
      </c>
      <c r="C18" s="4" t="inlineStr">
        <is>
          <t xml:space="preserve"> </t>
        </is>
      </c>
      <c r="D18" s="4" t="inlineStr">
        <is>
          <t xml:space="preserve"> </t>
        </is>
      </c>
      <c r="E18" s="4" t="inlineStr">
        <is>
          <t xml:space="preserve"> </t>
        </is>
      </c>
    </row>
    <row r="19">
      <c r="A19" s="4" t="inlineStr">
        <is>
          <t>Minimum | First 60 months following the closing dat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 price of earn out shares</t>
        </is>
      </c>
      <c r="B21" s="5" t="n">
        <v>17</v>
      </c>
      <c r="C21" s="4" t="inlineStr">
        <is>
          <t xml:space="preserve"> </t>
        </is>
      </c>
      <c r="D21" s="4" t="inlineStr">
        <is>
          <t xml:space="preserve"> </t>
        </is>
      </c>
      <c r="E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t>
        </is>
      </c>
      <c r="B24" s="4" t="inlineStr">
        <is>
          <t xml:space="preserve"> </t>
        </is>
      </c>
      <c r="C24" s="6" t="n">
        <v>15302635</v>
      </c>
      <c r="D24" s="4" t="inlineStr">
        <is>
          <t xml:space="preserve"> </t>
        </is>
      </c>
      <c r="E24" s="4" t="inlineStr">
        <is>
          <t xml:space="preserve"> </t>
        </is>
      </c>
    </row>
    <row r="25">
      <c r="A25" s="4" t="inlineStr">
        <is>
          <t>Total vesting-date value of equity classified RSUs vested</t>
        </is>
      </c>
      <c r="B25" s="4" t="inlineStr">
        <is>
          <t xml:space="preserve"> </t>
        </is>
      </c>
      <c r="C25" s="5" t="n">
        <v>76069</v>
      </c>
      <c r="D25" s="4" t="inlineStr">
        <is>
          <t xml:space="preserve"> </t>
        </is>
      </c>
      <c r="E25" s="4" t="inlineStr">
        <is>
          <t xml:space="preserve"> </t>
        </is>
      </c>
    </row>
    <row r="26">
      <c r="A26" s="4" t="inlineStr">
        <is>
          <t>Unrecognized compensation cost related to all unvested equity classified RSUs</t>
        </is>
      </c>
      <c r="B26" s="4" t="inlineStr">
        <is>
          <t xml:space="preserve"> </t>
        </is>
      </c>
      <c r="C26" s="5" t="n">
        <v>132900</v>
      </c>
      <c r="D26" s="4" t="inlineStr">
        <is>
          <t xml:space="preserve"> </t>
        </is>
      </c>
      <c r="E26" s="4" t="inlineStr">
        <is>
          <t xml:space="preserve"> </t>
        </is>
      </c>
    </row>
    <row r="27">
      <c r="A27" s="4" t="inlineStr">
        <is>
          <t>Compensation which is expected to be recognized over a weighted-average period (in years)</t>
        </is>
      </c>
      <c r="B27" s="4" t="inlineStr">
        <is>
          <t xml:space="preserve"> </t>
        </is>
      </c>
      <c r="C27" s="4" t="inlineStr">
        <is>
          <t>1 year 10 months 9 days</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STOCK-BASED COMPENSATION - Employee Stock Purchase Plan (Details) - USD ($) $ / shares in Units, $ in Thousands</t>
        </is>
      </c>
      <c r="B1" s="2" t="inlineStr">
        <is>
          <t>6 Months Ended</t>
        </is>
      </c>
      <c r="F1" s="2" t="inlineStr">
        <is>
          <t>12 Months Ended</t>
        </is>
      </c>
    </row>
    <row r="2">
      <c r="B2" s="2" t="inlineStr">
        <is>
          <t>Nov. 15, 2024</t>
        </is>
      </c>
      <c r="C2" s="2" t="inlineStr">
        <is>
          <t>May 15, 2024</t>
        </is>
      </c>
      <c r="D2" s="2" t="inlineStr">
        <is>
          <t>Nov. 15, 2023</t>
        </is>
      </c>
      <c r="E2" s="2" t="inlineStr">
        <is>
          <t>May 15, 2023</t>
        </is>
      </c>
      <c r="F2" s="2" t="inlineStr">
        <is>
          <t>Dec. 31, 2024</t>
        </is>
      </c>
      <c r="G2" s="2" t="inlineStr">
        <is>
          <t>Dec. 31, 2023</t>
        </is>
      </c>
      <c r="H2" s="2" t="inlineStr">
        <is>
          <t>Dec. 31, 2022</t>
        </is>
      </c>
      <c r="I2" s="2" t="inlineStr">
        <is>
          <t>Nov. 30, 2024</t>
        </is>
      </c>
      <c r="J2" s="2" t="inlineStr">
        <is>
          <t>May 16, 2024</t>
        </is>
      </c>
      <c r="K2" s="2" t="inlineStr">
        <is>
          <t>Nov. 16, 2023</t>
        </is>
      </c>
      <c r="L2" s="2" t="inlineStr">
        <is>
          <t>May 16, 2023</t>
        </is>
      </c>
      <c r="M2" s="2" t="inlineStr">
        <is>
          <t>Nov. 16, 2022</t>
        </is>
      </c>
      <c r="N2" s="2" t="inlineStr">
        <is>
          <t>May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SPP offering period</t>
        </is>
      </c>
      <c r="B4" s="4" t="inlineStr">
        <is>
          <t xml:space="preserve"> </t>
        </is>
      </c>
      <c r="C4" s="4" t="inlineStr">
        <is>
          <t xml:space="preserve"> </t>
        </is>
      </c>
      <c r="D4" s="4" t="inlineStr">
        <is>
          <t xml:space="preserve"> </t>
        </is>
      </c>
      <c r="E4" s="4" t="inlineStr">
        <is>
          <t xml:space="preserve"> </t>
        </is>
      </c>
      <c r="F4" s="4" t="inlineStr">
        <is>
          <t>6 month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SPP minimum share price as a percentage of closing sales price</t>
        </is>
      </c>
      <c r="B5" s="4" t="inlineStr">
        <is>
          <t xml:space="preserve"> </t>
        </is>
      </c>
      <c r="C5" s="4" t="inlineStr">
        <is>
          <t xml:space="preserve"> </t>
        </is>
      </c>
      <c r="D5" s="4" t="inlineStr">
        <is>
          <t xml:space="preserve"> </t>
        </is>
      </c>
      <c r="E5" s="4" t="inlineStr">
        <is>
          <t xml:space="preserve"> </t>
        </is>
      </c>
      <c r="F5" s="8" t="n">
        <v>0.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SPP, maximum annual employee deduction amount</t>
        </is>
      </c>
      <c r="B6" s="4" t="inlineStr">
        <is>
          <t xml:space="preserve"> </t>
        </is>
      </c>
      <c r="C6" s="4" t="inlineStr">
        <is>
          <t xml:space="preserve"> </t>
        </is>
      </c>
      <c r="D6" s="4" t="inlineStr">
        <is>
          <t xml:space="preserve"> </t>
        </is>
      </c>
      <c r="E6" s="4" t="inlineStr">
        <is>
          <t xml:space="preserve"> </t>
        </is>
      </c>
      <c r="F6" s="5" t="n">
        <v>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SP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purchased</t>
        </is>
      </c>
      <c r="B9" s="6" t="n">
        <v>574487</v>
      </c>
      <c r="C9" s="6" t="n">
        <v>697263</v>
      </c>
      <c r="D9" s="6" t="n">
        <v>821184</v>
      </c>
      <c r="E9" s="6" t="n">
        <v>1032434</v>
      </c>
      <c r="F9" s="4" t="inlineStr">
        <is>
          <t xml:space="preserve"> </t>
        </is>
      </c>
      <c r="G9" s="4" t="inlineStr">
        <is>
          <t xml:space="preserve"> </t>
        </is>
      </c>
      <c r="H9" s="6" t="n">
        <v>97957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price</t>
        </is>
      </c>
      <c r="B10" s="7" t="n">
        <v>4.98</v>
      </c>
      <c r="C10" s="7" t="n">
        <v>4.68</v>
      </c>
      <c r="D10" s="7" t="n">
        <v>3.77</v>
      </c>
      <c r="E10" s="11" t="n">
        <v>3.9</v>
      </c>
      <c r="F10" s="4" t="inlineStr">
        <is>
          <t xml:space="preserve"> </t>
        </is>
      </c>
      <c r="G10" s="4" t="inlineStr">
        <is>
          <t xml:space="preserve"> </t>
        </is>
      </c>
      <c r="H10" s="7" t="n">
        <v>3.9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were reserved for future issuance</t>
        </is>
      </c>
      <c r="B11" s="4" t="inlineStr">
        <is>
          <t xml:space="preserve"> </t>
        </is>
      </c>
      <c r="C11" s="4" t="inlineStr">
        <is>
          <t xml:space="preserve"> </t>
        </is>
      </c>
      <c r="D11" s="4" t="inlineStr">
        <is>
          <t xml:space="preserve"> </t>
        </is>
      </c>
      <c r="E11" s="4" t="inlineStr">
        <is>
          <t xml:space="preserve"> </t>
        </is>
      </c>
      <c r="F11" s="6" t="n">
        <v>3498257</v>
      </c>
      <c r="G11" s="6" t="n">
        <v>4770007</v>
      </c>
      <c r="H11" s="6" t="n">
        <v>662362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attributable to 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585</v>
      </c>
      <c r="J12" s="5" t="n">
        <v>1134</v>
      </c>
      <c r="K12" s="5" t="n">
        <v>1212</v>
      </c>
      <c r="L12" s="5" t="n">
        <v>1688</v>
      </c>
      <c r="M12" s="5" t="n">
        <v>2083</v>
      </c>
      <c r="N12" s="5" t="n">
        <v>1646</v>
      </c>
    </row>
    <row r="13">
      <c r="A13" s="4" t="inlineStr">
        <is>
          <t>ESPP expense recognized</t>
        </is>
      </c>
      <c r="B13" s="4" t="inlineStr">
        <is>
          <t xml:space="preserve"> </t>
        </is>
      </c>
      <c r="C13" s="4" t="inlineStr">
        <is>
          <t xml:space="preserve"> </t>
        </is>
      </c>
      <c r="D13" s="4" t="inlineStr">
        <is>
          <t xml:space="preserve"> </t>
        </is>
      </c>
      <c r="E13" s="4" t="inlineStr">
        <is>
          <t xml:space="preserve"> </t>
        </is>
      </c>
      <c r="F13" s="5" t="n">
        <v>2149</v>
      </c>
      <c r="G13" s="5" t="n">
        <v>3321</v>
      </c>
      <c r="H13" s="5" t="n">
        <v>207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SPP designated deduction percentage</t>
        </is>
      </c>
      <c r="B16" s="4" t="inlineStr">
        <is>
          <t xml:space="preserve"> </t>
        </is>
      </c>
      <c r="C16" s="4" t="inlineStr">
        <is>
          <t xml:space="preserve"> </t>
        </is>
      </c>
      <c r="D16" s="4" t="inlineStr">
        <is>
          <t xml:space="preserve"> </t>
        </is>
      </c>
      <c r="E16" s="4" t="inlineStr">
        <is>
          <t xml:space="preserve"> </t>
        </is>
      </c>
      <c r="F16" s="8" t="n">
        <v>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SPP designated deduction percentage</t>
        </is>
      </c>
      <c r="B19" s="4" t="inlineStr">
        <is>
          <t xml:space="preserve"> </t>
        </is>
      </c>
      <c r="C19" s="4" t="inlineStr">
        <is>
          <t xml:space="preserve"> </t>
        </is>
      </c>
      <c r="D19" s="4" t="inlineStr">
        <is>
          <t xml:space="preserve"> </t>
        </is>
      </c>
      <c r="E19" s="4" t="inlineStr">
        <is>
          <t xml:space="preserve"> </t>
        </is>
      </c>
      <c r="F19" s="8" t="n">
        <v>0.1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sheetData>
  <mergeCells count="3">
    <mergeCell ref="A1:A2"/>
    <mergeCell ref="B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t>
        </is>
      </c>
      <c r="B4" s="5" t="n">
        <v>64787</v>
      </c>
      <c r="C4" s="5" t="n">
        <v>65767</v>
      </c>
      <c r="D4" s="5" t="n">
        <v>52149</v>
      </c>
    </row>
    <row r="5">
      <c r="A5" s="4" t="inlineStr">
        <is>
          <t>Internal use softwar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Capitalized amount in compensation costs</t>
        </is>
      </c>
      <c r="B7" s="6" t="n">
        <v>3149</v>
      </c>
      <c r="C7" s="6" t="n">
        <v>3650</v>
      </c>
      <c r="D7" s="6" t="n">
        <v>1592</v>
      </c>
    </row>
    <row r="8">
      <c r="A8" s="4" t="inlineStr">
        <is>
          <t>Other operating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t>
        </is>
      </c>
      <c r="B10" s="6" t="n">
        <v>12761</v>
      </c>
      <c r="C10" s="6" t="n">
        <v>12327</v>
      </c>
      <c r="D10" s="6" t="n">
        <v>10870</v>
      </c>
    </row>
    <row r="11">
      <c r="A11" s="4" t="inlineStr">
        <is>
          <t>Research and development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t>
        </is>
      </c>
      <c r="B13" s="6" t="n">
        <v>14080</v>
      </c>
      <c r="C13" s="6" t="n">
        <v>15698</v>
      </c>
      <c r="D13" s="6" t="n">
        <v>10248</v>
      </c>
    </row>
    <row r="14">
      <c r="A14" s="4" t="inlineStr">
        <is>
          <t>Sales and marketing expens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t>
        </is>
      </c>
      <c r="B16" s="6" t="n">
        <v>17124</v>
      </c>
      <c r="C16" s="6" t="n">
        <v>18506</v>
      </c>
      <c r="D16" s="6" t="n">
        <v>15175</v>
      </c>
    </row>
    <row r="17">
      <c r="A17" s="4" t="inlineStr">
        <is>
          <t>General and administrative expense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t>
        </is>
      </c>
      <c r="B19" s="5" t="n">
        <v>20822</v>
      </c>
      <c r="C19" s="5" t="n">
        <v>19236</v>
      </c>
      <c r="D19" s="5" t="n">
        <v>158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Effective income tax rate</t>
        </is>
      </c>
      <c r="B3" s="8" t="n">
        <v>0.13</v>
      </c>
      <c r="C3" s="8" t="n">
        <v>0.3</v>
      </c>
      <c r="D3" s="8" t="n">
        <v>8.390000000000001</v>
      </c>
      <c r="E3" s="4" t="inlineStr">
        <is>
          <t xml:space="preserve"> </t>
        </is>
      </c>
    </row>
    <row r="4">
      <c r="A4" s="4" t="inlineStr">
        <is>
          <t>Federal corporate income rate</t>
        </is>
      </c>
      <c r="B4" s="8" t="n">
        <v>0.21</v>
      </c>
      <c r="C4" s="8" t="n">
        <v>0.21</v>
      </c>
      <c r="D4" s="8" t="n">
        <v>0.21</v>
      </c>
      <c r="E4" s="4" t="inlineStr">
        <is>
          <t xml:space="preserve"> </t>
        </is>
      </c>
    </row>
    <row r="5">
      <c r="A5" s="4" t="inlineStr">
        <is>
          <t>Penalties related to income taxes</t>
        </is>
      </c>
      <c r="B5" s="5" t="n">
        <v>186</v>
      </c>
      <c r="C5" s="5" t="n">
        <v>38</v>
      </c>
      <c r="D5" s="5" t="n">
        <v>50</v>
      </c>
      <c r="E5" s="4" t="inlineStr">
        <is>
          <t xml:space="preserve"> </t>
        </is>
      </c>
    </row>
    <row r="6">
      <c r="A6" s="4" t="inlineStr">
        <is>
          <t>Valuation allowance</t>
        </is>
      </c>
      <c r="B6" s="6" t="n">
        <v>19180</v>
      </c>
      <c r="C6" s="6" t="n">
        <v>19281</v>
      </c>
      <c r="D6" s="6" t="n">
        <v>28424</v>
      </c>
      <c r="E6" s="4" t="inlineStr">
        <is>
          <t xml:space="preserve"> </t>
        </is>
      </c>
    </row>
    <row r="7">
      <c r="A7" s="4" t="inlineStr">
        <is>
          <t>Release of valuation allowance</t>
        </is>
      </c>
      <c r="B7" s="4" t="inlineStr">
        <is>
          <t xml:space="preserve"> </t>
        </is>
      </c>
      <c r="C7" s="6" t="n">
        <v>10553</v>
      </c>
      <c r="D7" s="4" t="inlineStr">
        <is>
          <t xml:space="preserve"> </t>
        </is>
      </c>
      <c r="E7" s="4" t="inlineStr">
        <is>
          <t xml:space="preserve"> </t>
        </is>
      </c>
    </row>
    <row r="8">
      <c r="A8" s="4" t="inlineStr">
        <is>
          <t>Net operating loss</t>
        </is>
      </c>
      <c r="B8" s="6" t="n">
        <v>-149031</v>
      </c>
      <c r="C8" s="6" t="n">
        <v>-103609</v>
      </c>
      <c r="D8" s="6" t="n">
        <v>22214</v>
      </c>
      <c r="E8" s="4" t="inlineStr">
        <is>
          <t xml:space="preserve"> </t>
        </is>
      </c>
    </row>
    <row r="9">
      <c r="A9" s="4" t="inlineStr">
        <is>
          <t>Unrecognized tax benefits</t>
        </is>
      </c>
      <c r="B9" s="6" t="n">
        <v>41759</v>
      </c>
      <c r="C9" s="5" t="n">
        <v>24793</v>
      </c>
      <c r="D9" s="5" t="n">
        <v>17333</v>
      </c>
      <c r="E9" s="5" t="n">
        <v>9540</v>
      </c>
    </row>
    <row r="10">
      <c r="A10" s="4" t="inlineStr">
        <is>
          <t>State</t>
        </is>
      </c>
      <c r="B10" s="4" t="inlineStr">
        <is>
          <t xml:space="preserve"> </t>
        </is>
      </c>
      <c r="C10" s="4" t="inlineStr">
        <is>
          <t xml:space="preserve"> </t>
        </is>
      </c>
      <c r="D10" s="4" t="inlineStr">
        <is>
          <t xml:space="preserve"> </t>
        </is>
      </c>
      <c r="E10" s="4" t="inlineStr">
        <is>
          <t xml:space="preserve"> </t>
        </is>
      </c>
    </row>
    <row r="11">
      <c r="A11" s="4" t="inlineStr">
        <is>
          <t>Net operating loss carry forwards for federal and state income tax purposes</t>
        </is>
      </c>
      <c r="B11" s="6" t="n">
        <v>637</v>
      </c>
      <c r="C11" s="4" t="inlineStr">
        <is>
          <t xml:space="preserve"> </t>
        </is>
      </c>
      <c r="D11" s="4" t="inlineStr">
        <is>
          <t xml:space="preserve"> </t>
        </is>
      </c>
      <c r="E11" s="4" t="inlineStr">
        <is>
          <t xml:space="preserve"> </t>
        </is>
      </c>
    </row>
    <row r="12">
      <c r="A12" s="4" t="inlineStr">
        <is>
          <t>Operating loss carryforwards</t>
        </is>
      </c>
      <c r="B12" s="6" t="n">
        <v>637</v>
      </c>
      <c r="C12" s="4" t="inlineStr">
        <is>
          <t xml:space="preserve"> </t>
        </is>
      </c>
      <c r="D12" s="4" t="inlineStr">
        <is>
          <t xml:space="preserve"> </t>
        </is>
      </c>
      <c r="E12" s="4" t="inlineStr">
        <is>
          <t xml:space="preserve"> </t>
        </is>
      </c>
    </row>
    <row r="13">
      <c r="A13" s="4" t="inlineStr">
        <is>
          <t>Foreign</t>
        </is>
      </c>
      <c r="B13" s="4" t="inlineStr">
        <is>
          <t xml:space="preserve"> </t>
        </is>
      </c>
      <c r="C13" s="4" t="inlineStr">
        <is>
          <t xml:space="preserve"> </t>
        </is>
      </c>
      <c r="D13" s="4" t="inlineStr">
        <is>
          <t xml:space="preserve"> </t>
        </is>
      </c>
      <c r="E13" s="4" t="inlineStr">
        <is>
          <t xml:space="preserve"> </t>
        </is>
      </c>
    </row>
    <row r="14">
      <c r="A14" s="4" t="inlineStr">
        <is>
          <t>Net operating loss carry forwards for federal and state income tax purposes</t>
        </is>
      </c>
      <c r="B14" s="6" t="n">
        <v>62860</v>
      </c>
      <c r="C14" s="4" t="inlineStr">
        <is>
          <t xml:space="preserve"> </t>
        </is>
      </c>
      <c r="D14" s="4" t="inlineStr">
        <is>
          <t xml:space="preserve"> </t>
        </is>
      </c>
      <c r="E14" s="4" t="inlineStr">
        <is>
          <t xml:space="preserve"> </t>
        </is>
      </c>
    </row>
    <row r="15">
      <c r="A15" s="4" t="inlineStr">
        <is>
          <t>Operating loss carryforwards</t>
        </is>
      </c>
      <c r="B15" s="5" t="n">
        <v>6286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gain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Loss) Attributable to Parent, before Tax [Abstract]</t>
        </is>
      </c>
      <c r="B3" s="4" t="inlineStr">
        <is>
          <t xml:space="preserve"> </t>
        </is>
      </c>
      <c r="C3" s="4" t="inlineStr">
        <is>
          <t xml:space="preserve"> </t>
        </is>
      </c>
      <c r="D3" s="4" t="inlineStr">
        <is>
          <t xml:space="preserve"> </t>
        </is>
      </c>
    </row>
    <row r="4">
      <c r="A4" s="4" t="inlineStr">
        <is>
          <t>U.S. Domestic</t>
        </is>
      </c>
      <c r="B4" s="5" t="n">
        <v>159901</v>
      </c>
      <c r="C4" s="5" t="n">
        <v>133061</v>
      </c>
      <c r="D4" s="5" t="n">
        <v>13266</v>
      </c>
    </row>
    <row r="5">
      <c r="A5" s="4" t="inlineStr">
        <is>
          <t>Foreign</t>
        </is>
      </c>
      <c r="B5" s="6" t="n">
        <v>-20430</v>
      </c>
      <c r="C5" s="6" t="n">
        <v>-525</v>
      </c>
      <c r="D5" s="6" t="n">
        <v>-11648</v>
      </c>
    </row>
    <row r="6">
      <c r="A6" s="4" t="inlineStr">
        <is>
          <t>Income (loss) before taxes on income and share in losses of associated company</t>
        </is>
      </c>
      <c r="B6" s="5" t="n">
        <v>139471</v>
      </c>
      <c r="C6" s="5" t="n">
        <v>132536</v>
      </c>
      <c r="D6" s="5" t="n">
        <v>161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4497</v>
      </c>
      <c r="C4" s="5" t="n">
        <v>37633</v>
      </c>
      <c r="D4" s="5" t="n">
        <v>1066</v>
      </c>
    </row>
    <row r="5">
      <c r="A5" s="4" t="inlineStr">
        <is>
          <t>State</t>
        </is>
      </c>
      <c r="B5" s="6" t="n">
        <v>2805</v>
      </c>
      <c r="C5" s="6" t="n">
        <v>1298</v>
      </c>
      <c r="D5" s="6" t="n">
        <v>380</v>
      </c>
    </row>
    <row r="6">
      <c r="A6" s="4" t="inlineStr">
        <is>
          <t>Foreign</t>
        </is>
      </c>
      <c r="B6" s="6" t="n">
        <v>13624</v>
      </c>
      <c r="C6" s="6" t="n">
        <v>11394</v>
      </c>
      <c r="D6" s="6" t="n">
        <v>11409</v>
      </c>
    </row>
    <row r="7">
      <c r="A7" s="4" t="inlineStr">
        <is>
          <t>Total current tax provision (benefit)</t>
        </is>
      </c>
      <c r="B7" s="6" t="n">
        <v>40926</v>
      </c>
      <c r="C7" s="6" t="n">
        <v>50325</v>
      </c>
      <c r="D7" s="6" t="n">
        <v>12855</v>
      </c>
    </row>
    <row r="8">
      <c r="A8" s="3" t="inlineStr">
        <is>
          <t>Deferred:</t>
        </is>
      </c>
      <c r="B8" s="4" t="inlineStr">
        <is>
          <t xml:space="preserve"> </t>
        </is>
      </c>
      <c r="C8" s="4" t="inlineStr">
        <is>
          <t xml:space="preserve"> </t>
        </is>
      </c>
      <c r="D8" s="4" t="inlineStr">
        <is>
          <t xml:space="preserve"> </t>
        </is>
      </c>
    </row>
    <row r="9">
      <c r="A9" s="4" t="inlineStr">
        <is>
          <t>Federal</t>
        </is>
      </c>
      <c r="B9" s="6" t="n">
        <v>-10394</v>
      </c>
      <c r="C9" s="6" t="n">
        <v>-10508</v>
      </c>
      <c r="D9" s="4" t="inlineStr">
        <is>
          <t xml:space="preserve"> </t>
        </is>
      </c>
    </row>
    <row r="10">
      <c r="A10" s="4" t="inlineStr">
        <is>
          <t>State</t>
        </is>
      </c>
      <c r="B10" s="6" t="n">
        <v>-748</v>
      </c>
      <c r="C10" s="6" t="n">
        <v>-351</v>
      </c>
      <c r="D10" s="4" t="inlineStr">
        <is>
          <t xml:space="preserve"> </t>
        </is>
      </c>
    </row>
    <row r="11">
      <c r="A11" s="4" t="inlineStr">
        <is>
          <t>Foreign</t>
        </is>
      </c>
      <c r="B11" s="6" t="n">
        <v>-11476</v>
      </c>
      <c r="C11" s="6" t="n">
        <v>-263</v>
      </c>
      <c r="D11" s="6" t="n">
        <v>731</v>
      </c>
    </row>
    <row r="12">
      <c r="A12" s="4" t="inlineStr">
        <is>
          <t>Total deferred tax provision (benefit)</t>
        </is>
      </c>
      <c r="B12" s="6" t="n">
        <v>-22618</v>
      </c>
      <c r="C12" s="6" t="n">
        <v>-11122</v>
      </c>
      <c r="D12" s="6" t="n">
        <v>731</v>
      </c>
    </row>
    <row r="13">
      <c r="A13" s="4" t="inlineStr">
        <is>
          <t>Provision for income tax expense (benefit)</t>
        </is>
      </c>
      <c r="B13" s="5" t="n">
        <v>18308</v>
      </c>
      <c r="C13" s="5" t="n">
        <v>39203</v>
      </c>
      <c r="D13" s="5" t="n">
        <v>1358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income tax rate to effective income tax rat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Tax computed at the statutory U.S. federal income tax rate</t>
        </is>
      </c>
      <c r="B4" s="5" t="n">
        <v>29289</v>
      </c>
      <c r="C4" s="5" t="n">
        <v>27833</v>
      </c>
      <c r="D4" s="5" t="n">
        <v>340</v>
      </c>
    </row>
    <row r="5">
      <c r="A5" s="4" t="inlineStr">
        <is>
          <t>State taxes, net of federal benefit</t>
        </is>
      </c>
      <c r="B5" s="6" t="n">
        <v>1338</v>
      </c>
      <c r="C5" s="6" t="n">
        <v>655</v>
      </c>
      <c r="D5" s="6" t="n">
        <v>378</v>
      </c>
    </row>
    <row r="6">
      <c r="A6" s="4" t="inlineStr">
        <is>
          <t>Differences in foreign tax rate</t>
        </is>
      </c>
      <c r="B6" s="6" t="n">
        <v>-1343</v>
      </c>
      <c r="C6" s="6" t="n">
        <v>456</v>
      </c>
      <c r="D6" s="6" t="n">
        <v>-2494</v>
      </c>
    </row>
    <row r="7">
      <c r="A7" s="4" t="inlineStr">
        <is>
          <t>Change in Valuation allowances</t>
        </is>
      </c>
      <c r="B7" s="6" t="n">
        <v>-101</v>
      </c>
      <c r="C7" s="6" t="n">
        <v>-9749</v>
      </c>
      <c r="D7" s="6" t="n">
        <v>5258</v>
      </c>
    </row>
    <row r="8">
      <c r="A8" s="4" t="inlineStr">
        <is>
          <t>Share-based compensation</t>
        </is>
      </c>
      <c r="B8" s="6" t="n">
        <v>-5282</v>
      </c>
      <c r="C8" s="6" t="n">
        <v>13053</v>
      </c>
      <c r="D8" s="6" t="n">
        <v>5725</v>
      </c>
    </row>
    <row r="9">
      <c r="A9" s="4" t="inlineStr">
        <is>
          <t>Non-taxable revaluations</t>
        </is>
      </c>
      <c r="B9" s="6" t="n">
        <v>3002</v>
      </c>
      <c r="C9" s="6" t="n">
        <v>-3723</v>
      </c>
      <c r="D9" s="6" t="n">
        <v>-7132</v>
      </c>
    </row>
    <row r="10">
      <c r="A10" s="4" t="inlineStr">
        <is>
          <t>Other statutorily non-deductible expenses</t>
        </is>
      </c>
      <c r="B10" s="6" t="n">
        <v>1040</v>
      </c>
      <c r="C10" s="6" t="n">
        <v>3044</v>
      </c>
      <c r="D10" s="6" t="n">
        <v>1487</v>
      </c>
    </row>
    <row r="11">
      <c r="A11" s="4" t="inlineStr">
        <is>
          <t>Provision to return adjustment</t>
        </is>
      </c>
      <c r="B11" s="6" t="n">
        <v>-10030</v>
      </c>
      <c r="C11" s="6" t="n">
        <v>-1090</v>
      </c>
      <c r="D11" s="6" t="n">
        <v>402</v>
      </c>
    </row>
    <row r="12">
      <c r="A12" s="4" t="inlineStr">
        <is>
          <t>Uncertain tax positions</t>
        </is>
      </c>
      <c r="B12" s="6" t="n">
        <v>11846</v>
      </c>
      <c r="C12" s="6" t="n">
        <v>7461</v>
      </c>
      <c r="D12" s="6" t="n">
        <v>7793</v>
      </c>
    </row>
    <row r="13">
      <c r="A13" s="4" t="inlineStr">
        <is>
          <t>U.S. tax on foreign earnings</t>
        </is>
      </c>
      <c r="B13" s="6" t="n">
        <v>1815</v>
      </c>
      <c r="C13" s="6" t="n">
        <v>2051</v>
      </c>
      <c r="D13" s="6" t="n">
        <v>1527</v>
      </c>
    </row>
    <row r="14">
      <c r="A14" s="4" t="inlineStr">
        <is>
          <t>U.S. tax benefit for income earned from foreign customers</t>
        </is>
      </c>
      <c r="B14" s="6" t="n">
        <v>-12466</v>
      </c>
      <c r="C14" s="4" t="inlineStr">
        <is>
          <t xml:space="preserve"> </t>
        </is>
      </c>
      <c r="D14" s="4" t="inlineStr">
        <is>
          <t xml:space="preserve"> </t>
        </is>
      </c>
    </row>
    <row r="15">
      <c r="A15" s="4" t="inlineStr">
        <is>
          <t>U.S. foreign tax credit</t>
        </is>
      </c>
      <c r="B15" s="6" t="n">
        <v>-1020</v>
      </c>
      <c r="C15" s="4" t="inlineStr">
        <is>
          <t xml:space="preserve"> </t>
        </is>
      </c>
      <c r="D15" s="4" t="inlineStr">
        <is>
          <t xml:space="preserve"> </t>
        </is>
      </c>
    </row>
    <row r="16">
      <c r="A16" s="4" t="inlineStr">
        <is>
          <t>Other</t>
        </is>
      </c>
      <c r="B16" s="6" t="n">
        <v>220</v>
      </c>
      <c r="C16" s="6" t="n">
        <v>-788</v>
      </c>
      <c r="D16" s="6" t="n">
        <v>302</v>
      </c>
    </row>
    <row r="17">
      <c r="A17" s="4" t="inlineStr">
        <is>
          <t>Provision for income tax expense (benefit)</t>
        </is>
      </c>
      <c r="B17" s="5" t="n">
        <v>18308</v>
      </c>
      <c r="C17" s="5" t="n">
        <v>39203</v>
      </c>
      <c r="D17" s="5" t="n">
        <v>1358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Long-term net deferred tax asset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20275</v>
      </c>
      <c r="C3" s="5" t="n">
        <v>21248</v>
      </c>
      <c r="D3" s="4" t="inlineStr">
        <is>
          <t xml:space="preserve"> </t>
        </is>
      </c>
    </row>
    <row r="4">
      <c r="A4" s="4" t="inlineStr">
        <is>
          <t>Transaction loss provision</t>
        </is>
      </c>
      <c r="B4" s="6" t="n">
        <v>1147</v>
      </c>
      <c r="C4" s="6" t="n">
        <v>1149</v>
      </c>
      <c r="D4" s="4" t="inlineStr">
        <is>
          <t xml:space="preserve"> </t>
        </is>
      </c>
    </row>
    <row r="5">
      <c r="A5" s="4" t="inlineStr">
        <is>
          <t>Property, equipment &amp; software</t>
        </is>
      </c>
      <c r="B5" s="6" t="n">
        <v>490</v>
      </c>
      <c r="C5" s="6" t="n">
        <v>6</v>
      </c>
      <c r="D5" s="4" t="inlineStr">
        <is>
          <t xml:space="preserve"> </t>
        </is>
      </c>
    </row>
    <row r="6">
      <c r="A6" s="4" t="inlineStr">
        <is>
          <t>Share-based compensation</t>
        </is>
      </c>
      <c r="B6" s="6" t="n">
        <v>11262</v>
      </c>
      <c r="C6" s="6" t="n">
        <v>2083</v>
      </c>
      <c r="D6" s="4" t="inlineStr">
        <is>
          <t xml:space="preserve"> </t>
        </is>
      </c>
    </row>
    <row r="7">
      <c r="A7" s="4" t="inlineStr">
        <is>
          <t>Accrued expenses</t>
        </is>
      </c>
      <c r="B7" s="6" t="n">
        <v>1857</v>
      </c>
      <c r="C7" s="6" t="n">
        <v>3154</v>
      </c>
      <c r="D7" s="4" t="inlineStr">
        <is>
          <t xml:space="preserve"> </t>
        </is>
      </c>
    </row>
    <row r="8">
      <c r="A8" s="4" t="inlineStr">
        <is>
          <t>Employee benefits</t>
        </is>
      </c>
      <c r="B8" s="6" t="n">
        <v>6812</v>
      </c>
      <c r="C8" s="6" t="n">
        <v>5258</v>
      </c>
      <c r="D8" s="4" t="inlineStr">
        <is>
          <t xml:space="preserve"> </t>
        </is>
      </c>
    </row>
    <row r="9">
      <c r="A9" s="4" t="inlineStr">
        <is>
          <t>Operating lease liability</t>
        </is>
      </c>
      <c r="B9" s="6" t="n">
        <v>3310</v>
      </c>
      <c r="C9" s="6" t="n">
        <v>3120</v>
      </c>
      <c r="D9" s="4" t="inlineStr">
        <is>
          <t xml:space="preserve"> </t>
        </is>
      </c>
    </row>
    <row r="10">
      <c r="A10" s="4" t="inlineStr">
        <is>
          <t>Capitalized research and development</t>
        </is>
      </c>
      <c r="B10" s="6" t="n">
        <v>17077</v>
      </c>
      <c r="C10" s="6" t="n">
        <v>7426</v>
      </c>
      <c r="D10" s="4" t="inlineStr">
        <is>
          <t xml:space="preserve"> </t>
        </is>
      </c>
    </row>
    <row r="11">
      <c r="A11" s="4" t="inlineStr">
        <is>
          <t>DTA on OCI (Derivatives/Hedging)</t>
        </is>
      </c>
      <c r="B11" s="6" t="n">
        <v>3751</v>
      </c>
      <c r="C11" s="4" t="inlineStr">
        <is>
          <t xml:space="preserve"> </t>
        </is>
      </c>
      <c r="D11" s="4" t="inlineStr">
        <is>
          <t xml:space="preserve"> </t>
        </is>
      </c>
    </row>
    <row r="12">
      <c r="A12" s="4" t="inlineStr">
        <is>
          <t>Gross deferred tax assets</t>
        </is>
      </c>
      <c r="B12" s="6" t="n">
        <v>65981</v>
      </c>
      <c r="C12" s="6" t="n">
        <v>43444</v>
      </c>
      <c r="D12" s="4" t="inlineStr">
        <is>
          <t xml:space="preserve"> </t>
        </is>
      </c>
    </row>
    <row r="13">
      <c r="A13" s="4" t="inlineStr">
        <is>
          <t>Valuation allowance</t>
        </is>
      </c>
      <c r="B13" s="6" t="n">
        <v>-19180</v>
      </c>
      <c r="C13" s="6" t="n">
        <v>-19281</v>
      </c>
      <c r="D13" s="5" t="n">
        <v>-28424</v>
      </c>
    </row>
    <row r="14">
      <c r="A14" s="4" t="inlineStr">
        <is>
          <t>Total deferred tax assets</t>
        </is>
      </c>
      <c r="B14" s="6" t="n">
        <v>46801</v>
      </c>
      <c r="C14" s="6" t="n">
        <v>24163</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Acquired Intangible Assets</t>
        </is>
      </c>
      <c r="B16" s="6" t="n">
        <v>1471</v>
      </c>
      <c r="C16" s="4" t="inlineStr">
        <is>
          <t xml:space="preserve"> </t>
        </is>
      </c>
      <c r="D16" s="4" t="inlineStr">
        <is>
          <t xml:space="preserve"> </t>
        </is>
      </c>
    </row>
    <row r="17">
      <c r="A17" s="4" t="inlineStr">
        <is>
          <t>Contract assets</t>
        </is>
      </c>
      <c r="B17" s="6" t="n">
        <v>374</v>
      </c>
      <c r="C17" s="6" t="n">
        <v>413</v>
      </c>
      <c r="D17" s="4" t="inlineStr">
        <is>
          <t xml:space="preserve"> </t>
        </is>
      </c>
    </row>
    <row r="18">
      <c r="A18" s="4" t="inlineStr">
        <is>
          <t>Right-of-use asset</t>
        </is>
      </c>
      <c r="B18" s="6" t="n">
        <v>2858</v>
      </c>
      <c r="C18" s="6" t="n">
        <v>3126</v>
      </c>
      <c r="D18" s="4" t="inlineStr">
        <is>
          <t xml:space="preserve"> </t>
        </is>
      </c>
    </row>
    <row r="19">
      <c r="A19" s="4" t="inlineStr">
        <is>
          <t>Property, equipment &amp; software</t>
        </is>
      </c>
      <c r="B19" s="6" t="n">
        <v>617</v>
      </c>
      <c r="C19" s="6" t="n">
        <v>909</v>
      </c>
      <c r="D19" s="4" t="inlineStr">
        <is>
          <t xml:space="preserve"> </t>
        </is>
      </c>
    </row>
    <row r="20">
      <c r="A20" s="4" t="inlineStr">
        <is>
          <t>Internal use software (pre-2022)</t>
        </is>
      </c>
      <c r="B20" s="6" t="n">
        <v>1429</v>
      </c>
      <c r="C20" s="6" t="n">
        <v>4415</v>
      </c>
      <c r="D20" s="4" t="inlineStr">
        <is>
          <t xml:space="preserve"> </t>
        </is>
      </c>
    </row>
    <row r="21">
      <c r="A21" s="4" t="inlineStr">
        <is>
          <t>Other</t>
        </is>
      </c>
      <c r="B21" s="4" t="inlineStr">
        <is>
          <t xml:space="preserve"> </t>
        </is>
      </c>
      <c r="C21" s="6" t="n">
        <v>9</v>
      </c>
      <c r="D21" s="4" t="inlineStr">
        <is>
          <t xml:space="preserve"> </t>
        </is>
      </c>
    </row>
    <row r="22">
      <c r="A22" s="4" t="inlineStr">
        <is>
          <t>Total deferred tax liabilities</t>
        </is>
      </c>
      <c r="B22" s="6" t="n">
        <v>6749</v>
      </c>
      <c r="C22" s="6" t="n">
        <v>8872</v>
      </c>
      <c r="D22" s="4" t="inlineStr">
        <is>
          <t xml:space="preserve"> </t>
        </is>
      </c>
    </row>
    <row r="23">
      <c r="A23" s="4" t="inlineStr">
        <is>
          <t>Net deferred tax assets</t>
        </is>
      </c>
      <c r="B23" s="5" t="n">
        <v>40052</v>
      </c>
      <c r="C23" s="5" t="n">
        <v>15291</v>
      </c>
      <c r="D23"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24793</v>
      </c>
      <c r="C4" s="5" t="n">
        <v>17333</v>
      </c>
      <c r="D4" s="5" t="n">
        <v>9540</v>
      </c>
    </row>
    <row r="5">
      <c r="A5" s="4" t="inlineStr">
        <is>
          <t>Increases for tax positions in prior years</t>
        </is>
      </c>
      <c r="B5" s="6" t="n">
        <v>2153</v>
      </c>
      <c r="C5" s="6" t="n">
        <v>1389</v>
      </c>
      <c r="D5" s="4" t="inlineStr">
        <is>
          <t xml:space="preserve"> </t>
        </is>
      </c>
    </row>
    <row r="6">
      <c r="A6" s="4" t="inlineStr">
        <is>
          <t>Decreases for tax positions in prior years</t>
        </is>
      </c>
      <c r="B6" s="6" t="n">
        <v>-3504</v>
      </c>
      <c r="C6" s="6" t="n">
        <v>-1752</v>
      </c>
      <c r="D6" s="4" t="inlineStr">
        <is>
          <t xml:space="preserve"> </t>
        </is>
      </c>
    </row>
    <row r="7">
      <c r="A7" s="4" t="inlineStr">
        <is>
          <t>Decreases in respect of expirations of statute of limitations</t>
        </is>
      </c>
      <c r="B7" s="4" t="inlineStr">
        <is>
          <t xml:space="preserve"> </t>
        </is>
      </c>
      <c r="C7" s="4" t="inlineStr">
        <is>
          <t xml:space="preserve"> </t>
        </is>
      </c>
      <c r="D7" s="6" t="n">
        <v>-1413</v>
      </c>
    </row>
    <row r="8">
      <c r="A8" s="4" t="inlineStr">
        <is>
          <t>Increases for tax positions related to current year</t>
        </is>
      </c>
      <c r="B8" s="6" t="n">
        <v>18317</v>
      </c>
      <c r="C8" s="6" t="n">
        <v>7823</v>
      </c>
      <c r="D8" s="6" t="n">
        <v>9206</v>
      </c>
    </row>
    <row r="9">
      <c r="A9" s="4" t="inlineStr">
        <is>
          <t>Ending balance</t>
        </is>
      </c>
      <c r="B9" s="5" t="n">
        <v>41759</v>
      </c>
      <c r="C9" s="5" t="n">
        <v>24793</v>
      </c>
      <c r="D9" s="5" t="n">
        <v>173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DVANCE ("CA") RECEIVABLES</t>
        </is>
      </c>
      <c r="B1" s="2" t="inlineStr">
        <is>
          <t>12 Months Ended</t>
        </is>
      </c>
    </row>
    <row r="2">
      <c r="B2" s="2" t="inlineStr">
        <is>
          <t>Dec. 31, 2024</t>
        </is>
      </c>
    </row>
    <row r="3">
      <c r="A3" s="3" t="inlineStr">
        <is>
          <t>CAPITAL ADVANCE ("CA") RECEIVABLES</t>
        </is>
      </c>
      <c r="B3" s="4" t="inlineStr">
        <is>
          <t xml:space="preserve"> </t>
        </is>
      </c>
    </row>
    <row r="4">
      <c r="A4" s="4" t="inlineStr">
        <is>
          <t>CAPITAL ADVANCE ("CA") RECEIVABLES</t>
        </is>
      </c>
      <c r="B4" s="4" t="inlineStr">
        <is>
          <t>NOTE 4 – CAPITAL ADVANCE (“CA”) RECEIVABLES ​ During the years ended December 31, 2024 and 2023, the Company has purchased and collected the following principal amounts associated with CA receivables, including foreign exchange adjustments: ​ ​ ​ ​ ​ ​ ​ ​ ​ December 31, ​ ​ 2024 ​ 2023 Beginning CA receivables, gross $ 50,552 $ 42,466 CA extended to customers ​ 329,408 ​ 298,467 Change in revenue receivables ​ (185) ​ 420 CA collected from customers ​ (314,443) ​ (285,530) Charge-offs, net of recoveries ​ (4,135) ​ (5,271) Ending CA receivables, gross ​ $ 61,197 ​ $ 50,552 Allowance for CA losses ​ (4,955) ​ (5,059) CA receivables, net ​ $ 56,242 ​ $ 45,493 ​ ​ The outstanding gross balance at December 31, 2024, consists of the following current and overdue amounts: ​ ​ ​ ​ ​ ​ ​ ​ ​ ​ ​ Total Current 1-30 days overdue 30-60 overdue 60-90 overdue Above 90 overdue 61,197 ​ 58,372 ​ 1,804 ​ 352 ​ 298 ​ 371 ​ The outstanding gross balance at December 31, 2023, consists of the following current and overdue amounts: ​ ​ ​ ​ ​ ​ ​ ​ ​ ​ ​ Total Current 1-30 days overdue 30-60 overdue 60-90 overdue Above 90 overdue 50,552 47,332 ​ 1,977 ​ 692 ​ 276 ​ 275 ​ The following are current and overdue balances from above that are segregated into the timing of expected collections at December 31, 2024: ​ ​ ​ ​ ​ ​ ​ ​ ​ ​ ​ ​ ​ ​ ​ Due in less than ​ ​ ​ ​ ​ Due in more than Total Overdue 30 days Due in 30-60 days Due in 60-90 days 90 days 61,197 ​ 2,825 ​ 13,654 ​ 13,357 ​ 23,252 ​ 8,109 ​ The following are current and overdue balances from above that are segregated into the timing of expected collections at December 31, 2023: ​ ​ ​ ​ ​ ​ ​ ​ ​ ​ ​ ​ ​ Due in less than ​ ​ Due in more than Total Overdue 30 days Due in 30-60 days Due in 60-90 days 90 days 50,552 3,220 10,841 13,696 17,462 5,333 ​ As of December 31, 2024, the Company has applied a range of loss rates to the portfolio of 0.87% to 2.02% for the allowance for CA losses with the weighted average loss rate applied being 1.5%. The Company applied a range of loss rates to the portfolio of 1.58% to 1.85% for the allowance for CA losses with the weighted average loss rate applied being 1.75% as of December 31, 2023. Below is a roll forward for the ALCAL for the years ended December 31, 2024 and 2023: ​ ​ ​ ​ ​ ​ ​ ​ ​ ​ December 31, ​ 2024 2023 Beginning balance ​ $ 5,059 ​ $ 5,311 Provisions ​ 4,955 ​ 5,227 Recoveries ​ ​ (924) ​ ​ (208) Charge-offs ​ ​ (4,135) ​ ​ (5,271) Ending balance ​ $ 4,955 ​ $ 5,05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4</t>
        </is>
      </c>
      <c r="C2" s="2" t="inlineStr">
        <is>
          <t>Dec. 31, 2023</t>
        </is>
      </c>
    </row>
    <row r="3">
      <c r="A3" s="3" t="inlineStr">
        <is>
          <t>Valuation Allowance [Abstract]</t>
        </is>
      </c>
      <c r="B3" s="4" t="inlineStr">
        <is>
          <t xml:space="preserve"> </t>
        </is>
      </c>
      <c r="C3" s="4" t="inlineStr">
        <is>
          <t xml:space="preserve"> </t>
        </is>
      </c>
    </row>
    <row r="4">
      <c r="A4" s="4" t="inlineStr">
        <is>
          <t>Beginning balance</t>
        </is>
      </c>
      <c r="B4" s="5" t="n">
        <v>19281</v>
      </c>
      <c r="C4" s="5" t="n">
        <v>28424</v>
      </c>
    </row>
    <row r="5">
      <c r="A5" s="4" t="inlineStr">
        <is>
          <t>Additions to valuation allowance</t>
        </is>
      </c>
      <c r="B5" s="6" t="n">
        <v>862</v>
      </c>
      <c r="C5" s="6" t="n">
        <v>972</v>
      </c>
    </row>
    <row r="6">
      <c r="A6" s="4" t="inlineStr">
        <is>
          <t>Reductions to valuation allowance</t>
        </is>
      </c>
      <c r="B6" s="6" t="n">
        <v>-963</v>
      </c>
      <c r="C6" s="6" t="n">
        <v>-10115</v>
      </c>
    </row>
    <row r="7">
      <c r="A7" s="4" t="inlineStr">
        <is>
          <t>Ending balance</t>
        </is>
      </c>
      <c r="B7" s="5" t="n">
        <v>19180</v>
      </c>
      <c r="C7" s="5" t="n">
        <v>1928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5" t="n">
        <v>121163</v>
      </c>
      <c r="C4" s="5" t="n">
        <v>93333</v>
      </c>
      <c r="D4" s="5" t="n">
        <v>-11970</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358345945</v>
      </c>
      <c r="C6" s="6" t="n">
        <v>361678893</v>
      </c>
      <c r="D6" s="6" t="n">
        <v>348044831</v>
      </c>
    </row>
    <row r="7">
      <c r="A7" s="4" t="inlineStr">
        <is>
          <t>Dilutive impact of RSUs, ESPP and options to purchase common stock</t>
        </is>
      </c>
      <c r="B7" s="6" t="n">
        <v>27104075</v>
      </c>
      <c r="C7" s="6" t="n">
        <v>30256559</v>
      </c>
      <c r="D7" s="4" t="inlineStr">
        <is>
          <t xml:space="preserve"> </t>
        </is>
      </c>
    </row>
    <row r="8">
      <c r="A8" s="4" t="inlineStr">
        <is>
          <t>Dilutive impact of private warrants</t>
        </is>
      </c>
      <c r="B8" s="6" t="n">
        <v>787159</v>
      </c>
      <c r="C8" s="6" t="n">
        <v>730266</v>
      </c>
      <c r="D8" s="4" t="inlineStr">
        <is>
          <t xml:space="preserve"> </t>
        </is>
      </c>
    </row>
    <row r="9">
      <c r="A9" s="4" t="inlineStr">
        <is>
          <t>Weighted average common shares - diluted</t>
        </is>
      </c>
      <c r="B9" s="6" t="n">
        <v>386237179</v>
      </c>
      <c r="C9" s="6" t="n">
        <v>392665718</v>
      </c>
      <c r="D9" s="6" t="n">
        <v>348044831</v>
      </c>
    </row>
    <row r="10">
      <c r="A10" s="4" t="inlineStr">
        <is>
          <t>Net income (loss) per share attributable to common stockholders - Basic earnings (loss) per share</t>
        </is>
      </c>
      <c r="B10" s="7" t="n">
        <v>0.34</v>
      </c>
      <c r="C10" s="7" t="n">
        <v>0.26</v>
      </c>
      <c r="D10" s="7" t="n">
        <v>-0.03</v>
      </c>
    </row>
    <row r="11">
      <c r="A11" s="4" t="inlineStr">
        <is>
          <t>Diluted earnings (loss) per share</t>
        </is>
      </c>
      <c r="B11" s="7" t="n">
        <v>0.31</v>
      </c>
      <c r="C11" s="7" t="n">
        <v>0.24</v>
      </c>
      <c r="D11" s="7" t="n">
        <v>-0.0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Anti-Dilutive effect (Details)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potential common shares</t>
        </is>
      </c>
      <c r="B5" s="6" t="n">
        <v>1487008</v>
      </c>
      <c r="C5" s="6" t="n">
        <v>665520</v>
      </c>
      <c r="D5" s="6" t="n">
        <v>30214638</v>
      </c>
    </row>
    <row r="6">
      <c r="A6" s="4" t="inlineStr">
        <is>
          <t>Private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potential common shares</t>
        </is>
      </c>
      <c r="B8" s="4" t="inlineStr">
        <is>
          <t xml:space="preserve"> </t>
        </is>
      </c>
      <c r="C8" s="4" t="inlineStr">
        <is>
          <t xml:space="preserve"> </t>
        </is>
      </c>
      <c r="D8" s="6" t="n">
        <v>722903</v>
      </c>
    </row>
    <row r="9">
      <c r="A9" s="4" t="inlineStr">
        <is>
          <t>RSUs with market condi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potential common shares</t>
        </is>
      </c>
      <c r="B11" s="6" t="n">
        <v>2780000</v>
      </c>
      <c r="C11" s="6" t="n">
        <v>4255000</v>
      </c>
      <c r="D11" s="4" t="inlineStr">
        <is>
          <t xml:space="preserve"> </t>
        </is>
      </c>
    </row>
    <row r="12">
      <c r="A12" s="4" t="inlineStr">
        <is>
          <t>Public Warran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potential common shares</t>
        </is>
      </c>
      <c r="B14" s="4" t="inlineStr">
        <is>
          <t xml:space="preserve"> </t>
        </is>
      </c>
      <c r="C14" s="6" t="n">
        <v>25158086</v>
      </c>
      <c r="D14" s="6" t="n">
        <v>25158086</v>
      </c>
    </row>
    <row r="15">
      <c r="A15" s="4" t="inlineStr">
        <is>
          <t>Earn-Out Share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potential common shares</t>
        </is>
      </c>
      <c r="B17" s="6" t="n">
        <v>15000000</v>
      </c>
      <c r="C17" s="6" t="n">
        <v>15000000</v>
      </c>
      <c r="D17" s="6" t="n">
        <v>30000000</v>
      </c>
    </row>
    <row r="18">
      <c r="A18" s="4" t="inlineStr">
        <is>
          <t>Restricted stock units</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potential common shares</t>
        </is>
      </c>
      <c r="B20" s="6" t="n">
        <v>252326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FUNDS AND INVESTMENTS</t>
        </is>
      </c>
      <c r="B1" s="2" t="inlineStr">
        <is>
          <t>12 Months Ended</t>
        </is>
      </c>
    </row>
    <row r="2">
      <c r="B2" s="2" t="inlineStr">
        <is>
          <t>Dec. 31, 2024</t>
        </is>
      </c>
    </row>
    <row r="3">
      <c r="A3" s="3" t="inlineStr">
        <is>
          <t>CUSTOMER FUNDS AND INVESTMENTS</t>
        </is>
      </c>
      <c r="B3" s="4" t="inlineStr">
        <is>
          <t xml:space="preserve"> </t>
        </is>
      </c>
    </row>
    <row r="4">
      <c r="A4" s="4" t="inlineStr">
        <is>
          <t>CUSTOMER FUNDS AND INVESTMENTS</t>
        </is>
      </c>
      <c r="B4" s="4" t="inlineStr">
        <is>
          <t xml:space="preserve">NOTE 5 - CUSTOMER FUNDS AND INVESTMENTS ​ The Company has invested certain customer funds in available-for-sale debt securities and term deposits. The following table summarizes the assets underlying customer funds as of December 31, 2024 and 2023: ​ ​ ​ ​ ​ ​ ​ ​ December 31, ​ December 31, ​ 2024 ​ 2023 Cash and cash equivalents $ 5,189,216 ​ $ 6,390,526 Available-for-sale debt securities ​ 1,174,937 ​ ​ — Term deposits ​ 75,000 ​ ​ — Total current customer funds $ 6,439,153 ​ $ 6,390,526 Term deposits ​ 525,000 ​ ​ — Total non-current customer funds $ 525,000 ​ $ — Total customer funds $ 6,964,153 ​ $ 6,390,526 ​ As of December 31, 2024, the estimated fair value of the available-for-sale debt securities included $2,943 in unrealized gains and $3,265 in unrealized losses, net of tax. The gross unrealized losses of $4,177 related to assets with a fair value of $446,423, which had been in a continuous unrealized loss position for less than 12 months. Unrealized losses have not been recognized into income as the Company neither intends to sell, nor anticipates that it is more likely than not that it will be required to sell, the securities before recovery of their amortized cost basis. The decline in fair value is due to changes in market interest rates, rather than credit losses. The Company will continue to monitor the performance of the investment portfolio and assess whether impairment due to expected credit losses has occurred. During the year ended December 31, 2024, the Company did not sell any available-for-sale debt securities or incur any realized gains or losses. As of December 31, 2024, $305,773 of the Company’s available-for-sale debt securities were due to mature within one year or less, and $869,164 were due to mature between one and fiv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12 Months Ended</t>
        </is>
      </c>
    </row>
    <row r="2">
      <c r="B2" s="2" t="inlineStr">
        <is>
          <t>Dec. 31, 2024</t>
        </is>
      </c>
    </row>
    <row r="3">
      <c r="A3" s="3" t="inlineStr">
        <is>
          <t>DERIVATIVES AND HEDGING</t>
        </is>
      </c>
      <c r="B3" s="4" t="inlineStr">
        <is>
          <t xml:space="preserve"> </t>
        </is>
      </c>
    </row>
    <row r="4">
      <c r="A4" s="4" t="inlineStr">
        <is>
          <t>DERIVATIVES AND HEDGING</t>
        </is>
      </c>
      <c r="B4" s="4" t="inlineStr">
        <is>
          <t xml:space="preserve">NOTE 6 - DERIVATIVES AND HEDGING ​ The table below summarizes the gross notional amount and fair value of outstanding derivative instruments at December 31, 2024. No derivative instruments were outstanding at December 31, 2023. ​ ​ ​ ​ ​ ​ ​ ​ ​ ​ ​ ​ ​ ​ December 31, 2024 ​ Balance Sheet Location ​ Notional Amount ​ Fair Value Derivative assets designated as hedge accounting instruments: ​ ​ ​ ​ ​ ​ ​ ​ Interest rate floors 1 ​ Other Current Assets ​ ​ (1) ​ $ 739 Foreign currency forwards ​ Other Current Assets ​ $ 40,330 ​ ​ 910 Foreign currency net purchased options ​ Other Current Assets ​ ​ 15,966 ​ ​ 385 Total current derivative assets ​ ​ ​ $ 56,296 ​ $ 2,034 Interest rate floors 1 ​ Other Non-Current Assets ​ ​ (1) ​ $ 17,692 Total derivative assets ​ ​ ​ $ 56,296 ​ $ 19,726 1 NOTE 6 - DERIVATIVES AND HEDGING (continued): During the year ended December 31, 2024, the Company recognized $12,045 in unrealized losses, net of tax, on derivative instruments designated as cash flow hedges in OCI. As of December 31, 2024, the Company estimated that $1,150 of unrealized losses related to cash flow hedges currently included in AOCI are expected to be reclassified into earnings within the next 12 months. As of December 31, 2024, the maximum length of time over which the Company is hedging its exposure to the variability in future cash flows for forecasted transactions is 58 months. During the year ended December 31, 2024, the Company did not discontinue any cash flow hedges because it was probable that the original forecasted transaction would not occur and as such, did not reclassify any gains or losses to earnings prior to the occurrence of the hedged transaction. As of December 31, 2024, the Company recognized an obligation to return cash collateral related to interest rate floors of $18,790, which was offset against the gross derivative balances shown in the table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NOTE 7 - FAIR VALUE ​ The following tables summarize the Company’s financial assets and liabilities measured at fair value on a recurring basis as of December 31, 2024 and 2023: ​ ​ ​ ​ ​ ​ ​ ​ ​ ​ ​ ​ ​ ​ December 31, 2024 ​ Level 1 ​ Level 2 ​ Level 3 ​ Total U.S. Treasury Securities (included within Customer funds) $ 1,174,937 ​ $ — ​ $ — ​ $ 1,174,937 Derivative assets (included within Other current assets) ​ ​ ​ ​ ​ ​ ​ ​ ​ ​ ​ Interest rate floors $ — ​ $ 739 ​ $ — ​ $ 739 Foreign currency forwards ​ — ​ ​ 910 ​ ​ — ​ ​ 910 Foreign currency net purchased options ​ — ​ ​ 385 ​ ​ — ​ ​ 385 Total current derivative assets $ — ​ $ 2,034 ​ $ — ​ $ 2,034 Derivative assets (included within Other non-current assets) ​ ​ ​ ​ ​ ​ ​ ​ ​ ​ ​ Interest rate floors $ — ​ $ 17,692 ​ $ — ​ $ 17,692 Total financial assets $ 1,174,937 ​ $ 19,726 ​ $ — ​ $ 1,194,663 Current portion of Skuad acquisition earnout liability (included within Other payables) $ — ​ $ — ​ $ 723 ​ $ 723 Non-current portion of Skuad acquisition earnout liability (included within Other long-term liabilities) $ — ​ $ — ​ $ 8,021 ​ $ 8,021 Total financial liabilities $ — ​ $ — ​ $ 8,744 ​ $ 8,744 ​ ​ ​ ​ ​ ​ ​ ​ ​ ​ ​ ​ ​ ​ ​ December 31, 2023 ​ Level 1 ​ Level 2 ​ Level 3 ​ Total Warrant liability $ 8,555 ​ $ — ​ $ — ​ $ 8,555 ​ The Company’s foreign currency derivative instruments are valued using pricing models that take into account the contract terms and relevant currency rates. The Company’s interest rate floors are valued using pricing models that take into account the contract terms and relevant interest rates. As of December 31, 2024 and 2023, the fair values of the Company's cash, cash equivalents, customer funds (other than the portion consisting of available-for-sale debt securities), restricted cash, accounts receivable, capital advance receivables, accounts payable, outstanding operating balances, and long-term debt approximated the carrying values of these instruments presented in the Company's consolidated balance sheets because of their nature. The fair value of long-term debt, when carrying value does not approximate fair value, is determined using Level 3 unobservable inputs and assumptions by the Company. ​ NOTE 7 – FAIR VALUE (continued): ​ In the year ended December 31, 2024, the Company recognized a liability for contingent consideration related to the Skuad acquisition, and recognized $1,770 in loss related to the change in the fair value of the liability since the acquisition date, included within General and administrative expenses on the consolidated statements of comprehensive income. Refer to Note 3 above for additional details around valu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t>
        </is>
      </c>
      <c r="B3" s="4" t="inlineStr">
        <is>
          <t xml:space="preserve"> </t>
        </is>
      </c>
    </row>
    <row r="4">
      <c r="A4" s="4" t="inlineStr">
        <is>
          <t>OTHER CURRENT ASSETS</t>
        </is>
      </c>
      <c r="B4" s="4" t="inlineStr">
        <is>
          <t>NOTE 8 - OTHER CURRENT ASSETS ​ Composition of other current assets, grouped by major classifications, is as follows: ​ ​ ​ ​ ​ ​ ​ ​ ​ ​ December 31, ​ 2024 2023 Prepaid expenses ​ $ 21,429 ​ $ 16,656 Income receivable ​ ​ 24,654 ​ ​ 12,844 Prepaid income taxes ​ 33,476 ​ 8,136 Derivative assets ​ ​ 1,295 ​ ​ — Other ​ 7,356 ​ 3,036 Total other current assets ​ $ 88,210 ​ $ 40,6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4</t>
        </is>
      </c>
    </row>
    <row r="3">
      <c r="A3" s="3" t="inlineStr">
        <is>
          <t>PROPERTY, EQUIPMENT AND SOFTWARE</t>
        </is>
      </c>
      <c r="B3" s="4" t="inlineStr">
        <is>
          <t xml:space="preserve"> </t>
        </is>
      </c>
    </row>
    <row r="4">
      <c r="A4" s="4" t="inlineStr">
        <is>
          <t>PROPERTY, EQUIPMENT AND SOFTWARE</t>
        </is>
      </c>
      <c r="B4" s="4" t="inlineStr">
        <is>
          <t>NOTE 9 – PROPERTY, EQUIPMENT AND SOFTWARE Composition of property, equipment and software, grouped by major classifications, is as follows: ​ ​ ​ ​ ​ ​ ​ ​ ​ ​ December 31, ​ 2024 2023 Computers, software and peripheral equipment ​ $ 43,003 ​ $ 39,453 Leasehold improvements ​ ​ 8,846 ​ ​ 9,678 Furniture and office equipment ​ ​ 6,286 ​ ​ 5,674 Property, equipment and software ​ 58,135 ​ 54,805 Accumulated depreciation ​ (42,082) ​ (39,306) Property, equipment and software, net ​ $ 16,053 ​ $ 15,499 ​ Depreciation expense for the years ended December 31, 2024, 2023 and 2022 were $8,431, $8,056 and $8,285, respectively. During the years ended December 31, 2024, 2023 and 2022, the Company disposed of certain long-lived assets which were fully depreciated and had a cost of $5,655, $2,915 and $7,477, and certain assets with net book value of $0, $11 and $43, respectively. The following table presents the Company’s property, equipment and software, net of depreciation, by geographic region: ​ ​ ​ ​ ​ ​ ​ ​ ​ ​ December 31, ​ 2024 2023 Israel ​ $ 11,674 ​ $ 11,933 United States ​ 2,756 ​ 1,676 All other countries ​ 1,623 ​ 1,890 ​ ​ $ 16,053 ​ $ 15,4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 NOTE 10 – GOODWILL AND INTANGIBLE ASSETS Goodwill The Company conducted the annual impairment test of goodwill as of September 30, 2024. The Company elected to directly perform a quantitative analysis of fair value of the reporting unit compared to the carrying value of the reporting unit. Based on the results of this analysis, the Company determined that goodwill was not impaired. The Company has not recognized an impairment charge in any of the years ended December 31, 2024, 2023, or 2022. No triggering events have occurred since the annual impairment assessment that would change the Company’s assessment. Refer to Note 3 for details around goodwill acquired during the year. The following table presents goodwill balance and adjustments to those balances during the year ended December 31, 2024: ​ ​ ​ ​ ​ ​ ​ ​ ​ ​ ​ ​ ​ ​ ​ ​ Foreign ​ ​ ​ ​ ​ ​ ​ ​ ​ Currency ​ ​ ​ ​ ​ ​ December 31, ​ Goodwill ​ Translation ​ ​ December 31, ​ ​ ​ 2023 ​ Acquired ​ Adjustments ​ ​ 2024 Total goodwill $ 19,889 ​ 57,896 — $ 77,785 ​ There were no changes to the Company’s goodwill balance of $19,889 during the year ended December 31, 2023. Intangible assets ​ Composition of intangible assets, grouped by major classifications, is as follows: ​ ​ ​ ​ ​ ​ ​ ​ ​ ​ ​ ​ ​ ​ ​ ​ ​ ​ ​ ​ ​ ​ December 31, 2024 ​ December 31, 2023 ​ Gross Carrying Value Accumulated Amortization Net Carrying Value Gross Carrying Value Accumulated Amortization Net Carrying Value Internal use software ​ $ 175,698 ​ $ (86,882) ​ $ 88,816 ​ $ 122,001 ​ $ (54,804) ​ $ 67,197 Acquired developed technology ​ 20,269 ​ (13,111) ​ 7,158 ​ 17,915 ​ (8,846) ​ 9,069 Customer relationships ​ ​ 6,683 ​ ​ (267) ​ ​ 6,416 ​ ​ — ​ ​ — ​ ​ — Total ​ $ 202,650 ​ $ (100,260) ​ $ 102,390 ​ $ 139,916 ​ $ (63,650) ​ $ 76,266 ​ On August 2, 2023, Payoneer Inc. and Payoneer Research &amp; Development Ltd., wholly owned subsidiaries of the Company, purchased certain assets and intellectual property of Spott Incredibles Technologies Ltd. (“Spott”) for a total consideration of $3,600, and committed to $400 of future payments contingent on Spott’s former employees’ continued employment with Payoneer Research &amp; Development Ltd. Spott’s intellectual property provides real-time e-commerce data and analytics for more informed and faster business decision-making. Note that a member of the Board of Directors of the Company has an indirect interest in Spott and serves on its board – refer to Note 26 for related party considerations. The Company determined that this transaction was an asset acquisition under ASC 805 as substantially all of the fair value of the gross assets of Spott are concentrated in a group of similar intangible assets. Amortization expense for the years ended December 31, 2024, 2023 and 2022 was $37,015, $19,434 and $11,959, respectively. At December 31, 2024, 2023 and 2022, the Company evaluated internal use software for impairment and determined to impair internal use software assets no longer in use. ​ ​ NOTE 10 – GOODWILL AND INTANGIBLE ASSETS (continued): During the year ended December 31, 2024, the Company recognized $1,850 in impairment related to abandoned internal use software assets which were fully impaired. During the year ended December 31, 2023, the Company recognized $293 in impairment of intangibles acquired through the acquisition of the remaining interest in a joint venture as described in Note 11. The acquired intangibles were determined to have no use to the Company post-acquisition. The Company also recognized an insignificant amount of additional impairment related to other intangible assets. The Company recognized an impairment of internal use software Expected future intangible asset amortization as of December 31, 2024, excluding capitalized internal use software of $16,379 not yet placed in service as of that date, was as follows: ​ ​ ​ ​ ​ Fiscal years ​ ​ 2025 ​ $ 41,464 2026 ​ ​ 29,662 2027 ​ ​ 9,645 2028 and thereafter ​ ​ 5,240 Total ​ $ 86,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SSOCIATED COMPANY</t>
        </is>
      </c>
      <c r="B1" s="2" t="inlineStr">
        <is>
          <t>12 Months Ended</t>
        </is>
      </c>
    </row>
    <row r="2">
      <c r="B2" s="2" t="inlineStr">
        <is>
          <t>Dec. 31, 2024</t>
        </is>
      </c>
    </row>
    <row r="3">
      <c r="A3" s="3" t="inlineStr">
        <is>
          <t>INVESTMENT IN ASSOCIATED COMPANY</t>
        </is>
      </c>
      <c r="B3" s="4" t="inlineStr">
        <is>
          <t xml:space="preserve"> </t>
        </is>
      </c>
    </row>
    <row r="4">
      <c r="A4" s="4" t="inlineStr">
        <is>
          <t>INVESTMENT IN ASSOCIATED COMPANY</t>
        </is>
      </c>
      <c r="B4" s="4" t="inlineStr">
        <is>
          <t>NOTE 11 – INVESTMENT IN ASSOCIATED COMPANY In July 2019, the Company, through its wholly-owned subsidiary Payoneer Research and Development Ltd., entered into an agreement for the establishment of a joint venture company in the People’s Republic of China (“PRC”). The objective of the joint venture was to apply for a local payment service provider license in accordance with PRC laws. The Company’s share in the Joint Venture was 46%, and the remaining ownership interest was held by two In January 2023, the Company, through Payoneer Research and Development Ltd., acquired all remaining interests from other partners in the joint venture for cash consideration of $7,961. As part of the agreement, the acquiring company assumed responsibility for all expenses and income incurred or earned through the date of acquisition related to the joint venture. As substantially all of the fair value of the gross assets of the joint venture were concentrated in a group of similar assets (cash and cash equivalents and restricted deposits in the amount of $13,914), the Company accounted for the transaction as an asset acquisition. As such, the Company’s basis in the acquired assets is valued at the amount of consideration transferre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97467</v>
      </c>
      <c r="C3" s="5" t="n">
        <v>617022</v>
      </c>
    </row>
    <row r="4">
      <c r="A4" s="4" t="inlineStr">
        <is>
          <t>Restricted cash</t>
        </is>
      </c>
      <c r="B4" s="6" t="n">
        <v>6633</v>
      </c>
      <c r="C4" s="6" t="n">
        <v>7030</v>
      </c>
    </row>
    <row r="5">
      <c r="A5" s="4" t="inlineStr">
        <is>
          <t>Customer funds</t>
        </is>
      </c>
      <c r="B5" s="6" t="n">
        <v>6439153</v>
      </c>
      <c r="C5" s="6" t="n">
        <v>6390526</v>
      </c>
    </row>
    <row r="6">
      <c r="A6" s="4" t="inlineStr">
        <is>
          <t>Accounts receivable (net of allowance of $382 in 2024 and $385 in 2023)</t>
        </is>
      </c>
      <c r="B6" s="6" t="n">
        <v>11937</v>
      </c>
      <c r="C6" s="6" t="n">
        <v>7980</v>
      </c>
    </row>
    <row r="7">
      <c r="A7" s="4" t="inlineStr">
        <is>
          <t>Capital advance receivables (net of allowance of $4,955 in 2024 and $5,059 in 2023)</t>
        </is>
      </c>
      <c r="B7" s="6" t="n">
        <v>56242</v>
      </c>
      <c r="C7" s="6" t="n">
        <v>45493</v>
      </c>
    </row>
    <row r="8">
      <c r="A8" s="4" t="inlineStr">
        <is>
          <t>Other current assets</t>
        </is>
      </c>
      <c r="B8" s="6" t="n">
        <v>88210</v>
      </c>
      <c r="C8" s="6" t="n">
        <v>40672</v>
      </c>
    </row>
    <row r="9">
      <c r="A9" s="4" t="inlineStr">
        <is>
          <t>Total current assets</t>
        </is>
      </c>
      <c r="B9" s="6" t="n">
        <v>7099642</v>
      </c>
      <c r="C9" s="6" t="n">
        <v>7108723</v>
      </c>
    </row>
    <row r="10">
      <c r="A10" s="3" t="inlineStr">
        <is>
          <t>Non-current assets:</t>
        </is>
      </c>
      <c r="B10" s="4" t="inlineStr">
        <is>
          <t xml:space="preserve"> </t>
        </is>
      </c>
      <c r="C10" s="4" t="inlineStr">
        <is>
          <t xml:space="preserve"> </t>
        </is>
      </c>
    </row>
    <row r="11">
      <c r="A11" s="4" t="inlineStr">
        <is>
          <t>Property, equipment and software, net</t>
        </is>
      </c>
      <c r="B11" s="6" t="n">
        <v>16053</v>
      </c>
      <c r="C11" s="6" t="n">
        <v>15499</v>
      </c>
    </row>
    <row r="12">
      <c r="A12" s="4" t="inlineStr">
        <is>
          <t>Goodwill</t>
        </is>
      </c>
      <c r="B12" s="6" t="n">
        <v>77785</v>
      </c>
      <c r="C12" s="6" t="n">
        <v>19889</v>
      </c>
    </row>
    <row r="13">
      <c r="A13" s="4" t="inlineStr">
        <is>
          <t>Intangible assets, net</t>
        </is>
      </c>
      <c r="B13" s="6" t="n">
        <v>102390</v>
      </c>
      <c r="C13" s="6" t="n">
        <v>76266</v>
      </c>
    </row>
    <row r="14">
      <c r="A14" s="4" t="inlineStr">
        <is>
          <t>Customer funds</t>
        </is>
      </c>
      <c r="B14" s="6" t="n">
        <v>525000</v>
      </c>
      <c r="C14" s="4" t="inlineStr">
        <is>
          <t xml:space="preserve"> </t>
        </is>
      </c>
    </row>
    <row r="15">
      <c r="A15" s="4" t="inlineStr">
        <is>
          <t>Restricted cash</t>
        </is>
      </c>
      <c r="B15" s="6" t="n">
        <v>17653</v>
      </c>
      <c r="C15" s="6" t="n">
        <v>5780</v>
      </c>
    </row>
    <row r="16">
      <c r="A16" s="4" t="inlineStr">
        <is>
          <t>Deferred taxes</t>
        </is>
      </c>
      <c r="B16" s="6" t="n">
        <v>41523</v>
      </c>
      <c r="C16" s="6" t="n">
        <v>15291</v>
      </c>
    </row>
    <row r="17">
      <c r="A17" s="4" t="inlineStr">
        <is>
          <t>Severance pay fund</t>
        </is>
      </c>
      <c r="B17" s="6" t="n">
        <v>757</v>
      </c>
      <c r="C17" s="6" t="n">
        <v>840</v>
      </c>
    </row>
    <row r="18">
      <c r="A18" s="4" t="inlineStr">
        <is>
          <t>Operating lease right-of-use assets</t>
        </is>
      </c>
      <c r="B18" s="6" t="n">
        <v>19403</v>
      </c>
      <c r="C18" s="6" t="n">
        <v>24854</v>
      </c>
    </row>
    <row r="19">
      <c r="A19" s="4" t="inlineStr">
        <is>
          <t>Other assets</t>
        </is>
      </c>
      <c r="B19" s="6" t="n">
        <v>30174</v>
      </c>
      <c r="C19" s="6" t="n">
        <v>15977</v>
      </c>
    </row>
    <row r="20">
      <c r="A20" s="4" t="inlineStr">
        <is>
          <t>Total assets</t>
        </is>
      </c>
      <c r="B20" s="6" t="n">
        <v>7930380</v>
      </c>
      <c r="C20" s="6" t="n">
        <v>7283119</v>
      </c>
    </row>
    <row r="21">
      <c r="A21" s="3" t="inlineStr">
        <is>
          <t>Current liabilities:</t>
        </is>
      </c>
      <c r="B21" s="4" t="inlineStr">
        <is>
          <t xml:space="preserve"> </t>
        </is>
      </c>
      <c r="C21" s="4" t="inlineStr">
        <is>
          <t xml:space="preserve"> </t>
        </is>
      </c>
    </row>
    <row r="22">
      <c r="A22" s="4" t="inlineStr">
        <is>
          <t>Trade payables</t>
        </is>
      </c>
      <c r="B22" s="6" t="n">
        <v>37302</v>
      </c>
      <c r="C22" s="6" t="n">
        <v>33941</v>
      </c>
    </row>
    <row r="23">
      <c r="A23" s="4" t="inlineStr">
        <is>
          <t>Outstanding operating balances</t>
        </is>
      </c>
      <c r="B23" s="6" t="n">
        <v>6964153</v>
      </c>
      <c r="C23" s="6" t="n">
        <v>6390526</v>
      </c>
    </row>
    <row r="24">
      <c r="A24" s="4" t="inlineStr">
        <is>
          <t>Other payables</t>
        </is>
      </c>
      <c r="B24" s="6" t="n">
        <v>129621</v>
      </c>
      <c r="C24" s="6" t="n">
        <v>117508</v>
      </c>
    </row>
    <row r="25">
      <c r="A25" s="4" t="inlineStr">
        <is>
          <t>Total current liabilities</t>
        </is>
      </c>
      <c r="B25" s="6" t="n">
        <v>7131076</v>
      </c>
      <c r="C25" s="6" t="n">
        <v>6541975</v>
      </c>
    </row>
    <row r="26">
      <c r="A26" s="3" t="inlineStr">
        <is>
          <t>Non-current liabilities:</t>
        </is>
      </c>
      <c r="B26" s="4" t="inlineStr">
        <is>
          <t xml:space="preserve"> </t>
        </is>
      </c>
      <c r="C26" s="4" t="inlineStr">
        <is>
          <t xml:space="preserve"> </t>
        </is>
      </c>
    </row>
    <row r="27">
      <c r="A27" s="4" t="inlineStr">
        <is>
          <t>Warrant liability</t>
        </is>
      </c>
      <c r="B27" s="4" t="inlineStr">
        <is>
          <t xml:space="preserve"> </t>
        </is>
      </c>
      <c r="C27" s="6" t="n">
        <v>8555</v>
      </c>
    </row>
    <row r="28">
      <c r="A28" s="4" t="inlineStr">
        <is>
          <t>Deferred taxes</t>
        </is>
      </c>
      <c r="B28" s="6" t="n">
        <v>1471</v>
      </c>
      <c r="C28" s="4" t="inlineStr">
        <is>
          <t xml:space="preserve"> </t>
        </is>
      </c>
    </row>
    <row r="29">
      <c r="A29" s="4" t="inlineStr">
        <is>
          <t>Other long-term liabilities</t>
        </is>
      </c>
      <c r="B29" s="6" t="n">
        <v>73043</v>
      </c>
      <c r="C29" s="6" t="n">
        <v>49905</v>
      </c>
    </row>
    <row r="30">
      <c r="A30" s="4" t="inlineStr">
        <is>
          <t>Total liabilities</t>
        </is>
      </c>
      <c r="B30" s="6" t="n">
        <v>7205590</v>
      </c>
      <c r="C30" s="6" t="n">
        <v>6618846</v>
      </c>
    </row>
    <row r="31">
      <c r="A31" s="4" t="inlineStr">
        <is>
          <t>Commitments and contingencies (Note 19)</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380,000,000 shares authorized; no shares were issued and outstanding at December 31, 2024 and December 31, 2023.</t>
        </is>
      </c>
      <c r="B33" s="4" t="inlineStr">
        <is>
          <t xml:space="preserve"> </t>
        </is>
      </c>
      <c r="C33" s="4" t="inlineStr">
        <is>
          <t xml:space="preserve"> </t>
        </is>
      </c>
    </row>
    <row r="34">
      <c r="A34" s="4" t="inlineStr">
        <is>
          <t>Common stock, $0.01 par value, 3,800,000,000 and 3,800,000,000 shares authorized; 395,965,588 and 368,655,185 shares issued and 360,093,249 and 357,590,493 shares outstanding at December 31, 2024 and December 31, 2023, respectively.</t>
        </is>
      </c>
      <c r="B34" s="6" t="n">
        <v>3960</v>
      </c>
      <c r="C34" s="6" t="n">
        <v>3687</v>
      </c>
    </row>
    <row r="35">
      <c r="A35" s="4" t="inlineStr">
        <is>
          <t>Treasury stock at cost, 35,872,339 and 11,064,692 shares at December 31, 2024 and December 31, 2023, respectively.</t>
        </is>
      </c>
      <c r="B35" s="6" t="n">
        <v>-193724</v>
      </c>
      <c r="C35" s="6" t="n">
        <v>-56936</v>
      </c>
    </row>
    <row r="36">
      <c r="A36" s="4" t="inlineStr">
        <is>
          <t>Additional paid-in capital</t>
        </is>
      </c>
      <c r="B36" s="6" t="n">
        <v>821196</v>
      </c>
      <c r="C36" s="6" t="n">
        <v>732894</v>
      </c>
    </row>
    <row r="37">
      <c r="A37" s="4" t="inlineStr">
        <is>
          <t>Accumulated other comprehensive loss</t>
        </is>
      </c>
      <c r="B37" s="6" t="n">
        <v>-12609</v>
      </c>
      <c r="C37" s="6" t="n">
        <v>-176</v>
      </c>
    </row>
    <row r="38">
      <c r="A38" s="4" t="inlineStr">
        <is>
          <t>Retained earnings (accumulated deficit)</t>
        </is>
      </c>
      <c r="B38" s="6" t="n">
        <v>105967</v>
      </c>
      <c r="C38" s="6" t="n">
        <v>-15196</v>
      </c>
    </row>
    <row r="39">
      <c r="A39" s="4" t="inlineStr">
        <is>
          <t>Total shareholders' equity</t>
        </is>
      </c>
      <c r="B39" s="6" t="n">
        <v>724790</v>
      </c>
      <c r="C39" s="6" t="n">
        <v>664273</v>
      </c>
    </row>
    <row r="40">
      <c r="A40" s="4" t="inlineStr">
        <is>
          <t>Total liabilities and shareholders' equity</t>
        </is>
      </c>
      <c r="B40" s="5" t="n">
        <v>7930380</v>
      </c>
      <c r="C40" s="6" t="n">
        <v>7283119</v>
      </c>
    </row>
    <row r="41">
      <c r="A41" s="4" t="inlineStr">
        <is>
          <t>Related Party</t>
        </is>
      </c>
      <c r="B41" s="4" t="inlineStr">
        <is>
          <t xml:space="preserve"> </t>
        </is>
      </c>
      <c r="C41" s="4" t="inlineStr">
        <is>
          <t xml:space="preserve"> </t>
        </is>
      </c>
    </row>
    <row r="42">
      <c r="A42" s="3" t="inlineStr">
        <is>
          <t>Non-current liabilities:</t>
        </is>
      </c>
      <c r="B42" s="4" t="inlineStr">
        <is>
          <t xml:space="preserve"> </t>
        </is>
      </c>
      <c r="C42" s="4" t="inlineStr">
        <is>
          <t xml:space="preserve"> </t>
        </is>
      </c>
    </row>
    <row r="43">
      <c r="A43" s="4" t="inlineStr">
        <is>
          <t>Long-term debt from related party (refer to Notes 14 and 26 for further information)</t>
        </is>
      </c>
      <c r="B43" s="4" t="inlineStr">
        <is>
          <t xml:space="preserve"> </t>
        </is>
      </c>
      <c r="C43" s="5" t="n">
        <v>18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2 – LEASES The Company’s lease expense was as follows: ​ ​ ​ ​ ​ ​ ​ ​ ​ ​ ​ ​ ​ Year Ended December 31, ​ 2024 2023 2022 Short-term lease expense ​ $ 1,018 ​ ​ 1,501 ​ ​ 1,430 Operating lease expense ​ ​ 11,148 ​ ​ 10,122 ​ ​ 11,224 Total lease expense ​ $ 12,166 ​ $ 11,623 ​ $ 12,654 ​ ​ ​ ​ NOTE 12 – LEASES (continued): ​ The operating cash flows associated with operating leases were $14,068, $10,248 and $10,686 for the years ended December 31, 2024, 2023 and 2022, respectively. Additional balance sheet information related to leases was as follows: ​ ​ ​ ​ ​ ​ ​ ​ ​ ​ ​ December 31, ​ ​ ​ 2024 ​ 2023 ​ Operating lease right-of-use assets $ 19,403 $ 24,854 ​ ​ ​ ​ ​ ​ ​ ​ ​ Operating lease liabilities within other payables ​ $ 5,735 ​ $ 7,171 ​ Operating lease liabilities within other long-term liabilities ​ ​ 15,645 ​ ​ 17,836 ​ Total operating lease liabilities ​ $ 21,380 ​ $ 25,007 ​ ​ ​ ​ ​ ​ ​ ​ ​ Weighted average remaining lease term – operating leases ​ ​ 7.54 years ​ 7.11 years Weighted average discount rate – operating leases ​ ​ 5.93 % ​ 6.06 % ​ Operating lease amounts include minimum lease payments under the Company’s non-cancelable operating leases primarily for office facilities and employee vehicles. The amounts presented are consistent with contractual terms and are not expected to differ significantly from actual results under the Company’s existing leases. The Company leases its facilities under various operating lease agreements, which expire on various dates. The minimum lease commitments due as of the year ended under non-cancelable operating leases are as follows: ​ ​ ​ ​ ​ As of December 31, 2024 ​ ​ 2025 ​ $ 705 2026 ​ ​ 9,514 2027 ​ ​ 3,722 2028 ​ ​ 1,930 2029 ​ ​ 1,923 Thereafter ​ ​ 12,372 Total ​ ​ 30,166 Less present value discount ​ ​ (8,786) Lease liability $ 21,3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4</t>
        </is>
      </c>
    </row>
    <row r="3">
      <c r="A3" s="3" t="inlineStr">
        <is>
          <t>OTHER PAYABLES</t>
        </is>
      </c>
      <c r="B3" s="4" t="inlineStr">
        <is>
          <t xml:space="preserve"> </t>
        </is>
      </c>
    </row>
    <row r="4">
      <c r="A4" s="4" t="inlineStr">
        <is>
          <t>OTHER PAYABLES</t>
        </is>
      </c>
      <c r="B4" s="4" t="inlineStr">
        <is>
          <t>NOTE 13 - OTHER PAYABLES Composition of other payables, grouped by major classifications, is as follows: ​ ​ ​ ​ ​ ​ ​ ​ ​ ​ December 31, ​ 2024 2023 Employee related compensation ​ $ 81,482 ​ $ 67,837 Commissions payable ​ 18,057 ​ 23,695 Accrued expenses ​ 14,704 ​ 12,358 Lease liability ​ ​ 5,735 ​ ​ 7,171 Income tax payable ​ ​ 3,763 ​ ​ 2,410 Other ​ 5,880 ​ 4,037 Total other payables ​ $ 129,621 ​ $ 117,5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 ​ ​ ​ ​ ​ NOTE 14 – DEBT ​ On October 28, 2021, Payoneer Early Payments Inc. (“PEPI”), a wholly-owned second tier subsidiary of the Company and its subsidiary (the “Borrower”) entered into a Receivables and Loan Security Agreement (the “Warehouse Facility”) with Viola Credit VI, L.P. (currently known as Viola Credit ALF II, L.P.), Viola Credit Alternative Lending FNX SPV, L.P. (the “Lenders”) and Viola Credit Alternative Lending Management 2018 L.P. (collectively, the “Parties”) for the purpose of external financing of Capital Advance activity. The Company notes that the Lenders are related parties through the Company’s Board of Directors’ chairman’s ownership interest in the Lenders. Refer to Note 26 for further information regarding related party considerations. In accordance with the Warehouse Facility, the Lenders made available to the Company an initial committed amount of $25,000, which was permitted to be increased at the request of the Company, and with the consent of the Lenders, in $25,000 increments up to $100,000. The associated borrowings were secured by the assets of the Borrower, which consist primarily of capital advance receivables as well as a pledge of the equity of the Borrower. The recourse under the Warehouse Facility was limited to Borrower's assets, and no other Payoneer entity guaranteed repayment by the Borrower. At December 31, 2024 and 2023, respectively, $0 and $32,468 was pledged as collateral and included within Capital advance receivables on the consolidated balance sheets. The Warehouse Facility stipulated a borrowing base calculated at an advance rate of 80% out of the eligible portfolio outstanding receivables balance. On and after July 1, 2023, the Warehouse Facility bore interest at the sum of the Daily Simple SOFR ● 9.00% per annum if the commitment amount is $25,000 ; ● 7.75% per annum if the commitment amount is $50,000 ; ● 7.50% per annum if the commitment amount is $75,000 ; ● 7.00% per annum if the commitment amount is $100,000 . Prior to July 1, 2023, interest on the facility was calculated as the greater of 0.25% or LIBOR plus the additional percentage amounts per annum based on commitment amount noted above. On June 8, 2022, the Warehouse Facility was amended to create a condition that the total interest rate, calculated as the sum per above, was not to exceed 10.5% per annum for all outstanding balances. The revolving period of the facility was 36 months from the closing date and the maturity date is 42 months from the date the Warehouse Facility was entered into. The Warehouse Facility reached its scheduled revolving period termination date on October 28, 2024, and the Company has repaid all outstanding borrowings. The Warehouse Facility is set to be automatically terminated on April 28, 2025. The Company recorded expenses included in transaction cost in the total amount of $1,399, $1,781 and $1,491 for the years ended at December 31, 2024, 2023 and 2022, respectively. As of December 31, 2024, there was no outstanding associated balance on the consolidated balance sheets. As of December 31, 2023, the outstanding associated balance was $18,411, included within long-term debt on the consolidated balance sheets, with $168 of accrued expenses included in Other payab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4</t>
        </is>
      </c>
    </row>
    <row r="3">
      <c r="A3" s="3" t="inlineStr">
        <is>
          <t>OTHER LONG-TERM LIABILITIES</t>
        </is>
      </c>
      <c r="B3" s="4" t="inlineStr">
        <is>
          <t xml:space="preserve"> </t>
        </is>
      </c>
    </row>
    <row r="4">
      <c r="A4" s="4" t="inlineStr">
        <is>
          <t>OTHER LONG-TERM LIABILITIES</t>
        </is>
      </c>
      <c r="B4" s="4" t="inlineStr">
        <is>
          <t>NOTE 15 – OTHER LONG-TERM LIABILITIES Composition of other long-term liabilities, grouped by major classifications, is as follows: ​ ​ ​ ​ ​ ​ ​ ​ ​ ​ December 31, ​ 2024 2023 Reserves for uncertain income tax positions ​ $ 39,633 ​ $ 24,793 Long-term lease liabilities ​ 15,645 ​ 17,836 Other tax provisions ​ ​ 7,699 ​ ​ 5,202 Severance pay liabilities ​ 2,045 ​ 2,056 Non-current portion of Skuad acquisition earnout liability ​ ​ 8,021 ​ ​ — Other ​ ​ — ​ ​ 18 Total other long-term liabilities ​ $ 73,043 ​ $ 49,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CHARGES</t>
        </is>
      </c>
      <c r="B3" s="4" t="inlineStr">
        <is>
          <t xml:space="preserve"> </t>
        </is>
      </c>
    </row>
    <row r="4">
      <c r="A4" s="4" t="inlineStr">
        <is>
          <t>RESTRUCTURING CHARGES</t>
        </is>
      </c>
      <c r="B4" s="4" t="inlineStr">
        <is>
          <t>​ NOTE 16 – RESTRUCTURING CHARGES ​ The Company did not incur restructuring charges during the year ended December 31, 2024. During the third quarter of 2023, the Company initiated a plan to reduce its workforce by approximately 9% (the “Plan”). The Plan is intended to enhance productivity and efficiency and streamline the Company’s organizational structure to better align operations with its growth objectives. During the year ended December 31, 2023, the Company incurred and paid costs of $4,448 related to severance and other employee termination benefits. The Company does not expect to incur additional costs related to the Plan. The restructuring costs are recognized in the consolidated statements of comprehensive income (loss) as follows: ​ ​ ​ ​ ​ ​ Severance and other employee termination benefits Other operating expenses ​ $ 623 Research and development expenses ​ 1,559 Sales and marketing expenses ​ 2,029 General and administrative expenses ​ 277 Total ​ $ 4,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VERANCE PAY FUND AND ACCRUED SEVERANCE PAY</t>
        </is>
      </c>
      <c r="B1" s="2" t="inlineStr">
        <is>
          <t>12 Months Ended</t>
        </is>
      </c>
    </row>
    <row r="2">
      <c r="B2" s="2" t="inlineStr">
        <is>
          <t>Dec. 31, 2024</t>
        </is>
      </c>
    </row>
    <row r="3">
      <c r="A3" s="3" t="inlineStr">
        <is>
          <t>SEVERANCE PAY FUND AND ACCRUED SEVERANCE PAY</t>
        </is>
      </c>
      <c r="B3" s="4" t="inlineStr">
        <is>
          <t xml:space="preserve"> </t>
        </is>
      </c>
    </row>
    <row r="4">
      <c r="A4" s="4" t="inlineStr">
        <is>
          <t>SEVERANCE PAY FUND AND ACCRUED SEVERANCE PAY</t>
        </is>
      </c>
      <c r="B4" s="4" t="inlineStr">
        <is>
          <t xml:space="preserve">​ NOTE 17 – SEVERANCE PAY FUND AND ACCRUED SEVERANCE PAY While the Company maintains immaterial severance pay liabilities in several jurisdictions globally, the following discussion covers the severance arrangement in Payoneer Research and Development Ltd. (“The Israeli Subsidiary”), which is its most material arrangement and makes up substantially all of the severance pay liabilities included within Other long-term liabilities on the consolidated balance sheets. Labor laws in Israel and employment agreements require paying severance pay to employees that are dismissed or retire from their employment in certain circumstances, according to a defined benefit plan. Employees (for whom the Company makes regular deposits in pension and severance pay funds according to a defined benefit plan) dismissed before attaining retirement age are entitled to severance pay computed on the basis of their latest pay rate. In respect of these employees, the Company is committed to supplement the difference between severance pay computed as above and the amounts accumulated in the abovementioned funds. Commencing in 2011, the Israeli Subsidiary added Section 14 of the Severance Pay Law - 1963 to new employees’ agreements that eliminates the need to accrue provisions for retirement expenses for these employees, other than periodic payments made on behalf of the employees that are expensed periodically. The accrued severance pay liability was $1,190 ​ NOTE 17 – SEVERANCE PAY FUND AND ACCRUED SEVERANCE PAY (continued): The Israeli Subsidiary’s severance pay liability for the Israeli employees is covered mainly by the purchase of insurance policies. The value of these policies is recorded as an asset in the consolidated balance sheets. The balance of the severance pay fund was $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AND SHAREHOLDERS' EQUITY</t>
        </is>
      </c>
      <c r="B1" s="2" t="inlineStr">
        <is>
          <t>12 Months Ended</t>
        </is>
      </c>
    </row>
    <row r="2">
      <c r="B2" s="2" t="inlineStr">
        <is>
          <t>Dec. 31, 2024</t>
        </is>
      </c>
    </row>
    <row r="3">
      <c r="A3" s="3" t="inlineStr">
        <is>
          <t>WARRANTS AND SHAREHOLDERS' EQUITY</t>
        </is>
      </c>
      <c r="B3" s="4" t="inlineStr">
        <is>
          <t xml:space="preserve"> </t>
        </is>
      </c>
    </row>
    <row r="4">
      <c r="A4" s="4" t="inlineStr">
        <is>
          <t>WARRANTS AND SHAREHOLDERS' EQUITY</t>
        </is>
      </c>
      <c r="B4" s="4" t="inlineStr">
        <is>
          <t>NOTE 18 – WARRANTS AND SHAREHOLDER’S EQUITY Share Repurchase Program and Treasury Stock On May 7, 2023, the Company’s Board of Directors authorized a stock repurchase program that provides for the repurchase of up to $80,000 of its common stock, including any applicable excise tax. On December 7, 2023, the Board authorized an amendment to the program to increase the authorized amount of repurchases to an aggregate amount not to exceed $250,000, including the amount that remained available as of December 7, 2023 to repurchase common stock under, but not any prior repurchases effected pursuant to, the previous authorization, and any applicable excise tax. The amended authorization expires December 31, 2025. The program is intended to offset the impact of dilution from the issuance of new shares as part of employee programs. Any share repurchases under this stock repurchase program may be made through open market transactions, privately negotiated transactions or other means including in accordance with Rule 10b-18 and/or Rule 10b5-1 of the Securities Exchange Act of 1934, as amended (the “Exchange Act”). The timing and total amount of repurchases is subject to business and market conditions and the Company’s discretion. During the year ended December 31, 2024, the Company repurchased 24,807,647 shares of its common stock for $136,788, including taxes and fees, at a weighted average cost of $5.50 per share, respectively. During the year ended December 31, 2023, the Company repurchased 11,064,692 shares of its common stock for $56,936, including taxes and fees, at a weighted average cost of $5.13 per share, respectively. As of December 31, 2024, a total of approximately $103,773 remained available for future repurchases of the Company’s common stock under the program. Common Stock Holders of common stock are entitled to one vote per share and to receive dividends, when declared. The holders have no preemptive or other subscription rights and there are no redemption or sinking fund provisions with respect to such shares. Warrants On June 25, 2021, Payoneer Inc. (a subsidiary company) and FTAC Olympus Acquisition Corporation (“FTOC”) consummated a previously announced business combination through a merger of subsidiaries under a newly formed holding company (the “Reverse Recapitalization”). The Company had publicly traded warrants that were assumed upon the Reverse Recapitalization, and were exercisable for shares of the Company’s common stock. Warrants were only exercisable for a whole number of shares at an exercise price of $11.50 and would expire on June 25, 2026, or earlier, if redeemed. In September 2024, the Company completed a tender offer (the “Offer”) to repurchase all outstanding Warrants, at $0.78 per Warrant. Concurrently with the Offer, the Company solicited consents (the “Consent Solicitation”) from holders of its outstanding Warrants to amend the agreement governing the Warrants (the “Warrant Agreement”) to permit the Company to redeem all Warrants that remained outstanding after the completion of the Offer for $0.70 per Warrant in cash, without interest. ​ ​ ​ ​ NOTE 18 – WARRANTS AND SHAREHOLDER’S EQUITY (continued): The Offer expired on September 9, 2024 (the “Expiration Date”), in accordance with its terms. 24,030,937 Warrants were validly tendered and not validly withdrawn from the Offer representing approximately 95.5% of the then-outstanding Warrants. These Warrants were repurchased for $0.78 per Warrant, or $18,744 in total, with a $13,217 loss recognized upon repurchase, which is the result of the premium paid above the valuation of the Warrants as of the latest revaluation date of June 30, 2024. On September 10, 2024, the Company issued a notice of redemption to redeem all remaining untendered and outstanding Warrants for $0.70 per Warrant as of September 25, 2024. These Warrants were redeemed for $0.70 per Warrant, or $789 in total, with a $530 loss recognized upon repurchase, which is the result of the premium paid above the valuation of the Warrants as of the latest revaluation date of June 30, 2024. The Company also incurred approximately $1,000 in expenses associated with the transaction, which are included in loss on warrant repurchase/redemption in the consolidated statements of comprehensive income (loss). At December 31, 2023, there were 25,158,086 warrants outstanding with a corresponding liability valued at $8,555. The Warrants were accounted for as liabilities in accordance with ASC 815-40 and were presented within warrant liabilities on the Company’s consolidated balance sheets. The warrant liabilities were measured at fair value at inception and on a recurring basis, with changes in fair value presented within change in fair value of warrant liabilities in the consolidated statements of comprehensive income (loss). The following table presents the changes in the fair value of warrant liabilities (Level 1): ​ ​ ​ ​ ​ ​ ​ ​ ​ ​ December 31, ​ ​ 2024 2023 Beginning fair value $ 8,555 ​ $ 25,914 Change in fair value ​ (2,767) ​ ​ (17,359) Repurchase and redemption ​ ​ (5,788) ​ ​ — Ending fair value ​ — ​ ​ 8,555 ​ In September 2015, the Company issued equity classified private warrants to purchase shares of Common Stock to a non-employee in association with a commercial services agreement. The exercise price of the warrants is $1.79 per share and they expire 10 years from issuance. At December 31, 2024, 2023 and 2022, 1,792,994 private warrants were outstanding, out of which 1,080,707 were vested. The Company did not recognize additional expenses related to the warrants in 2024, 2023, or 2022. Accumulated Other Comprehensive Income (Loss) The changes in the balances of each component of accumulated other comprehensive income (loss), net of tax, for the years ended December 31, 2024 and 2022 were as follows. There were no changes in other comprehensive income (loss) in the year ended December 31, 2023: ​ ​ ​ ​ ​ ​ ​ ​ ​ ​ ​ ​ ​ ​ ​ ​ Year ended December 31, 2024 ​ ​ Foreign currency translation adjustments ​ Unrealized losses on available-for-sale debt securities ​ Unrealized losses on cash flow hedges ​ Total Beginning balance ​ $ (176) ​ $ — ​ $ — ​ $ (176) Other comprehensive loss before reclassifications ​ ​ (66) ​ ​ (322) ​ ​ (11,938) ​ ​ (12,326) Amount of loss reclassified from AOCI ​ ​ — ​ ​ — ​ ​ (107) ​ ​ (107) Net current period other comprehensive loss ​ (66) ​ (322) ​ (12,045) ​ (12,433) Ending balance ​ $ (242) ​ $ (322) ​ $ (12,045) ​ $ (12,609) ​ ​ ​ ​ ​ ​ ​ ​ ​ ​ ​ ​ ​ ​ ​ ​ ​ ​ ​ ​ ​ ​ ​ ​ ​ ​ ​ ​ ​ Year ended December 31, 2022 ​ ​ Foreign currency translation adjustments ​ Total Beginning balance ​ $ 2,253 ​ $ 2,253 Other comprehensive loss before reclassifications ​ ​ (2,429) ​ ​ (2,429) Ending balance ​ $ (176) ​ $ (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9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loss of banking or other operational relationships, the diversion of significant amounts of management time and operational resources, and could require changes in compliance requirements or impose limits on the Company’s ability to expand its product offerings, or otherwise harm or have a material adverse effect on the Company’s business. From time to time, the Company incurs insignificant fines and penalties in the ordinary course of business. On September 28, 2021, the National Banking and Securities Commission (CNBV) and the Bank of Mexico revoked the banking license of a banking entity utilized by the Company due to the banking entity not meeting applicable capital requirements. As a result, the Company is unable to withdraw funds from the banking entity. The Company has reserved $2,250 for potential losses related to those funds above the recovered amount. The Company applied for and recovered the maximum statutory reimbursement through the deposit insurance provided by Mexican Institute for the Protection of Banking Services (IPAB), totaling $140. The Company has filed a claim in liquidation for the remaining funds; however, the percentage of the deposit that will be recovered in liquidation is not known at this time. On August 7, 2023, Payoneer (Guangzhou) Commerce Services Co., Ltd. (“Payoneer Guangzhou”), a wholly owned subsidiary of the Company, entered into an agreement with a non-bank payments institution (the “Licenseholder”), that offers pay-out and mobile payments solutions to merchants in the People’s Republic of China and holds a Payment Business License issued by the People’s Bank of China (the “PBoC”). Pursuant to the terms of the agreement, Payoneer Guangzhou seeks to purchase the Licenseholder, and placed approximately $4 million in escrow in October 2023, representing a small portion of the agreed upon consideration for the purchase. In the event of termination of the agreement, such escrow amount will be returned to Payoneer Guangzhou, and in the event of a successful transaction, it will be applied to the full purchase price. In February 2025, the Company received the regulatory approvals in China required to complete the acquisition, which is subject to customary closing conditions and termination provisions provided for in the agreement. From time to time, the Company is involved in other disputes or regulatory inquiries that arise in the ordinary course of business. These may include suits by its customers alleging, among other things, acting unfairly and/or not in conformity regarding pricing, rules or agreements, improper disclosure of the Company’s prices, rules, or policies or that the Company’s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its business practices, require significant amounts of management time, result in the diversion of operational resources, or otherwise harm the busin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20 – REVENUE ​ The following table presents revenue recognized from contracts with customers as well as revenue from other sources: ​ ​ ​ ​ ​ ​ ​ ​ ​ ​ ​ ​ ​ Year Ended December 31, ​ 2024 2023 2022 ​ ​ ​ ​ ​ ​ ​ ​ ​ ​ Revenue recognized at a point in time ​ $ 707,644 ​ $ 573,902 ​ $ 533,213 Revenue recognized over time ​ ​ 2,650 ​ 16,925 ​ 30,354 Revenue from contracts with customers ​ $ 710,294 ​ $ 590,827 ​ $ 563,567 Interest income on customer balances ​ $ 256,846 ​ $ 230,634 ​ $ 55,292 Capital advance income ​ ​ 10,576 ​ ​ 9,642 ​ ​ 8,764 Revenue from other sources ​ $ 267,422 ​ $ 240,276 ​ $ 64,056 Total revenues ​ $ 977,716 ​ $ 831,103 ​ $ 627,623 ​ ​ ​ ​ ​ ​ ​ ​ ​ ​ ​ Based on the information provided to and reviewed by the Company’s CODM, the Company believes that the nature, amount, timing, and uncertainty of its revenue and cash flows and how they are affected by economic factors are most appropriately depicted through its primary regional markets. The following table presents the Company’s revenue disaggregated by primary regional market, with revenues being attributed to the country (in the region) in which the billing address of the transacting customer is located, with the exception of global bank transfer revenues, where revenues are disaggregated based on the billing address of the transaction funds source. Note that in 2024, the Company has updated the definition of its primary regional markets to align with the view used by Management. This update eliminates South Asia, Middle East and North Africa as a separate region and instead includes revenues from South Asia in the Asia-Pacific region and Middle East and North Africa in the Europe, Middle East, and Africa region. The update has been applied to all periods reflected in the table below. ​ ​ ​ ​ ​ ​ ​ ​ ​ ​ ​ ​ ​ Year Ended December 31, ​ 2024 2023 2022 Primary regional markets ​ ​ ​ Greater China (1) ​ $ 340,846 ​ $ 287,944 ​ $ 195,663 Europe, Middle East, and Africa (2) ​ ​ 253,096 ​ ​ 225,703 ​ ​ 176,083 Asia-Pacific (2) ​ ​ 186,582 ​ ​ 142,737 ​ ​ 108,823 North America (3) ​ 96,868 ​ 97,434 ​ 92,045 Latin America (2) ​ 100,324 ​ 77,285 ​ 55,009 Total revenues ​ $ 977,716 ​ $ 831,103 ​ $ 627,623 ​ (1) Greater China is inclusive of mainland China, Hong Kong, Macao and Taiwan (2) No single country included in any of these regions generated more than 10% of total revenue (3) The United States is the Company’s country of domicile. Of North America revenues, the U.S. represents $95,794 , $93,371 and $87,438 during the years ended December 31, 2024, 2023 and 2022. ​ The following table represents a rollforward of deferred customer acquisition costs: ​ ​ ​ ​ ​ Opening balance as of December 31, 2023 $ 9,613 Additions to deferred customer acquisition costs ​ 11,787 Amortization of deferred customer acquisition costs ​ (10,999) Ending balance as of December 31, 2024 ​ $ 10,401 ​ ​ ​ ​ Opening balance as of December 31, 2022 ​ $ 10,245 Additions to deferred customer acquisition costs ​ 9,406 Amortization of deferred customer acquisition costs ​ (10,038) Ending balance as of December 31, 2023 ​ $ 9,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NSACTION COSTS</t>
        </is>
      </c>
      <c r="B1" s="2" t="inlineStr">
        <is>
          <t>12 Months Ended</t>
        </is>
      </c>
    </row>
    <row r="2">
      <c r="B2" s="2" t="inlineStr">
        <is>
          <t>Dec. 31, 2024</t>
        </is>
      </c>
    </row>
    <row r="3">
      <c r="A3" s="3" t="inlineStr">
        <is>
          <t>TRANSACTION COSTS</t>
        </is>
      </c>
      <c r="B3" s="4" t="inlineStr">
        <is>
          <t xml:space="preserve"> </t>
        </is>
      </c>
    </row>
    <row r="4">
      <c r="A4" s="4" t="inlineStr">
        <is>
          <t>TRANSACTION COSTS</t>
        </is>
      </c>
      <c r="B4" s="4" t="inlineStr">
        <is>
          <t>NOTE 21 - TRANSACTION COSTS ​ Composition of transaction costs, grouped by major classifications, is as follows: ​ ​ ​ ​ ​ ​ ​ ​ ​ ​ ​ ​ ​ December 31, ​ 2024 2023 2022 Bank and processor fees ​ $ 107,259 ​ $ 87,972 ​ $ 85,015 Network fees ​ 23,856 ​ 18,212 ​ 13,617 Chargebacks and operational losses ​ 12,811 ​ 7,273 ​ 3,837 Card costs ​ 1,954 ​ 1,858 ​ 1,834 Capital advance costs, net of recoveries ​ 5,510 ​ 6,679 ​ 4,526 Other ​ 716 ​ 297 ​ 1,336 Total transaction costs ​ $ 152,106 ​ $ 122,291 ​ $ 110,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receivable, allowance</t>
        </is>
      </c>
      <c r="B3" s="5" t="n">
        <v>382</v>
      </c>
      <c r="C3" s="5" t="n">
        <v>385</v>
      </c>
    </row>
    <row r="4">
      <c r="A4" s="4" t="inlineStr">
        <is>
          <t>Capital advance receivables, allowance</t>
        </is>
      </c>
      <c r="B4" s="5" t="n">
        <v>4955</v>
      </c>
      <c r="C4" s="5" t="n">
        <v>5059</v>
      </c>
    </row>
    <row r="5">
      <c r="A5" s="4" t="inlineStr">
        <is>
          <t>Preferred stock, par value (in dollars per share)</t>
        </is>
      </c>
      <c r="B5" s="7" t="n">
        <v>0.01</v>
      </c>
      <c r="C5" s="7" t="n">
        <v>0.01</v>
      </c>
    </row>
    <row r="6">
      <c r="A6" s="4" t="inlineStr">
        <is>
          <t>Preferred stock, shares authorized</t>
        </is>
      </c>
      <c r="B6" s="6" t="n">
        <v>380000000</v>
      </c>
      <c r="C6" s="6" t="n">
        <v>38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7" t="n">
        <v>0.01</v>
      </c>
      <c r="C9" s="7" t="n">
        <v>0.01</v>
      </c>
    </row>
    <row r="10">
      <c r="A10" s="4" t="inlineStr">
        <is>
          <t>Common stock, shares authorized</t>
        </is>
      </c>
      <c r="B10" s="6" t="n">
        <v>3800000000</v>
      </c>
      <c r="C10" s="6" t="n">
        <v>3800000000</v>
      </c>
    </row>
    <row r="11">
      <c r="A11" s="4" t="inlineStr">
        <is>
          <t>Common stock, shares issued</t>
        </is>
      </c>
      <c r="B11" s="6" t="n">
        <v>395965588</v>
      </c>
      <c r="C11" s="6" t="n">
        <v>368655185</v>
      </c>
    </row>
    <row r="12">
      <c r="A12" s="4" t="inlineStr">
        <is>
          <t>Common stock, shares outstanding</t>
        </is>
      </c>
      <c r="B12" s="6" t="n">
        <v>360093249</v>
      </c>
      <c r="C12" s="6" t="n">
        <v>357590493</v>
      </c>
    </row>
    <row r="13">
      <c r="A13" s="4" t="inlineStr">
        <is>
          <t>Treasury stock, shares</t>
        </is>
      </c>
      <c r="B13" s="6" t="n">
        <v>35872339</v>
      </c>
      <c r="C13" s="6" t="n">
        <v>11064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NOTE 22 – SEGMENT INFORMATION ​ The Company determines operating segments based on how its CODM manages the business, makes operating decisions around the allocation of resources, and evaluates operating performance. The Company’s CODM are its Chief Executive Officer and Chief Financial Officer, who review its operating results on a consolidated basis. The Company operates in one segment and has one reportable segment. The Company’s CODM use consolidated net income, as shown on the consolidated statements of comprehensive income (loss), as the measure of segment profitability. The CODM use net income to evaluate the Company’s ongoing operations and for internal planning and forecasting purposes. This analysis is used in making strategic investment decisions. The Company’s measure of segment assets is reported on the consolidated balance sheets as total assets. ​ ​ ​ ​ ​ ​ ​ ​ ​ ​ ​ ​ Year Ended December 31, ​ 2024 2023 2022 Revenue ​ $ 977,716 ​ $ 831,103 ​ $ 627,623 Less: ​ ​ ​ ​ ​ ​ Transaction cost 1 ​ ​ (152,106) ​ ​ (122,291) ​ ​ (110,165) Labor &amp; related ​ (279,254) ​ (272,588) ​ (286,205) Stock-based compensation ​ (64,787) ​ (65,767) ​ (52,150) 3rd party contractors ​ ​ (37,397) ​ ​ (36,865) ​ ​ (25,713) IT &amp; communication ​ ​ (70,783) ​ ​ (53,962) ​ ​ (41,018) Depreciation &amp; amortization ​ ​ (47,296) ​ ​ (27,814) ​ ​ (20,858) Other operating expenses 2 ​ ​ (177,062) ​ ​ (148,207) ​ ​ (113,728) Income taxes ​ ​ (18,308) ​ ​ (39,203) ​ ​ (13,586) Other segment items 3 ​ ​ (9,560) ​ ​ 28,927 ​ ​ 23,830 Net income (loss) ​ $ 121,163 ​ $ 93,333 ​ $ (11,970) (1) Refer to Note 21 for disaggregation of transaction cost into significant segment expense categories. (2) Other operating expenses include miscellaneous, individually insignificant operating expenses. The Company’s CODM review these items in aggregate. (3) Other segment items included in net income include finance income and expense, which primarily includes public warrant revaluation and loss on redemption, corporate interest income, and foreign currency remeasurement gains and losses. For the period ended December 31, 2022, this also includes the Company’s share in losses of an associated company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NOTE 23 – STOCK-BASED COMPENSATION ​ Option and restricted stock compensation plans The Company maintains three stock-based compensation incentive plans: the Payoneer Inc. 2007 Share Incentive Plan and the Payoneer Inc. 2007 U.S. Share Incentive Plan (hereafter together – the “2007 Plan”), the Payoneer Inc. 2017 Stock Incentive Plan (hereafter – the “2017 Plan”) and the 2021 Omnibus Incentive Plan (the “2021 Plan”). ● 2007 Plan - In February 2007, the Company’s Board of Directors approved the 2007 Plan, where up to 3,360,000 incentive awards (including stock options and RSUs) were available for grants to employees of the Company and other individuals eligible under the plan. Subsequent to the original plan approval, there were several periodic increases in options that were available for grant through approval by the Company’s board of directors and stockholders. The 2007 Plan is no longer available for grants of new awards as of 2017. ● 2017 Plan - In May 2017, the Company’s Board of Directors approved the 2017 Plan, where up to 21,756,714 incentive awards (including stock options and RSUs) were available for grant to employees of the Company and other individuals eligible under the Plan. Awards generally vest over a four year period and continued vesting of any outstanding award is usually subject to continued service of the person to whom the award was granted. The 2017 Plan is no longer available for grants of new awards as of 2021. ● 2021 Plan – In June 2021, the Company's Board of Directors adopted the 2021 Plan, pursuant to the approval of the 2021 Plan by the shareholders of the Company. The plan allows the granting of incentive awards (including stock options and RSUs) to employees of the Company and other individuals eligible under the Plan. Awards granted under the plan generally vest over a four year period and continued vesting of any outstanding award is usually subject to continued service of the person to whom the award was granted. o 2021 Transaction Bonus Pool - The Company approved and adopted the Transaction Bonus Pool under the 2021 Plan, associated with the Reverse Recapitalization in 2021. The RSUs associated with the Transaction Bonus Pool are subject to certain market-based and service conditions. Fifty percent of those RSUs would have vested if at any time during the 30 months following the closing date, the closing share price of Company Shares was greater than or equal to $15.00 over any 20 days trading within any 30 trading days period (which threshold did not occur, and as a result, the right to these shares was forfeited); and the remaining 50% of those RSUs shall vest if at any time during the 60 months following the closing date, the closing share price of Company Shares is greater than or equal to $17.00 over any 20 trading days within any 30 trading days period, subject to the grantee's continued employment with, or service to, the Company or any of its affiliates (if applicable) until and including the time the RSUs vest. Under each of the plans, no options shall be exercisable after the expiration of 10 years after the effective date of grant. ​ ​ ​ ​ ​ ​ ​ NOTE 23 – STOCK-BASED COMPENSATION (continued): ​ Options As of December 31, 2024, 11,560,158 options are outstanding under the Plans. Each option can be exercised to purchase one share of Common Stock par value USD 0.01 each of the Company. The Company has approved the grant of the following stock options: ​ ​ ​ ​ ​ ​ ​ ​ ​ ​ ​ ​ December 31, 2024 ​ ​ Outstanding Options ​ Options Exercisable ​ ​ ​ ​ Weighted Average ​ ​ ​ Weighted Average Exercise ​ Number ​ Remaining ​ Number ​ Remaining Price Outstanding Contractual life Exercisable Contractual life $0.010 ​ 1,780,867 ​ 5.83 ​ 1,649,209 ​ 5.81 $0.080 ​ 133,041 ​ 3.09 ​ 133,041 ​ 3.09 $0.620 ​ 70,983 ​ 0.11 ​ 70,983 ​ 0.11 $1.380 ​ 37,627 ​ 0.95 ​ 37,627 ​ 0.95 $1.410 ​ 192,932 ​ 1.12 ​ 192,932 ​ 1.12 $1.810 ​ 122,864 ​ 1.57 ​ 122,864 ​ 1.57 $2.740 ​ 1,707,490 ​ 5.23 ​ 1,707,490 ​ 5.23 $2.800 ​ 1,494,367 ​ 3.09 ​ 1,494,367 ​ 3.09 $2.850 ​ 175,662 ​ 3.56 ​ 175,662 ​ 3.56 $2.900 ​ 2,080,094 ​ 4.12 ​ 2,080,094 ​ 4.12 $3.020 ​ 1,016,734 ​ 2.22 ​ 1,016,734 ​ 2.22 $3.070 ​ 375,997 ​ 4.53 ​ 375,997 ​ 4.53 $3.900 ​ 384,492 ​ 5.95 ​ 384,492 ​ 5.95 $3.980 ​ 500,000 ​ 7.50 ​ 312,500 ​ 7.50 $5.410 ​ 1,070,000 ​ 9.14 ​ — ​ — $7.870 ​ 417,008 ​ 6.09 ​ 390,390 ​ 6.09 ​ ​ 11,560,158 ​ 4.87 ​ 10,144,382 ​ 4.35 ​ The vesting period of the outstanding options is generally 4 years from the date of grant. The following table presents the weighted-average assumptions used to estimate the fair value of the stock options granted by the Company. The year ended December 31, 2023 is excluded from this table as there were no new options granted by the Company in 2023: ​ ​ ​ ​ ​ Year Ended December 31, ​ 2024 Expected term (in years) 6.10 Risk-free interest rate 4.15% Dividend yield 0% Volatility rate 60.00% Weighted average fair value of options at grant date $ 3.05 ​ The Company selected the Black-Scholes Merton option pricing model as the most appropriate fair value method for its stock options awards based on the market value of the underlying shares at the date of grant. Historical information for a selection of similar publicly traded companies was the basis for the expected volatility. Historical information and management expectations were the basis for the expected dividend yield. The expected lives of the options are based upon the simplified method per ASC 718, Compensation – Stock Compensation. As of December 31, 2024, there were approximately $3,385 of unrecognized compensation costs outstanding, related to unamortized stock option compensation which are expected to be recognized over a weighted-average period of 1.85 years. Total unrecognized compensation cost will be recognized as incurred. In addition, as future grants are made, additional compensation costs will be incurred. NOTE 23 – STOCK-BASED COMPENSATION (continued): ​ The following table presents a summary of stock option activity for the year ended December 31, 2024: ​ ​ ​ ​ ​ ​ ​ ​ ​ ​ ​ ​ ​ ​ ​ Weighted Weighted ​ ​ ​ ​ ​ ​ Average ​ Average ​ ​ ​ ​ ​ ​ ​ Exercise ​ Remaining ​ Aggregate ​ ​ ​ ​ Price per ​ Contractual ​ Intrinsic ​ Shares Share Term Value Outstanding December 31, 2023 27,788,279 ​ $ 2.13 ​ $ 4.41 ​ $ 85,703 Granted 1,070,000 ​ $ 5.41 ​ ​ — ​ — Exercised (16,904,066) ​ $ 1.79 ​ — ​ — Forfeited (394,055) ​ $ 4.54 ​ — ​ — Outstanding December 31, 2024 11,560,158 ​ $ 2.84 ​ $ 4.87 ​ $ 83,265 ​ ​ ​ ​ ​ ​ ​ ​ ​ ​ ​ ​ Exercisable December 31, 2024 10,144,382 ​ $ 2.57 ​ $ 4.35 ​ $ 75,796 ​ The aggregate intrinsic value of options exercised was $76,287, $25,246 and $26,105 for the years ended December 31, 2024, 2023 and 2022, respectively. In 2024, 2023 and 2022, the Company has received a tax benefit of $636, $1,201 and $1,944, respectively, in excess of the tax benefit based on the intrinsic value on date of issuance of the share-based compensation, respectively. Restricted Stock Units The cost of RSUs granted is determined using the fair market value of the Company’s common stock on the date of grant. The following table summarizes the RSUs activity under the 2017 Plan and the 2021 Plan as of December 31, 2024: ​ ​ ​ ​ ​ ​ ​ ​ Weighted ​ ​ ​ ​ Average ​ ​ ​ ​ Grant Date ​ Units Fair Value Outstanding December 31, 2023 30,743,366 ​ $ 5.65 Granted 15,302,635 ​ $ 6.01 Vested (9,134,587) ​ $ 5.81 Withhold to Cover shares repurchased ​ (2,253,817) ​ $ 5.38 Forfeited (5,494,184) ​ $ 6.32 Outstanding December 31, 2024 29,163,413 ​ $ 5.68 ​ In the year ended December 31, 2024, the Company granted a total of 15,302,635 RSUs, out of which 13,432,058 RSUs were granted under the Company’s Omnibus Stock Incentive Plan. Additionally, 1,870,577 RSUs not granted under the Company’s Omnibus Stock Incentive Plan were granted in connection with the Skuad acquisition in August 2024. The total vesting-date value of equity classified RSUs vested during 2024 was $76,069. As of December 31, 2024, the unrecognized compensation cost related to all unvested equity classified RSUs of $132,900 is expected to be recognized as an expense on a straight-line basis over a weighted-average period of 1.86 years. The Company withholds common stock shares associated with net share settlements to cover tax withholding obligations upon the vesting of restricted stock units under its equity incentive plans in the United States. During the year ended December 31, 2024, the Company withheld 2,253,817 shares for $16,068. During the year ended December 31, 2023, the Company withheld 1,095,803 shares for $5,728. RSU vesting is shown net of this withholding on the consolidated statements of shareholders’ equity and cash flows. NOTE 23 – STOCK-BASED COMPENSATION (continued): ​ The Company collects cash from proceeds from certain international employees’ sales of common stock. The amount is held in a Company bank account until it is remitted to the employees. Due to the restrictions on the use of the funds in the bank account, the Company has classified the amount as short-term restricted cash, and a corresponding liability is included in Other payables in the consolidated balance sheets. As of December 31, 2024, $795 of such funds were held. In 2024, 2023 and 2022, the Company has received a tax benefit of $1,539, $0 and $3,682, respectively, in excess of the tax benefit based on the intrinsic value on date of issuance of the share-based compensation, respectively. Employee Stock Purchase Plan The Company initiated, on May 16, 2022, the first offering period under the ESPP, the purpose of which is to provide employees of the Company and its designated subsidiaries with an opportunity to purchase Company Common Stock at a discount through payroll deductions and to help eligible employees provide for their future security and to encourage them to remain in the employment of the Company. Each eligible employee enrolling for any offering period under the ESPP is required to designate a whole percentage of their monthly payroll to be withheld by the Company or the designated subsidiary employing such eligible employee on each payday during the applicable offering period. The designated deduction percentage may not be less than 1% and may not be more than 15% of the employee’s salary subject to a maximum of $25 per year, unless otherwise determined by the Company for any specific offering period. Any offering period is comprised of one or more 6 months’ purchase periods, at the last trading day of each (a “Purchase Date”), the Company will use the total amount deducted from each participant, subject to quantity limitations determined by the Company for such offering period, to issue such participant with such number of Company shares based on a purchase price which shall not be less than 85% of the closing sales price for a Company share on the first trading day of the applicable offering period or on the relevant Purchase Date, whichever is lower. During the year ended December 31, 2024, employees participating in the ESPP purchased 697,263 shares at a per share price of $4.68 when the November 16, 2023 to May 15, 2024 offering period closed, and 574,487 shares at a per share price of $4.98 when the May 16, 2024 to November 15, 2024 offering period closed. During the year ended December 31, 2023, employees participating in the ESPP purchased 1,032,434 shares at a per share price of $3.90 when the November 16, 2022 to May 15, 2023 offering period closed, and 821,184 shares at a per share price of $3.77 when the May 16, 2023 to November 15, 2023 offering period closed. During the year ended December 31, 2022, employees participating in the ESPP purchased 979,577 shares at a per share price of $3.92. As of December 31, 2024, approximately 3,498,257 shares were reserved for future issuance under the ESPP, and the current offering period, which opened on November 30, 2024, is expected to close on May 30, 2025. The fair value attributable to the current plan was $1,585 and $1,134 as of the beginning of the November 30, 2024 and May 16, 2024 offering periods, respectively, and was measured using the Monte Carlo model. As of December 31, 2023, approximately 4,770,007 shares were reserved for future issuance under the ESPP. The fair value attributable to the plan was $1,212, and $1,688 as of the beginning of the November 16, 2023, and May 16, 2023 offering periods, respectively, and was measured using the Monte Carlo model. As of December 31, 2022, approximately 6,623,625 shares were reserved for future issuance under the ESPP. The fair value attributable to the plan was $2,083 and $1,646 as of the beginning of the November 16, 2022 and May 16, 2022 offering periods, respectively, and was measured using the Monte Carlo model. The expense associated with the ESPP recognized during the years ended December 31, 2024, 2023 and 2022 was $2,149, $3,321 and $2,075, respectively. NOTE 23 – STOCK-BASED COMPENSATION (continued): Options, RSUs, and ESPP ​ The Company records stock-based compensation expense for its equity incentive plans in accordance with the provisions of the authoritative accounting guidance, which requires the measurement and recognition of compensation expense based on estimated fair values. The impact on the Company’s results of operations of recording stock-based compensation expense under its equity incentive plans, including the ESPP, were as follows: ​ ​ ​ ​ ​ ​ ​ ​ ​ ​ ​ ​ ​ December 31, ​ ​ 2024 ​ 2023 ​ 2022 Other operating expenses ​ $ 12,761 $ 12,327 $ 10,870 Research and development expenses ​ ​ 14,080 ​ 15,698 ​ 10,248 Sales and marketing expenses ​ ​ 17,124 ​ 18,506 ​ 15,175 General and administrative expenses ​ ​ 20,822 ​ 19,236 ​ 15,856 Total stock-based compensation ​ $ 64,787 $ 65,767 $ 52,149 ​ The Company capitalized $3,149, $3,650 and $1,592 in stock-based compensation costs as part of internal use software during the years ended December 31, 2024, 2023 and 2022,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24 - INCOME TAXES The Company is subject to U.S. federal, state, and foreign income taxes. The components of income (loss) before income taxes and share in losses of associated company for each of the years ended December 31, 2024, 2023 and 2022 were as follows: ​ ​ ​ ​ ​ ​ ​ ​ ​ ​ ​ Year Ended December 31, ​ 2024 2023 2022 Income (loss) before income taxes and share in losses of associated company: ​ ​ ​ U.S. Domestic ​ $ 159,901 ​ $ 133,061 ​ $ 13,266 Foreign ​ ​ (20,430) ​ (525) ​ (11,648) ​ ​ $ 139,471 ​ $ 132,536 ​ $ 1,618 ​ The components of the provision for income taxes for each of the years ended December 31, 2024, 2023 and 2022 were as follows: ​ ​ ​ ​ ​ ​ ​ ​ ​ ​ ​ ​ Year Ended December 31, ​ 2024 2023 2022 Current: ​ ​ ​ Federal ​ $ 24,497 ​ $ 37,633 ​ $ 1,066 State ​ ​ 2,805 ​ 1,298 ​ 380 Foreign ​ ​ 13,624 ​ 11,394 ​ 11,409 Total current tax provision (benefit) ​ ​ 40,926 ​ ​ 50,325 ​ ​ 12,855 Deferred: ​ ​ ​ ​ ​ Federal ​ ​ (10,394) ​ (10,508) ​ — State ​ ​ (748) ​ (351) ​ — Foreign ​ ​ (11,476) ​ (263) ​ 731 Total deferred tax provision (benefit) ​ ​ (22,618) ​ ​ (11,122) ​ ​ 731 Provision for income tax expense (benefit) ​ $ 18,308 ​ $ 39,203 ​ $ 13,586 ​ The Company had an effective tax rate of 13% for the year ended December 31, 2024 compared to an effective tax rate of 30% for the year ended December 31, 2023 and 839% for the year ended December 31, 2022. NOTE 24 - INCOME TAXES (continued): A reconciliation of the statutory U.S. federal income tax rate of 21% in 2024, 2023 and 2022 to the effective income tax rate is as follows: ​ ​ ​ ​ ​ ​ ​ ​ ​ ​ ​ ​ Year Ended December 31, ​ 2024 2023 2022 Tax computed at the statutory U.S. federal income tax rate $ 29,289 $ 27,833 $ 340 State taxes, net of federal benefit ​ 1,338 ​ 655 ​ 378 Differences in foreign tax rate 1 ​ ​ (1,343) ​ ​ 456 ​ ​ (2,494) Change in valuation allowances ​ (101) ​ (9,749) ​ 5,258 Share-based compensation ​ (5,282) ​ 13,053 ​ 5,725 Non-taxable revaluations ​ 3,002 ​ (3,723) ​ (7,132) Other statutorily non-deductible expenses ​ ​ 1,040 ​ ​ 3,044 ​ ​ 1,487 Provision to return adjustment ​ ​ (10,030) ​ ​ (1,090) ​ ​ 402 Uncertain tax positions ​ 11,846 ​ 7,461 ​ 7,793 U.S. tax on foreign earnings ​ ​ 1,815 ​ ​ 2,051 ​ ​ 1,527 U.S. tax benefit for income earned from foreign customers ​ ​ (12,466) ​ ​ — ​ ​ — U.S. foreign tax credit ​ ​ (1,020) ​ ​ — ​ ​ — Other ​ 220 ​ (788) ​ 302 ​ ​ $ 18,308 ​ $ 39,203 ​ $ 13,586 ​ Deferred income taxes reflect the net tax effects of temporary differences between the carrying amounts of long-term assets and liabilities for financial reporting purposes and the amounts used for income tax purposes. The components of the Company’s long-term net deferred tax assets were as follows: ​ ​ ​ ​ ​ ​ ​ ​ ​ ​ Year Ended December 31, ​ 2024 2023 Deferred tax assets: ​ ​ Net operating loss carryforwards ​ $ 20,275 ​ $ 21,248 Transaction loss provision ​ ​ 1,147 ​ 1,149 Property, equipment &amp; software ​ ​ 490 ​ 6 Share-based compensation ​ ​ 11,262 ​ ​ 2,083 Accrued expenses ​ ​ 1,857 ​ ​ 3,154 Employee benefits ​ ​ 6,812 ​ ​ 5,258 Operating lease liability ​ ​ 3,310 ​ ​ 3,120 Capitalized research and development ​ ​ 17,077 ​ 7,426 DTA on OCI (Derivatives/Hedging) ​ ​ 3,751 ​ ​ — Gross deferred tax assets ​ ​ 65,981 ​ 43,444 Valuation allowance ​ ​ (19,180) ​ (19,281) Total deferred tax assets ​ ​ 46,801 ​ 24,163 ​ ​ ​ ​ ​ ​ ​ Deferred tax liabilities: ​ ​ ​ ​ ​ Acquired Intangible Assets ​ ​ 1,471 ​ ​ — Contract assets ​ ​ 374 ​ ​ 413 Right-of-use asset ​ ​ 2,858 ​ ​ 3,126 Property, equipment &amp; software ​ ​ 617 ​ ​ 909 Internal use software (pre-2022) ​ ​ 1,429 ​ 4,415 Other ​ ​ — ​ ​ 9 Total deferred tax liabilities ​ ​ 6,749 ​ 8,872 ​ ​ ​ ​ ​ ​ ​ Net deferred tax assets ​ $ 40,052 ​ $ 15,291 ​ NOTE 24 - INCOME TAXES (continued): Deferred taxes are determined utilizing the asset and liability method based on the estimated future tax effects of differences between the financial accounting and tax bases of assets and liabilities under the applicable tax laws. In assessing the realizability of deferred tax assets, management considers whether it is more likely than not that some portion or all of the deferred tax assets will be realized. In evaluating the need for a valuation allowance, management takes into account various factors, including future reversals of existing taxable temporary differences, projected future taxable income by jurisdiction, tax planning strategies, and results of recent operations. Based on this evaluation, a valuation allowance of $19,180 and $19,281 has been recorded as of December 31, 2024 and 2023, respectively, to recognize only the portion of the deferred tax asset, primarily related to Germany deferred tax assets that are more likely than not to be realized. In the determination of the appropriate valuation allowances, the Company has considered the most recent projections of future business results and taxable income by jurisdiction. Actual results may vary in comparison to current projections. After consideration of the evidence described above, management believes it is more likely than not that deferred tax assets will be realized for the United States and the Israeli subsidiary. During the year ended December 31, 2023, the Company recorded a release of $10,553 in respect of the valuation allowance applied on deferred tax assets recorded in the United States. Due to a record of historical taxable losses, management believes it is more likely than not that the deferred tax assets will not be realized in Germany and a full valuation allowance remained in effect as of December 31, 2024 and 2023. As of December 31, 2024, the Company had state tax net operating loss carryforwards of $637. Though the Company’s state net operating loss carryforwards were insignificant as of December 31, 2024, these net operating losses can be utilized to reduce future taxable income, if any. Utilization of the net operating loss carryforwards may be subject to annual limitations under the tax laws of the different states. The annual limitation may result in the expiration of state net operating loss carryforwards before utilization. If not utilized, the state net operating loss carryforwards will begin to expire in 2029. The Company also has net operating losses in Germany of approximately $62,860, which may be carried forward indefinitely to offset future taxable income in Germany. It is more likely than not that the majority of the German net operating loss carryforwards will not be realized; therefore, the Company has recorded a valuation allowance against them. For the year ended December 31, 2024, provisions have not been made for income taxes on the undistributed earnings that were deemed permanently reinvested in foreign subsidiaries. Determination of the amount of unrecognized deferred tax liabilities on these earnings is not practicable because such liabilities, if any, depend on certain circumstances existing if and when remittance occurs. A deferred tax liability will be recognized if and when the Company no longer plans to permanently reinvest these undistributed earnings. NOTE 24 - INCOME TAXES (continued): These uncertain tax positions, if ever recognized in the financial statements, would be recorded in the consolidated statements of comprehensive income (loss) as part of the income tax provision. A reconciliation of the beginning and ending amount of unrecognized tax benefits included in other non-current liabilities on the accompanying consolidated balance sheets of the Company is as follows: ​ ​ ​ ​ ​ Balance at December 31, 2023 $ 24,793 Increases for tax positions in prior years ​ ​ 2,153 Decreases for tax positions in prior years ​ (3,504) Increases for tax positions related to current year ​ 18,317 Balance at December 31, 2024 ​ $ 41,759 ​ ​ ​ ​ ​ Balance at December 31, 2022 $ 17,333 Increases for tax positions in prior years ​ 1,389 Decreases for tax positions in prior years ​ (1,752) Increases for tax positions related to current year ​ ​ 7,823 Balance at December 31, 2023 ​ $ 24,793 ​ ​ ​ ​ ​ Balance at December 31, 2021 $ 9,540 Decreases in respect of expirations of statute of limitations ​ (1,413) Increases for tax positions related to current year ​ 9,206 Balance at December 31, 2022 ​ $ 17,333 ​ The material uncertain tax positions relate to transfer pricing adjustments in foreign jurisdictions. The Company believes that is reasonably possible that much of the unrecognized tax benefits could significantly change within 12 months of the reporting date due to open tax examinations. However, a reasonable estimate of the range of possible changes cannot be made. As of December 31, 2024, the Company recorded gross unrecognized tax benefits of $41,759, all of which, if recognized, would affect the Company’s effective tax rate. The Company recognizes interest and penalties accrued on uncertain income tax positions as part of the income tax provision. During the years ended December 31, 2024, 2023 and 2022, the Company incurred penalties related to income taxes of $186, $38, and $50, respectively. The Company does not expect a material change in unrecognized tax benefits or interest reversal in the next 12 months. The following table presents the change in the Company’s valuation allowance during the periods presented: ​ ​ ​ ​ ​ Balance at December 31, 2023 $ 19,281 Additions to valuation allowance ​ 862 Reductions to valuation allowance ​ ​ (963) Balance at December 31, 2024 ​ $ 19,180 ​ ​ ​ ​ ​ Balance at December 31, 2022 $ 28,424 Additions to valuation allowance ​ 972 Reductions to valuation allowance ​ ​ (10,115) Balance at December 31, 2023 ​ $ 19,281 ​ Tax years from 2021 and forward remain open to examinations by US federal and state authorities. The Company is currently not under examination by the Internal Revenue Service. The Israeli subsidiary continues to be under tax examination for the 2020-2022 tax years. The Company will comply with the requests to the extent required by law.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4</t>
        </is>
      </c>
    </row>
    <row r="3">
      <c r="A3" s="3" t="inlineStr">
        <is>
          <t>NET EARNINGS (LOSS) PER SHARE</t>
        </is>
      </c>
      <c r="B3" s="4" t="inlineStr">
        <is>
          <t xml:space="preserve"> </t>
        </is>
      </c>
    </row>
    <row r="4">
      <c r="A4" s="4" t="inlineStr">
        <is>
          <t>NET EARNINGS (LOSS) PER SHARE</t>
        </is>
      </c>
      <c r="B4" s="4" t="inlineStr">
        <is>
          <t xml:space="preserve">NOTE 25 – NET EARNINGS (LOSS) PER SHARE The Company computes net earnings (loss) per share using the two-class method required for participating securities. The two-class method requires income available to common shareholders for the period to be allocated between shares of Common Stock and participating securities based upon their respective rights to receive dividends as if all income for the period had been distributed. The Company’s basic net earnings (loss) per share is calculated by dividing net income (loss) attributable to common shareholders by the weighted-average number of shares of common stock outstanding for the period, without consideration of potentially dilutive securities. The diluted net earnings (loss) per share is calculated by giving effect to all potentially dilutive securities outstanding for the period using the treasury share method or the if-converted method based on the nature of such securities. Diluted net earnings (loss) per share is the same as basic net earnings (loss) per share in periods when the effects of potentially dilutive shares of common stock are anti-dilutive. Instruments with an antidilutive effect, for which conditions were not met, or which were not in the money in the reporting period were excluded from the diluted net earnings (loss) per share calculation for the year ended December 31, 2024, 2023, and 2022. Refer below for details on specific exclusions. Basic and diluted net earnings (loss) per share attributable to common stockholders were calculated as follows: ​ ​ ​ ​ ​ ​ ​ ​ ​ ​ ​ ​ ​ Year Ended December 31, ​ 2024 2023 2022 ​ (In thousands, except share and per share data) Numerator: ​ ​ ​ Net income (loss) ​ $ 121,163 ​ $ 93,333 ​ $ (11,970) Denominator: ​ ​ ​ ​ ​ ​ Weighted average common shares outstanding — ​ ​ ​ ​ ​ ​ Basic ​ ​ 358,345,945 ​ 361,678,893 ​ 348,044,831 Add: ​ ​ ​ ​ ​ ​ ​ ​ ​ Dilutive impact of RSUs, ESPP and options to purchase common stock ​ ​ 27,104,075 ​ ​ 30,256,559 ​ ​ — Dilutive impact of private warrants ​ ​ 787,159 ​ ​ 730,266 ​ ​ — Weighted average common shares — diluted ​ ​ 386,237,179 ​ ​ 392,665,718 ​ ​ 348,044,831 Net income (loss) per share attributable to common stockholders — Basic earnings (loss) per share ​ $ 0.34 ​ $ 0.26 ​ $ (0.03) Diluted earnings (loss) per share ​ $ 0.31 ​ $ 0.24 ​ $ (0.03) ​ Note that 2,523,265 RSUs and 2,780,000 RSUs with market conditions, 15,000,000 Earn-Out Shares (as that term is defined in the Agreement and Plan of Reorganization dated February 3, 2021 (as amended) with FTAC Olympus Acquisition Corp.), 1,487,008 options to purchase common stock, and ESPP shares to be issued under the current offering period have been excluded from the computation of diluted net earnings per share for the year ended December 31, 2024 as their effect was antidilutive, conditions were not met or they were not in the money in the reporting period. In the year ended December 31, 2023, 25,158,086 public warrants, 4,255,000 RSUs with market conditions, 15,000,000 Earn-Out Shares, 665,520 options to purchase common stock, and ESPP shares to be issued under the November 16, 2023 offering period were excluded from the computation of diluted net earnings per share as their effect was antidilutive, conditions were not met or they were not in the money in the reporting period. In the year ended December 31, 2022, 25,158,086 public warrants, 30,000,000 Earn-Out Shares, 30,214,638 options to purchase common stock, RSUs with market conditions, and ESPP shares to be granted, and 722,903 private warrants were excluded for the same reas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26 – RELATED PARTY TRANSACTIONS Warehouse Facility ​ As indicated in Note 14, the Company entered into a Warehouse Facility with Lenders where a member of the Board of Directors has an interest. The Company has evaluated the relationship and determined that the Warehouse Facility represents a related party transaction that has been entered into in the ordinary course of business. As such, the Warehouse Facility was reviewed and approved as a related party transaction in accordance with the related party transaction approval process implemented by the Company. The Company analyzed the terms of the Warehouse Facility and concluded that the terms represent a transaction conducted at arm’s length. The Warehouse Facility reached its scheduled revolving period termination date on October 28, 2024, and the Company has repaid all outstanding borrowings as of December 31, 2024. Spott Incredibles Technologies Ltd. Asset Acquisition As discussed in Note 10, On August 2, 2023, Payoneer Inc. and Payoneer Research &amp; Development Ltd., wholly owned subsidiaries of the Company, purchased certain assets and intellectual property of Spott Incredibles Technologies Ltd. A member of the Board of Directors of the Company has an indirect interest within Spott and serves on its board. The Company evaluated the relationship and determined that the acquisition represents a related party transaction that has been entered into in the ordinary course of business. As such, the acquisition was reviewed and approved in accordance with the Company’s related party transaction approval process, and it was concluded that the terms represent a transaction conducted at arm’s lengt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6"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7 – SUBSEQUENT EVENTS Non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21163</v>
      </c>
      <c r="C4" s="5" t="n">
        <v>93333</v>
      </c>
      <c r="D4" s="5" t="n">
        <v>-1197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xml:space="preserve">​ During the three months ended December 31, 2024, certain of our officers and directors adopted trading arrangements for the sale of shares of our common stock as follows: ​ ​ ​ ​ ​ ​ ​ ​ ​ ​ Plans ​ ​ ​ Action Date Rule 10b5-1* Non-Rule 10b5-1** Number of Shares to be Sold Expiration Avi Zeevi, Director Adoption November 8, 2024 X ​ 150,000 August 31, 2025 Susanna Morgan, Director Adoption November 13, 2024 X ​ 40,277 June 15, 2025 Amir Goldman, Director (1) Adoption November 18, 2024 X ​ 350,000 December 15, 2025 Itai Perry, Chief Accounting Officer Termination November 27, 2024 X ​ N/A (2) N/A (2) Itai Perry, Chief Accounting Officer Adoption November 27, 2024 X ​ (3) March 3, 2026 *Intended to satisfy the affirmative defense conditions of Rule 10b5-1(c) **Not intended to satisfy the affirmative defense conditions of Rule 10b5-1(c) (1) This trading arrangement was adopted by a family limited partnership of which Mr. Goldman is a general partner. (2) The original expiration date of this trading arrangement was November 15, 2025. Under this trading arrangement, up to 99,253 shares of common stock could be sold. In addition, common stock could be sold in amounts which represent the net amount of shares remaining following a withholding of shares to cover tax obligations upon the vesting of 11,250 restricted stock units on various dates during the plan. The number of net shares to be sold to accomplish this purpose could not be reliably determined at the time of adoption, as it depends upon the share price on the vest date. Mr. Perry’s trading arrangement also covered and included any common stock purchased by Mr. Perry under the Company’s Employee Stock Purchase Plan (“ESPP”), which purchase occurred on November 15, 2024 for the applicable offering period. (3) Under this trading arrangement, up to 27,145 shares of common stock may be sold. In addition, common stock may be sold in amounts which represent the net amount of shares remaining following a withholding of shares to cover tax obligations upon the vesting of 89,187 restricted stock units on various dates during the plan. The number of net shares to be sold to accomplish this purpose cannot be reliably determined at this time, as it will depend upon the share price on the vest date. Mr. Perry’s trading arrangement also covers and includes any common stock purchased by Mr. Perry under the Company’s Employee Stock Purchase Plan (“ESPP”), which purchase is expected to occur on May 30, 2025 for the current offering period. Employees enrolled in the ESPP for the current offering period were entitled to make their purchase elections in October, 2024. </t>
        </is>
      </c>
    </row>
    <row r="5">
      <c r="A5" s="4" t="inlineStr">
        <is>
          <t>Avi Zeevi</t>
        </is>
      </c>
      <c r="B5" s="4" t="inlineStr">
        <is>
          <t xml:space="preserve"> </t>
        </is>
      </c>
    </row>
    <row r="6">
      <c r="A6" s="3" t="inlineStr">
        <is>
          <t>Trading Arrangements, by Individual</t>
        </is>
      </c>
      <c r="B6" s="4" t="inlineStr">
        <is>
          <t xml:space="preserve"> </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Nov.  08,  2024</t>
        </is>
      </c>
    </row>
    <row r="10">
      <c r="A10" s="4" t="inlineStr">
        <is>
          <t>Expiration Date</t>
        </is>
      </c>
      <c r="B10" s="4" t="inlineStr">
        <is>
          <t>Aug. 31,  2025</t>
        </is>
      </c>
    </row>
    <row r="11">
      <c r="A11" s="4" t="inlineStr">
        <is>
          <t>Aggregate Available</t>
        </is>
      </c>
      <c r="B11" s="6" t="n">
        <v>150000</v>
      </c>
    </row>
    <row r="12">
      <c r="A12" s="4" t="inlineStr">
        <is>
          <t>Susanna Morgan</t>
        </is>
      </c>
      <c r="B12" s="4" t="inlineStr">
        <is>
          <t xml:space="preserve"> </t>
        </is>
      </c>
    </row>
    <row r="13">
      <c r="A13" s="3" t="inlineStr">
        <is>
          <t>Trading Arrangements, by Individual</t>
        </is>
      </c>
      <c r="B13" s="4" t="inlineStr">
        <is>
          <t xml:space="preserve"> </t>
        </is>
      </c>
    </row>
    <row r="14">
      <c r="A14" s="4" t="inlineStr">
        <is>
          <t>Rule 10b5-1 Arrangement Adopted</t>
        </is>
      </c>
      <c r="B14" s="4" t="inlineStr">
        <is>
          <t>true</t>
        </is>
      </c>
    </row>
    <row r="15">
      <c r="A15" s="4" t="inlineStr">
        <is>
          <t>Non-Rule 10b5-1 Arrangement Adopted</t>
        </is>
      </c>
      <c r="B15" s="4" t="inlineStr">
        <is>
          <t>false</t>
        </is>
      </c>
    </row>
    <row r="16">
      <c r="A16" s="4" t="inlineStr">
        <is>
          <t>Adoption Date</t>
        </is>
      </c>
      <c r="B16" s="4" t="inlineStr">
        <is>
          <t>Nov. 13,  2024</t>
        </is>
      </c>
    </row>
    <row r="17">
      <c r="A17" s="4" t="inlineStr">
        <is>
          <t>Expiration Date</t>
        </is>
      </c>
      <c r="B17" s="4" t="inlineStr">
        <is>
          <t>Jun. 15,  2025</t>
        </is>
      </c>
    </row>
    <row r="18">
      <c r="A18" s="4" t="inlineStr">
        <is>
          <t>Aggregate Available</t>
        </is>
      </c>
      <c r="B18" s="6" t="n">
        <v>40277</v>
      </c>
    </row>
    <row r="19">
      <c r="A19" s="4" t="inlineStr">
        <is>
          <t>Amir Goldman</t>
        </is>
      </c>
      <c r="B19" s="4" t="inlineStr">
        <is>
          <t xml:space="preserve"> </t>
        </is>
      </c>
    </row>
    <row r="20">
      <c r="A20" s="3" t="inlineStr">
        <is>
          <t>Trading Arrangements, by Individual</t>
        </is>
      </c>
      <c r="B20" s="4" t="inlineStr">
        <is>
          <t xml:space="preserve"> </t>
        </is>
      </c>
    </row>
    <row r="21">
      <c r="A21" s="4" t="inlineStr">
        <is>
          <t>Rule 10b5-1 Arrangement Adopted</t>
        </is>
      </c>
      <c r="B21" s="4" t="inlineStr">
        <is>
          <t>true</t>
        </is>
      </c>
    </row>
    <row r="22">
      <c r="A22" s="4" t="inlineStr">
        <is>
          <t>Non-Rule 10b5-1 Arrangement Adopted</t>
        </is>
      </c>
      <c r="B22" s="4" t="inlineStr">
        <is>
          <t>false</t>
        </is>
      </c>
    </row>
    <row r="23">
      <c r="A23" s="4" t="inlineStr">
        <is>
          <t>Adoption Date</t>
        </is>
      </c>
      <c r="B23" s="4" t="inlineStr">
        <is>
          <t>Nov. 18,  2024</t>
        </is>
      </c>
    </row>
    <row r="24">
      <c r="A24" s="4" t="inlineStr">
        <is>
          <t>Expiration Date</t>
        </is>
      </c>
      <c r="B24" s="4" t="inlineStr">
        <is>
          <t>Dec. 15,  2025</t>
        </is>
      </c>
    </row>
    <row r="25">
      <c r="A25" s="4" t="inlineStr">
        <is>
          <t>Aggregate Available</t>
        </is>
      </c>
      <c r="B25" s="6" t="n">
        <v>350000</v>
      </c>
    </row>
    <row r="26">
      <c r="A26" s="4" t="inlineStr">
        <is>
          <t>Itai Perry</t>
        </is>
      </c>
      <c r="B26" s="4" t="inlineStr">
        <is>
          <t xml:space="preserve"> </t>
        </is>
      </c>
    </row>
    <row r="27">
      <c r="A27" s="3" t="inlineStr">
        <is>
          <t>Trading Arrangements, by Individual</t>
        </is>
      </c>
      <c r="B27" s="4" t="inlineStr">
        <is>
          <t xml:space="preserve"> </t>
        </is>
      </c>
    </row>
    <row r="28">
      <c r="A28" s="4" t="inlineStr">
        <is>
          <t>Rule 10b5-1 Arrangement Adopted</t>
        </is>
      </c>
      <c r="B28" s="4" t="inlineStr">
        <is>
          <t>true</t>
        </is>
      </c>
    </row>
    <row r="29">
      <c r="A29" s="4" t="inlineStr">
        <is>
          <t>Non-Rule 10b5-1 Arrangement Adopted</t>
        </is>
      </c>
      <c r="B29" s="4" t="inlineStr">
        <is>
          <t>false</t>
        </is>
      </c>
    </row>
    <row r="30">
      <c r="A30" s="4" t="inlineStr">
        <is>
          <t>Adoption Date</t>
        </is>
      </c>
      <c r="B30" s="4" t="inlineStr">
        <is>
          <t>Nov. 27,  2024</t>
        </is>
      </c>
    </row>
    <row r="31">
      <c r="A31" s="4" t="inlineStr">
        <is>
          <t>Rule 10b5-1 Arrangement Terminated</t>
        </is>
      </c>
      <c r="B31" s="4" t="inlineStr">
        <is>
          <t>true</t>
        </is>
      </c>
    </row>
    <row r="32">
      <c r="A32" s="4" t="inlineStr">
        <is>
          <t>Non-Rule 10b5-1 Arrangement Terminated</t>
        </is>
      </c>
      <c r="B32" s="4" t="inlineStr">
        <is>
          <t>false</t>
        </is>
      </c>
    </row>
    <row r="33">
      <c r="A33" s="4" t="inlineStr">
        <is>
          <t>Termination Date</t>
        </is>
      </c>
      <c r="B33" s="4" t="inlineStr">
        <is>
          <t>Nov. 27,  2024</t>
        </is>
      </c>
    </row>
    <row r="34">
      <c r="A34" s="4" t="inlineStr">
        <is>
          <t>Expiration Date</t>
        </is>
      </c>
      <c r="B34" s="4" t="inlineStr">
        <is>
          <t>Mar.  03,  2026</t>
        </is>
      </c>
    </row>
    <row r="35">
      <c r="A35" s="4" t="inlineStr">
        <is>
          <t>Aggregate Available</t>
        </is>
      </c>
      <c r="B35" s="6" t="n">
        <v>992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Cybersecurity risk management is an integral part of Payoneer’s control infrastructure and is included as an overall risk in our enterprise risk management program. Payoneer’s cybersecurity risk management program is designed to align with industry best practices like National Institute of Standards and Technology (“NIST”) and Control Objectives for Information Technology (“COBIT”) which help provide a framework for handling cybersecurity threats and incidents, including threats and incidents associated with the use of applications developed and services provided by third-party service providers, and facilitate coordination across different departments of our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Risk Committee of the Board of Directors (the “Risk Committee”) of material cybersecurity threats and incidents. Our cybersecurity team is responsible for assessing our cybersecurity risk management program considering industry best practice and aligning to regulatory requirements and engages with third-party security experts for advisement on cybersecurity risk assessments and system enhancements. In addition, our cybersecurity team provides training to employees on a periodic basi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has overall oversight responsibility for our risk management, and delegates cybersecurity risk management oversight to the Risk Committee. The Risk Committee is responsible for reviewing our cybersecurity and the protection of data integrity policies and practices, including making recommendations for improvements in these areas. The Risk Committee oversees that management has processes in place designed to identify and evaluate cybersecurity risks to which the Company is exposed and implements processes and programs to manage cybersecurity risks and mitigate cybersecurity incidents. The Risk Committee also reports material cybersecurity risks to our Audit Committee, as the case may be, and material cybersecurity incidents would be reported to the full Board of Directors by management and/or the Risk Committee.</t>
        </is>
      </c>
    </row>
    <row r="10">
      <c r="A10" s="4" t="inlineStr">
        <is>
          <t>Cybersecurity Risk Board Committee or Subcommittee Responsible for Oversight [Text Block]</t>
        </is>
      </c>
      <c r="B10" s="4" t="inlineStr">
        <is>
          <t>Risk Committee</t>
        </is>
      </c>
    </row>
    <row r="11">
      <c r="A11" s="4" t="inlineStr">
        <is>
          <t>Cybersecurity Risk Process for Informing Board Committee or Subcommittee Responsible for Oversight [Text Block]</t>
        </is>
      </c>
      <c r="B11" s="4" t="inlineStr">
        <is>
          <t>The Risk Committee also reports material cybersecurity risks to our Audit Committee, as the case may be, and material cybersecurity incidents would be reported to the full Board of Directors by management and/or the Risk Committee.</t>
        </is>
      </c>
    </row>
    <row r="12">
      <c r="A12" s="4" t="inlineStr">
        <is>
          <t>Cybersecurity Risk Role of Management [Text Block]</t>
        </is>
      </c>
      <c r="B12" s="4" t="inlineStr">
        <is>
          <t>Management is responsible for identifying, considering and assessing material cybersecurity risks on an ongoing basis, establishing processes to ensure that such potential cybersecurity risk exposures are monitored and escalated appropriately, putting in place appropriate mitigation measures and maintaining cybersecurity programs. Our cybersecurity programs are under the direction of our Chief Information Security Officer (“CISO”), who receives reports from our cybersecurity team and monitors the prevention, detection, mitigation, and remediation of cybersecurity incidents. Our CISO and dedicated personnel are experienced information systems security professionals and information security managers with many years of experience. Our CISO has more than 25 years of experience in various roles related to information security and technology, including 14 years as CISO and other leading cyber security roles in the fintech industry. Management, the CISO and our cybersecurity team, periodically update the Risk Committee on the Company’s cybersecurity programs, material cybersecurity risks and mitigation strategies and provide cybersecurity reports quarterly that cover, among other topics, third-party assessments of the Company’s cybersecurity programs, developments in cybersecurity and updates to the Company’s cybersecurity programs and mitigation strategi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hief Information Security Officer (“CISO”)</t>
        </is>
      </c>
    </row>
    <row r="15">
      <c r="A15" s="4" t="inlineStr">
        <is>
          <t>Cybersecurity Risk Management Expertise of Management Responsible [Text Block]</t>
        </is>
      </c>
      <c r="B15" s="4" t="inlineStr">
        <is>
          <t>Our CISO and dedicated personnel are experienced information systems security professionals and information security managers with many years of experience. Our CISO has more than 25 years of experience in various roles related to information security and technology, including 14 years as CISO and other leading cyber security roles in the fintech industry.</t>
        </is>
      </c>
    </row>
    <row r="16">
      <c r="A16" s="4" t="inlineStr">
        <is>
          <t>Cybersecurity Risk Process for Informing Management or Committees Responsible [Text Block]</t>
        </is>
      </c>
      <c r="B16" s="4" t="inlineStr">
        <is>
          <t xml:space="preserve">Our cybersecurity programs are under the direction of our Chief Information Security Officer (“CISO”), who receives reports from our cybersecurity team and monitors the prevention, detection, mitigation, and remediation of cybersecurity incident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Revenues</t>
        </is>
      </c>
      <c r="B4" s="5" t="n">
        <v>977716</v>
      </c>
      <c r="C4" s="5" t="n">
        <v>831103</v>
      </c>
      <c r="D4" s="5" t="n">
        <v>627623</v>
      </c>
    </row>
    <row r="5">
      <c r="A5" s="4" t="inlineStr">
        <is>
          <t>Transaction costs (Excluding depreciation and amortization shown separately below and including $1,399, $1,781, and $1,491 interest expense and fees associated with related party transactions in 2024, 2023, and 2022 respectively, refer to Notes 14 and 26 for further information)</t>
        </is>
      </c>
      <c r="B5" s="6" t="n">
        <v>152106</v>
      </c>
      <c r="C5" s="6" t="n">
        <v>122291</v>
      </c>
      <c r="D5" s="6" t="n">
        <v>110165</v>
      </c>
    </row>
    <row r="6">
      <c r="A6" s="4" t="inlineStr">
        <is>
          <t>Other operating expenses</t>
        </is>
      </c>
      <c r="B6" s="6" t="n">
        <v>169550</v>
      </c>
      <c r="C6" s="6" t="n">
        <v>160609</v>
      </c>
      <c r="D6" s="6" t="n">
        <v>149199</v>
      </c>
    </row>
    <row r="7">
      <c r="A7" s="4" t="inlineStr">
        <is>
          <t>Research and development expenses</t>
        </is>
      </c>
      <c r="B7" s="6" t="n">
        <v>134631</v>
      </c>
      <c r="C7" s="6" t="n">
        <v>119197</v>
      </c>
      <c r="D7" s="6" t="n">
        <v>115041</v>
      </c>
    </row>
    <row r="8">
      <c r="A8" s="4" t="inlineStr">
        <is>
          <t>Sales and marketing expenses</t>
        </is>
      </c>
      <c r="B8" s="6" t="n">
        <v>211839</v>
      </c>
      <c r="C8" s="6" t="n">
        <v>196654</v>
      </c>
      <c r="D8" s="6" t="n">
        <v>164564</v>
      </c>
    </row>
    <row r="9">
      <c r="A9" s="4" t="inlineStr">
        <is>
          <t>General and administrative expenses</t>
        </is>
      </c>
      <c r="B9" s="6" t="n">
        <v>113263</v>
      </c>
      <c r="C9" s="6" t="n">
        <v>100929</v>
      </c>
      <c r="D9" s="6" t="n">
        <v>90010</v>
      </c>
    </row>
    <row r="10">
      <c r="A10" s="4" t="inlineStr">
        <is>
          <t>Depreciation and amortization</t>
        </is>
      </c>
      <c r="B10" s="6" t="n">
        <v>47296</v>
      </c>
      <c r="C10" s="6" t="n">
        <v>27814</v>
      </c>
      <c r="D10" s="6" t="n">
        <v>20858</v>
      </c>
    </row>
    <row r="11">
      <c r="A11" s="4" t="inlineStr">
        <is>
          <t>Total operating expenses</t>
        </is>
      </c>
      <c r="B11" s="6" t="n">
        <v>828685</v>
      </c>
      <c r="C11" s="6" t="n">
        <v>727494</v>
      </c>
      <c r="D11" s="6" t="n">
        <v>649837</v>
      </c>
    </row>
    <row r="12">
      <c r="A12" s="4" t="inlineStr">
        <is>
          <t>Operating income (loss)</t>
        </is>
      </c>
      <c r="B12" s="6" t="n">
        <v>149031</v>
      </c>
      <c r="C12" s="6" t="n">
        <v>103609</v>
      </c>
      <c r="D12" s="6" t="n">
        <v>-22214</v>
      </c>
    </row>
    <row r="13">
      <c r="A13" s="3" t="inlineStr">
        <is>
          <t>Financial income (expense):</t>
        </is>
      </c>
      <c r="B13" s="4" t="inlineStr">
        <is>
          <t xml:space="preserve"> </t>
        </is>
      </c>
      <c r="C13" s="4" t="inlineStr">
        <is>
          <t xml:space="preserve"> </t>
        </is>
      </c>
      <c r="D13" s="4" t="inlineStr">
        <is>
          <t xml:space="preserve"> </t>
        </is>
      </c>
    </row>
    <row r="14">
      <c r="A14" s="4" t="inlineStr">
        <is>
          <t>Gain from change in fair value of Warrants</t>
        </is>
      </c>
      <c r="B14" s="6" t="n">
        <v>2767</v>
      </c>
      <c r="C14" s="6" t="n">
        <v>17359</v>
      </c>
      <c r="D14" s="6" t="n">
        <v>33963</v>
      </c>
    </row>
    <row r="15">
      <c r="A15" s="4" t="inlineStr">
        <is>
          <t>Loss on Warrant repurchase/redemption</t>
        </is>
      </c>
      <c r="B15" s="6" t="n">
        <v>-14746</v>
      </c>
      <c r="C15" s="4" t="inlineStr">
        <is>
          <t xml:space="preserve"> </t>
        </is>
      </c>
      <c r="D15" s="4" t="inlineStr">
        <is>
          <t xml:space="preserve"> </t>
        </is>
      </c>
    </row>
    <row r="16">
      <c r="A16" s="4" t="inlineStr">
        <is>
          <t>Other financial income (expense), net</t>
        </is>
      </c>
      <c r="B16" s="6" t="n">
        <v>2419</v>
      </c>
      <c r="C16" s="6" t="n">
        <v>11568</v>
      </c>
      <c r="D16" s="6" t="n">
        <v>-10131</v>
      </c>
    </row>
    <row r="17">
      <c r="A17" s="4" t="inlineStr">
        <is>
          <t>Financial income (expense), net</t>
        </is>
      </c>
      <c r="B17" s="6" t="n">
        <v>-9560</v>
      </c>
      <c r="C17" s="6" t="n">
        <v>28927</v>
      </c>
      <c r="D17" s="6" t="n">
        <v>23832</v>
      </c>
    </row>
    <row r="18">
      <c r="A18" s="4" t="inlineStr">
        <is>
          <t>Income before income taxes and share in losses of associated company</t>
        </is>
      </c>
      <c r="B18" s="6" t="n">
        <v>139471</v>
      </c>
      <c r="C18" s="6" t="n">
        <v>132536</v>
      </c>
      <c r="D18" s="6" t="n">
        <v>1618</v>
      </c>
    </row>
    <row r="19">
      <c r="A19" s="4" t="inlineStr">
        <is>
          <t>Income taxes</t>
        </is>
      </c>
      <c r="B19" s="6" t="n">
        <v>18308</v>
      </c>
      <c r="C19" s="6" t="n">
        <v>39203</v>
      </c>
      <c r="D19" s="6" t="n">
        <v>13586</v>
      </c>
    </row>
    <row r="20">
      <c r="A20" s="4" t="inlineStr">
        <is>
          <t>Share in losses of associated company</t>
        </is>
      </c>
      <c r="B20" s="4" t="inlineStr">
        <is>
          <t xml:space="preserve"> </t>
        </is>
      </c>
      <c r="C20" s="4" t="inlineStr">
        <is>
          <t xml:space="preserve"> </t>
        </is>
      </c>
      <c r="D20" s="6" t="n">
        <v>2</v>
      </c>
    </row>
    <row r="21">
      <c r="A21" s="4" t="inlineStr">
        <is>
          <t>Net income (loss)</t>
        </is>
      </c>
      <c r="B21" s="6" t="n">
        <v>121163</v>
      </c>
      <c r="C21" s="6" t="n">
        <v>93333</v>
      </c>
      <c r="D21" s="6" t="n">
        <v>-11970</v>
      </c>
    </row>
    <row r="22">
      <c r="A22" s="3" t="inlineStr">
        <is>
          <t>Other comprehensive loss</t>
        </is>
      </c>
      <c r="B22" s="4" t="inlineStr">
        <is>
          <t xml:space="preserve"> </t>
        </is>
      </c>
      <c r="C22" s="4" t="inlineStr">
        <is>
          <t xml:space="preserve"> </t>
        </is>
      </c>
      <c r="D22" s="4" t="inlineStr">
        <is>
          <t xml:space="preserve"> </t>
        </is>
      </c>
    </row>
    <row r="23">
      <c r="A23" s="4" t="inlineStr">
        <is>
          <t>Unrealized loss on available-for-sale debt securities, net</t>
        </is>
      </c>
      <c r="B23" s="6" t="n">
        <v>-412</v>
      </c>
      <c r="C23" s="4" t="inlineStr">
        <is>
          <t xml:space="preserve"> </t>
        </is>
      </c>
      <c r="D23" s="4" t="inlineStr">
        <is>
          <t xml:space="preserve"> </t>
        </is>
      </c>
    </row>
    <row r="24">
      <c r="A24" s="4" t="inlineStr">
        <is>
          <t>Tax benefit on unrealized loss on available-for-sale debt securities, net</t>
        </is>
      </c>
      <c r="B24" s="6" t="n">
        <v>90</v>
      </c>
      <c r="C24" s="4" t="inlineStr">
        <is>
          <t xml:space="preserve"> </t>
        </is>
      </c>
      <c r="D24" s="4" t="inlineStr">
        <is>
          <t xml:space="preserve"> </t>
        </is>
      </c>
    </row>
    <row r="25">
      <c r="A25" s="4" t="inlineStr">
        <is>
          <t>Unrealized loss on cash flow hedges, net</t>
        </is>
      </c>
      <c r="B25" s="6" t="n">
        <v>-15473</v>
      </c>
      <c r="C25" s="4" t="inlineStr">
        <is>
          <t xml:space="preserve"> </t>
        </is>
      </c>
      <c r="D25" s="4" t="inlineStr">
        <is>
          <t xml:space="preserve"> </t>
        </is>
      </c>
    </row>
    <row r="26">
      <c r="A26" s="4" t="inlineStr">
        <is>
          <t>Tax benefit on unrealized loss on cash flow hedges, net</t>
        </is>
      </c>
      <c r="B26" s="6" t="n">
        <v>3428</v>
      </c>
      <c r="C26" s="4" t="inlineStr">
        <is>
          <t xml:space="preserve"> </t>
        </is>
      </c>
      <c r="D26" s="4" t="inlineStr">
        <is>
          <t xml:space="preserve"> </t>
        </is>
      </c>
    </row>
    <row r="27">
      <c r="A27" s="4" t="inlineStr">
        <is>
          <t>Foreign currency translation adjustments</t>
        </is>
      </c>
      <c r="B27" s="6" t="n">
        <v>-66</v>
      </c>
      <c r="C27" s="4" t="inlineStr">
        <is>
          <t xml:space="preserve"> </t>
        </is>
      </c>
      <c r="D27" s="6" t="n">
        <v>-2429</v>
      </c>
    </row>
    <row r="28">
      <c r="A28" s="4" t="inlineStr">
        <is>
          <t>Other comprehensive loss</t>
        </is>
      </c>
      <c r="B28" s="6" t="n">
        <v>-12433</v>
      </c>
      <c r="C28" s="6" t="n">
        <v>0</v>
      </c>
      <c r="D28" s="6" t="n">
        <v>-2429</v>
      </c>
    </row>
    <row r="29">
      <c r="A29" s="4" t="inlineStr">
        <is>
          <t>Comprehensive income (loss)</t>
        </is>
      </c>
      <c r="B29" s="5" t="n">
        <v>108730</v>
      </c>
      <c r="C29" s="5" t="n">
        <v>93333</v>
      </c>
      <c r="D29" s="5" t="n">
        <v>-14399</v>
      </c>
    </row>
    <row r="30">
      <c r="A30" s="3" t="inlineStr">
        <is>
          <t>Per Share Data</t>
        </is>
      </c>
      <c r="B30" s="4" t="inlineStr">
        <is>
          <t xml:space="preserve"> </t>
        </is>
      </c>
      <c r="C30" s="4" t="inlineStr">
        <is>
          <t xml:space="preserve"> </t>
        </is>
      </c>
      <c r="D30" s="4" t="inlineStr">
        <is>
          <t xml:space="preserve"> </t>
        </is>
      </c>
    </row>
    <row r="31">
      <c r="A31" s="4" t="inlineStr">
        <is>
          <t>Net income (loss) per share attributable to common stockholders - Basic earnings (loss) per share</t>
        </is>
      </c>
      <c r="B31" s="7" t="n">
        <v>0.34</v>
      </c>
      <c r="C31" s="7" t="n">
        <v>0.26</v>
      </c>
      <c r="D31" s="7" t="n">
        <v>-0.03</v>
      </c>
    </row>
    <row r="32">
      <c r="A32" s="4" t="inlineStr">
        <is>
          <t>- Diluted earnings (loss) per share</t>
        </is>
      </c>
      <c r="B32" s="7" t="n">
        <v>0.31</v>
      </c>
      <c r="C32" s="7" t="n">
        <v>0.24</v>
      </c>
      <c r="D32" s="7" t="n">
        <v>-0.03</v>
      </c>
    </row>
    <row r="33">
      <c r="A33" s="4" t="inlineStr">
        <is>
          <t>Weighted average common shares outstanding - Basic (in shares)</t>
        </is>
      </c>
      <c r="B33" s="6" t="n">
        <v>358345945</v>
      </c>
      <c r="C33" s="6" t="n">
        <v>361678893</v>
      </c>
      <c r="D33" s="6" t="n">
        <v>348044831</v>
      </c>
    </row>
    <row r="34">
      <c r="A34" s="4" t="inlineStr">
        <is>
          <t>Weighted average common shares outstanding - Diluted (in shares)</t>
        </is>
      </c>
      <c r="B34" s="6" t="n">
        <v>386237179</v>
      </c>
      <c r="C34" s="6" t="n">
        <v>392665718</v>
      </c>
      <c r="D34" s="6" t="n">
        <v>3480448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Principles of consolidation, basis of presentation, and accounting principles:</t>
        </is>
      </c>
      <c r="B4" s="4" t="inlineStr">
        <is>
          <t>a. Principles of consolidation, basis of presentation, and accounting principles: The accompanying consolidated financial statements are prepared in accordance with Generally Accepted Accounting Principles (“GAAP”) in the United States of America (hereafter – U.S. GAAP) and include the accounts of Payoneer Global Inc. and its wholly owned subsidiaries. All intercompany balances and transactions have been eliminated in consolidation. Investments in an entity where the Company has the ability to exercise significant influence, but not control, over the investee are accounted for using the equity method of accounting. For such investments, the Company’s share of the investee’s results of operations is shown within Share in losses of associated company on the consolidated statements of comprehensive income (loss) and its investment balance as an investment in associated company on the consolidated balance sheets.</t>
        </is>
      </c>
    </row>
    <row r="5">
      <c r="A5" s="4" t="inlineStr">
        <is>
          <t>Use of estimates in the preparation of financial statements:</t>
        </is>
      </c>
      <c r="B5" s="4" t="inlineStr">
        <is>
          <t xml:space="preserve">b.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allowance for capital advance receivables, income taxes, goodwill, revenue recognition, stock-based compensation, contingent consideration associated with M&amp;A, and loss contingencies. </t>
        </is>
      </c>
    </row>
    <row r="6">
      <c r="A6" s="4" t="inlineStr">
        <is>
          <t>Functional currency and translation:</t>
        </is>
      </c>
      <c r="B6" s="4" t="inlineStr">
        <is>
          <t>c. Functional currency and translation: The functional currency of the Company is the U.S. dollar (“dollar” or “$”). Where the Company’s foreign subsidiaries derive their revenue primarily from services provided to the parent company as well as obtain their financing from the parent company in dollars, the Company has determined the functional currencies to be the dollar as well. Accordingly, monetary accounts maintained in currencies other than the dollar are re-measured into dollars in accordance with the principles set forth in ASC 830, Foreign Currency Translation ​ Balances in non-dollar currencies are translated into dollars using historical and current exchange rates for non-monetary and monetary balances, respectively. For non-dollar transactions reflected in the consolidated statements of comprehensive income (loss), the transaction date exchange rates are used. The resulting transaction gains or losses are recorded as other financial income or expense. The Company recognized $15,574 of such transaction losses during the year ended December 31, 2024. Depreciation, amortization and other changes deriving from non-monetary items are based on historical exchange rates. Certain of the Company’s foreign subsidiaries acquired in the Skuad acquisition use the local currency of the respective country of domicile as their functional currencies. Assets and liabilities of these non-U.S. dollar functional currency subsidiaries are translated into U.S. dollars at the period-end rate of exchange. Revenues, costs, and expenses of the non-U.S. dollar functional currency subsidiaries are translated into U.S. dollars using transaction date exchange rates. Gains and losses resulting from these translations are recorded as a component of other comprehensive income (loss) (“OCI”). Gains and losses from the remeasurement of foreign currency transactions into the functional currency are recognized as other financial income or expense in the consolidated statements of comprehensive income (loss).</t>
        </is>
      </c>
    </row>
    <row r="7">
      <c r="A7" s="4" t="inlineStr">
        <is>
          <t>Fair value measurement:</t>
        </is>
      </c>
      <c r="B7" s="4" t="inlineStr">
        <is>
          <t>d. Fair value measurement: The Company applies the provisions of ASC 820, Fair Value Measurements and Disclosures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As of December 31, 2024 and 2023, the fair values of the Company's cash, cash equivalents, customer funds (other than the portion consisting of available-for-sale debt securities), restricted cash, accounts receivable, capital advance receivables, accounts payable, and outstanding operating balances approximated the carrying values of these instruments presented in the Company's consolidated balance sheets because of their nature. As of December 31, 2023, the fair value of the Company’s long-term debt approximated the carrying value for the same reason. The fair value of long-term debt, when carrying value does not approximate fair value, is determined using Level 3 unobservable inputs and assumptions by the Company.</t>
        </is>
      </c>
    </row>
    <row r="8">
      <c r="A8" s="4" t="inlineStr">
        <is>
          <t>Derivatives and Hedging:</t>
        </is>
      </c>
      <c r="B8" s="4" t="inlineStr">
        <is>
          <t xml:space="preserve">e. Derivatives and Hedging: The Company is exposed to foreign currency risk due to operating expenses denominated in New Israeli Shekels. To reduce that risk, the Company enters into foreign currency forward contracts and net purchased options to hedge foreign currency risk related to its foreign operations in Israel. Additionally, the Company is exposed to interest rate risk on its investments in floating rate cash equivalent instruments. To reduce that risk, the Company has purchased interest rate derivative instruments to mitigate interest rate risk on a portion of the revenues associated with these floating rate investments. The company does not use derivative financial instruments for trading or speculative purposes. The Company designates derivatives as hedges of forecasted transactions (“cash flow” hedges) or derivatives that do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evaluates the effectiveness of derivative contracts on a quarterly basis by comparing the critical terms of the derivative instruments with the critical terms of the forecasted cash flows of the hedged item; if the critical terms are the same, the Company concludes the hedge will be perfectly effective. The Company does not exclude any component of the changes in fair value of the derivative instruments from the assessment of hedge effectiveness. To the extent that derivatives qualify as cash flow hedges, changes in the fair value are recorded, net of applicable taxes, in OCI and subsequently reclassified into the same statement of comprehensive income (loss) line item as the hedged exposure when the underlying hedged item is recognized in earnings. Under an election to classify the cash flows from derivatives designated in a qualifying cash flow hedging relationship in the same category as the cash flows from the hedged items, the cash flows associated with derivatives designated as cash flow hedges are reported in cash flows from operating activities in the consolidated statements of cash flows. Derivatives that are not designated hedges are adjusted to fair value into earnings through financial income or expense. The cash flows associated with these derivatives, if any, are reported in cash flows from investing activities. Where the Company is party to master netting arrangements, as is the case for interest rate derivative instruments, it offsets the fair value of derivative assets, liabilities, and related collateral balances in its consolidated balance sheet. In the consolidated statements of cash flows, the Company treats cash payments and receipts on collateral as investing cash flows when the collateral account is in an asset position, and as financing cash flows when the collateral account is in a liability position. The Company was required to pay a premium related to the interest rate derivative instruments discussed above – this premium is amortized using the caplet method over the life of the instrument and is recognized in the same statement of comprehensive income (loss) line item as the hedged exposure. Cash flows related to the premium are included in cash flows from investing activities in the consolidated statements of cash flows. </t>
        </is>
      </c>
    </row>
    <row r="9">
      <c r="A9" s="4" t="inlineStr">
        <is>
          <t>Cash and cash equivalents and restricted cash:</t>
        </is>
      </c>
      <c r="B9" s="4" t="inlineStr">
        <is>
          <t>f. Cash and cash equivalents and restricted cash: The Company considers cash invested in short-term bank deposits (up to three months from date of deposit) that are not restricted to withdrawal or use and money market instruments, to be cash equivalents. The Company maintains cash and cash equivalent balances with various institutions, which may include banks, payment service providers, or other financial institutions. The Company regularly reviews investment concentrations of these institutions and has relationships with a globally diversified group of service providers. The Company defines restricted cash as cash held as collateral for the purpose of maintaining compliance with certain agreements, deposits held with payment processors and issuing banks that assist the Company in executing payment transactions, deposits in connection with regulatory requirements, deposits related to hedging activities, term deposits, proceeds from employee equity transactions to be remitted to employees, and deposits for property rental in different locations around the globe. The classification of restricted cash between current and non-current assets depends on the expected duration of the underlying activity.</t>
        </is>
      </c>
    </row>
    <row r="10">
      <c r="A10" s="4" t="inlineStr">
        <is>
          <t>Customer funds and investments:</t>
        </is>
      </c>
      <c r="B10" s="4" t="inlineStr">
        <is>
          <t>g. Customer funds and investments: The Company holds all customer balances, inclusive of workforce management customer deposits, both in the U.S. and internationally, as direct claims against us which are reflected on the consolidated balance sheets as a liability classified as outstanding operating balances. Workforce management deposits are collected upon consummation of customer relationships and held to secure future customer payroll obligations and are released to customers upon termination. The Company does not commingle customer funds in accounts dedicated for holding corporate funds. In certain jurisdictions, the Company may be restricted as to the types of accounts in which customer funds may be maintained and as to the types of assets that may be held. Customer funds include funds in transit that have not yet settled with the designated payee bank account or have yet to be loaded to a customer card or account. These funds are classified on the consolidated statements of cash flows as investing activities. The Company maintains dedicated interest and non-interest bearing bank accounts for the holding of customer funds, and has invested certain funds underlying customer balances in available-for-sale debt securities and term deposits. The Company classifies the assets underlying the customer funds as current or non-current based on the maturity of the investment in which they are held. Investments in available-for-sale debt securities are reported at fair value, net of any unamortized discount or premium, accrued interest, and unrealized gains and losses, within Customer funds on the Company’s consolidated balance sheets. Unrealized gains and losses are included as a component of OCI, net of related estimated tax provisions or benefits. Interest income, amortization of any discount or premium, and realized gains and losses on these securities are recognized within revenue from other sources on the consolidated statements of comprehensive income (loss). In the period of sale, any unrealized gain or loss previously recognized in accumulated other comprehensive income (“AOCI”) is reversed into net income. Purchases, maturities, and sales of debt securities are classified as investing activities and as such, are excluded from the basis of cash, cash equivalents, restricted deposits, and customer funds on the consolidated statements of cash flows. The Company accounts for purchases and sales of securities on the trade date and recognizes any related cut-off asset or liability within Other current assets or Other payables, respectively, on the consolidated balance sheets. Investments in term deposits are accounted for as restricted cash, given that the Company’s ability to withdraw the balances is restricted during the term of the deposit agreement. $4,150 and $9,493 in accrued interest on term deposits was included in Other current assets and Other assets, respectively, as of December 31, 2024. Interest income is recognized within revenue from other sources on the consolidated statements of comprehensive income (loss), and the balances are included within Customer funds on the consolidated balance sheets. Similar to investments in debt securities described above, purchases and maturities of term deposits are classified as investing activities and as such, are excluded from the basis of cash, cash equivalents, restricted deposits, and customer funds on the consolidated statements of cash flows.</t>
        </is>
      </c>
    </row>
    <row r="11">
      <c r="A11" s="4" t="inlineStr">
        <is>
          <t>Accounts receivable, net:</t>
        </is>
      </c>
      <c r="B11" s="4" t="inlineStr">
        <is>
          <t xml:space="preserve">h. Accounts receivable, net: The Company records receivables when services are transferred to customers in exchange for a right to receive consideration, conditional only upon the passage of time. The Company periodically assesses and evaluates the collectability of outstanding receivables and maintains an allowance for expected credit losses related to accounts receivable. </t>
        </is>
      </c>
    </row>
    <row r="12">
      <c r="A12" s="4" t="inlineStr">
        <is>
          <t>Capital advance ("CA") receivables, net:</t>
        </is>
      </c>
      <c r="B12" s="4" t="inlineStr">
        <is>
          <t>i. Capital advance (“CA”) receivables, net: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contractual remedies. The Company’s due diligence includes, but is not limited to, detailed analysis of the seller’s historical processing volumes, transaction count, chargeback history, growth of the seller, and account longevity with the Company or marketplace. The Company recognizes revenues associated with these fees over the CA period, adjusting the amount to reflect an effective interest rate. The fees earned on these receivables are included in revenue on the consolidated statements of comprehensive income (loss) and the total fees were not significant to the Company’s operations for the years ended December 31, 2024, 2023 or 2022. CA receivables, net represents the aggregate amount of CA-related receivables as of the consolidated balance sheet date, net of an allowance for potential uncollectible amounts in the event of merchant fraud, diversion or default. For the purchased receivables, the Company is generally exposed to potential advance losses related to uncollectibility, and as such, the Company establishes an allowance for CA losses (“ALCAL”). Changes to the ALCAL are reflected as transaction costs on the consolidated statements of comprehensive income (loss), according to company’s charge-off methodology. The ALCAL is primarily based on expectations of credit losses based on historical lifetime loss data as well as macroeconomic forecasts applied to the portfolio, which is segmented by programs. Loss rates are generated using historical loss data for each portfolio and are applied to segments of each portfolio. The Company then applies macroeconomic factors such as market unemployment rate, current and forecasted GDP, S&amp;P yield and inflation rate, which are sourced externally, using a single scenario that the Company believes is most appropriate to the economic conditions applicable to a particular period. Expected credit loss rates, inclusive of historical loss data and macroeconomic factors, are applied to the principal amount of the Company’s CA receivables.</t>
        </is>
      </c>
    </row>
    <row r="13">
      <c r="A13" s="4" t="inlineStr">
        <is>
          <t>Property, equipment and software, net:</t>
        </is>
      </c>
      <c r="B13" s="4" t="inlineStr">
        <is>
          <t>j. Property, equipment, and software are stated at cost less accumulated depreciation and amortization. Additions, renewals, and betterments are capitalized. Maintenance and repairs that do not extend the useful life of the asset are expensed as incurred. The Company computes depreciation and amortization using the straight-line method over the estimated useful lives as follows: ​ ​ ​ ​ ​ Years Computers, software and peripheral equipment 1-5 Furniture and office equipment 5-17 Leasehold improvements Shorter of useful life of improvement or lease term</t>
        </is>
      </c>
    </row>
    <row r="14">
      <c r="A14" s="4" t="inlineStr">
        <is>
          <t>Internal use software:</t>
        </is>
      </c>
      <c r="B14" s="4" t="inlineStr">
        <is>
          <t>k. Internal use software: The Company accounts for costs incurred to develop or obtain software and other applications for internal use in accordance with ASC 350-40, Internal-Use Software Capitalized internal use software is presented within intangible assets, net on the consolidated balance sheets. The assets are amortized over the period of estimated benefit of 1.2</t>
        </is>
      </c>
    </row>
    <row r="15">
      <c r="A15" s="4" t="inlineStr">
        <is>
          <t>Cloud computing arrangements:</t>
        </is>
      </c>
      <c r="B15" s="4" t="inlineStr">
        <is>
          <t>l. Cloud computing arrangements: The Company enters into certain cloud-based software hosting arrangements. If management determines that a cloud computing arrangement conveys the right to a software license, the Company accounts for the software license element of the arrangement consistent with the acquisition of other internal use software licenses. If a cloud computing arrangement does not include a software license, the Company accounts for the arrangement as a service contract and expenses all costs not directly related to capitalizable implementation, including overhead costs and costs of service agreements, in the period they are incurred. Costs related to implementation of cloud computing arrangements that qualify for capitalization are stated at cost less accumulated amortization within prepaid expenses, allocated between other current and other non-current assets on the consolidated balance sheets based on the expected amortization to be recognized within one year. Such capitalized costs are amortized using the straight-line method over the fixed, non-cancellable term of the associated hosting arrangement, plus any reasonably certain renewal periods, beginning when the cloud computing arrangement is substantially complete and ready for its intended use. The amortization expense of such capitalized costs are presented within the same financial statement line items as the associated service fees in the consolidated statements of comprehensive income (loss). As of December 31, 2024, the net carrying value of capitalized implementation costs included $98 and $552 in other current assets and other non-current assets, respectively. As of December 31, 2024, the Company had not begun to amortize those capitalized implementation costs.</t>
        </is>
      </c>
    </row>
    <row r="16">
      <c r="A16" s="4" t="inlineStr">
        <is>
          <t>Business combinations and asset acquisitions:</t>
        </is>
      </c>
      <c r="B16" s="4" t="inlineStr">
        <is>
          <t>m. Business combinations and asset acquisitions: In evaluating purchase transactions, the Company first applies a screen test to determine if substantially all of the fair value of the gross assets acquired is concentrated in a single identifiable asset or group of similar identifiable assets. If the screen test is met, the transaction is accounted for as an asset acquisition. The Company recognizes assets acquired in an asset acquisition based on the cost to the Company on a relative fair value basis, which includes transaction costs in addition to consideration transferred and liabilities incurred as part of the transaction. Neither goodwill nor bargain purchase gains are recognized in an asset acquisition. If the screen test is not met, the Company further considers whether the set of assets or acquired entities have at a minimum, inputs and processes that have the ability to create outputs which would meet the definition of a business.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ts are considered significant estimates made by the Company.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comprehensive income (loss) or as an adjustment to acquisition-related assets and liabilities.</t>
        </is>
      </c>
    </row>
    <row r="17">
      <c r="A17" s="4" t="inlineStr">
        <is>
          <t>Goodwill and intangible assets:</t>
        </is>
      </c>
      <c r="B17" s="4" t="inlineStr">
        <is>
          <t>n. Goodwill and intangible assets: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Intangible assets consist of internal use software (refer to note 2k), customer relationships, and acquired developed technology. Intangible assets are amortized over the period of estimated useful life using the straight-line method and have estimated useful lives as shown below. No significant residual value is estimated for intangible assets. The Company computes amortization using the straight-line method over the estimated useful lives as follows: ​ ​ ​ ​ ​ Years Internal use software 1.2 3 Customer relationships 11.4 Acquired developed technology 3 6 The Company evaluates intangible assets for impairment whenever events or changes in circumstances indicate that the carrying value of such assets may not be recoverable. An asset is considered impaired if its carrying value exceeds the future net cash flow the asset is expected to generate.</t>
        </is>
      </c>
    </row>
    <row r="18">
      <c r="A18" s="4" t="inlineStr">
        <is>
          <t>Impairment of long-lived assets:</t>
        </is>
      </c>
      <c r="B18" s="4" t="inlineStr">
        <is>
          <t>o. Impairment of long-lived assets: The Company reviews long-lived assets for their impairment whenever events or changes in circumstances indicate that the carrying value of an asset may not be recoverable. If the carrying value of the asset exceeded the sum of the undiscounted cash flows expected to result from the use and eventual disposition of the asset, a write-down would be recorded to reduce the related asset to its estimated fair value.</t>
        </is>
      </c>
    </row>
    <row r="19">
      <c r="A19" s="4" t="inlineStr">
        <is>
          <t>Leases:</t>
        </is>
      </c>
      <c r="B19" s="4" t="inlineStr">
        <is>
          <t>p. Leases: The Company determines whether an arrangement is a lease for accounting purposes at contract inception by determining whether an asset is explicitly or implicitly identified in the arrangement, and whether the Company obtains the right to control the use of that asset. As of December 31, 2024 and 2023, the Company had entered into operating leases for office facilities and employee vehicles and did not have any finance leases. Operating leases are recorded as right-of-use (“ROU”) assets, which are presented as right-of-use assets, and lease liabilities, which are included in other payables and other long-term liabilities, on the consolidated balance sheets, depending on their classification as short- or long-term, respectively.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The Company’s leases do not provide an implicit rate; it uses an incremental borrowing rate for specific terms on a collateralized basis based on the information available on either the ASC 842, Leases ​ The ROU asset calculation accounts for lease payments and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The Company applies a single portfolio approach within certain lease classes to account for the ROU assets and lease liabilities. The Company does not recognize ROU assets and lease liabilities arising from short-term leases.</t>
        </is>
      </c>
    </row>
    <row r="20">
      <c r="A20" s="4" t="inlineStr">
        <is>
          <t>Warrants</t>
        </is>
      </c>
      <c r="B20" s="4" t="inlineStr">
        <is>
          <t>q. Warrant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gain or loss on the consolidated statements of comprehensive income (loss). In accordance with ASC 825-10, Financial Instruments</t>
        </is>
      </c>
    </row>
    <row r="21">
      <c r="A21" s="4" t="inlineStr">
        <is>
          <t>Treasury stock:</t>
        </is>
      </c>
      <c r="B21" s="4" t="inlineStr">
        <is>
          <t>r. Treasury stock: The Company accounts for repurchases of shares of its common stock as of the trade date, and includes in treasury stock the repurchase price plus any costs associated with the transaction. When and if treasury stock is reissued, the Company applies the average cost method to determine the value of the reissued shares. The Company credits gains on reissuances to additional paid-in capital and offsets losses against historical gains. Losses in excess of historical gains will be recognized against retained earnings. Treasury stock is included in authorized and issued shares but excluded from outstanding shares.</t>
        </is>
      </c>
    </row>
    <row r="22">
      <c r="A22" s="4" t="inlineStr">
        <is>
          <t>Revenue recognition:</t>
        </is>
      </c>
      <c r="B22" s="4" t="inlineStr">
        <is>
          <t xml:space="preserve">s. Revenue recognition: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Card and customer account revenue: 1) Transaction fee revenues - the Company’s transaction fee revenue principally consists of usage fees. Revenue may vary based on the size and volume of transactions, the payment methods used, the currencies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Capital advance fees The Company offers customers a cash advance in exchange for a fixed amount of their future receivables. Such customers use Payoneer’s payment services to receive payments from third-party online marketplaces for goods and services sold on the marketplaces. For the cash advances in which the Company retains the right to future receivables, the fee is recognized over the advance period. Refer to Note 2i for the Company’s accounting policy related to capital advance receivables.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party processors and financial institutions. ​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loss). The company charges both fixed and variable fees related to global bank transfers. Fixed fees are generally on a per transaction basis while variable are generally based on volume of transactions where transactions involve funds transferred to the Company in one currency which are transferred to a beneficiary in another currency. ​ Interest earned on customer funds balances: As discussed in Note 2g, the Company holds customer funds in both interest and non-interest bearing accounts. Interest earned on these balances is recognized as revenue. ​ Customer acquisition costs: The Company capitalizes certain consideration paid to customers, which include costs associated with customer acquisition rewards, and certain costs to obtain contracts, which include employee sales commissions that are incremental to the acquisition of customer contracts. These costs are recorded as other assets on the consolidated balance sheets. The Company determines whether costs should be deferred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services,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for a distinct service and accounted for as sales and marketing expenses on the consolidated statements of comprehensive income (loss). Any amounts paid in excess of the fair value of the referral service received are recorded as a reduction of revenue. Fair value of the service is established using amounts paid to vendors for similar services. The Company has applied the practical expedient in ASC 340-40 to expense costs as incurred for costs to obtain a contract with a customer when the amortization period would have been one year or less. The Company recognizes an asset for incremental costs to obtain a contract such as sales commissions and other customer incentives. The asset is amortized on a systematic basis over the expected customer relationship period, which is estimated as of December 31, 2024 to be 2.42 The Company offers various programs to acquire customers. In certain customer acquisition arrangements with existing customers, the payments to the customer are recorded as a reduction of revenue. The Company periodically reviews these deferred customer acquisition costs to determine whether events or changes in circumstances have occurred that could impact the period of benefit. There were no impairment losses recorded during the periods presented. </t>
        </is>
      </c>
    </row>
    <row r="23">
      <c r="A23" s="4" t="inlineStr">
        <is>
          <t>Transaction costs:</t>
        </is>
      </c>
      <c r="B23" s="4" t="inlineStr">
        <is>
          <t>t. Transaction costs: Transaction costs consist of fees paid to banks, processors and card networks, costs to acquire currencies, card supply costs and other fees related to the Company’s services. These costs are net of any rebate programs with banks, processors and networks, such as currency conversion assessment rebates and volume rebates. These costs are primarily driven by transaction size and volume. The Company is exposed to potential transaction losses due to credit or debit collections, recalled payments and card negative balances and related chargebacks, including charge-offs related to CA. These losses are included in transaction costs. The Company established an allowance for estimated losses arising from processing customer transactions, which represents an accumulation of the estimated amounts necessary to provide for transaction losses incurred as of the reporting date, including those for which the Company has not yet identified. The allowance is monitored quarterly and is updated based on actual claims data. The allowance is based on known facts and circumstances as well as internal factors. As of December 31, 2024 and 2023, the provision for transaction losses, including the allowance for CA totaled $8,004 and $7,418, respectively, and was included in other payables, with the exception of the allowance for CA which is within CA receivables, net on the consolidated balance sheets. Transaction costs also include expenses related to the Warehouse Facility and are considered to be related party balances as further described within Notes 14 and 26.</t>
        </is>
      </c>
    </row>
    <row r="24">
      <c r="A24" s="4" t="inlineStr">
        <is>
          <t>Other operating expenses:</t>
        </is>
      </c>
      <c r="B24" s="4" t="inlineStr">
        <is>
          <t>u. Other operating expenses: Other operating expenses include compensation for the Company’s employees and contingent workforce who support customer service calls, card and account approval, banking infrastructure implementations, transactions monitoring and liquidity management as well as indirect costs incurred for fraud detection, compliance operations and maintenance costs related to the Company’s customer call center infrastructure.</t>
        </is>
      </c>
    </row>
    <row r="25">
      <c r="A25" s="4" t="inlineStr">
        <is>
          <t>Sales and marketing expenses:</t>
        </is>
      </c>
      <c r="B25" s="4" t="inlineStr">
        <is>
          <t>v. Sales and marketing expenses: Sales and marketing include business development and product launch costs, marketing and advertising costs, retention and customer support costs, partnership commissions, and certain customer acquisition costs. This also includes employee compensation and related costs to support the sales and marketing process. Advertising and certain marketing costs are expensed as incurred and amounted to $35,767, $23,878 and $23,985 for the years ended December 31, 2024, 2023 and 2022, respectively.</t>
        </is>
      </c>
    </row>
    <row r="26">
      <c r="A26" s="4" t="inlineStr">
        <is>
          <t>Research and development expenses:</t>
        </is>
      </c>
      <c r="B26" s="4" t="inlineStr">
        <is>
          <t>w. Research and development expenses: Research and development expenses are charged to the consolidated statements of comprehensive income (loss) as incurred and consist primarily of employee compensation and related costs, professional services and consulting expenses, and non-capitalized costs associated with the development of new technologies.</t>
        </is>
      </c>
    </row>
    <row r="27">
      <c r="A27" s="4" t="inlineStr">
        <is>
          <t>General and administrative expenses:</t>
        </is>
      </c>
      <c r="B27" s="4" t="inlineStr">
        <is>
          <t>x. General and administrative expenses: General and administrative expenses consist primarily of compensation, benefits and overhead expenses associated with corporate management. This also includes, among other things, directors’ and officers’ liability insurance, director fees, internal and external accounting and legal and administrative resources, including audit and legal fees.</t>
        </is>
      </c>
    </row>
    <row r="28">
      <c r="A28" s="4" t="inlineStr">
        <is>
          <t>Stock-based compensation:</t>
        </is>
      </c>
      <c r="B28" s="4" t="inlineStr">
        <is>
          <t>y. Stock-based compensation: Equity awards granted to employees and non-employees are accounted for using the grant date fair value method. The grant date fair value is determined as follows: for restricted stock units (“RSUs”) and stock options with an exercise price, using the Black Scholes pricing model, for stock options or RSUs with market conditions and the Employee Stock Purchase Plan (“ESPP”), using a Monte Carlo model, and for RSUs and stock options with no or an insignificant exercise price with service conditions, based on the grant date share price. The fair value of share-based payment transactions is recognized as expense over the requisite service period. Forfeitures are accounted for as they occur. ​ The Company measures the compensation cost related to options, RSUs, and ESPP rights awarded on the grant date and recognizes the cost on a straight-line basis over the requisite service period of the awards. Cost of awards with service conditions and market-based conditions for vesting are recognized using the graded vesting method. For awards with market conditions, compensation expense is not reversed if the market conditions are not satisfied. ​ The Company measures the additional compensation cost of modified awards on the date of modification and recognizes the cost (1) on the modification date for past service periods and (2) on a straight-line basis over the future related service period. ​ The fair value of an equity instrument issued to a non-employee is measured as of the grant date. The fair value of the awards is recognized over the vesting period, which coincides with the period that the counter-party provides services to the Company. ​ The Company recognizes a tax benefit of stock-based compensation in the consolidated statements of comprehensive income (loss) if the tax benefit is realized. ​ The Company issues new shares for the ESPP and upon option exercise or RSU vesting.</t>
        </is>
      </c>
    </row>
    <row r="29">
      <c r="A29" s="4" t="inlineStr">
        <is>
          <t>Concentration of risks:</t>
        </is>
      </c>
      <c r="B29" s="4" t="inlineStr">
        <is>
          <t xml:space="preserve">z. Concentration of risks: Credit risk concentration Financial instruments that potentially expose the Company to concentrations of credit risk consist primarily of cash and cash equivalents, customer funds, restricted cash, and accounts receivable. The Company’s assets are held with various institutions, which may include banks, payment service providers, or other financial institutions throughout the world. The Company regularly reviews its relative exposure to financial and other institutions and has relationships with a globally diversified group of service providers. A significant portion of the Company’s funds are deposited at large depository institutions and global systematically important banks. The vast majority of those cash funds exceed applicable FDIC coverage insurance limits or are held with financial institutions in countries that do not offer deposit insurance and are subject to specific institutional, regional and country risks. The Company is also exposed to transaction losses due to funds blocked with its global bank transfers processors. See also Note 19. 58% and 62% of the Company’s cash and cash equivalents and customer funds are concentrated with U.S. financial institutions as of December 31, 2024 and 2023, respectively. Cash and cash equivalents and customer funds balances denominated in U.S. dollars represent 74% and 77% of the balance of the cash, cash equivalents and customer funds at December 31, 2024, and 2023, respectively. Vendor concentration ​ The Company issues cards directly under its Mastercard license and utilizes a third-party issuing bank for issuance to customers in the United States and for its corporate purchasing card service. If the issuing bank ceases to transact with current cardholders, experiences a significant disruption that affects current cardholder transactions, or ceases to operate as an issuing bank due to circumstances outside of the Company’s control, or if Mastercard revokes the Company’s license to issue cards, the Company’s financial condition and operating results could be materially impacted. ​ Marketplace and customer concentration In 2024, 2023, and 2022, revenues associated with one individual marketplace represented 23%, 25%, and 23%, respectively, of total revenue. In 2023 and 2022, revenues associated with another individual marketplace represented 11% and 23%, respectively, of total revenue. In 2024, 2023 and 2022, revenues generated from customers who reside in Greater China constituted 35%, 35% and 31%, respectively, of total revenues. This geographic concentration creates exposure to local economic and political conditions, and to economic downturns in the markets serviced by customers who reside in Greater China. Any unforeseen events or changes in regulation or legal requirements in Greater China that restrict the services the Company can provide to customers who reside in Greater China could have a material impact on the Company’s financial statements. Geographical employee concentration In October 2023, in response to Hamas’ attack on Israel from the Gaza Strip, Israel declared war on Hamas, which has since expanded into additional fronts. Approximately 55% of the Company’s global employee base is located in Israel, including approximately 78% of its research and development resources. At this time, an insignificant amount of the Company’s Israeli workforce have been called to military reserve duty and the Company has contingencies in place to cover impacted roles and responsibilities. </t>
        </is>
      </c>
    </row>
    <row r="30">
      <c r="A30" s="4" t="inlineStr">
        <is>
          <t>Income taxes:</t>
        </is>
      </c>
      <c r="B30" s="4" t="inlineStr">
        <is>
          <t>aa. Income taxes: Income taxes are accounted for using an asset and liability approach as required under U.S. GAAP. The asset and liability approa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effects of future changes in tax laws or rates are not anticipated. Deferred taxes have not been provided on the amount of unremitted earnings from foreign subsidiaries retained for reinvestment in the Company. The measurement of deferred tax assets is reduced, if necessary, by the amount of any tax benefits that, based on available evidence, are not expected to be realized. Valuation allowances are established for deferred tax assets when the likelihood of the deferred tax assets not being realized exceeds the more likely than not criterion. Deferred tax assets and liabilities, along with any related valuation allowance, are classified as non-current assets or non-current liabilities on the balance sheets. The Company follows the guidance on accounting for uncertainty in income taxes in accordance with U.S. GAAP. The guidance provides a comprehensive model for the recognition, measurement and disclosure in financial statements of uncertain income tax positions that a company has taken or expects to take on a tax return. Under this guidance, a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taxes on income in the consolidated financial statements. Income tax expense includes U.S. (federal and state) and foreign income taxes. Notwithstanding the U.S. taxation of Section 965 Transition Tax amounts in 2017 and ongoing anti-deferral taxation by the U.S. through provisions such as Subpart F income and Global Intangible Low Taxed Income (“GILTI”), the Company intends to continue to invest most or all of its earnings, as well as its capital, in its foreign subsidiaries indefinitely and does not expect to incur any significant, additional taxes related to such amounts. ​ The Company releases the tax effects from AOCI into earnings in the consolidated statements of comprehensive income (loss) when the underlying item of AOCI is realized. ​</t>
        </is>
      </c>
    </row>
    <row r="31">
      <c r="A31" s="4" t="inlineStr">
        <is>
          <t>Contingencies:</t>
        </is>
      </c>
      <c r="B31" s="4" t="inlineStr">
        <is>
          <t>bb. Contingencies: Loss contingencies are recognized in the consolidated financial statements when the loss is probable and can be reasonably estimated. Gain contingencies are recognized when realized. Legal costs are expensed as incurred and recorded in general and administrative expenses on the consolidated statements of comprehensive income (loss).</t>
        </is>
      </c>
    </row>
    <row r="32">
      <c r="A32" s="4" t="inlineStr">
        <is>
          <t>Recently issued accounting pronouncements:</t>
        </is>
      </c>
      <c r="B32" s="4" t="inlineStr">
        <is>
          <t xml:space="preserve">cc. Recently issued accounting pronouncements: Financial Accounting Standards Board (“FASB”) standards adopted during 2024 In 2023, the FASB issued guidance, ASU 2023-07, that requires entities to report incremental information about significant segment expenses included in the segment measure of profit or loss, as well as the name and title of the chief operating decision maker (“CODM”) and an explanation of how the CODM uses each reported measure of segment profit or loss. The guidance also requires interim disclosures related to reportable segment profit or loss and assets that had previously only been disclosed annually, and requires entities with a single reportable segment to provide all disclosures required by these amendments, and all existing segment disclosures. The new standard is effective for annual periods beginning after December 15, 2023 and interim periods beginning after December 15, 2024 and must be applied retrospectively to all prior periods presented in the financial statements. Adoption of this new guidance did not have a material impact on the Company’s consolidated financial statements. Refer to Note 22 for required disclosures. ​ FASB Standards issued, but not adopted as of December 31, 2024 In 2023, the FASB issued guidance,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It also requires entities to disclose their income tax payments (net of refunds received) to international, federal, state and local jurisdictions, among other changes. The guidance is effective for annual periods beginning after December 15, 2024. The Company is currently evaluating the potential impact of adopting this new guidance on its consolidated financial statements and related disclosures. In 2024, the FASB issued guidance, ASU 2024-03, which requires the disaggregated disclosure of certain costs and expenses on an interim and annual basis. The new standard is effective for annual periods beginning after December 15, 2026 and interim periods beginning after December 15, 2027 and can be applied prospectively with the option for retrospective application to all prior periods presented in the financial statements, with early adoption permitted. The Company is currently evaluating the potential impact of adopting this new guidance on its consolidated financial statements and related disclosur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estimated useful lives property, equipment and software, net</t>
        </is>
      </c>
      <c r="B4" s="4" t="inlineStr">
        <is>
          <t>​ ​ ​ ​ ​ Years Computers, software and peripheral equipment 1-5 Furniture and office equipment 5-17 Leasehold improvements Shorter of useful life of improvement or lease term</t>
        </is>
      </c>
    </row>
    <row r="5">
      <c r="A5" s="4" t="inlineStr">
        <is>
          <t>Schedule of estimated useful lives goodwill and intangible assets</t>
        </is>
      </c>
      <c r="B5" s="4" t="inlineStr">
        <is>
          <t>​ ​ ​ ​ ​ Years Internal use software 1.2 3 Customer relationships 11.4 Acquired developed technology 3 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t>
        </is>
      </c>
      <c r="B3" s="4" t="inlineStr">
        <is>
          <t xml:space="preserve"> </t>
        </is>
      </c>
    </row>
    <row r="4">
      <c r="A4" s="4" t="inlineStr">
        <is>
          <t>Schedule of the fair value of the consideration transferred</t>
        </is>
      </c>
      <c r="B4" s="4" t="inlineStr">
        <is>
          <t>​ ​ ​ ​ ​ ​ ​ ​ ​ ​ ​ Amounts Recognized as of Acquisition Date ​ Measurement Period Adjustments ​ Amounts Recognized as of Acquisition Date (Adjusted) Cash $ 61,099 ​ $ — ​ $ 61,099 Contingent consideration ​ 5,283 ​ ​ 1,691 ​ ​ 6,974 Extinguishment of pre-existing receivable ​ 1,000 ​ ​ — ​ ​ 1,000 Settlement of unvested acquiree stock-based compensation awards ​ 315 ​ ​ — ​ ​ 315 Total $ 67,697 ​ $ 1,691 ​ $ 69,388</t>
        </is>
      </c>
    </row>
    <row r="5">
      <c r="A5" s="4" t="inlineStr">
        <is>
          <t>Summary of recognized amounts of identifiable assets acquired and liabilities assumed</t>
        </is>
      </c>
      <c r="B5" s="4" t="inlineStr">
        <is>
          <t>​ ​ ​ ​ ​ ​ ​ ​ ​ ​ ​ Amounts Recognized as of Acquisition Date ​ Measurement Period Adjustments ​ Amounts Recognized as of Acquisition Date (Adjusted) Cash and cash equivalents and restricted deposits $ 3,875 ​ $ - ​ $ 3,875 Customer funds ​ 9,005 ​ ​ - ​ ​ 9,005 Accounts receivable ​ 4,294 ​ ​ - ​ ​ 4,294 Tax indemnification asset ​ 1,240 ​ ​ 1,764 ​ ​ 3,004 Customer relationships intangible asset ​ 6,683 ​ ​ - ​ ​ 6,683 Developed technology intangible asset ​ 2,354 ​ ​ - ​ ​ 2,354 Other assets ​ 1,499 ​ ​ - ​ ​ 1,499 Trade payables ​ (1,514) ​ ​ - ​ ​ (1,514) Outstanding operating balances ​ (9,005) ​ ​ - ​ ​ (9,005) Deferred tax liabilities, net ​ (1,373) ​ ​ - ​ ​ (1,373) Uncertain tax positions ​ (1,240) ​ ​ (1,764) ​ ​ (3,004) Other payables ​ (4,326) ​ ​ - ​ ​ (4,326) Total identifiable net assets $ 11,492 ​ $ - ​ $ 11,492 Goodwill $ 56,205 ​ $ 1,691 ​ $ 57,896 Total $ 67,697 ​ $ 1,691 ​ $ 69,3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DVANCE ("CA") RECEIVABLES (Tables)</t>
        </is>
      </c>
      <c r="B1" s="2" t="inlineStr">
        <is>
          <t>12 Months Ended</t>
        </is>
      </c>
    </row>
    <row r="2">
      <c r="B2" s="2" t="inlineStr">
        <is>
          <t>Dec. 31, 2024</t>
        </is>
      </c>
    </row>
    <row r="3">
      <c r="A3" s="3" t="inlineStr">
        <is>
          <t>CAPITAL ADVANCE ("CA") RECEIVABLES</t>
        </is>
      </c>
      <c r="B3" s="4" t="inlineStr">
        <is>
          <t xml:space="preserve"> </t>
        </is>
      </c>
    </row>
    <row r="4">
      <c r="A4" s="4" t="inlineStr">
        <is>
          <t>Schedule of purchased and collected principal amounts associated with Capital Advance (CA) receivables</t>
        </is>
      </c>
      <c r="B4" s="4" t="inlineStr">
        <is>
          <t>During the years ended December 31, 2024 and 2023, the Company has purchased and collected the following principal amounts associated with CA receivables, including foreign exchange adjustments: ​ ​ ​ ​ ​ ​ ​ ​ ​ December 31, ​ ​ 2024 ​ 2023 Beginning CA receivables, gross $ 50,552 $ 42,466 CA extended to customers ​ 329,408 ​ 298,467 Change in revenue receivables ​ (185) ​ 420 CA collected from customers ​ (314,443) ​ (285,530) Charge-offs, net of recoveries ​ (4,135) ​ (5,271) Ending CA receivables, gross ​ $ 61,197 ​ $ 50,552 Allowance for CA losses ​ (4,955) ​ (5,059) CA receivables, net ​ $ 56,242 ​ $ 45,493</t>
        </is>
      </c>
    </row>
    <row r="5">
      <c r="A5" s="4" t="inlineStr">
        <is>
          <t>Schedule of current and overdue amounts of CAs</t>
        </is>
      </c>
      <c r="B5" s="4" t="inlineStr">
        <is>
          <t>​ The outstanding gross balance at December 31, 2024, consists of the following current and overdue amounts: ​ ​ ​ ​ ​ ​ ​ ​ ​ ​ ​ Total Current 1-30 days overdue 30-60 overdue 60-90 overdue Above 90 overdue 61,197 ​ 58,372 ​ 1,804 ​ 352 ​ 298 ​ 371 ​ The outstanding gross balance at December 31, 2023, consists of the following current and overdue amounts: ​ ​ ​ ​ ​ ​ ​ ​ ​ ​ ​ Total Current 1-30 days overdue 30-60 overdue 60-90 overdue Above 90 overdue 50,552 47,332 ​ 1,977 ​ 692 ​ 276 ​ 275</t>
        </is>
      </c>
    </row>
    <row r="6">
      <c r="A6" s="4" t="inlineStr">
        <is>
          <t>Schedule of current and overdue balances CAs that are segregated into the timing of expected collections</t>
        </is>
      </c>
      <c r="B6" s="4" t="inlineStr">
        <is>
          <t>The following are current and overdue balances from above that are segregated into the timing of expected collections at December 31, 2024: ​ ​ ​ ​ ​ ​ ​ ​ ​ ​ ​ ​ ​ ​ ​ Due in less than ​ ​ ​ ​ ​ Due in more than Total Overdue 30 days Due in 30-60 days Due in 60-90 days 90 days 61,197 ​ 2,825 ​ 13,654 ​ 13,357 ​ 23,252 ​ 8,109 ​ The following are current and overdue balances from above that are segregated into the timing of expected collections at December 31, 2023: ​ ​ ​ ​ ​ ​ ​ ​ ​ ​ ​ ​ ​ Due in less than ​ ​ Due in more than Total Overdue 30 days Due in 30-60 days Due in 60-90 days 90 days 50,552 3,220 10,841 13,696 17,462 5,333</t>
        </is>
      </c>
    </row>
    <row r="7">
      <c r="A7" s="4" t="inlineStr">
        <is>
          <t>Schedule of rollforward for the allowance for CA losses ("ALCAL")</t>
        </is>
      </c>
      <c r="B7" s="4" t="inlineStr">
        <is>
          <t>Below is a roll forward for the ALCAL for the years ended December 31, 2024 and 2023: ​ ​ ​ ​ ​ ​ ​ ​ ​ ​ December 31, ​ 2024 2023 Beginning balance ​ $ 5,059 ​ $ 5,311 Provisions ​ 4,955 ​ 5,227 Recoveries ​ ​ (924) ​ ​ (208) Charge-offs ​ ​ (4,135) ​ ​ (5,271) Ending balance ​ $ 4,955 ​ $ 5,0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FUNDS AND INVESTMENTS (Tables)</t>
        </is>
      </c>
      <c r="B1" s="2" t="inlineStr">
        <is>
          <t>12 Months Ended</t>
        </is>
      </c>
    </row>
    <row r="2">
      <c r="B2" s="2" t="inlineStr">
        <is>
          <t>Dec. 31, 2024</t>
        </is>
      </c>
    </row>
    <row r="3">
      <c r="A3" s="3" t="inlineStr">
        <is>
          <t>CUSTOMER FUNDS AND INVESTMENTS</t>
        </is>
      </c>
      <c r="B3" s="4" t="inlineStr">
        <is>
          <t xml:space="preserve"> </t>
        </is>
      </c>
    </row>
    <row r="4">
      <c r="A4" s="4" t="inlineStr">
        <is>
          <t>Schedule of assets underlying customer funds</t>
        </is>
      </c>
      <c r="B4" s="4" t="inlineStr">
        <is>
          <t>​ ​ ​ ​ ​ ​ ​ ​ December 31, ​ December 31, ​ 2024 ​ 2023 Cash and cash equivalents $ 5,189,216 ​ $ 6,390,526 Available-for-sale debt securities ​ 1,174,937 ​ ​ — Term deposits ​ 75,000 ​ ​ — Total current customer funds $ 6,439,153 ​ $ 6,390,526 Term deposits ​ 525,000 ​ ​ — Total non-current customer funds $ 525,000 ​ $ — Total customer funds $ 6,964,153 ​ $ 6,390,5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S AND HEDGING</t>
        </is>
      </c>
      <c r="B3" s="4" t="inlineStr">
        <is>
          <t xml:space="preserve"> </t>
        </is>
      </c>
    </row>
    <row r="4">
      <c r="A4" s="4" t="inlineStr">
        <is>
          <t>Schedule of gross notional amount and fair value of outstanding derivative instruments</t>
        </is>
      </c>
      <c r="B4" s="4" t="inlineStr">
        <is>
          <t>​ ​ ​ ​ ​ ​ ​ ​ ​ ​ ​ ​ ​ ​ December 31, 2024 ​ Balance Sheet Location ​ Notional Amount ​ Fair Value Derivative assets designated as hedge accounting instruments: ​ ​ ​ ​ ​ ​ ​ ​ Interest rate floors 1 ​ Other Current Assets ​ ​ (1) ​ $ 739 Foreign currency forwards ​ Other Current Assets ​ $ 40,330 ​ ​ 910 Foreign currency net purchased options ​ Other Current Assets ​ ​ 15,966 ​ ​ 385 Total current derivative assets ​ ​ ​ $ 56,296 ​ $ 2,034 Interest rate floors 1 ​ Other Non-Current Assets ​ ​ (1) ​ $ 17,692 Total derivative assets ​ ​ ​ $ 56,296 ​ $ 19,726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financial assets and liabilities measured at fair value on a recurring basis</t>
        </is>
      </c>
      <c r="B4" s="4" t="inlineStr">
        <is>
          <t>​ ​ ​ ​ ​ ​ ​ ​ ​ ​ ​ ​ ​ ​ December 31, 2024 ​ Level 1 ​ Level 2 ​ Level 3 ​ Total U.S. Treasury Securities (included within Customer funds) $ 1,174,937 ​ $ — ​ $ — ​ $ 1,174,937 Derivative assets (included within Other current assets) ​ ​ ​ ​ ​ ​ ​ ​ ​ ​ ​ Interest rate floors $ — ​ $ 739 ​ $ — ​ $ 739 Foreign currency forwards ​ — ​ ​ 910 ​ ​ — ​ ​ 910 Foreign currency net purchased options ​ — ​ ​ 385 ​ ​ — ​ ​ 385 Total current derivative assets $ — ​ $ 2,034 ​ $ — ​ $ 2,034 Derivative assets (included within Other non-current assets) ​ ​ ​ ​ ​ ​ ​ ​ ​ ​ ​ Interest rate floors $ — ​ $ 17,692 ​ $ — ​ $ 17,692 Total financial assets $ 1,174,937 ​ $ 19,726 ​ $ — ​ $ 1,194,663 Current portion of Skuad acquisition earnout liability (included within Other payables) $ — ​ $ — ​ $ 723 ​ $ 723 Non-current portion of Skuad acquisition earnout liability (included within Other long-term liabilities) $ — ​ $ — ​ $ 8,021 ​ $ 8,021 Total financial liabilities $ — ​ $ — ​ $ 8,744 ​ $ 8,744 ​ ​ ​ ​ ​ ​ ​ ​ ​ ​ ​ ​ ​ ​ ​ December 31, 2023 ​ Level 1 ​ Level 2 ​ Level 3 ​ Total Warrant liability $ 8,555 ​ $ — ​ $ — ​ $ 8,55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t>
        </is>
      </c>
      <c r="B3" s="4" t="inlineStr">
        <is>
          <t xml:space="preserve"> </t>
        </is>
      </c>
    </row>
    <row r="4">
      <c r="A4" s="4" t="inlineStr">
        <is>
          <t>Schedule of composition of other current assets, grouped by major classifications</t>
        </is>
      </c>
      <c r="B4" s="4" t="inlineStr">
        <is>
          <t>​ ​ ​ ​ ​ ​ ​ ​ ​ ​ December 31, ​ 2024 2023 Prepaid expenses ​ $ 21,429 ​ $ 16,656 Income receivable ​ ​ 24,654 ​ ​ 12,844 Prepaid income taxes ​ 33,476 ​ 8,136 Derivative assets ​ ​ 1,295 ​ ​ — Other ​ 7,356 ​ 3,036 Total other current assets ​ $ 88,210 ​ $ 40,6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Tables)</t>
        </is>
      </c>
      <c r="B1" s="2" t="inlineStr">
        <is>
          <t>12 Months Ended</t>
        </is>
      </c>
    </row>
    <row r="2">
      <c r="B2" s="2" t="inlineStr">
        <is>
          <t>Dec. 31, 2024</t>
        </is>
      </c>
    </row>
    <row r="3">
      <c r="A3" s="3" t="inlineStr">
        <is>
          <t>PROPERTY, EQUIPMENT AND SOFTWARE</t>
        </is>
      </c>
      <c r="B3" s="4" t="inlineStr">
        <is>
          <t xml:space="preserve"> </t>
        </is>
      </c>
    </row>
    <row r="4">
      <c r="A4" s="4" t="inlineStr">
        <is>
          <t>Schedule of composition of property, equipment and software, grouped by major classifications</t>
        </is>
      </c>
      <c r="B4" s="4" t="inlineStr">
        <is>
          <t>​ ​ ​ ​ ​ ​ ​ ​ ​ ​ December 31, ​ 2024 2023 Computers, software and peripheral equipment ​ $ 43,003 ​ $ 39,453 Leasehold improvements ​ ​ 8,846 ​ ​ 9,678 Furniture and office equipment ​ ​ 6,286 ​ ​ 5,674 Property, equipment and software ​ 58,135 ​ 54,805 Accumulated depreciation ​ (42,082) ​ (39,306) Property, equipment and software, net ​ $ 16,053 ​ $ 15,499</t>
        </is>
      </c>
    </row>
    <row r="5">
      <c r="A5" s="4" t="inlineStr">
        <is>
          <t>Schedule of property and equipment, net of depreciation and amortization, by geographic region</t>
        </is>
      </c>
      <c r="B5" s="4" t="inlineStr">
        <is>
          <t>​ ​ ​ ​ ​ ​ ​ ​ ​ ​ December 31, ​ 2024 2023 Israel ​ $ 11,674 ​ $ 11,933 United States ​ 2,756 ​ 1,676 All other countries ​ 1,623 ​ 1,890 ​ ​ $ 16,053 ​ $ 15,4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goodwill balance and adjustments to those balances</t>
        </is>
      </c>
      <c r="B4" s="4" t="inlineStr">
        <is>
          <t>​ ​ ​ ​ ​ ​ ​ ​ ​ ​ ​ ​ ​ ​ ​ ​ Foreign ​ ​ ​ ​ ​ ​ ​ ​ ​ Currency ​ ​ ​ ​ ​ ​ December 31, ​ Goodwill ​ Translation ​ ​ December 31, ​ ​ ​ 2023 ​ Acquired ​ Adjustments ​ ​ 2024 Total goodwill $ 19,889 ​ 57,896 — $ 77,785</t>
        </is>
      </c>
    </row>
    <row r="5">
      <c r="A5" s="4" t="inlineStr">
        <is>
          <t>Schedule of composition of intangible assets, grouped by major classifications</t>
        </is>
      </c>
      <c r="B5" s="4" t="inlineStr">
        <is>
          <t>​ ​ ​ ​ ​ ​ ​ ​ ​ ​ ​ ​ ​ ​ ​ ​ ​ ​ ​ ​ ​ ​ December 31, 2024 ​ December 31, 2023 ​ Gross Carrying Value Accumulated Amortization Net Carrying Value Gross Carrying Value Accumulated Amortization Net Carrying Value Internal use software ​ $ 175,698 ​ $ (86,882) ​ $ 88,816 ​ $ 122,001 ​ $ (54,804) ​ $ 67,197 Acquired developed technology ​ 20,269 ​ (13,111) ​ 7,158 ​ 17,915 ​ (8,846) ​ 9,069 Customer relationships ​ ​ 6,683 ​ ​ (267) ​ ​ 6,416 ​ ​ — ​ ​ — ​ ​ — Total ​ $ 202,650 ​ $ (100,260) ​ $ 102,390 ​ $ 139,916 ​ $ (63,650) ​ $ 76,266</t>
        </is>
      </c>
    </row>
    <row r="6">
      <c r="A6" s="4" t="inlineStr">
        <is>
          <t>Schedule of expected future intangible asset amortization excluding capitalized internal use software</t>
        </is>
      </c>
      <c r="B6" s="4" t="inlineStr">
        <is>
          <t>​ ​ ​ ​ ​ Fiscal years ​ ​ 2025 ​ $ 41,464 2026 ​ ​ 29,662 2027 ​ ​ 9,645 2028 and thereafter ​ ​ 5,240 Total ​ $ 86,0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4" t="inlineStr">
        <is>
          <t>Related Party</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expense and fees associated with related party transactions</t>
        </is>
      </c>
      <c r="B5" s="5" t="n">
        <v>1399</v>
      </c>
      <c r="C5" s="5" t="n">
        <v>1781</v>
      </c>
      <c r="D5" s="5" t="n">
        <v>14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expense</t>
        </is>
      </c>
      <c r="B4" s="4" t="inlineStr">
        <is>
          <t>​ ​ ​ ​ ​ ​ ​ ​ ​ ​ ​ ​ ​ Year Ended December 31, ​ 2024 2023 2022 Short-term lease expense ​ $ 1,018 ​ ​ 1,501 ​ ​ 1,430 Operating lease expense ​ ​ 11,148 ​ ​ 10,122 ​ ​ 11,224 Total lease expense ​ $ 12,166 ​ $ 11,623 ​ $ 12,654</t>
        </is>
      </c>
    </row>
    <row r="5">
      <c r="A5" s="4" t="inlineStr">
        <is>
          <t>Schedule of additional balance sheet information related to leases</t>
        </is>
      </c>
      <c r="B5" s="4" t="inlineStr">
        <is>
          <t>​ ​ ​ ​ ​ ​ ​ ​ ​ ​ ​ December 31, ​ ​ ​ 2024 ​ 2023 ​ Operating lease right-of-use assets $ 19,403 $ 24,854 ​ ​ ​ ​ ​ ​ ​ ​ ​ Operating lease liabilities within other payables ​ $ 5,735 ​ $ 7,171 ​ Operating lease liabilities within other long-term liabilities ​ ​ 15,645 ​ ​ 17,836 ​ Total operating lease liabilities ​ $ 21,380 ​ $ 25,007 ​ ​ ​ ​ ​ ​ ​ ​ ​ Weighted average remaining lease term – operating leases ​ ​ 7.54 years ​ 7.11 years Weighted average discount rate – operating leases ​ ​ 5.93 % ​ 6.06 %</t>
        </is>
      </c>
    </row>
    <row r="6">
      <c r="A6" s="4" t="inlineStr">
        <is>
          <t>Schedule of minimum lease commitments due as of the year ended under non-cancelable operating leases</t>
        </is>
      </c>
      <c r="B6" s="4" t="inlineStr">
        <is>
          <t>​ ​ ​ ​ ​ As of December 31, 2024 ​ ​ 2025 ​ $ 705 2026 ​ ​ 9,514 2027 ​ ​ 3,722 2028 ​ ​ 1,930 2029 ​ ​ 1,923 Thereafter ​ ​ 12,372 Total ​ ​ 30,166 Less present value discount ​ ​ (8,786) Lease liability $ 21,38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t>
        </is>
      </c>
      <c r="B3" s="4" t="inlineStr">
        <is>
          <t xml:space="preserve"> </t>
        </is>
      </c>
    </row>
    <row r="4">
      <c r="A4" s="4" t="inlineStr">
        <is>
          <t>Schedule of composition of Other payables, grouped by major classifications</t>
        </is>
      </c>
      <c r="B4" s="4" t="inlineStr">
        <is>
          <t>​ ​ ​ ​ ​ ​ ​ ​ ​ ​ December 31, ​ 2024 2023 Employee related compensation ​ $ 81,482 ​ $ 67,837 Commissions payable ​ 18,057 ​ 23,695 Accrued expenses ​ 14,704 ​ 12,358 Lease liability ​ ​ 5,735 ​ ​ 7,171 Income tax payable ​ ​ 3,763 ​ ​ 2,410 Other ​ 5,880 ​ 4,037 Total other payables ​ $ 129,621 ​ $ 117,5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ONG-TERM LIABILITIES</t>
        </is>
      </c>
      <c r="B3" s="4" t="inlineStr">
        <is>
          <t xml:space="preserve"> </t>
        </is>
      </c>
    </row>
    <row r="4">
      <c r="A4" s="4" t="inlineStr">
        <is>
          <t>Summary of composition of other long-term liabilities, grouped by major classifications</t>
        </is>
      </c>
      <c r="B4" s="4" t="inlineStr">
        <is>
          <t>​ ​ ​ ​ ​ ​ ​ ​ ​ ​ December 31, ​ 2024 2023 Reserves for uncertain income tax positions ​ $ 39,633 ​ $ 24,793 Long-term lease liabilities ​ 15,645 ​ 17,836 Other tax provisions ​ ​ 7,699 ​ ​ 5,202 Severance pay liabilities ​ 2,045 ​ 2,056 Non-current portion of Skuad acquisition earnout liability ​ ​ 8,021 ​ ​ — Other ​ ​ — ​ ​ 18 Total other long-term liabilities ​ $ 73,043 ​ $ 49,9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CHARGES</t>
        </is>
      </c>
      <c r="B3" s="4" t="inlineStr">
        <is>
          <t xml:space="preserve"> </t>
        </is>
      </c>
    </row>
    <row r="4">
      <c r="A4" s="4" t="inlineStr">
        <is>
          <t>Schedule of restructuring costs</t>
        </is>
      </c>
      <c r="B4" s="4" t="inlineStr">
        <is>
          <t>​ ​ ​ ​ ​ ​ Severance and other employee termination benefits Other operating expenses ​ $ 623 Research and development expenses ​ 1,559 Sales and marketing expenses ​ 2,029 General and administrative expenses ​ 277 Total ​ $ 4,4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AND SHAREHOLDERS' EQUITY (Tables)</t>
        </is>
      </c>
      <c r="B1" s="2" t="inlineStr">
        <is>
          <t>12 Months Ended</t>
        </is>
      </c>
    </row>
    <row r="2">
      <c r="B2" s="2" t="inlineStr">
        <is>
          <t>Dec. 31, 2024</t>
        </is>
      </c>
    </row>
    <row r="3">
      <c r="A3" s="3" t="inlineStr">
        <is>
          <t>WARRANTS AND SHAREHOLDERS' EQUITY</t>
        </is>
      </c>
      <c r="B3" s="4" t="inlineStr">
        <is>
          <t xml:space="preserve"> </t>
        </is>
      </c>
    </row>
    <row r="4">
      <c r="A4" s="4" t="inlineStr">
        <is>
          <t>Schedule of changes in fair value of warrant liabilities</t>
        </is>
      </c>
      <c r="B4" s="4" t="inlineStr">
        <is>
          <t>​ ​ ​ ​ ​ ​ ​ ​ ​ ​ December 31, ​ ​ 2024 2023 Beginning fair value $ 8,555 ​ $ 25,914 Change in fair value ​ (2,767) ​ ​ (17,359) Repurchase and redemption ​ ​ (5,788) ​ ​ — Ending fair value ​ — ​ ​ 8,555</t>
        </is>
      </c>
    </row>
    <row r="5">
      <c r="A5" s="4" t="inlineStr">
        <is>
          <t>Schedule of changes in the balances of each component of accumulated other comprehensive income (loss), net of tax</t>
        </is>
      </c>
      <c r="B5" s="4" t="inlineStr">
        <is>
          <t>​ ​ ​ ​ ​ ​ ​ ​ ​ ​ ​ ​ ​ ​ ​ ​ Year ended December 31, 2024 ​ ​ Foreign currency translation adjustments ​ Unrealized losses on available-for-sale debt securities ​ Unrealized losses on cash flow hedges ​ Total Beginning balance ​ $ (176) ​ $ — ​ $ — ​ $ (176) Other comprehensive loss before reclassifications ​ ​ (66) ​ ​ (322) ​ ​ (11,938) ​ ​ (12,326) Amount of loss reclassified from AOCI ​ ​ — ​ ​ — ​ ​ (107) ​ ​ (107) Net current period other comprehensive loss ​ (66) ​ (322) ​ (12,045) ​ (12,433) Ending balance ​ $ (242) ​ $ (322) ​ $ (12,045) ​ $ (12,609) ​ ​ ​ ​ ​ ​ ​ ​ ​ ​ ​ ​ ​ ​ ​ ​ ​ ​ ​ ​ ​ ​ ​ ​ ​ ​ ​ ​ ​ Year ended December 31, 2022 ​ ​ Foreign currency translation adjustments ​ Total Beginning balance ​ $ 2,253 ​ $ 2,253 Other comprehensive loss before reclassifications ​ ​ (2,429) ​ ​ (2,429) Ending balance ​ $ (176) ​ $ (1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 recognized from contracts with customers as well as revenue from other sources</t>
        </is>
      </c>
      <c r="B4" s="4" t="inlineStr">
        <is>
          <t>​ ​ ​ ​ ​ ​ ​ ​ ​ ​ ​ ​ ​ Year Ended December 31, ​ 2024 2023 2022 ​ ​ ​ ​ ​ ​ ​ ​ ​ ​ Revenue recognized at a point in time ​ $ 707,644 ​ $ 573,902 ​ $ 533,213 Revenue recognized over time ​ ​ 2,650 ​ 16,925 ​ 30,354 Revenue from contracts with customers ​ $ 710,294 ​ $ 590,827 ​ $ 563,567 Interest income on customer balances ​ $ 256,846 ​ $ 230,634 ​ $ 55,292 Capital advance income ​ ​ 10,576 ​ ​ 9,642 ​ ​ 8,764 Revenue from other sources ​ $ 267,422 ​ $ 240,276 ​ $ 64,056 Total revenues ​ $ 977,716 ​ $ 831,103 ​ $ 627,623 ​ ​ ​ ​ ​ ​ ​ ​ ​ ​</t>
        </is>
      </c>
    </row>
    <row r="5">
      <c r="A5" s="4" t="inlineStr">
        <is>
          <t>Schedule of revenue disaggregated by primary geographical market</t>
        </is>
      </c>
      <c r="B5" s="4" t="inlineStr">
        <is>
          <t>​ ​ ​ ​ ​ ​ ​ ​ ​ ​ ​ ​ ​ Year Ended December 31, ​ 2024 2023 2022 Primary regional markets ​ ​ ​ Greater China (1) ​ $ 340,846 ​ $ 287,944 ​ $ 195,663 Europe, Middle East, and Africa (2) ​ ​ 253,096 ​ ​ 225,703 ​ ​ 176,083 Asia-Pacific (2) ​ ​ 186,582 ​ ​ 142,737 ​ ​ 108,823 North America (3) ​ 96,868 ​ 97,434 ​ 92,045 Latin America (2) ​ 100,324 ​ 77,285 ​ 55,009 Total revenues ​ $ 977,716 ​ $ 831,103 ​ $ 627,623 ​ (1) Greater China is inclusive of mainland China, Hong Kong, Macao and Taiwan (2) No single country included in any of these regions generated more than 10% of total revenue (3) The United States is the Company’s country of domicile. Of North America revenues, the U.S. represents $95,794 , $93,371 and $87,438 during the years ended December 31, 2024, 2023 and 2022.</t>
        </is>
      </c>
    </row>
    <row r="6">
      <c r="A6" s="4" t="inlineStr">
        <is>
          <t>Rollforward of Deferred Customer Acquisition Costs</t>
        </is>
      </c>
      <c r="B6" s="4" t="inlineStr">
        <is>
          <t>​ ​ ​ ​ ​ Opening balance as of December 31, 2023 $ 9,613 Additions to deferred customer acquisition costs ​ 11,787 Amortization of deferred customer acquisition costs ​ (10,999) Ending balance as of December 31, 2024 ​ $ 10,401 ​ ​ ​ ​ Opening balance as of December 31, 2022 ​ $ 10,245 Additions to deferred customer acquisition costs ​ 9,406 Amortization of deferred customer acquisition costs ​ (10,038) Ending balance as of December 31, 2023 ​ $ 9,61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 COSTS (Tables)</t>
        </is>
      </c>
      <c r="B1" s="2" t="inlineStr">
        <is>
          <t>12 Months Ended</t>
        </is>
      </c>
    </row>
    <row r="2">
      <c r="B2" s="2" t="inlineStr">
        <is>
          <t>Dec. 31, 2024</t>
        </is>
      </c>
    </row>
    <row r="3">
      <c r="A3" s="3" t="inlineStr">
        <is>
          <t>TRANSACTION COSTS.</t>
        </is>
      </c>
      <c r="B3" s="4" t="inlineStr">
        <is>
          <t xml:space="preserve"> </t>
        </is>
      </c>
    </row>
    <row r="4">
      <c r="A4" s="4" t="inlineStr">
        <is>
          <t>Schedule of composition of transaction costs, grouped by major classifications</t>
        </is>
      </c>
      <c r="B4" s="4" t="inlineStr">
        <is>
          <t>​ ​ ​ ​ ​ ​ ​ ​ ​ ​ ​ ​ ​ December 31, ​ 2024 2023 2022 Bank and processor fees ​ $ 107,259 ​ $ 87,972 ​ $ 85,015 Network fees ​ 23,856 ​ 18,212 ​ 13,617 Chargebacks and operational losses ​ 12,811 ​ 7,273 ​ 3,837 Card costs ​ 1,954 ​ 1,858 ​ 1,834 Capital advance costs, net of recoveries ​ 5,510 ​ 6,679 ​ 4,526 Other ​ 716 ​ 297 ​ 1,336 Total transaction costs ​ $ 152,106 ​ $ 122,291 ​ $ 110,1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xml:space="preserve">​ ​ ​ ​ ​ ​ ​ ​ ​ ​ ​ ​ Year Ended December 31, ​ 2024 2023 2022 Revenue ​ $ 977,716 ​ $ 831,103 ​ $ 627,623 Less: ​ ​ ​ ​ ​ ​ Transaction cost 1 ​ ​ (152,106) ​ ​ (122,291) ​ ​ (110,165) Labor &amp; related ​ (279,254) ​ (272,588) ​ (286,205) Stock-based compensation ​ (64,787) ​ (65,767) ​ (52,150) 3rd party contractors ​ ​ (37,397) ​ ​ (36,865) ​ ​ (25,713) IT &amp; communication ​ ​ (70,783) ​ ​ (53,962) ​ ​ (41,018) Depreciation &amp; amortization ​ ​ (47,296) ​ ​ (27,814) ​ ​ (20,858) Other operating expenses 2 ​ ​ (177,062) ​ ​ (148,207) ​ ​ (113,728) Income taxes ​ ​ (18,308) ​ ​ (39,203) ​ ​ (13,586) Other segment items 3 ​ ​ (9,560) ​ ​ 28,927 ​ ​ 23,830 Net income (loss) ​ $ 121,163 ​ $ 93,333 ​ $ (11,970) (1) Refer to Note 21 for disaggregation of transaction cost into significant segment expense categories. (2) Other operating expenses include miscellaneous, individually insignificant operating expenses. The Company’s CODM review these items in aggregate. (3) Other segment items included in net income include finance income and expense, which primarily includes public warrant revaluation and loss on redemption, corporate interest income, and foreign currency remeasurement gains and losses. For the period ended December 31, 2022, this also includes the Company’s share in losses of an associated company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grant of stock options</t>
        </is>
      </c>
      <c r="B4" s="4" t="inlineStr">
        <is>
          <t>​ ​ ​ ​ ​ ​ ​ ​ ​ ​ ​ ​ December 31, 2024 ​ ​ Outstanding Options ​ Options Exercisable ​ ​ ​ ​ Weighted Average ​ ​ ​ Weighted Average Exercise ​ Number ​ Remaining ​ Number ​ Remaining Price Outstanding Contractual life Exercisable Contractual life $0.010 ​ 1,780,867 ​ 5.83 ​ 1,649,209 ​ 5.81 $0.080 ​ 133,041 ​ 3.09 ​ 133,041 ​ 3.09 $0.620 ​ 70,983 ​ 0.11 ​ 70,983 ​ 0.11 $1.380 ​ 37,627 ​ 0.95 ​ 37,627 ​ 0.95 $1.410 ​ 192,932 ​ 1.12 ​ 192,932 ​ 1.12 $1.810 ​ 122,864 ​ 1.57 ​ 122,864 ​ 1.57 $2.740 ​ 1,707,490 ​ 5.23 ​ 1,707,490 ​ 5.23 $2.800 ​ 1,494,367 ​ 3.09 ​ 1,494,367 ​ 3.09 $2.850 ​ 175,662 ​ 3.56 ​ 175,662 ​ 3.56 $2.900 ​ 2,080,094 ​ 4.12 ​ 2,080,094 ​ 4.12 $3.020 ​ 1,016,734 ​ 2.22 ​ 1,016,734 ​ 2.22 $3.070 ​ 375,997 ​ 4.53 ​ 375,997 ​ 4.53 $3.900 ​ 384,492 ​ 5.95 ​ 384,492 ​ 5.95 $3.980 ​ 500,000 ​ 7.50 ​ 312,500 ​ 7.50 $5.410 ​ 1,070,000 ​ 9.14 ​ — ​ — $7.870 ​ 417,008 ​ 6.09 ​ 390,390 ​ 6.09 ​ ​ 11,560,158 ​ 4.87 ​ 10,144,382 ​ 4.35</t>
        </is>
      </c>
    </row>
    <row r="5">
      <c r="A5" s="4" t="inlineStr">
        <is>
          <t>Schedule of the weighted-average assumptions used to estimate the fair value of the stock options</t>
        </is>
      </c>
      <c r="B5" s="4" t="inlineStr">
        <is>
          <t>​ ​ ​ ​ ​ Year Ended December 31, ​ 2024 Expected term (in years) 6.10 Risk-free interest rate 4.15% Dividend yield 0% Volatility rate 60.00% Weighted average fair value of options at grant date $ 3.05</t>
        </is>
      </c>
    </row>
    <row r="6">
      <c r="A6" s="4" t="inlineStr">
        <is>
          <t>Summary of stock option activity</t>
        </is>
      </c>
      <c r="B6" s="4" t="inlineStr">
        <is>
          <t>The following table presents a summary of stock option activity for the year ended December 31, 2024: ​ ​ ​ ​ ​ ​ ​ ​ ​ ​ ​ ​ ​ ​ ​ Weighted Weighted ​ ​ ​ ​ ​ ​ Average ​ Average ​ ​ ​ ​ ​ ​ ​ Exercise ​ Remaining ​ Aggregate ​ ​ ​ ​ Price per ​ Contractual ​ Intrinsic ​ Shares Share Term Value Outstanding December 31, 2023 27,788,279 ​ $ 2.13 ​ $ 4.41 ​ $ 85,703 Granted 1,070,000 ​ $ 5.41 ​ ​ — ​ — Exercised (16,904,066) ​ $ 1.79 ​ — ​ — Forfeited (394,055) ​ $ 4.54 ​ — ​ — Outstanding December 31, 2024 11,560,158 ​ $ 2.84 ​ $ 4.87 ​ $ 83,265 ​ ​ ​ ​ ​ ​ ​ ​ ​ ​ ​ ​ Exercisable December 31, 2024 10,144,382 ​ $ 2.57 ​ $ 4.35 ​ $ 75,796</t>
        </is>
      </c>
    </row>
    <row r="7">
      <c r="A7" s="4" t="inlineStr">
        <is>
          <t>Summary of RSUs activity</t>
        </is>
      </c>
      <c r="B7" s="4" t="inlineStr">
        <is>
          <t>The following table summarizes the RSUs activity under the 2017 Plan and the 2021 Plan as of December 31, 2024: ​ ​ ​ ​ ​ ​ ​ ​ Weighted ​ ​ ​ ​ Average ​ ​ ​ ​ Grant Date ​ Units Fair Value Outstanding December 31, 2023 30,743,366 ​ $ 5.65 Granted 15,302,635 ​ $ 6.01 Vested (9,134,587) ​ $ 5.81 Withhold to Cover shares repurchased ​ (2,253,817) ​ $ 5.38 Forfeited (5,494,184) ​ $ 6.32 Outstanding December 31, 2024 29,163,413 ​ $ 5.68</t>
        </is>
      </c>
    </row>
    <row r="8">
      <c r="A8" s="4" t="inlineStr">
        <is>
          <t>Schedule of stock-based compensation expense</t>
        </is>
      </c>
      <c r="B8" s="4" t="inlineStr">
        <is>
          <t>​ ​ ​ ​ ​ ​ ​ ​ ​ ​ ​ ​ ​ December 31, ​ ​ 2024 ​ 2023 ​ 2022 Other operating expenses ​ $ 12,761 $ 12,327 $ 10,870 Research and development expenses ​ ​ 14,080 ​ 15,698 ​ 10,248 Sales and marketing expenses ​ ​ 17,124 ​ 18,506 ​ 15,175 General and administrative expenses ​ ​ 20,822 ​ 19,236 ​ 15,856 Total stock-based compensation ​ $ 64,787 $ 65,767 $ 52,14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net gain (loss) before income taxes</t>
        </is>
      </c>
      <c r="B4" s="4" t="inlineStr">
        <is>
          <t>The Company is subject to U.S. federal, state, and foreign income taxes. The components of income (loss) before income taxes and share in losses of associated company for each of the years ended December 31, 2024, 2023 and 2022 were as follows: ​ ​ ​ ​ ​ ​ ​ ​ ​ ​ ​ Year Ended December 31, ​ 2024 2023 2022 Income (loss) before income taxes and share in losses of associated company: ​ ​ ​ U.S. Domestic ​ $ 159,901 ​ $ 133,061 ​ $ 13,266 Foreign ​ ​ (20,430) ​ (525) ​ (11,648) ​ ​ $ 139,471 ​ $ 132,536 ​ $ 1,618</t>
        </is>
      </c>
    </row>
    <row r="5">
      <c r="A5" s="4" t="inlineStr">
        <is>
          <t>Schedule of components of provision for income taxes</t>
        </is>
      </c>
      <c r="B5" s="4" t="inlineStr">
        <is>
          <t>​ ​ ​ ​ ​ ​ ​ ​ ​ ​ ​ ​ Year Ended December 31, ​ 2024 2023 2022 Current: ​ ​ ​ Federal ​ $ 24,497 ​ $ 37,633 ​ $ 1,066 State ​ ​ 2,805 ​ 1,298 ​ 380 Foreign ​ ​ 13,624 ​ 11,394 ​ 11,409 Total current tax provision (benefit) ​ ​ 40,926 ​ ​ 50,325 ​ ​ 12,855 Deferred: ​ ​ ​ ​ ​ Federal ​ ​ (10,394) ​ (10,508) ​ — State ​ ​ (748) ​ (351) ​ — Foreign ​ ​ (11,476) ​ (263) ​ 731 Total deferred tax provision (benefit) ​ ​ (22,618) ​ ​ (11,122) ​ ​ 731 Provision for income tax expense (benefit) ​ $ 18,308 ​ $ 39,203 ​ $ 13,586</t>
        </is>
      </c>
    </row>
    <row r="6">
      <c r="A6" s="4" t="inlineStr">
        <is>
          <t>Schedule of reconciliation of the statutory U.S. federal income tax rate to the actual tax rate</t>
        </is>
      </c>
      <c r="B6" s="4" t="inlineStr">
        <is>
          <t>A reconciliation of the statutory U.S. federal income tax rate of 21% in 2024, 2023 and 2022 to the effective income tax rate is as follows: ​ ​ ​ ​ ​ ​ ​ ​ ​ ​ ​ ​ Year Ended December 31, ​ 2024 2023 2022 Tax computed at the statutory U.S. federal income tax rate $ 29,289 $ 27,833 $ 340 State taxes, net of federal benefit ​ 1,338 ​ 655 ​ 378 Differences in foreign tax rate 1 ​ ​ (1,343) ​ ​ 456 ​ ​ (2,494) Change in valuation allowances ​ (101) ​ (9,749) ​ 5,258 Share-based compensation ​ (5,282) ​ 13,053 ​ 5,725 Non-taxable revaluations ​ 3,002 ​ (3,723) ​ (7,132) Other statutorily non-deductible expenses ​ ​ 1,040 ​ ​ 3,044 ​ ​ 1,487 Provision to return adjustment ​ ​ (10,030) ​ ​ (1,090) ​ ​ 402 Uncertain tax positions ​ 11,846 ​ 7,461 ​ 7,793 U.S. tax on foreign earnings ​ ​ 1,815 ​ ​ 2,051 ​ ​ 1,527 U.S. tax benefit for income earned from foreign customers ​ ​ (12,466) ​ ​ — ​ ​ — U.S. foreign tax credit ​ ​ (1,020) ​ ​ — ​ ​ — Other ​ 220 ​ (788) ​ 302 ​ ​ $ 18,308 ​ $ 39,203 ​ $ 13,586</t>
        </is>
      </c>
    </row>
    <row r="7">
      <c r="A7" s="4" t="inlineStr">
        <is>
          <t>Schedule of components of the Company's long-term deferred tax assets</t>
        </is>
      </c>
      <c r="B7" s="4" t="inlineStr">
        <is>
          <t>​ ​ ​ ​ ​ ​ ​ ​ ​ ​ Year Ended December 31, ​ 2024 2023 Deferred tax assets: ​ ​ Net operating loss carryforwards ​ $ 20,275 ​ $ 21,248 Transaction loss provision ​ ​ 1,147 ​ 1,149 Property, equipment &amp; software ​ ​ 490 ​ 6 Share-based compensation ​ ​ 11,262 ​ ​ 2,083 Accrued expenses ​ ​ 1,857 ​ ​ 3,154 Employee benefits ​ ​ 6,812 ​ ​ 5,258 Operating lease liability ​ ​ 3,310 ​ ​ 3,120 Capitalized research and development ​ ​ 17,077 ​ 7,426 DTA on OCI (Derivatives/Hedging) ​ ​ 3,751 ​ ​ — Gross deferred tax assets ​ ​ 65,981 ​ 43,444 Valuation allowance ​ ​ (19,180) ​ (19,281) Total deferred tax assets ​ ​ 46,801 ​ 24,163 ​ ​ ​ ​ ​ ​ ​ Deferred tax liabilities: ​ ​ ​ ​ ​ Acquired Intangible Assets ​ ​ 1,471 ​ ​ — Contract assets ​ ​ 374 ​ ​ 413 Right-of-use asset ​ ​ 2,858 ​ ​ 3,126 Property, equipment &amp; software ​ ​ 617 ​ ​ 909 Internal use software (pre-2022) ​ ​ 1,429 ​ 4,415 Other ​ ​ — ​ ​ 9 Total deferred tax liabilities ​ ​ 6,749 ​ 8,872 ​ ​ ​ ​ ​ ​ ​ Net deferred tax assets ​ $ 40,052 ​ $ 15,291</t>
        </is>
      </c>
    </row>
    <row r="8">
      <c r="A8" s="4" t="inlineStr">
        <is>
          <t>Schedule of reconciliation of the beginning and ending amount of unrecognized tax benefits</t>
        </is>
      </c>
      <c r="B8" s="4" t="inlineStr">
        <is>
          <t>​ ​ ​ ​ ​ Balance at December 31, 2023 $ 24,793 Increases for tax positions in prior years ​ ​ 2,153 Decreases for tax positions in prior years ​ (3,504) Increases for tax positions related to current year ​ 18,317 Balance at December 31, 2024 ​ $ 41,759 ​ ​ ​ ​ ​ Balance at December 31, 2022 $ 17,333 Increases for tax positions in prior years ​ 1,389 Decreases for tax positions in prior years ​ (1,752) Increases for tax positions related to current year ​ ​ 7,823 Balance at December 31, 2023 ​ $ 24,793 ​ ​ ​ ​ ​ Balance at December 31, 2021 $ 9,540 Decreases in respect of expirations of statute of limitations ​ (1,413) Increases for tax positions related to current year ​ 9,206 Balance at December 31, 2022 ​ $ 17,333</t>
        </is>
      </c>
    </row>
    <row r="9">
      <c r="A9" s="4" t="inlineStr">
        <is>
          <t>Schedule of change in the Company's valuation allowance</t>
        </is>
      </c>
      <c r="B9" s="4" t="inlineStr">
        <is>
          <t>​ ​ ​ ​ ​ Balance at December 31, 2023 $ 19,281 Additions to valuation allowance ​ 862 Reductions to valuation allowance ​ ​ (963) Balance at December 31, 2024 ​ $ 19,180 ​ ​ ​ ​ ​ Balance at December 31, 2022 $ 28,424 Additions to valuation allowance ​ 972 Reductions to valuation allowance ​ ​ (10,115) Balance at December 31, 2023 ​ $ 19,28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46" customWidth="1" min="5" max="5"/>
    <col width="60" customWidth="1" min="6" max="6"/>
    <col width="40" customWidth="1" min="7" max="7"/>
    <col width="14" customWidth="1" min="8" max="8"/>
  </cols>
  <sheetData>
    <row r="1">
      <c r="A1" s="1" t="inlineStr">
        <is>
          <t>CONSOLIDATED STATEMENTS OF CHANGES IN SHAREHOLDERS' EQUITY - USD ($)</t>
        </is>
      </c>
      <c r="B1" s="2" t="inlineStr">
        <is>
          <t>Common Stock</t>
        </is>
      </c>
      <c r="C1" s="2" t="inlineStr">
        <is>
          <t>Treasury Stock</t>
        </is>
      </c>
      <c r="D1" s="2" t="inlineStr">
        <is>
          <t>Additional paid-in capital</t>
        </is>
      </c>
      <c r="E1" s="2" t="inlineStr">
        <is>
          <t>Accumulated other comprehensive income (loss)</t>
        </is>
      </c>
      <c r="F1" s="2" t="inlineStr">
        <is>
          <t>Retained earnings (accumulated deficit) Adoption of ASC 326</t>
        </is>
      </c>
      <c r="G1" s="2" t="inlineStr">
        <is>
          <t>Retained earnings (accumulated deficit)</t>
        </is>
      </c>
      <c r="H1" s="2" t="inlineStr">
        <is>
          <t>Total</t>
        </is>
      </c>
    </row>
    <row r="2">
      <c r="A2" s="4" t="inlineStr">
        <is>
          <t>Beginning balance at Dec. 31, 2021</t>
        </is>
      </c>
      <c r="B2" s="5" t="n">
        <v>3404000</v>
      </c>
      <c r="C2" s="5" t="n">
        <v>0</v>
      </c>
      <c r="D2" s="5" t="n">
        <v>575470000</v>
      </c>
      <c r="E2" s="5" t="n">
        <v>2253000</v>
      </c>
      <c r="F2" s="4" t="inlineStr">
        <is>
          <t xml:space="preserve"> </t>
        </is>
      </c>
      <c r="G2" s="5" t="n">
        <v>-94054000</v>
      </c>
      <c r="H2" s="5" t="n">
        <v>487073000</v>
      </c>
    </row>
    <row r="3">
      <c r="A3" s="4" t="inlineStr">
        <is>
          <t>Beginning balance (in shares) at Dec. 31, 2021</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 at Dec. 31, 2021</t>
        </is>
      </c>
      <c r="B4" s="6" t="n">
        <v>3403841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options and vested RSUs, and shares granted, net of taxes paid related to settlement of equity awards</t>
        </is>
      </c>
      <c r="B5" s="5" t="n">
        <v>114000</v>
      </c>
      <c r="C5" s="4" t="inlineStr">
        <is>
          <t xml:space="preserve"> </t>
        </is>
      </c>
      <c r="D5" s="6" t="n">
        <v>17392000</v>
      </c>
      <c r="E5" s="4" t="inlineStr">
        <is>
          <t xml:space="preserve"> </t>
        </is>
      </c>
      <c r="F5" s="4" t="inlineStr">
        <is>
          <t xml:space="preserve"> </t>
        </is>
      </c>
      <c r="G5" s="4" t="inlineStr">
        <is>
          <t xml:space="preserve"> </t>
        </is>
      </c>
      <c r="H5" s="6" t="n">
        <v>17506000</v>
      </c>
    </row>
    <row r="6">
      <c r="A6" s="4" t="inlineStr">
        <is>
          <t>Exercise of options and vested RSUs, and shares granted, net of taxes paid related to settlement of equity awards (in shares)</t>
        </is>
      </c>
      <c r="B6" s="6" t="n">
        <v>114782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6" t="n">
        <v>53741000</v>
      </c>
      <c r="E7" s="4" t="inlineStr">
        <is>
          <t xml:space="preserve"> </t>
        </is>
      </c>
      <c r="F7" s="4" t="inlineStr">
        <is>
          <t xml:space="preserve"> </t>
        </is>
      </c>
      <c r="G7" s="4" t="inlineStr">
        <is>
          <t xml:space="preserve"> </t>
        </is>
      </c>
      <c r="H7" s="6" t="n">
        <v>53741000</v>
      </c>
    </row>
    <row r="8">
      <c r="A8" s="4" t="inlineStr">
        <is>
          <t>ESPP shares issued</t>
        </is>
      </c>
      <c r="B8" s="5" t="n">
        <v>10000</v>
      </c>
      <c r="C8" s="4" t="inlineStr">
        <is>
          <t xml:space="preserve"> </t>
        </is>
      </c>
      <c r="D8" s="6" t="n">
        <v>3830000</v>
      </c>
      <c r="E8" s="4" t="inlineStr">
        <is>
          <t xml:space="preserve"> </t>
        </is>
      </c>
      <c r="F8" s="4" t="inlineStr">
        <is>
          <t xml:space="preserve"> </t>
        </is>
      </c>
      <c r="G8" s="4" t="inlineStr">
        <is>
          <t xml:space="preserve"> </t>
        </is>
      </c>
      <c r="H8" s="6" t="n">
        <v>3840000</v>
      </c>
    </row>
    <row r="9">
      <c r="A9" s="4" t="inlineStr">
        <is>
          <t>ESPP shares issued (in shares)</t>
        </is>
      </c>
      <c r="B9" s="6" t="n">
        <v>9795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eign currency translation adjustments</t>
        </is>
      </c>
      <c r="B10" s="4" t="inlineStr">
        <is>
          <t xml:space="preserve"> </t>
        </is>
      </c>
      <c r="C10" s="4" t="inlineStr">
        <is>
          <t xml:space="preserve"> </t>
        </is>
      </c>
      <c r="D10" s="4" t="inlineStr">
        <is>
          <t xml:space="preserve"> </t>
        </is>
      </c>
      <c r="E10" s="6" t="n">
        <v>-2429000</v>
      </c>
      <c r="F10" s="4" t="inlineStr">
        <is>
          <t xml:space="preserve"> </t>
        </is>
      </c>
      <c r="G10" s="4" t="inlineStr">
        <is>
          <t xml:space="preserve"> </t>
        </is>
      </c>
      <c r="H10" s="6" t="n">
        <v>-2429000</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11970000</v>
      </c>
      <c r="H11" s="6" t="n">
        <v>-11970000</v>
      </c>
    </row>
    <row r="12">
      <c r="A12" s="4" t="inlineStr">
        <is>
          <t>Ending balance at Dec. 31, 2022</t>
        </is>
      </c>
      <c r="B12" s="5" t="n">
        <v>3528000</v>
      </c>
      <c r="C12" s="5" t="n">
        <v>0</v>
      </c>
      <c r="D12" s="6" t="n">
        <v>650433000</v>
      </c>
      <c r="E12" s="6" t="n">
        <v>-176000</v>
      </c>
      <c r="F12" s="5" t="n">
        <v>-2505000</v>
      </c>
      <c r="G12" s="6" t="n">
        <v>-108529000</v>
      </c>
      <c r="H12" s="6" t="n">
        <v>545256000</v>
      </c>
    </row>
    <row r="13">
      <c r="A13" s="4" t="inlineStr">
        <is>
          <t>Ending balance (in shares) at Dec. 31, 2022</t>
        </is>
      </c>
      <c r="B13" s="6" t="n">
        <v>352842025</v>
      </c>
      <c r="C13" s="6"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options and vested RSUs, and shares granted, net of taxes paid related to settlement of equity awards</t>
        </is>
      </c>
      <c r="B14" s="5" t="n">
        <v>140000</v>
      </c>
      <c r="C14" s="4" t="inlineStr">
        <is>
          <t xml:space="preserve"> </t>
        </is>
      </c>
      <c r="D14" s="6" t="n">
        <v>6329000</v>
      </c>
      <c r="E14" s="4" t="inlineStr">
        <is>
          <t xml:space="preserve"> </t>
        </is>
      </c>
      <c r="F14" s="4" t="inlineStr">
        <is>
          <t xml:space="preserve"> </t>
        </is>
      </c>
      <c r="G14" s="4" t="inlineStr">
        <is>
          <t xml:space="preserve"> </t>
        </is>
      </c>
      <c r="H14" s="6" t="n">
        <v>6469000</v>
      </c>
    </row>
    <row r="15">
      <c r="A15" s="4" t="inlineStr">
        <is>
          <t>Exercise of options and vested RSUs, and shares granted, net of taxes paid related to settlement of equity awards (in shares)</t>
        </is>
      </c>
      <c r="B15" s="6" t="n">
        <v>139595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4" t="inlineStr">
        <is>
          <t xml:space="preserve"> </t>
        </is>
      </c>
      <c r="C16" s="4" t="inlineStr">
        <is>
          <t xml:space="preserve"> </t>
        </is>
      </c>
      <c r="D16" s="6" t="n">
        <v>69028000</v>
      </c>
      <c r="E16" s="4" t="inlineStr">
        <is>
          <t xml:space="preserve"> </t>
        </is>
      </c>
      <c r="F16" s="4" t="inlineStr">
        <is>
          <t xml:space="preserve"> </t>
        </is>
      </c>
      <c r="G16" s="4" t="inlineStr">
        <is>
          <t xml:space="preserve"> </t>
        </is>
      </c>
      <c r="H16" s="6" t="n">
        <v>69028000</v>
      </c>
    </row>
    <row r="17">
      <c r="A17" s="4" t="inlineStr">
        <is>
          <t>ESPP shares issued</t>
        </is>
      </c>
      <c r="B17" s="5" t="n">
        <v>19000</v>
      </c>
      <c r="C17" s="4" t="inlineStr">
        <is>
          <t xml:space="preserve"> </t>
        </is>
      </c>
      <c r="D17" s="6" t="n">
        <v>7104000</v>
      </c>
      <c r="E17" s="4" t="inlineStr">
        <is>
          <t xml:space="preserve"> </t>
        </is>
      </c>
      <c r="F17" s="4" t="inlineStr">
        <is>
          <t xml:space="preserve"> </t>
        </is>
      </c>
      <c r="G17" s="4" t="inlineStr">
        <is>
          <t xml:space="preserve"> </t>
        </is>
      </c>
      <c r="H17" s="6" t="n">
        <v>7123000</v>
      </c>
    </row>
    <row r="18">
      <c r="A18" s="4" t="inlineStr">
        <is>
          <t>ESPP shares issued (in shares)</t>
        </is>
      </c>
      <c r="B18" s="6" t="n">
        <v>18536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epurchased</t>
        </is>
      </c>
      <c r="B19" s="4" t="inlineStr">
        <is>
          <t xml:space="preserve"> </t>
        </is>
      </c>
      <c r="C19" s="5" t="n">
        <v>-56936000</v>
      </c>
      <c r="D19" s="4" t="inlineStr">
        <is>
          <t xml:space="preserve"> </t>
        </is>
      </c>
      <c r="E19" s="4" t="inlineStr">
        <is>
          <t xml:space="preserve"> </t>
        </is>
      </c>
      <c r="F19" s="4" t="inlineStr">
        <is>
          <t xml:space="preserve"> </t>
        </is>
      </c>
      <c r="G19" s="4" t="inlineStr">
        <is>
          <t xml:space="preserve"> </t>
        </is>
      </c>
      <c r="H19" s="6" t="n">
        <v>-56936000</v>
      </c>
    </row>
    <row r="20">
      <c r="A20" s="4" t="inlineStr">
        <is>
          <t>Common stock repurchased (shares)</t>
        </is>
      </c>
      <c r="B20" s="4" t="inlineStr">
        <is>
          <t xml:space="preserve"> </t>
        </is>
      </c>
      <c r="C20" s="6" t="n">
        <v>-1106469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93333000</v>
      </c>
      <c r="H21" s="6" t="n">
        <v>93333000</v>
      </c>
    </row>
    <row r="22">
      <c r="A22" s="4" t="inlineStr">
        <is>
          <t>Ending balance at Dec. 31, 2023</t>
        </is>
      </c>
      <c r="B22" s="5" t="n">
        <v>3687000</v>
      </c>
      <c r="C22" s="5" t="n">
        <v>-56936000</v>
      </c>
      <c r="D22" s="6" t="n">
        <v>732894000</v>
      </c>
      <c r="E22" s="6" t="n">
        <v>-176000</v>
      </c>
      <c r="F22" s="4" t="inlineStr">
        <is>
          <t xml:space="preserve"> </t>
        </is>
      </c>
      <c r="G22" s="6" t="n">
        <v>-15196000</v>
      </c>
      <c r="H22" s="5" t="n">
        <v>664273000</v>
      </c>
    </row>
    <row r="23">
      <c r="A23" s="4" t="inlineStr">
        <is>
          <t>Ending balance (in shares) at Dec. 31, 2023</t>
        </is>
      </c>
      <c r="B23" s="4" t="inlineStr">
        <is>
          <t xml:space="preserve"> </t>
        </is>
      </c>
      <c r="C23" s="6" t="n">
        <v>-11064692</v>
      </c>
      <c r="D23" s="4" t="inlineStr">
        <is>
          <t xml:space="preserve"> </t>
        </is>
      </c>
      <c r="E23" s="4" t="inlineStr">
        <is>
          <t xml:space="preserve"> </t>
        </is>
      </c>
      <c r="F23" s="4" t="inlineStr">
        <is>
          <t xml:space="preserve"> </t>
        </is>
      </c>
      <c r="G23" s="4" t="inlineStr">
        <is>
          <t xml:space="preserve"> </t>
        </is>
      </c>
      <c r="H23" s="6" t="n">
        <v>11064692</v>
      </c>
    </row>
    <row r="24">
      <c r="A24" s="4" t="inlineStr">
        <is>
          <t>Ending balance (in shares) at Dec. 31, 2023</t>
        </is>
      </c>
      <c r="B24" s="6" t="n">
        <v>3686551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options and vested RSUs, and shares granted, net of taxes paid related to settlement of equity awards</t>
        </is>
      </c>
      <c r="B25" s="5" t="n">
        <v>260000</v>
      </c>
      <c r="C25" s="4" t="inlineStr">
        <is>
          <t xml:space="preserve"> </t>
        </is>
      </c>
      <c r="D25" s="6" t="n">
        <v>13947000</v>
      </c>
      <c r="E25" s="4" t="inlineStr">
        <is>
          <t xml:space="preserve"> </t>
        </is>
      </c>
      <c r="F25" s="4" t="inlineStr">
        <is>
          <t xml:space="preserve"> </t>
        </is>
      </c>
      <c r="G25" s="4" t="inlineStr">
        <is>
          <t xml:space="preserve"> </t>
        </is>
      </c>
      <c r="H25" s="5" t="n">
        <v>14207000</v>
      </c>
    </row>
    <row r="26">
      <c r="A26" s="4" t="inlineStr">
        <is>
          <t>Exercise of options and vested RSUs, and shares granted, net of taxes paid related to settlement of equity awards (in shares)</t>
        </is>
      </c>
      <c r="B26" s="6" t="n">
        <v>260386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4" t="inlineStr">
        <is>
          <t xml:space="preserve"> </t>
        </is>
      </c>
      <c r="D27" s="6" t="n">
        <v>68251000</v>
      </c>
      <c r="E27" s="4" t="inlineStr">
        <is>
          <t xml:space="preserve"> </t>
        </is>
      </c>
      <c r="F27" s="4" t="inlineStr">
        <is>
          <t xml:space="preserve"> </t>
        </is>
      </c>
      <c r="G27" s="4" t="inlineStr">
        <is>
          <t xml:space="preserve"> </t>
        </is>
      </c>
      <c r="H27" s="6" t="n">
        <v>68251000</v>
      </c>
    </row>
    <row r="28">
      <c r="A28" s="4" t="inlineStr">
        <is>
          <t>ESPP shares issued</t>
        </is>
      </c>
      <c r="B28" s="5" t="n">
        <v>13000</v>
      </c>
      <c r="C28" s="4" t="inlineStr">
        <is>
          <t xml:space="preserve"> </t>
        </is>
      </c>
      <c r="D28" s="6" t="n">
        <v>6104000</v>
      </c>
      <c r="E28" s="4" t="inlineStr">
        <is>
          <t xml:space="preserve"> </t>
        </is>
      </c>
      <c r="F28" s="4" t="inlineStr">
        <is>
          <t xml:space="preserve"> </t>
        </is>
      </c>
      <c r="G28" s="4" t="inlineStr">
        <is>
          <t xml:space="preserve"> </t>
        </is>
      </c>
      <c r="H28" s="6" t="n">
        <v>6117000</v>
      </c>
    </row>
    <row r="29">
      <c r="A29" s="4" t="inlineStr">
        <is>
          <t>ESPP shares issued (in shares)</t>
        </is>
      </c>
      <c r="B29" s="6" t="n">
        <v>12717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repurchased</t>
        </is>
      </c>
      <c r="B30" s="4" t="inlineStr">
        <is>
          <t xml:space="preserve"> </t>
        </is>
      </c>
      <c r="C30" s="5" t="n">
        <v>-136788000</v>
      </c>
      <c r="D30" s="4" t="inlineStr">
        <is>
          <t xml:space="preserve"> </t>
        </is>
      </c>
      <c r="E30" s="4" t="inlineStr">
        <is>
          <t xml:space="preserve"> </t>
        </is>
      </c>
      <c r="F30" s="4" t="inlineStr">
        <is>
          <t xml:space="preserve"> </t>
        </is>
      </c>
      <c r="G30" s="4" t="inlineStr">
        <is>
          <t xml:space="preserve"> </t>
        </is>
      </c>
      <c r="H30" s="6" t="n">
        <v>-136788000</v>
      </c>
    </row>
    <row r="31">
      <c r="A31" s="4" t="inlineStr">
        <is>
          <t>Common stock repurchased (shares)</t>
        </is>
      </c>
      <c r="B31" s="4" t="inlineStr">
        <is>
          <t xml:space="preserve"> </t>
        </is>
      </c>
      <c r="C31" s="6" t="n">
        <v>-2480764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alized loss on available-for-sale debt securities, net</t>
        </is>
      </c>
      <c r="B32" s="4" t="inlineStr">
        <is>
          <t xml:space="preserve"> </t>
        </is>
      </c>
      <c r="C32" s="4" t="inlineStr">
        <is>
          <t xml:space="preserve"> </t>
        </is>
      </c>
      <c r="D32" s="4" t="inlineStr">
        <is>
          <t xml:space="preserve"> </t>
        </is>
      </c>
      <c r="E32" s="6" t="n">
        <v>-412000</v>
      </c>
      <c r="F32" s="4" t="inlineStr">
        <is>
          <t xml:space="preserve"> </t>
        </is>
      </c>
      <c r="G32" s="4" t="inlineStr">
        <is>
          <t xml:space="preserve"> </t>
        </is>
      </c>
      <c r="H32" s="6" t="n">
        <v>-412000</v>
      </c>
    </row>
    <row r="33">
      <c r="A33" s="4" t="inlineStr">
        <is>
          <t>Tax benefit on unrealized loss on available-for-sale debt securities, net</t>
        </is>
      </c>
      <c r="B33" s="4" t="inlineStr">
        <is>
          <t xml:space="preserve"> </t>
        </is>
      </c>
      <c r="C33" s="4" t="inlineStr">
        <is>
          <t xml:space="preserve"> </t>
        </is>
      </c>
      <c r="D33" s="4" t="inlineStr">
        <is>
          <t xml:space="preserve"> </t>
        </is>
      </c>
      <c r="E33" s="6" t="n">
        <v>90000</v>
      </c>
      <c r="F33" s="4" t="inlineStr">
        <is>
          <t xml:space="preserve"> </t>
        </is>
      </c>
      <c r="G33" s="4" t="inlineStr">
        <is>
          <t xml:space="preserve"> </t>
        </is>
      </c>
      <c r="H33" s="6" t="n">
        <v>90000</v>
      </c>
    </row>
    <row r="34">
      <c r="A34" s="4" t="inlineStr">
        <is>
          <t>Unrealized loss on cash flow hedges, net</t>
        </is>
      </c>
      <c r="B34" s="4" t="inlineStr">
        <is>
          <t xml:space="preserve"> </t>
        </is>
      </c>
      <c r="C34" s="4" t="inlineStr">
        <is>
          <t xml:space="preserve"> </t>
        </is>
      </c>
      <c r="D34" s="4" t="inlineStr">
        <is>
          <t xml:space="preserve"> </t>
        </is>
      </c>
      <c r="E34" s="6" t="n">
        <v>-15473000</v>
      </c>
      <c r="F34" s="4" t="inlineStr">
        <is>
          <t xml:space="preserve"> </t>
        </is>
      </c>
      <c r="G34" s="4" t="inlineStr">
        <is>
          <t xml:space="preserve"> </t>
        </is>
      </c>
      <c r="H34" s="6" t="n">
        <v>-15473000</v>
      </c>
    </row>
    <row r="35">
      <c r="A35" s="4" t="inlineStr">
        <is>
          <t>Tax benefit on unrealized loss on cash flow hedges, net</t>
        </is>
      </c>
      <c r="B35" s="4" t="inlineStr">
        <is>
          <t xml:space="preserve"> </t>
        </is>
      </c>
      <c r="C35" s="4" t="inlineStr">
        <is>
          <t xml:space="preserve"> </t>
        </is>
      </c>
      <c r="D35" s="4" t="inlineStr">
        <is>
          <t xml:space="preserve"> </t>
        </is>
      </c>
      <c r="E35" s="6" t="n">
        <v>3428000</v>
      </c>
      <c r="F35" s="4" t="inlineStr">
        <is>
          <t xml:space="preserve"> </t>
        </is>
      </c>
      <c r="G35" s="4" t="inlineStr">
        <is>
          <t xml:space="preserve"> </t>
        </is>
      </c>
      <c r="H35" s="6" t="n">
        <v>3428000</v>
      </c>
    </row>
    <row r="36">
      <c r="A36" s="4" t="inlineStr">
        <is>
          <t>Foreign currency translation adjustments</t>
        </is>
      </c>
      <c r="B36" s="4" t="inlineStr">
        <is>
          <t xml:space="preserve"> </t>
        </is>
      </c>
      <c r="C36" s="4" t="inlineStr">
        <is>
          <t xml:space="preserve"> </t>
        </is>
      </c>
      <c r="D36" s="4" t="inlineStr">
        <is>
          <t xml:space="preserve"> </t>
        </is>
      </c>
      <c r="E36" s="6" t="n">
        <v>-66000</v>
      </c>
      <c r="F36" s="4" t="inlineStr">
        <is>
          <t xml:space="preserve"> </t>
        </is>
      </c>
      <c r="G36" s="4" t="inlineStr">
        <is>
          <t xml:space="preserve"> </t>
        </is>
      </c>
      <c r="H36" s="6" t="n">
        <v>-66000</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6" t="n">
        <v>121163000</v>
      </c>
      <c r="H37" s="6" t="n">
        <v>121163000</v>
      </c>
    </row>
    <row r="38">
      <c r="A38" s="4" t="inlineStr">
        <is>
          <t>Ending balance at Dec. 31, 2024</t>
        </is>
      </c>
      <c r="B38" s="5" t="n">
        <v>3960000</v>
      </c>
      <c r="C38" s="5" t="n">
        <v>-193724000</v>
      </c>
      <c r="D38" s="5" t="n">
        <v>821196000</v>
      </c>
      <c r="E38" s="5" t="n">
        <v>-12609000</v>
      </c>
      <c r="F38" s="4" t="inlineStr">
        <is>
          <t xml:space="preserve"> </t>
        </is>
      </c>
      <c r="G38" s="5" t="n">
        <v>105967000</v>
      </c>
      <c r="H38" s="5" t="n">
        <v>724790000</v>
      </c>
    </row>
    <row r="39">
      <c r="A39" s="4" t="inlineStr">
        <is>
          <t>Ending balance (in shares) at Dec. 31, 2024</t>
        </is>
      </c>
      <c r="B39" s="4" t="inlineStr">
        <is>
          <t xml:space="preserve"> </t>
        </is>
      </c>
      <c r="C39" s="6" t="n">
        <v>-35872339</v>
      </c>
      <c r="D39" s="4" t="inlineStr">
        <is>
          <t xml:space="preserve"> </t>
        </is>
      </c>
      <c r="E39" s="4" t="inlineStr">
        <is>
          <t xml:space="preserve"> </t>
        </is>
      </c>
      <c r="F39" s="4" t="inlineStr">
        <is>
          <t xml:space="preserve"> </t>
        </is>
      </c>
      <c r="G39" s="4" t="inlineStr">
        <is>
          <t xml:space="preserve"> </t>
        </is>
      </c>
      <c r="H39" s="6" t="n">
        <v>35872339</v>
      </c>
    </row>
    <row r="40">
      <c r="A40" s="4" t="inlineStr">
        <is>
          <t>Ending balance (in shares) at Dec. 31, 2024</t>
        </is>
      </c>
      <c r="B40" s="6" t="n">
        <v>3959655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4</t>
        </is>
      </c>
    </row>
    <row r="3">
      <c r="A3" s="3" t="inlineStr">
        <is>
          <t>NET EARNINGS (LOSS) PER SHARE</t>
        </is>
      </c>
      <c r="B3" s="4" t="inlineStr">
        <is>
          <t xml:space="preserve"> </t>
        </is>
      </c>
    </row>
    <row r="4">
      <c r="A4" s="4" t="inlineStr">
        <is>
          <t>Schedule of basic and diluted net earnings per share attributable to common stockholders</t>
        </is>
      </c>
      <c r="B4" s="4" t="inlineStr">
        <is>
          <t>​ ​ ​ ​ ​ ​ ​ ​ ​ ​ ​ ​ ​ Year Ended December 31, ​ 2024 2023 2022 ​ (In thousands, except share and per share data) Numerator: ​ ​ ​ Net income (loss) ​ $ 121,163 ​ $ 93,333 ​ $ (11,970) Denominator: ​ ​ ​ ​ ​ ​ Weighted average common shares outstanding — ​ ​ ​ ​ ​ ​ Basic ​ ​ 358,345,945 ​ 361,678,893 ​ 348,044,831 Add: ​ ​ ​ ​ ​ ​ ​ ​ ​ Dilutive impact of RSUs, ESPP and options to purchase common stock ​ ​ 27,104,075 ​ ​ 30,256,559 ​ ​ — Dilutive impact of private warrants ​ ​ 787,159 ​ ​ 730,266 ​ ​ — Weighted average common shares — diluted ​ ​ 386,237,179 ​ ​ 392,665,718 ​ ​ 348,044,831 Net income (loss) per share attributable to common stockholders — Basic earnings (loss) per share ​ $ 0.34 ​ $ 0.26 ​ $ (0.03) Diluted earnings (loss) per share ​ $ 0.31 ​ $ 0.24 ​ $ (0.0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6" customWidth="1" min="1" max="1"/>
    <col width="22" customWidth="1" min="2" max="2"/>
  </cols>
  <sheetData>
    <row r="1">
      <c r="A1" s="1" t="inlineStr">
        <is>
          <t>GENERAL OVERVIEW (Details)</t>
        </is>
      </c>
      <c r="B1" s="2" t="inlineStr">
        <is>
          <t>Dec. 31, 2024 country</t>
        </is>
      </c>
    </row>
    <row r="2">
      <c r="A2" s="4" t="inlineStr">
        <is>
          <t>Number of countries and territories in which the Company operates</t>
        </is>
      </c>
      <c r="B2" s="6" t="n">
        <v>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Functional currency and translation and Property, equipment, software and Cloud computing (Details) $ in Thousands</t>
        </is>
      </c>
      <c r="B1" s="2" t="inlineStr">
        <is>
          <t>12 Months Ended</t>
        </is>
      </c>
    </row>
    <row r="2">
      <c r="B2" s="2" t="inlineStr">
        <is>
          <t>Dec. 31, 2024 USD ($)</t>
        </is>
      </c>
    </row>
    <row r="3">
      <c r="A3" s="3" t="inlineStr">
        <is>
          <t>Property, Plant and Equipment [Line Items]</t>
        </is>
      </c>
      <c r="B3" s="4" t="inlineStr">
        <is>
          <t xml:space="preserve"> </t>
        </is>
      </c>
    </row>
    <row r="4">
      <c r="A4" s="4" t="inlineStr">
        <is>
          <t>Transaction losses recorded as other financial income or expense</t>
        </is>
      </c>
      <c r="B4" s="5" t="n">
        <v>15574</v>
      </c>
    </row>
    <row r="5">
      <c r="A5" s="4" t="inlineStr">
        <is>
          <t>Other current assets</t>
        </is>
      </c>
      <c r="B5" s="4" t="inlineStr">
        <is>
          <t xml:space="preserve"> </t>
        </is>
      </c>
    </row>
    <row r="6">
      <c r="A6" s="3" t="inlineStr">
        <is>
          <t>Property, Plant and Equipment [Line Items]</t>
        </is>
      </c>
      <c r="B6" s="4" t="inlineStr">
        <is>
          <t xml:space="preserve"> </t>
        </is>
      </c>
    </row>
    <row r="7">
      <c r="A7" s="4" t="inlineStr">
        <is>
          <t>Net carrying value of capitalized implementation costs</t>
        </is>
      </c>
      <c r="B7" s="6" t="n">
        <v>98</v>
      </c>
    </row>
    <row r="8">
      <c r="A8" s="4" t="inlineStr">
        <is>
          <t>Other non-current assets</t>
        </is>
      </c>
      <c r="B8" s="4" t="inlineStr">
        <is>
          <t xml:space="preserve"> </t>
        </is>
      </c>
    </row>
    <row r="9">
      <c r="A9" s="3" t="inlineStr">
        <is>
          <t>Property, Plant and Equipment [Line Items]</t>
        </is>
      </c>
      <c r="B9" s="4" t="inlineStr">
        <is>
          <t xml:space="preserve"> </t>
        </is>
      </c>
    </row>
    <row r="10">
      <c r="A10" s="4" t="inlineStr">
        <is>
          <t>Net carrying value of capitalized implementation costs</t>
        </is>
      </c>
      <c r="B10" s="5" t="n">
        <v>552</v>
      </c>
    </row>
    <row r="11">
      <c r="A11" s="4" t="inlineStr">
        <is>
          <t>Minimum | Computers, software and peripheral equipment</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1 year</t>
        </is>
      </c>
    </row>
    <row r="14">
      <c r="A14" s="4" t="inlineStr">
        <is>
          <t>Minimum | Furniture and office equipment</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5 years</t>
        </is>
      </c>
    </row>
    <row r="17">
      <c r="A17" s="4" t="inlineStr">
        <is>
          <t>Maximum | Computers, software and peripheral equipment</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5 years</t>
        </is>
      </c>
    </row>
    <row r="20">
      <c r="A20" s="4" t="inlineStr">
        <is>
          <t>Maximum | Furniture and office equipment</t>
        </is>
      </c>
      <c r="B20" s="4" t="inlineStr">
        <is>
          <t xml:space="preserve"> </t>
        </is>
      </c>
    </row>
    <row r="21">
      <c r="A21" s="3" t="inlineStr">
        <is>
          <t>Property, Plant and Equipment [Line Items]</t>
        </is>
      </c>
      <c r="B21" s="4" t="inlineStr">
        <is>
          <t xml:space="preserve"> </t>
        </is>
      </c>
    </row>
    <row r="22">
      <c r="A22" s="4" t="inlineStr">
        <is>
          <t>Estimated useful lives (in years)</t>
        </is>
      </c>
      <c r="B22" s="4" t="inlineStr">
        <is>
          <t>1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ustomer funds and investments (Details) $ in Thousands</t>
        </is>
      </c>
      <c r="B1" s="2" t="inlineStr">
        <is>
          <t>Dec. 31, 2024 USD ($)</t>
        </is>
      </c>
    </row>
    <row r="2">
      <c r="A2" s="4" t="inlineStr">
        <is>
          <t>Other current assets</t>
        </is>
      </c>
      <c r="B2" s="4" t="inlineStr">
        <is>
          <t xml:space="preserve"> </t>
        </is>
      </c>
    </row>
    <row r="3">
      <c r="A3" s="4" t="inlineStr">
        <is>
          <t>Accrued interest on term deposits</t>
        </is>
      </c>
      <c r="B3" s="5" t="n">
        <v>4150</v>
      </c>
    </row>
    <row r="4">
      <c r="A4" s="4" t="inlineStr">
        <is>
          <t>Other non-current assets</t>
        </is>
      </c>
      <c r="B4" s="4" t="inlineStr">
        <is>
          <t xml:space="preserve"> </t>
        </is>
      </c>
    </row>
    <row r="5">
      <c r="A5" s="4" t="inlineStr">
        <is>
          <t>Accrued interest on term deposits</t>
        </is>
      </c>
      <c r="B5" s="5" t="n">
        <v>94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IGNIFICANT ACCOUNTING POLICIES - Intangible assets and Goodwill and intangible assets (Details)</t>
        </is>
      </c>
      <c r="B1" s="2" t="inlineStr">
        <is>
          <t>Dec. 31, 2024</t>
        </is>
      </c>
    </row>
    <row r="2">
      <c r="A2" s="4" t="inlineStr">
        <is>
          <t>Internal use software | Minimum</t>
        </is>
      </c>
      <c r="B2" s="4" t="inlineStr">
        <is>
          <t xml:space="preserve"> </t>
        </is>
      </c>
    </row>
    <row r="3">
      <c r="A3" s="3" t="inlineStr">
        <is>
          <t>Finite-Lived Intangible Assets [Line Items]</t>
        </is>
      </c>
      <c r="B3" s="4" t="inlineStr">
        <is>
          <t xml:space="preserve"> </t>
        </is>
      </c>
    </row>
    <row r="4">
      <c r="A4" s="4" t="inlineStr">
        <is>
          <t>Estimated useful lives (in years)</t>
        </is>
      </c>
      <c r="B4" s="4" t="inlineStr">
        <is>
          <t>1 year 2 months 12 days</t>
        </is>
      </c>
    </row>
    <row r="5">
      <c r="A5" s="4" t="inlineStr">
        <is>
          <t>Internal use software | Maximum</t>
        </is>
      </c>
      <c r="B5" s="4" t="inlineStr">
        <is>
          <t xml:space="preserve"> </t>
        </is>
      </c>
    </row>
    <row r="6">
      <c r="A6" s="3" t="inlineStr">
        <is>
          <t>Finite-Lived Intangible Assets [Line Items]</t>
        </is>
      </c>
      <c r="B6" s="4" t="inlineStr">
        <is>
          <t xml:space="preserve"> </t>
        </is>
      </c>
    </row>
    <row r="7">
      <c r="A7" s="4" t="inlineStr">
        <is>
          <t>Estimated useful lives (in years)</t>
        </is>
      </c>
      <c r="B7" s="4" t="inlineStr">
        <is>
          <t>3 year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Estimated useful lives (in years)</t>
        </is>
      </c>
      <c r="B10" s="4" t="inlineStr">
        <is>
          <t>11 years 4 months 24 days</t>
        </is>
      </c>
    </row>
    <row r="11">
      <c r="A11" s="4" t="inlineStr">
        <is>
          <t>Acquired developed technology | Minimum</t>
        </is>
      </c>
      <c r="B11" s="4" t="inlineStr">
        <is>
          <t xml:space="preserve"> </t>
        </is>
      </c>
    </row>
    <row r="12">
      <c r="A12" s="3" t="inlineStr">
        <is>
          <t>Finite-Lived Intangible Assets [Line Items]</t>
        </is>
      </c>
      <c r="B12" s="4" t="inlineStr">
        <is>
          <t xml:space="preserve"> </t>
        </is>
      </c>
    </row>
    <row r="13">
      <c r="A13" s="4" t="inlineStr">
        <is>
          <t>Estimated useful lives (in years)</t>
        </is>
      </c>
      <c r="B13" s="4" t="inlineStr">
        <is>
          <t>3 years</t>
        </is>
      </c>
    </row>
    <row r="14">
      <c r="A14" s="4" t="inlineStr">
        <is>
          <t>Acquired developed technology | Maximum</t>
        </is>
      </c>
      <c r="B14" s="4" t="inlineStr">
        <is>
          <t xml:space="preserve"> </t>
        </is>
      </c>
    </row>
    <row r="15">
      <c r="A15" s="3" t="inlineStr">
        <is>
          <t>Finite-Lived Intangible Assets [Line Items]</t>
        </is>
      </c>
      <c r="B15" s="4" t="inlineStr">
        <is>
          <t xml:space="preserve"> </t>
        </is>
      </c>
    </row>
    <row r="16">
      <c r="A16" s="4" t="inlineStr">
        <is>
          <t>Estimated useful lives (in years)</t>
        </is>
      </c>
      <c r="B16" s="4" t="inlineStr">
        <is>
          <t>6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0" customWidth="1" min="2" max="2"/>
  </cols>
  <sheetData>
    <row r="1">
      <c r="A1" s="1" t="inlineStr">
        <is>
          <t>SIGNIFICANT ACCOUNTING POLICIES - Revenue recognition (Details) $ in Thousands</t>
        </is>
      </c>
      <c r="B1" s="2" t="inlineStr">
        <is>
          <t>12 Months Ended</t>
        </is>
      </c>
    </row>
    <row r="2">
      <c r="B2" s="2" t="inlineStr">
        <is>
          <t>Dec. 31, 2024 USD ($) segment</t>
        </is>
      </c>
    </row>
    <row r="3">
      <c r="A3" s="3" t="inlineStr">
        <is>
          <t>Disaggregation of Revenue [Line Items]</t>
        </is>
      </c>
      <c r="B3" s="4" t="inlineStr">
        <is>
          <t xml:space="preserve"> </t>
        </is>
      </c>
    </row>
    <row r="4">
      <c r="A4" s="4" t="inlineStr">
        <is>
          <t>Number of operating segments</t>
        </is>
      </c>
      <c r="B4" s="6" t="n">
        <v>1</v>
      </c>
    </row>
    <row r="5">
      <c r="A5" s="4" t="inlineStr">
        <is>
          <t>Number of reportable segments</t>
        </is>
      </c>
      <c r="B5" s="6" t="n">
        <v>1</v>
      </c>
    </row>
    <row r="6">
      <c r="A6" s="4" t="inlineStr">
        <is>
          <t>Expected customer relationship period</t>
        </is>
      </c>
      <c r="B6" s="4" t="inlineStr">
        <is>
          <t>2 years 5 months 1 day</t>
        </is>
      </c>
    </row>
    <row r="7">
      <c r="A7" s="4" t="inlineStr">
        <is>
          <t>Impairment losses on deferred customer acquisition costs | $</t>
        </is>
      </c>
      <c r="B7"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action costs, Sales and marketing expens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Allowance for transaction losses</t>
        </is>
      </c>
      <c r="B4" s="5" t="n">
        <v>8004</v>
      </c>
      <c r="C4" s="5" t="n">
        <v>7418</v>
      </c>
      <c r="D4" s="4" t="inlineStr">
        <is>
          <t xml:space="preserve"> </t>
        </is>
      </c>
    </row>
    <row r="5">
      <c r="A5" s="4" t="inlineStr">
        <is>
          <t>Advertising and certain marketing costs</t>
        </is>
      </c>
      <c r="B5" s="5" t="n">
        <v>35767</v>
      </c>
      <c r="C5" s="5" t="n">
        <v>23878</v>
      </c>
      <c r="D5" s="5" t="n">
        <v>239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Risk (Details) - USD ($)</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Percentage of concentration of domestic financial institutions in cash and cash equivalents, customer funds</t>
        </is>
      </c>
      <c r="B4" s="8" t="n">
        <v>0.58</v>
      </c>
      <c r="C4" s="8" t="n">
        <v>0.62</v>
      </c>
      <c r="D4" s="4" t="inlineStr">
        <is>
          <t xml:space="preserve"> </t>
        </is>
      </c>
    </row>
    <row r="5">
      <c r="A5" s="4" t="inlineStr">
        <is>
          <t>Percentage of cash and cash equivalents, customer funds denominated in U.S dollars</t>
        </is>
      </c>
      <c r="B5" s="8" t="n">
        <v>0.74</v>
      </c>
      <c r="C5" s="8" t="n">
        <v>0.77</v>
      </c>
      <c r="D5" s="4" t="inlineStr">
        <is>
          <t xml:space="preserve"> </t>
        </is>
      </c>
    </row>
    <row r="6">
      <c r="A6" s="4" t="inlineStr">
        <is>
          <t>Israel</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oncentration of employees</t>
        </is>
      </c>
      <c r="B8" s="8" t="n">
        <v>0.55</v>
      </c>
      <c r="C8" s="4" t="inlineStr">
        <is>
          <t xml:space="preserve"> </t>
        </is>
      </c>
      <c r="D8" s="4" t="inlineStr">
        <is>
          <t xml:space="preserve"> </t>
        </is>
      </c>
    </row>
    <row r="9">
      <c r="A9" s="4" t="inlineStr">
        <is>
          <t>Percentage of concentration of research and development resources</t>
        </is>
      </c>
      <c r="B9" s="8" t="n">
        <v>0.78</v>
      </c>
      <c r="C9" s="4" t="inlineStr">
        <is>
          <t xml:space="preserve"> </t>
        </is>
      </c>
      <c r="D9" s="4" t="inlineStr">
        <is>
          <t xml:space="preserve"> </t>
        </is>
      </c>
    </row>
    <row r="10">
      <c r="A10" s="4" t="inlineStr">
        <is>
          <t>Geographic concentration risk</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Number of individual marketplaces</t>
        </is>
      </c>
      <c r="B12" s="6" t="n">
        <v>1</v>
      </c>
      <c r="C12" s="6" t="n">
        <v>1</v>
      </c>
      <c r="D12" s="6" t="n">
        <v>1</v>
      </c>
    </row>
    <row r="13">
      <c r="A13" s="4" t="inlineStr">
        <is>
          <t>Geographic concentration risk | Total revenues | Individual one marketplac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Percentage of total revenue</t>
        </is>
      </c>
      <c r="B15" s="8" t="n">
        <v>0.23</v>
      </c>
      <c r="C15" s="8" t="n">
        <v>0.25</v>
      </c>
      <c r="D15" s="8" t="n">
        <v>0.23</v>
      </c>
    </row>
    <row r="16">
      <c r="A16" s="4" t="inlineStr">
        <is>
          <t>Geographic concentration risk | Total revenues | Individual two marketplac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Percentage of total revenue</t>
        </is>
      </c>
      <c r="B18" s="4" t="inlineStr">
        <is>
          <t xml:space="preserve"> </t>
        </is>
      </c>
      <c r="C18" s="8" t="n">
        <v>0.11</v>
      </c>
      <c r="D18" s="8" t="n">
        <v>0.23</v>
      </c>
    </row>
    <row r="19">
      <c r="A19" s="4" t="inlineStr">
        <is>
          <t>Customer concentration risk | Total revenues | Greater China</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Percentage of total revenue</t>
        </is>
      </c>
      <c r="B21" s="8" t="n">
        <v>0.35</v>
      </c>
      <c r="C21" s="8" t="n">
        <v>0.35</v>
      </c>
      <c r="D21" s="8" t="n">
        <v>0.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BUSINESS COMBINATIONS (Details) - Skuad - USD ($) $ in Thousands</t>
        </is>
      </c>
      <c r="C1" s="2" t="inlineStr">
        <is>
          <t>12 Months Ended</t>
        </is>
      </c>
    </row>
    <row r="2">
      <c r="B2" s="2" t="inlineStr">
        <is>
          <t>Aug. 05, 2024</t>
        </is>
      </c>
      <c r="C2" s="2" t="inlineStr">
        <is>
          <t>Dec. 31, 2024</t>
        </is>
      </c>
    </row>
    <row r="3">
      <c r="A3" s="3" t="inlineStr">
        <is>
          <t>BUSINESS COMBINATIONS</t>
        </is>
      </c>
      <c r="B3" s="4" t="inlineStr">
        <is>
          <t xml:space="preserve"> </t>
        </is>
      </c>
      <c r="C3" s="4" t="inlineStr">
        <is>
          <t xml:space="preserve"> </t>
        </is>
      </c>
    </row>
    <row r="4">
      <c r="A4" s="4" t="inlineStr">
        <is>
          <t>Equity percentage acquired</t>
        </is>
      </c>
      <c r="B4" s="8" t="n">
        <v>1</v>
      </c>
      <c r="C4" s="4" t="inlineStr">
        <is>
          <t xml:space="preserve"> </t>
        </is>
      </c>
    </row>
    <row r="5">
      <c r="A5" s="4" t="inlineStr">
        <is>
          <t>Earn - out</t>
        </is>
      </c>
      <c r="B5" s="5" t="n">
        <v>9709</v>
      </c>
      <c r="C5" s="4" t="inlineStr">
        <is>
          <t xml:space="preserve"> </t>
        </is>
      </c>
    </row>
    <row r="6">
      <c r="A6" s="4" t="inlineStr">
        <is>
          <t>Fair value of the contingent consideration recognized</t>
        </is>
      </c>
      <c r="B6" s="6" t="n">
        <v>5283</v>
      </c>
      <c r="C6" s="4" t="inlineStr">
        <is>
          <t xml:space="preserve"> </t>
        </is>
      </c>
    </row>
    <row r="7">
      <c r="A7" s="4" t="inlineStr">
        <is>
          <t>Contingent consideration</t>
        </is>
      </c>
      <c r="B7" s="6" t="n">
        <v>6974</v>
      </c>
      <c r="C7" s="4" t="inlineStr">
        <is>
          <t xml:space="preserve"> </t>
        </is>
      </c>
    </row>
    <row r="8">
      <c r="A8" s="4" t="inlineStr">
        <is>
          <t>Indemnification asset acquired</t>
        </is>
      </c>
      <c r="B8" s="6" t="n">
        <v>3004</v>
      </c>
      <c r="C8" s="4" t="inlineStr">
        <is>
          <t xml:space="preserve"> </t>
        </is>
      </c>
    </row>
    <row r="9">
      <c r="A9" s="4" t="inlineStr">
        <is>
          <t>Acquisition-related costs</t>
        </is>
      </c>
      <c r="B9" s="4" t="inlineStr">
        <is>
          <t xml:space="preserve"> </t>
        </is>
      </c>
      <c r="C9" s="5" t="n">
        <v>4900</v>
      </c>
    </row>
    <row r="10">
      <c r="A10" s="4" t="inlineStr">
        <is>
          <t>Previously reported</t>
        </is>
      </c>
      <c r="B10" s="4" t="inlineStr">
        <is>
          <t xml:space="preserve"> </t>
        </is>
      </c>
      <c r="C10" s="4" t="inlineStr">
        <is>
          <t xml:space="preserve"> </t>
        </is>
      </c>
    </row>
    <row r="11">
      <c r="A11" s="3" t="inlineStr">
        <is>
          <t>BUSINESS COMBINATIONS</t>
        </is>
      </c>
      <c r="B11" s="4" t="inlineStr">
        <is>
          <t xml:space="preserve"> </t>
        </is>
      </c>
      <c r="C11" s="4" t="inlineStr">
        <is>
          <t xml:space="preserve"> </t>
        </is>
      </c>
    </row>
    <row r="12">
      <c r="A12" s="4" t="inlineStr">
        <is>
          <t>Contingent consideration</t>
        </is>
      </c>
      <c r="B12" s="6" t="n">
        <v>5283</v>
      </c>
      <c r="C12" s="4" t="inlineStr">
        <is>
          <t xml:space="preserve"> </t>
        </is>
      </c>
    </row>
    <row r="13">
      <c r="A13" s="4" t="inlineStr">
        <is>
          <t>Indemnification asset acquired</t>
        </is>
      </c>
      <c r="B13" s="6" t="n">
        <v>1240</v>
      </c>
      <c r="C13" s="4" t="inlineStr">
        <is>
          <t xml:space="preserve"> </t>
        </is>
      </c>
    </row>
    <row r="14">
      <c r="A14" s="4" t="inlineStr">
        <is>
          <t>Adjustment</t>
        </is>
      </c>
      <c r="B14" s="4" t="inlineStr">
        <is>
          <t xml:space="preserve"> </t>
        </is>
      </c>
      <c r="C14" s="4" t="inlineStr">
        <is>
          <t xml:space="preserve"> </t>
        </is>
      </c>
    </row>
    <row r="15">
      <c r="A15" s="3" t="inlineStr">
        <is>
          <t>BUSINESS COMBINATIONS</t>
        </is>
      </c>
      <c r="B15" s="4" t="inlineStr">
        <is>
          <t xml:space="preserve"> </t>
        </is>
      </c>
      <c r="C15" s="4" t="inlineStr">
        <is>
          <t xml:space="preserve"> </t>
        </is>
      </c>
    </row>
    <row r="16">
      <c r="A16" s="4" t="inlineStr">
        <is>
          <t>Contingent consideration</t>
        </is>
      </c>
      <c r="B16" s="6" t="n">
        <v>1691</v>
      </c>
      <c r="C16" s="4" t="inlineStr">
        <is>
          <t xml:space="preserve"> </t>
        </is>
      </c>
    </row>
    <row r="17">
      <c r="A17" s="4" t="inlineStr">
        <is>
          <t>Indemnification asset acquired</t>
        </is>
      </c>
      <c r="B17" s="5" t="n">
        <v>1764</v>
      </c>
      <c r="C17" s="5" t="n">
        <v>1764</v>
      </c>
    </row>
    <row r="18">
      <c r="A18" s="4" t="inlineStr">
        <is>
          <t>Restricted stock units</t>
        </is>
      </c>
      <c r="B18" s="4" t="inlineStr">
        <is>
          <t xml:space="preserve"> </t>
        </is>
      </c>
      <c r="C18" s="4" t="inlineStr">
        <is>
          <t xml:space="preserve"> </t>
        </is>
      </c>
    </row>
    <row r="19">
      <c r="A19" s="3" t="inlineStr">
        <is>
          <t>BUSINESS COMBINATIONS</t>
        </is>
      </c>
      <c r="B19" s="4" t="inlineStr">
        <is>
          <t xml:space="preserve"> </t>
        </is>
      </c>
      <c r="C19" s="4" t="inlineStr">
        <is>
          <t xml:space="preserve"> </t>
        </is>
      </c>
    </row>
    <row r="20">
      <c r="A20" s="4" t="inlineStr">
        <is>
          <t>Number of RSUs replaced</t>
        </is>
      </c>
      <c r="B20" s="6" t="n">
        <v>90000</v>
      </c>
      <c r="C20" s="4" t="inlineStr">
        <is>
          <t xml:space="preserve"> </t>
        </is>
      </c>
    </row>
    <row r="21">
      <c r="A21" s="4" t="inlineStr">
        <is>
          <t>RSUs committed to grant, shares</t>
        </is>
      </c>
      <c r="B21" s="6" t="n">
        <v>1870577</v>
      </c>
      <c r="C21" s="4" t="inlineStr">
        <is>
          <t xml:space="preserve"> </t>
        </is>
      </c>
    </row>
    <row r="22">
      <c r="A22" s="4" t="inlineStr">
        <is>
          <t>RSUs committed to grant</t>
        </is>
      </c>
      <c r="B22" s="5" t="n">
        <v>10364</v>
      </c>
      <c r="C22" s="4" t="inlineStr">
        <is>
          <t xml:space="preserve"> </t>
        </is>
      </c>
    </row>
    <row r="23">
      <c r="A23" s="4" t="inlineStr">
        <is>
          <t>Service period</t>
        </is>
      </c>
      <c r="B23" s="4" t="inlineStr">
        <is>
          <t>3 years</t>
        </is>
      </c>
      <c r="C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fair value of the consideration transferred (Details) - Skuad $ in Thousands</t>
        </is>
      </c>
      <c r="B1" s="2" t="inlineStr">
        <is>
          <t>Aug. 05, 2024 USD ($)</t>
        </is>
      </c>
    </row>
    <row r="2">
      <c r="A2" s="3" t="inlineStr">
        <is>
          <t>BUSINESS COMBINATIONS</t>
        </is>
      </c>
      <c r="B2" s="4" t="inlineStr">
        <is>
          <t xml:space="preserve"> </t>
        </is>
      </c>
    </row>
    <row r="3">
      <c r="A3" s="4" t="inlineStr">
        <is>
          <t>Cash</t>
        </is>
      </c>
      <c r="B3" s="5" t="n">
        <v>61099</v>
      </c>
    </row>
    <row r="4">
      <c r="A4" s="4" t="inlineStr">
        <is>
          <t>Contingent consideration</t>
        </is>
      </c>
      <c r="B4" s="6" t="n">
        <v>6974</v>
      </c>
    </row>
    <row r="5">
      <c r="A5" s="4" t="inlineStr">
        <is>
          <t>Extinguishment of pre-existing receivable</t>
        </is>
      </c>
      <c r="B5" s="6" t="n">
        <v>1000</v>
      </c>
    </row>
    <row r="6">
      <c r="A6" s="4" t="inlineStr">
        <is>
          <t>Settlement of unvested acquiree stock-based compensation awards</t>
        </is>
      </c>
      <c r="B6" s="6" t="n">
        <v>315</v>
      </c>
    </row>
    <row r="7">
      <c r="A7" s="4" t="inlineStr">
        <is>
          <t>Total</t>
        </is>
      </c>
      <c r="B7" s="6" t="n">
        <v>69388</v>
      </c>
    </row>
    <row r="8">
      <c r="A8" s="4" t="inlineStr">
        <is>
          <t>Previously reported</t>
        </is>
      </c>
      <c r="B8" s="4" t="inlineStr">
        <is>
          <t xml:space="preserve"> </t>
        </is>
      </c>
    </row>
    <row r="9">
      <c r="A9" s="3" t="inlineStr">
        <is>
          <t>BUSINESS COMBINATIONS</t>
        </is>
      </c>
      <c r="B9" s="4" t="inlineStr">
        <is>
          <t xml:space="preserve"> </t>
        </is>
      </c>
    </row>
    <row r="10">
      <c r="A10" s="4" t="inlineStr">
        <is>
          <t>Cash</t>
        </is>
      </c>
      <c r="B10" s="6" t="n">
        <v>61099</v>
      </c>
    </row>
    <row r="11">
      <c r="A11" s="4" t="inlineStr">
        <is>
          <t>Contingent consideration</t>
        </is>
      </c>
      <c r="B11" s="6" t="n">
        <v>5283</v>
      </c>
    </row>
    <row r="12">
      <c r="A12" s="4" t="inlineStr">
        <is>
          <t>Extinguishment of pre-existing receivable</t>
        </is>
      </c>
      <c r="B12" s="6" t="n">
        <v>1000</v>
      </c>
    </row>
    <row r="13">
      <c r="A13" s="4" t="inlineStr">
        <is>
          <t>Settlement of unvested acquiree stock-based compensation awards</t>
        </is>
      </c>
      <c r="B13" s="6" t="n">
        <v>315</v>
      </c>
    </row>
    <row r="14">
      <c r="A14" s="4" t="inlineStr">
        <is>
          <t>Total</t>
        </is>
      </c>
      <c r="B14" s="6" t="n">
        <v>67697</v>
      </c>
    </row>
    <row r="15">
      <c r="A15" s="4" t="inlineStr">
        <is>
          <t>Adjustment</t>
        </is>
      </c>
      <c r="B15" s="4" t="inlineStr">
        <is>
          <t xml:space="preserve"> </t>
        </is>
      </c>
    </row>
    <row r="16">
      <c r="A16" s="3" t="inlineStr">
        <is>
          <t>BUSINESS COMBINATIONS</t>
        </is>
      </c>
      <c r="B16" s="4" t="inlineStr">
        <is>
          <t xml:space="preserve"> </t>
        </is>
      </c>
    </row>
    <row r="17">
      <c r="A17" s="4" t="inlineStr">
        <is>
          <t>Contingent consideration</t>
        </is>
      </c>
      <c r="B17" s="6" t="n">
        <v>1691</v>
      </c>
    </row>
    <row r="18">
      <c r="A18" s="4" t="inlineStr">
        <is>
          <t>Total</t>
        </is>
      </c>
      <c r="B18" s="5" t="n">
        <v>16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1163</v>
      </c>
      <c r="C4" s="5" t="n">
        <v>93333</v>
      </c>
      <c r="D4" s="5" t="n">
        <v>-11970</v>
      </c>
    </row>
    <row r="5">
      <c r="A5" s="3" t="inlineStr">
        <is>
          <t>Adjustment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7296</v>
      </c>
      <c r="C6" s="6" t="n">
        <v>27814</v>
      </c>
      <c r="D6" s="6" t="n">
        <v>20858</v>
      </c>
    </row>
    <row r="7">
      <c r="A7" s="4" t="inlineStr">
        <is>
          <t>Deferred taxes</t>
        </is>
      </c>
      <c r="B7" s="6" t="n">
        <v>-22616</v>
      </c>
      <c r="C7" s="6" t="n">
        <v>-11122</v>
      </c>
      <c r="D7" s="6" t="n">
        <v>731</v>
      </c>
    </row>
    <row r="8">
      <c r="A8" s="4" t="inlineStr">
        <is>
          <t>Stock-based compensation expenses</t>
        </is>
      </c>
      <c r="B8" s="6" t="n">
        <v>64787</v>
      </c>
      <c r="C8" s="6" t="n">
        <v>65767</v>
      </c>
      <c r="D8" s="6" t="n">
        <v>52149</v>
      </c>
    </row>
    <row r="9">
      <c r="A9" s="4" t="inlineStr">
        <is>
          <t>Share in losses of associated company</t>
        </is>
      </c>
      <c r="B9" s="4" t="inlineStr">
        <is>
          <t xml:space="preserve"> </t>
        </is>
      </c>
      <c r="C9" s="4" t="inlineStr">
        <is>
          <t xml:space="preserve"> </t>
        </is>
      </c>
      <c r="D9" s="6" t="n">
        <v>2</v>
      </c>
    </row>
    <row r="10">
      <c r="A10" s="4" t="inlineStr">
        <is>
          <t>Gain from change in fair value of Warrants</t>
        </is>
      </c>
      <c r="B10" s="6" t="n">
        <v>-2767</v>
      </c>
      <c r="C10" s="6" t="n">
        <v>-17359</v>
      </c>
      <c r="D10" s="6" t="n">
        <v>-33963</v>
      </c>
    </row>
    <row r="11">
      <c r="A11" s="4" t="inlineStr">
        <is>
          <t>Loss on Warrant repurchase/redemption</t>
        </is>
      </c>
      <c r="B11" s="6" t="n">
        <v>14746</v>
      </c>
      <c r="C11" s="4" t="inlineStr">
        <is>
          <t xml:space="preserve"> </t>
        </is>
      </c>
      <c r="D11" s="4" t="inlineStr">
        <is>
          <t xml:space="preserve"> </t>
        </is>
      </c>
    </row>
    <row r="12">
      <c r="A12" s="4" t="inlineStr">
        <is>
          <t>Interest and amortization of discount on investments</t>
        </is>
      </c>
      <c r="B12" s="6" t="n">
        <v>-8577</v>
      </c>
      <c r="C12" s="4" t="inlineStr">
        <is>
          <t xml:space="preserve"> </t>
        </is>
      </c>
      <c r="D12" s="4" t="inlineStr">
        <is>
          <t xml:space="preserve"> </t>
        </is>
      </c>
    </row>
    <row r="13">
      <c r="A13" s="4" t="inlineStr">
        <is>
          <t>Foreign currency re-measurement (gain) loss</t>
        </is>
      </c>
      <c r="B13" s="6" t="n">
        <v>3522</v>
      </c>
      <c r="C13" s="6" t="n">
        <v>-4359</v>
      </c>
      <c r="D13" s="6" t="n">
        <v>2752</v>
      </c>
    </row>
    <row r="14">
      <c r="A14" s="3" t="inlineStr">
        <is>
          <t>Changes in operating assets and liabilities, net of the effects of business combinations:</t>
        </is>
      </c>
      <c r="B14" s="4" t="inlineStr">
        <is>
          <t xml:space="preserve"> </t>
        </is>
      </c>
      <c r="C14" s="4" t="inlineStr">
        <is>
          <t xml:space="preserve"> </t>
        </is>
      </c>
      <c r="D14" s="4" t="inlineStr">
        <is>
          <t xml:space="preserve"> </t>
        </is>
      </c>
    </row>
    <row r="15">
      <c r="A15" s="4" t="inlineStr">
        <is>
          <t>Other current assets</t>
        </is>
      </c>
      <c r="B15" s="6" t="n">
        <v>-44821</v>
      </c>
      <c r="C15" s="6" t="n">
        <v>-4310</v>
      </c>
      <c r="D15" s="6" t="n">
        <v>-11421</v>
      </c>
    </row>
    <row r="16">
      <c r="A16" s="4" t="inlineStr">
        <is>
          <t>Trade payables</t>
        </is>
      </c>
      <c r="B16" s="6" t="n">
        <v>1127</v>
      </c>
      <c r="C16" s="6" t="n">
        <v>-8326</v>
      </c>
      <c r="D16" s="6" t="n">
        <v>24284</v>
      </c>
    </row>
    <row r="17">
      <c r="A17" s="4" t="inlineStr">
        <is>
          <t>Deferred revenue</t>
        </is>
      </c>
      <c r="B17" s="6" t="n">
        <v>2039</v>
      </c>
      <c r="C17" s="6" t="n">
        <v>1348</v>
      </c>
      <c r="D17" s="6" t="n">
        <v>224</v>
      </c>
    </row>
    <row r="18">
      <c r="A18" s="4" t="inlineStr">
        <is>
          <t>Accounts receivable, net</t>
        </is>
      </c>
      <c r="B18" s="6" t="n">
        <v>337</v>
      </c>
      <c r="C18" s="6" t="n">
        <v>4898</v>
      </c>
      <c r="D18" s="6" t="n">
        <v>964</v>
      </c>
    </row>
    <row r="19">
      <c r="A19" s="4" t="inlineStr">
        <is>
          <t>Capital advance extended to customers</t>
        </is>
      </c>
      <c r="B19" s="6" t="n">
        <v>-329512</v>
      </c>
      <c r="C19" s="6" t="n">
        <v>-299139</v>
      </c>
      <c r="D19" s="6" t="n">
        <v>-223819</v>
      </c>
    </row>
    <row r="20">
      <c r="A20" s="4" t="inlineStr">
        <is>
          <t>Capital advance collected from customers</t>
        </is>
      </c>
      <c r="B20" s="6" t="n">
        <v>318763</v>
      </c>
      <c r="C20" s="6" t="n">
        <v>290801</v>
      </c>
      <c r="D20" s="6" t="n">
        <v>237834</v>
      </c>
    </row>
    <row r="21">
      <c r="A21" s="4" t="inlineStr">
        <is>
          <t>Other payables</t>
        </is>
      </c>
      <c r="B21" s="6" t="n">
        <v>3967</v>
      </c>
      <c r="C21" s="6" t="n">
        <v>13619</v>
      </c>
      <c r="D21" s="6" t="n">
        <v>16608</v>
      </c>
    </row>
    <row r="22">
      <c r="A22" s="4" t="inlineStr">
        <is>
          <t>Other long-term liabilities</t>
        </is>
      </c>
      <c r="B22" s="6" t="n">
        <v>6358</v>
      </c>
      <c r="C22" s="6" t="n">
        <v>232</v>
      </c>
      <c r="D22" s="6" t="n">
        <v>-3480</v>
      </c>
    </row>
    <row r="23">
      <c r="A23" s="4" t="inlineStr">
        <is>
          <t>Operating lease right-of-use assets</t>
        </is>
      </c>
      <c r="B23" s="6" t="n">
        <v>14068</v>
      </c>
      <c r="C23" s="6" t="n">
        <v>10248</v>
      </c>
      <c r="D23" s="6" t="n">
        <v>10686</v>
      </c>
    </row>
    <row r="24">
      <c r="A24" s="4" t="inlineStr">
        <is>
          <t>Other assets</t>
        </is>
      </c>
      <c r="B24" s="6" t="n">
        <v>-12955</v>
      </c>
      <c r="C24" s="6" t="n">
        <v>-3956</v>
      </c>
      <c r="D24" s="6" t="n">
        <v>1521</v>
      </c>
    </row>
    <row r="25">
      <c r="A25" s="4" t="inlineStr">
        <is>
          <t>Net cash provided by operating activities</t>
        </is>
      </c>
      <c r="B25" s="6" t="n">
        <v>176925</v>
      </c>
      <c r="C25" s="6" t="n">
        <v>159489</v>
      </c>
      <c r="D25" s="6" t="n">
        <v>8396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equipment and software</t>
        </is>
      </c>
      <c r="B27" s="6" t="n">
        <v>-8189</v>
      </c>
      <c r="C27" s="6" t="n">
        <v>-8459</v>
      </c>
      <c r="D27" s="6" t="n">
        <v>-10504</v>
      </c>
    </row>
    <row r="28">
      <c r="A28" s="4" t="inlineStr">
        <is>
          <t>Capitalization of internal use software</t>
        </is>
      </c>
      <c r="B28" s="6" t="n">
        <v>-52203</v>
      </c>
      <c r="C28" s="6" t="n">
        <v>-39333</v>
      </c>
      <c r="D28" s="6" t="n">
        <v>-18329</v>
      </c>
    </row>
    <row r="29">
      <c r="A29" s="4" t="inlineStr">
        <is>
          <t>Related party asset acquisition</t>
        </is>
      </c>
      <c r="B29" s="4" t="inlineStr">
        <is>
          <t xml:space="preserve"> </t>
        </is>
      </c>
      <c r="C29" s="6" t="n">
        <v>-3600</v>
      </c>
      <c r="D29" s="4" t="inlineStr">
        <is>
          <t xml:space="preserve"> </t>
        </is>
      </c>
    </row>
    <row r="30">
      <c r="A30" s="4" t="inlineStr">
        <is>
          <t>Severance pay fund distributions, net</t>
        </is>
      </c>
      <c r="B30" s="6" t="n">
        <v>83</v>
      </c>
      <c r="C30" s="6" t="n">
        <v>255</v>
      </c>
      <c r="D30" s="6" t="n">
        <v>628</v>
      </c>
    </row>
    <row r="31">
      <c r="A31" s="4" t="inlineStr">
        <is>
          <t>Customer funds in transit, net</t>
        </is>
      </c>
      <c r="B31" s="6" t="n">
        <v>-50768</v>
      </c>
      <c r="C31" s="6" t="n">
        <v>930</v>
      </c>
      <c r="D31" s="6" t="n">
        <v>33939</v>
      </c>
    </row>
    <row r="32">
      <c r="A32" s="4" t="inlineStr">
        <is>
          <t>Investments in interest rate derivatives</t>
        </is>
      </c>
      <c r="B32" s="6" t="n">
        <v>-35200</v>
      </c>
      <c r="C32" s="4" t="inlineStr">
        <is>
          <t xml:space="preserve"> </t>
        </is>
      </c>
      <c r="D32" s="4" t="inlineStr">
        <is>
          <t xml:space="preserve"> </t>
        </is>
      </c>
    </row>
    <row r="33">
      <c r="A33" s="4" t="inlineStr">
        <is>
          <t>Purchases of investments in available-for-sale debt securities</t>
        </is>
      </c>
      <c r="B33" s="6" t="n">
        <v>-1443772</v>
      </c>
      <c r="C33" s="4" t="inlineStr">
        <is>
          <t xml:space="preserve"> </t>
        </is>
      </c>
      <c r="D33" s="4" t="inlineStr">
        <is>
          <t xml:space="preserve"> </t>
        </is>
      </c>
    </row>
    <row r="34">
      <c r="A34" s="4" t="inlineStr">
        <is>
          <t>Maturities of investments in available-for-sale debt securities</t>
        </is>
      </c>
      <c r="B34" s="6" t="n">
        <v>277000</v>
      </c>
      <c r="C34" s="4" t="inlineStr">
        <is>
          <t xml:space="preserve"> </t>
        </is>
      </c>
      <c r="D34" s="4" t="inlineStr">
        <is>
          <t xml:space="preserve"> </t>
        </is>
      </c>
    </row>
    <row r="35">
      <c r="A35" s="4" t="inlineStr">
        <is>
          <t>Purchases of investments in term deposits</t>
        </is>
      </c>
      <c r="B35" s="6" t="n">
        <v>-600000</v>
      </c>
      <c r="C35" s="4" t="inlineStr">
        <is>
          <t xml:space="preserve"> </t>
        </is>
      </c>
      <c r="D35" s="4" t="inlineStr">
        <is>
          <t xml:space="preserve"> </t>
        </is>
      </c>
    </row>
    <row r="36">
      <c r="A36" s="4" t="inlineStr">
        <is>
          <t>Cash paid in connection with acquisition, net of cash and customer funds acquired (Refer to Note 3 for further information)</t>
        </is>
      </c>
      <c r="B36" s="6" t="n">
        <v>-48218</v>
      </c>
      <c r="C36" s="4" t="inlineStr">
        <is>
          <t xml:space="preserve"> </t>
        </is>
      </c>
      <c r="D36" s="4" t="inlineStr">
        <is>
          <t xml:space="preserve"> </t>
        </is>
      </c>
    </row>
    <row r="37">
      <c r="A37" s="4" t="inlineStr">
        <is>
          <t>Net cash inflow from acquisition of remaining interest in joint venture</t>
        </is>
      </c>
      <c r="B37" s="4" t="inlineStr">
        <is>
          <t xml:space="preserve"> </t>
        </is>
      </c>
      <c r="C37" s="6" t="n">
        <v>5953</v>
      </c>
      <c r="D37" s="4" t="inlineStr">
        <is>
          <t xml:space="preserve"> </t>
        </is>
      </c>
    </row>
    <row r="38">
      <c r="A38" s="4" t="inlineStr">
        <is>
          <t>Net cash provided by (used in) investing activities</t>
        </is>
      </c>
      <c r="B38" s="6" t="n">
        <v>-1961267</v>
      </c>
      <c r="C38" s="6" t="n">
        <v>-44254</v>
      </c>
      <c r="D38" s="6" t="n">
        <v>5734</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issuance of common stock in connection with stock-based compensation plan, net of taxes paid related to settlement of equity awards and proceeds from employee equity transactions to be remitted to employees</t>
        </is>
      </c>
      <c r="B40" s="6" t="n">
        <v>21119</v>
      </c>
      <c r="C40" s="6" t="n">
        <v>13203</v>
      </c>
      <c r="D40" s="6" t="n">
        <v>21346</v>
      </c>
    </row>
    <row r="41">
      <c r="A41" s="4" t="inlineStr">
        <is>
          <t>Outstanding operating balances, net</t>
        </is>
      </c>
      <c r="B41" s="6" t="n">
        <v>563622</v>
      </c>
      <c r="C41" s="6" t="n">
        <v>551914</v>
      </c>
      <c r="D41" s="6" t="n">
        <v>1437358</v>
      </c>
    </row>
    <row r="42">
      <c r="A42" s="4" t="inlineStr">
        <is>
          <t>Borrowings under related party facility (Refer to Notes 14 and 26 for further information)</t>
        </is>
      </c>
      <c r="B42" s="6" t="n">
        <v>15120</v>
      </c>
      <c r="C42" s="6" t="n">
        <v>26855</v>
      </c>
      <c r="D42" s="6" t="n">
        <v>29363</v>
      </c>
    </row>
    <row r="43">
      <c r="A43" s="4" t="inlineStr">
        <is>
          <t>Repayments under related party facility (Refer to Notes 14 and 26 for further information)</t>
        </is>
      </c>
      <c r="B43" s="6" t="n">
        <v>-33531</v>
      </c>
      <c r="C43" s="6" t="n">
        <v>-24582</v>
      </c>
      <c r="D43" s="6" t="n">
        <v>-26755</v>
      </c>
    </row>
    <row r="44">
      <c r="A44" s="4" t="inlineStr">
        <is>
          <t>Receipts of collateral on interest rate derivatives</t>
        </is>
      </c>
      <c r="B44" s="6" t="n">
        <v>37890</v>
      </c>
      <c r="C44" s="4" t="inlineStr">
        <is>
          <t xml:space="preserve"> </t>
        </is>
      </c>
      <c r="D44" s="4" t="inlineStr">
        <is>
          <t xml:space="preserve"> </t>
        </is>
      </c>
    </row>
    <row r="45">
      <c r="A45" s="4" t="inlineStr">
        <is>
          <t>Payments of collateral on interest rate derivatives</t>
        </is>
      </c>
      <c r="B45" s="6" t="n">
        <v>-19100</v>
      </c>
      <c r="C45" s="4" t="inlineStr">
        <is>
          <t xml:space="preserve"> </t>
        </is>
      </c>
      <c r="D45" s="4" t="inlineStr">
        <is>
          <t xml:space="preserve"> </t>
        </is>
      </c>
    </row>
    <row r="46">
      <c r="A46" s="4" t="inlineStr">
        <is>
          <t>Warrant repurchase/redemption (Refer to Note 18 for further information)</t>
        </is>
      </c>
      <c r="B46" s="6" t="n">
        <v>-19834</v>
      </c>
      <c r="C46" s="4" t="inlineStr">
        <is>
          <t xml:space="preserve"> </t>
        </is>
      </c>
      <c r="D46" s="4" t="inlineStr">
        <is>
          <t xml:space="preserve"> </t>
        </is>
      </c>
    </row>
    <row r="47">
      <c r="A47" s="4" t="inlineStr">
        <is>
          <t>Common stock repurchased</t>
        </is>
      </c>
      <c r="B47" s="6" t="n">
        <v>-137513</v>
      </c>
      <c r="C47" s="6" t="n">
        <v>-55436</v>
      </c>
      <c r="D47" s="4" t="inlineStr">
        <is>
          <t xml:space="preserve"> </t>
        </is>
      </c>
    </row>
    <row r="48">
      <c r="A48" s="4" t="inlineStr">
        <is>
          <t>Net cash provided by financing activities</t>
        </is>
      </c>
      <c r="B48" s="6" t="n">
        <v>427773</v>
      </c>
      <c r="C48" s="6" t="n">
        <v>511954</v>
      </c>
      <c r="D48" s="6" t="n">
        <v>1461312</v>
      </c>
    </row>
    <row r="49">
      <c r="A49" s="4" t="inlineStr">
        <is>
          <t>Effect of exchange rate changes on cash and cash equivalents</t>
        </is>
      </c>
      <c r="B49" s="6" t="n">
        <v>-3588</v>
      </c>
      <c r="C49" s="6" t="n">
        <v>4458</v>
      </c>
      <c r="D49" s="6" t="n">
        <v>-2719</v>
      </c>
    </row>
    <row r="50">
      <c r="A50" s="4" t="inlineStr">
        <is>
          <t>Net change in cash, cash equivalents, restricted cash and customer funds</t>
        </is>
      </c>
      <c r="B50" s="6" t="n">
        <v>-1360157</v>
      </c>
      <c r="C50" s="6" t="n">
        <v>631647</v>
      </c>
      <c r="D50" s="6" t="n">
        <v>1548287</v>
      </c>
    </row>
    <row r="51">
      <c r="A51" s="4" t="inlineStr">
        <is>
          <t>Cash, cash equivalents, restricted cash and customer funds at beginning of year</t>
        </is>
      </c>
      <c r="B51" s="6" t="n">
        <v>7018367</v>
      </c>
      <c r="C51" s="6" t="n">
        <v>6386720</v>
      </c>
      <c r="D51" s="6" t="n">
        <v>4838433</v>
      </c>
    </row>
    <row r="52">
      <c r="A52" s="4" t="inlineStr">
        <is>
          <t>Cash, cash equivalents, restricted cash and customer funds at end of year</t>
        </is>
      </c>
      <c r="B52" s="6" t="n">
        <v>5658210</v>
      </c>
      <c r="C52" s="6" t="n">
        <v>7018367</v>
      </c>
      <c r="D52" s="6" t="n">
        <v>6386720</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taxes, net of refunds</t>
        </is>
      </c>
      <c r="B54" s="6" t="n">
        <v>52320</v>
      </c>
      <c r="C54" s="6" t="n">
        <v>40910</v>
      </c>
      <c r="D54" s="6" t="n">
        <v>9425</v>
      </c>
    </row>
    <row r="55">
      <c r="A55" s="4" t="inlineStr">
        <is>
          <t>Cash interest paid</t>
        </is>
      </c>
      <c r="B55" s="6" t="n">
        <v>1399</v>
      </c>
      <c r="C55" s="6" t="n">
        <v>1767</v>
      </c>
      <c r="D55" s="6" t="n">
        <v>1466</v>
      </c>
    </row>
    <row r="56">
      <c r="A56" s="3" t="inlineStr">
        <is>
          <t>Supplemental information of investing and financing activities not involving cash flows:</t>
        </is>
      </c>
      <c r="B56" s="4" t="inlineStr">
        <is>
          <t xml:space="preserve"> </t>
        </is>
      </c>
      <c r="C56" s="4" t="inlineStr">
        <is>
          <t xml:space="preserve"> </t>
        </is>
      </c>
      <c r="D56" s="4" t="inlineStr">
        <is>
          <t xml:space="preserve"> </t>
        </is>
      </c>
    </row>
    <row r="57">
      <c r="A57" s="4" t="inlineStr">
        <is>
          <t>Property, equipment, and software acquired but not paid</t>
        </is>
      </c>
      <c r="B57" s="6" t="n">
        <v>1530</v>
      </c>
      <c r="C57" s="6" t="n">
        <v>810</v>
      </c>
      <c r="D57" s="6" t="n">
        <v>109</v>
      </c>
    </row>
    <row r="58">
      <c r="A58" s="4" t="inlineStr">
        <is>
          <t>Internal use software capitalized but not paid</t>
        </is>
      </c>
      <c r="B58" s="6" t="n">
        <v>7108</v>
      </c>
      <c r="C58" s="6" t="n">
        <v>10159</v>
      </c>
      <c r="D58" s="6" t="n">
        <v>4392</v>
      </c>
    </row>
    <row r="59">
      <c r="A59" s="4" t="inlineStr">
        <is>
          <t>Right-of-use assets obtained in exchange for new operating lease liabilities</t>
        </is>
      </c>
      <c r="B59" s="6" t="n">
        <v>8617</v>
      </c>
      <c r="C59" s="6" t="n">
        <v>19842</v>
      </c>
      <c r="D59" s="5" t="n">
        <v>13003</v>
      </c>
    </row>
    <row r="60">
      <c r="A60" s="4" t="inlineStr">
        <is>
          <t>Common stock repurchased but not paid</t>
        </is>
      </c>
      <c r="B60" s="5" t="n">
        <v>775</v>
      </c>
      <c r="C60" s="5" t="n">
        <v>1500</v>
      </c>
      <c r="D6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recognized amounts of identifiable assets acquired and liabilities assumed (Details) - USD ($) $ in Thousands</t>
        </is>
      </c>
      <c r="B1" s="2" t="inlineStr">
        <is>
          <t>Dec. 31, 2024</t>
        </is>
      </c>
      <c r="C1" s="2" t="inlineStr">
        <is>
          <t>Aug. 05, 2024</t>
        </is>
      </c>
      <c r="D1" s="2" t="inlineStr">
        <is>
          <t>Dec. 31, 2023</t>
        </is>
      </c>
    </row>
    <row r="2">
      <c r="A2" s="3" t="inlineStr">
        <is>
          <t>BUSINESS COMBINATIONS</t>
        </is>
      </c>
      <c r="B2" s="4" t="inlineStr">
        <is>
          <t xml:space="preserve"> </t>
        </is>
      </c>
      <c r="C2" s="4" t="inlineStr">
        <is>
          <t xml:space="preserve"> </t>
        </is>
      </c>
      <c r="D2" s="4" t="inlineStr">
        <is>
          <t xml:space="preserve"> </t>
        </is>
      </c>
    </row>
    <row r="3">
      <c r="A3" s="4" t="inlineStr">
        <is>
          <t>Goodwill</t>
        </is>
      </c>
      <c r="B3" s="5" t="n">
        <v>77785</v>
      </c>
      <c r="C3" s="4" t="inlineStr">
        <is>
          <t xml:space="preserve"> </t>
        </is>
      </c>
      <c r="D3" s="5" t="n">
        <v>19889</v>
      </c>
    </row>
    <row r="4">
      <c r="A4" s="4" t="inlineStr">
        <is>
          <t>Skuad</t>
        </is>
      </c>
      <c r="B4" s="4" t="inlineStr">
        <is>
          <t xml:space="preserve"> </t>
        </is>
      </c>
      <c r="C4" s="4" t="inlineStr">
        <is>
          <t xml:space="preserve"> </t>
        </is>
      </c>
      <c r="D4" s="4" t="inlineStr">
        <is>
          <t xml:space="preserve"> </t>
        </is>
      </c>
    </row>
    <row r="5">
      <c r="A5" s="3" t="inlineStr">
        <is>
          <t>BUSINESS COMBINATION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3875</v>
      </c>
      <c r="D6" s="4" t="inlineStr">
        <is>
          <t xml:space="preserve"> </t>
        </is>
      </c>
    </row>
    <row r="7">
      <c r="A7" s="4" t="inlineStr">
        <is>
          <t>Customer funds</t>
        </is>
      </c>
      <c r="B7" s="4" t="inlineStr">
        <is>
          <t xml:space="preserve"> </t>
        </is>
      </c>
      <c r="C7" s="6" t="n">
        <v>9005</v>
      </c>
      <c r="D7" s="4" t="inlineStr">
        <is>
          <t xml:space="preserve"> </t>
        </is>
      </c>
    </row>
    <row r="8">
      <c r="A8" s="4" t="inlineStr">
        <is>
          <t>Accounts receivable</t>
        </is>
      </c>
      <c r="B8" s="4" t="inlineStr">
        <is>
          <t xml:space="preserve"> </t>
        </is>
      </c>
      <c r="C8" s="6" t="n">
        <v>4294</v>
      </c>
      <c r="D8" s="4" t="inlineStr">
        <is>
          <t xml:space="preserve"> </t>
        </is>
      </c>
    </row>
    <row r="9">
      <c r="A9" s="4" t="inlineStr">
        <is>
          <t>Tax indemnification asset</t>
        </is>
      </c>
      <c r="B9" s="4" t="inlineStr">
        <is>
          <t xml:space="preserve"> </t>
        </is>
      </c>
      <c r="C9" s="6" t="n">
        <v>3004</v>
      </c>
      <c r="D9" s="4" t="inlineStr">
        <is>
          <t xml:space="preserve"> </t>
        </is>
      </c>
    </row>
    <row r="10">
      <c r="A10" s="4" t="inlineStr">
        <is>
          <t>Other assets</t>
        </is>
      </c>
      <c r="B10" s="4" t="inlineStr">
        <is>
          <t xml:space="preserve"> </t>
        </is>
      </c>
      <c r="C10" s="6" t="n">
        <v>1499</v>
      </c>
      <c r="D10" s="4" t="inlineStr">
        <is>
          <t xml:space="preserve"> </t>
        </is>
      </c>
    </row>
    <row r="11">
      <c r="A11" s="4" t="inlineStr">
        <is>
          <t>Trade payables</t>
        </is>
      </c>
      <c r="B11" s="4" t="inlineStr">
        <is>
          <t xml:space="preserve"> </t>
        </is>
      </c>
      <c r="C11" s="6" t="n">
        <v>-1514</v>
      </c>
      <c r="D11" s="4" t="inlineStr">
        <is>
          <t xml:space="preserve"> </t>
        </is>
      </c>
    </row>
    <row r="12">
      <c r="A12" s="4" t="inlineStr">
        <is>
          <t>Outstanding operating balances</t>
        </is>
      </c>
      <c r="B12" s="4" t="inlineStr">
        <is>
          <t xml:space="preserve"> </t>
        </is>
      </c>
      <c r="C12" s="6" t="n">
        <v>-9005</v>
      </c>
      <c r="D12" s="4" t="inlineStr">
        <is>
          <t xml:space="preserve"> </t>
        </is>
      </c>
    </row>
    <row r="13">
      <c r="A13" s="4" t="inlineStr">
        <is>
          <t>Deferred tax liabilities, net</t>
        </is>
      </c>
      <c r="B13" s="4" t="inlineStr">
        <is>
          <t xml:space="preserve"> </t>
        </is>
      </c>
      <c r="C13" s="6" t="n">
        <v>-1373</v>
      </c>
      <c r="D13" s="4" t="inlineStr">
        <is>
          <t xml:space="preserve"> </t>
        </is>
      </c>
    </row>
    <row r="14">
      <c r="A14" s="4" t="inlineStr">
        <is>
          <t>Uncertain tax positions</t>
        </is>
      </c>
      <c r="B14" s="4" t="inlineStr">
        <is>
          <t xml:space="preserve"> </t>
        </is>
      </c>
      <c r="C14" s="6" t="n">
        <v>-3004</v>
      </c>
      <c r="D14" s="4" t="inlineStr">
        <is>
          <t xml:space="preserve"> </t>
        </is>
      </c>
    </row>
    <row r="15">
      <c r="A15" s="4" t="inlineStr">
        <is>
          <t>Other payables</t>
        </is>
      </c>
      <c r="B15" s="4" t="inlineStr">
        <is>
          <t xml:space="preserve"> </t>
        </is>
      </c>
      <c r="C15" s="6" t="n">
        <v>-4326</v>
      </c>
      <c r="D15" s="4" t="inlineStr">
        <is>
          <t xml:space="preserve"> </t>
        </is>
      </c>
    </row>
    <row r="16">
      <c r="A16" s="4" t="inlineStr">
        <is>
          <t>Total identifiable net assets</t>
        </is>
      </c>
      <c r="B16" s="4" t="inlineStr">
        <is>
          <t xml:space="preserve"> </t>
        </is>
      </c>
      <c r="C16" s="6" t="n">
        <v>11492</v>
      </c>
      <c r="D16" s="4" t="inlineStr">
        <is>
          <t xml:space="preserve"> </t>
        </is>
      </c>
    </row>
    <row r="17">
      <c r="A17" s="4" t="inlineStr">
        <is>
          <t>Goodwill</t>
        </is>
      </c>
      <c r="B17" s="4" t="inlineStr">
        <is>
          <t xml:space="preserve"> </t>
        </is>
      </c>
      <c r="C17" s="6" t="n">
        <v>57896</v>
      </c>
      <c r="D17" s="4" t="inlineStr">
        <is>
          <t xml:space="preserve"> </t>
        </is>
      </c>
    </row>
    <row r="18">
      <c r="A18" s="4" t="inlineStr">
        <is>
          <t>Total</t>
        </is>
      </c>
      <c r="B18" s="4" t="inlineStr">
        <is>
          <t xml:space="preserve"> </t>
        </is>
      </c>
      <c r="C18" s="6" t="n">
        <v>69388</v>
      </c>
      <c r="D18" s="4" t="inlineStr">
        <is>
          <t xml:space="preserve"> </t>
        </is>
      </c>
    </row>
    <row r="19">
      <c r="A19" s="4" t="inlineStr">
        <is>
          <t>Skuad | Customer relationships</t>
        </is>
      </c>
      <c r="B19" s="4" t="inlineStr">
        <is>
          <t xml:space="preserve"> </t>
        </is>
      </c>
      <c r="C19" s="4" t="inlineStr">
        <is>
          <t xml:space="preserve"> </t>
        </is>
      </c>
      <c r="D19" s="4" t="inlineStr">
        <is>
          <t xml:space="preserve"> </t>
        </is>
      </c>
    </row>
    <row r="20">
      <c r="A20" s="3" t="inlineStr">
        <is>
          <t>BUSINESS COMBINATIONS</t>
        </is>
      </c>
      <c r="B20" s="4" t="inlineStr">
        <is>
          <t xml:space="preserve"> </t>
        </is>
      </c>
      <c r="C20" s="4" t="inlineStr">
        <is>
          <t xml:space="preserve"> </t>
        </is>
      </c>
      <c r="D20" s="4" t="inlineStr">
        <is>
          <t xml:space="preserve"> </t>
        </is>
      </c>
    </row>
    <row r="21">
      <c r="A21" s="4" t="inlineStr">
        <is>
          <t>Intangible asset</t>
        </is>
      </c>
      <c r="B21" s="4" t="inlineStr">
        <is>
          <t xml:space="preserve"> </t>
        </is>
      </c>
      <c r="C21" s="6" t="n">
        <v>6683</v>
      </c>
      <c r="D21" s="4" t="inlineStr">
        <is>
          <t xml:space="preserve"> </t>
        </is>
      </c>
    </row>
    <row r="22">
      <c r="A22" s="4" t="inlineStr">
        <is>
          <t>Skuad | Acquired developed technology</t>
        </is>
      </c>
      <c r="B22" s="4" t="inlineStr">
        <is>
          <t xml:space="preserve"> </t>
        </is>
      </c>
      <c r="C22" s="4" t="inlineStr">
        <is>
          <t xml:space="preserve"> </t>
        </is>
      </c>
      <c r="D22" s="4" t="inlineStr">
        <is>
          <t xml:space="preserve"> </t>
        </is>
      </c>
    </row>
    <row r="23">
      <c r="A23" s="3" t="inlineStr">
        <is>
          <t>BUSINESS COMBINATIONS</t>
        </is>
      </c>
      <c r="B23" s="4" t="inlineStr">
        <is>
          <t xml:space="preserve"> </t>
        </is>
      </c>
      <c r="C23" s="4" t="inlineStr">
        <is>
          <t xml:space="preserve"> </t>
        </is>
      </c>
      <c r="D23" s="4" t="inlineStr">
        <is>
          <t xml:space="preserve"> </t>
        </is>
      </c>
    </row>
    <row r="24">
      <c r="A24" s="4" t="inlineStr">
        <is>
          <t>Intangible asset</t>
        </is>
      </c>
      <c r="B24" s="4" t="inlineStr">
        <is>
          <t xml:space="preserve"> </t>
        </is>
      </c>
      <c r="C24" s="6" t="n">
        <v>2354</v>
      </c>
      <c r="D24" s="4" t="inlineStr">
        <is>
          <t xml:space="preserve"> </t>
        </is>
      </c>
    </row>
    <row r="25">
      <c r="A25" s="4" t="inlineStr">
        <is>
          <t>Skuad | Previously reported</t>
        </is>
      </c>
      <c r="B25" s="4" t="inlineStr">
        <is>
          <t xml:space="preserve"> </t>
        </is>
      </c>
      <c r="C25" s="4" t="inlineStr">
        <is>
          <t xml:space="preserve"> </t>
        </is>
      </c>
      <c r="D25" s="4" t="inlineStr">
        <is>
          <t xml:space="preserve"> </t>
        </is>
      </c>
    </row>
    <row r="26">
      <c r="A26" s="3" t="inlineStr">
        <is>
          <t>BUSINESS COMBINATIONS</t>
        </is>
      </c>
      <c r="B26" s="4" t="inlineStr">
        <is>
          <t xml:space="preserve"> </t>
        </is>
      </c>
      <c r="C26" s="4" t="inlineStr">
        <is>
          <t xml:space="preserve"> </t>
        </is>
      </c>
      <c r="D26" s="4" t="inlineStr">
        <is>
          <t xml:space="preserve"> </t>
        </is>
      </c>
    </row>
    <row r="27">
      <c r="A27" s="4" t="inlineStr">
        <is>
          <t>Cash and cash equivalents</t>
        </is>
      </c>
      <c r="B27" s="4" t="inlineStr">
        <is>
          <t xml:space="preserve"> </t>
        </is>
      </c>
      <c r="C27" s="6" t="n">
        <v>3875</v>
      </c>
      <c r="D27" s="4" t="inlineStr">
        <is>
          <t xml:space="preserve"> </t>
        </is>
      </c>
    </row>
    <row r="28">
      <c r="A28" s="4" t="inlineStr">
        <is>
          <t>Customer funds</t>
        </is>
      </c>
      <c r="B28" s="4" t="inlineStr">
        <is>
          <t xml:space="preserve"> </t>
        </is>
      </c>
      <c r="C28" s="6" t="n">
        <v>9005</v>
      </c>
      <c r="D28" s="4" t="inlineStr">
        <is>
          <t xml:space="preserve"> </t>
        </is>
      </c>
    </row>
    <row r="29">
      <c r="A29" s="4" t="inlineStr">
        <is>
          <t>Accounts receivable</t>
        </is>
      </c>
      <c r="B29" s="4" t="inlineStr">
        <is>
          <t xml:space="preserve"> </t>
        </is>
      </c>
      <c r="C29" s="6" t="n">
        <v>4294</v>
      </c>
      <c r="D29" s="4" t="inlineStr">
        <is>
          <t xml:space="preserve"> </t>
        </is>
      </c>
    </row>
    <row r="30">
      <c r="A30" s="4" t="inlineStr">
        <is>
          <t>Tax indemnification asset</t>
        </is>
      </c>
      <c r="B30" s="4" t="inlineStr">
        <is>
          <t xml:space="preserve"> </t>
        </is>
      </c>
      <c r="C30" s="6" t="n">
        <v>1240</v>
      </c>
      <c r="D30" s="4" t="inlineStr">
        <is>
          <t xml:space="preserve"> </t>
        </is>
      </c>
    </row>
    <row r="31">
      <c r="A31" s="4" t="inlineStr">
        <is>
          <t>Other assets</t>
        </is>
      </c>
      <c r="B31" s="4" t="inlineStr">
        <is>
          <t xml:space="preserve"> </t>
        </is>
      </c>
      <c r="C31" s="6" t="n">
        <v>1499</v>
      </c>
      <c r="D31" s="4" t="inlineStr">
        <is>
          <t xml:space="preserve"> </t>
        </is>
      </c>
    </row>
    <row r="32">
      <c r="A32" s="4" t="inlineStr">
        <is>
          <t>Trade payables</t>
        </is>
      </c>
      <c r="B32" s="4" t="inlineStr">
        <is>
          <t xml:space="preserve"> </t>
        </is>
      </c>
      <c r="C32" s="6" t="n">
        <v>-1514</v>
      </c>
      <c r="D32" s="4" t="inlineStr">
        <is>
          <t xml:space="preserve"> </t>
        </is>
      </c>
    </row>
    <row r="33">
      <c r="A33" s="4" t="inlineStr">
        <is>
          <t>Outstanding operating balances</t>
        </is>
      </c>
      <c r="B33" s="4" t="inlineStr">
        <is>
          <t xml:space="preserve"> </t>
        </is>
      </c>
      <c r="C33" s="6" t="n">
        <v>-9005</v>
      </c>
      <c r="D33" s="4" t="inlineStr">
        <is>
          <t xml:space="preserve"> </t>
        </is>
      </c>
    </row>
    <row r="34">
      <c r="A34" s="4" t="inlineStr">
        <is>
          <t>Deferred tax liabilities, net</t>
        </is>
      </c>
      <c r="B34" s="4" t="inlineStr">
        <is>
          <t xml:space="preserve"> </t>
        </is>
      </c>
      <c r="C34" s="6" t="n">
        <v>-1373</v>
      </c>
      <c r="D34" s="4" t="inlineStr">
        <is>
          <t xml:space="preserve"> </t>
        </is>
      </c>
    </row>
    <row r="35">
      <c r="A35" s="4" t="inlineStr">
        <is>
          <t>Uncertain tax positions</t>
        </is>
      </c>
      <c r="B35" s="4" t="inlineStr">
        <is>
          <t xml:space="preserve"> </t>
        </is>
      </c>
      <c r="C35" s="6" t="n">
        <v>-1240</v>
      </c>
      <c r="D35" s="4" t="inlineStr">
        <is>
          <t xml:space="preserve"> </t>
        </is>
      </c>
    </row>
    <row r="36">
      <c r="A36" s="4" t="inlineStr">
        <is>
          <t>Other payables</t>
        </is>
      </c>
      <c r="B36" s="4" t="inlineStr">
        <is>
          <t xml:space="preserve"> </t>
        </is>
      </c>
      <c r="C36" s="6" t="n">
        <v>-4326</v>
      </c>
      <c r="D36" s="4" t="inlineStr">
        <is>
          <t xml:space="preserve"> </t>
        </is>
      </c>
    </row>
    <row r="37">
      <c r="A37" s="4" t="inlineStr">
        <is>
          <t>Total identifiable net assets</t>
        </is>
      </c>
      <c r="B37" s="4" t="inlineStr">
        <is>
          <t xml:space="preserve"> </t>
        </is>
      </c>
      <c r="C37" s="6" t="n">
        <v>11492</v>
      </c>
      <c r="D37" s="4" t="inlineStr">
        <is>
          <t xml:space="preserve"> </t>
        </is>
      </c>
    </row>
    <row r="38">
      <c r="A38" s="4" t="inlineStr">
        <is>
          <t>Goodwill</t>
        </is>
      </c>
      <c r="B38" s="4" t="inlineStr">
        <is>
          <t xml:space="preserve"> </t>
        </is>
      </c>
      <c r="C38" s="6" t="n">
        <v>56205</v>
      </c>
      <c r="D38" s="4" t="inlineStr">
        <is>
          <t xml:space="preserve"> </t>
        </is>
      </c>
    </row>
    <row r="39">
      <c r="A39" s="4" t="inlineStr">
        <is>
          <t>Total</t>
        </is>
      </c>
      <c r="B39" s="4" t="inlineStr">
        <is>
          <t xml:space="preserve"> </t>
        </is>
      </c>
      <c r="C39" s="6" t="n">
        <v>67697</v>
      </c>
      <c r="D39" s="4" t="inlineStr">
        <is>
          <t xml:space="preserve"> </t>
        </is>
      </c>
    </row>
    <row r="40">
      <c r="A40" s="4" t="inlineStr">
        <is>
          <t>Skuad | Previously reported | Customer relationships</t>
        </is>
      </c>
      <c r="B40" s="4" t="inlineStr">
        <is>
          <t xml:space="preserve"> </t>
        </is>
      </c>
      <c r="C40" s="4" t="inlineStr">
        <is>
          <t xml:space="preserve"> </t>
        </is>
      </c>
      <c r="D40" s="4" t="inlineStr">
        <is>
          <t xml:space="preserve"> </t>
        </is>
      </c>
    </row>
    <row r="41">
      <c r="A41" s="3" t="inlineStr">
        <is>
          <t>BUSINESS COMBINATIONS</t>
        </is>
      </c>
      <c r="B41" s="4" t="inlineStr">
        <is>
          <t xml:space="preserve"> </t>
        </is>
      </c>
      <c r="C41" s="4" t="inlineStr">
        <is>
          <t xml:space="preserve"> </t>
        </is>
      </c>
      <c r="D41" s="4" t="inlineStr">
        <is>
          <t xml:space="preserve"> </t>
        </is>
      </c>
    </row>
    <row r="42">
      <c r="A42" s="4" t="inlineStr">
        <is>
          <t>Intangible asset</t>
        </is>
      </c>
      <c r="B42" s="4" t="inlineStr">
        <is>
          <t xml:space="preserve"> </t>
        </is>
      </c>
      <c r="C42" s="6" t="n">
        <v>6683</v>
      </c>
      <c r="D42" s="4" t="inlineStr">
        <is>
          <t xml:space="preserve"> </t>
        </is>
      </c>
    </row>
    <row r="43">
      <c r="A43" s="4" t="inlineStr">
        <is>
          <t>Skuad | Previously reported | Acquired developed technology</t>
        </is>
      </c>
      <c r="B43" s="4" t="inlineStr">
        <is>
          <t xml:space="preserve"> </t>
        </is>
      </c>
      <c r="C43" s="4" t="inlineStr">
        <is>
          <t xml:space="preserve"> </t>
        </is>
      </c>
      <c r="D43" s="4" t="inlineStr">
        <is>
          <t xml:space="preserve"> </t>
        </is>
      </c>
    </row>
    <row r="44">
      <c r="A44" s="3" t="inlineStr">
        <is>
          <t>BUSINESS COMBINATIONS</t>
        </is>
      </c>
      <c r="B44" s="4" t="inlineStr">
        <is>
          <t xml:space="preserve"> </t>
        </is>
      </c>
      <c r="C44" s="4" t="inlineStr">
        <is>
          <t xml:space="preserve"> </t>
        </is>
      </c>
      <c r="D44" s="4" t="inlineStr">
        <is>
          <t xml:space="preserve"> </t>
        </is>
      </c>
    </row>
    <row r="45">
      <c r="A45" s="4" t="inlineStr">
        <is>
          <t>Intangible asset</t>
        </is>
      </c>
      <c r="B45" s="4" t="inlineStr">
        <is>
          <t xml:space="preserve"> </t>
        </is>
      </c>
      <c r="C45" s="6" t="n">
        <v>2354</v>
      </c>
      <c r="D45" s="4" t="inlineStr">
        <is>
          <t xml:space="preserve"> </t>
        </is>
      </c>
    </row>
    <row r="46">
      <c r="A46" s="4" t="inlineStr">
        <is>
          <t>Skuad | Adjustment</t>
        </is>
      </c>
      <c r="B46" s="4" t="inlineStr">
        <is>
          <t xml:space="preserve"> </t>
        </is>
      </c>
      <c r="C46" s="4" t="inlineStr">
        <is>
          <t xml:space="preserve"> </t>
        </is>
      </c>
      <c r="D46" s="4" t="inlineStr">
        <is>
          <t xml:space="preserve"> </t>
        </is>
      </c>
    </row>
    <row r="47">
      <c r="A47" s="3" t="inlineStr">
        <is>
          <t>BUSINESS COMBINATIONS</t>
        </is>
      </c>
      <c r="B47" s="4" t="inlineStr">
        <is>
          <t xml:space="preserve"> </t>
        </is>
      </c>
      <c r="C47" s="4" t="inlineStr">
        <is>
          <t xml:space="preserve"> </t>
        </is>
      </c>
      <c r="D47" s="4" t="inlineStr">
        <is>
          <t xml:space="preserve"> </t>
        </is>
      </c>
    </row>
    <row r="48">
      <c r="A48" s="4" t="inlineStr">
        <is>
          <t>Tax indemnification asset</t>
        </is>
      </c>
      <c r="B48" s="5" t="n">
        <v>1764</v>
      </c>
      <c r="C48" s="6" t="n">
        <v>1764</v>
      </c>
      <c r="D48" s="4" t="inlineStr">
        <is>
          <t xml:space="preserve"> </t>
        </is>
      </c>
    </row>
    <row r="49">
      <c r="A49" s="4" t="inlineStr">
        <is>
          <t>Uncertain tax positions</t>
        </is>
      </c>
      <c r="B49" s="4" t="inlineStr">
        <is>
          <t xml:space="preserve"> </t>
        </is>
      </c>
      <c r="C49" s="6" t="n">
        <v>-1764</v>
      </c>
      <c r="D49" s="4" t="inlineStr">
        <is>
          <t xml:space="preserve"> </t>
        </is>
      </c>
    </row>
    <row r="50">
      <c r="A50" s="4" t="inlineStr">
        <is>
          <t>Goodwill</t>
        </is>
      </c>
      <c r="B50" s="4" t="inlineStr">
        <is>
          <t xml:space="preserve"> </t>
        </is>
      </c>
      <c r="C50" s="6" t="n">
        <v>1691</v>
      </c>
      <c r="D50" s="4" t="inlineStr">
        <is>
          <t xml:space="preserve"> </t>
        </is>
      </c>
    </row>
    <row r="51">
      <c r="A51" s="4" t="inlineStr">
        <is>
          <t>Total</t>
        </is>
      </c>
      <c r="B51" s="4" t="inlineStr">
        <is>
          <t xml:space="preserve"> </t>
        </is>
      </c>
      <c r="C51" s="5" t="n">
        <v>1691</v>
      </c>
      <c r="D5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APITAL ADVANCE ("CA") RECEIVABLES (Details) - USD ($) $ in Thousands</t>
        </is>
      </c>
      <c r="B1" s="2" t="inlineStr">
        <is>
          <t>12 Months Ended</t>
        </is>
      </c>
    </row>
    <row r="2">
      <c r="B2" s="2" t="inlineStr">
        <is>
          <t>Dec. 31, 2024</t>
        </is>
      </c>
      <c r="C2" s="2" t="inlineStr">
        <is>
          <t>Dec. 31, 2023</t>
        </is>
      </c>
    </row>
    <row r="3">
      <c r="A3" s="3" t="inlineStr">
        <is>
          <t>CAPITAL ADVANCE ("CA") RECEIVABLES</t>
        </is>
      </c>
      <c r="B3" s="4" t="inlineStr">
        <is>
          <t xml:space="preserve"> </t>
        </is>
      </c>
      <c r="C3" s="4" t="inlineStr">
        <is>
          <t xml:space="preserve"> </t>
        </is>
      </c>
    </row>
    <row r="4">
      <c r="A4" s="4" t="inlineStr">
        <is>
          <t>Beginning CA receivables, gross</t>
        </is>
      </c>
      <c r="B4" s="5" t="n">
        <v>50552</v>
      </c>
      <c r="C4" s="5" t="n">
        <v>42466</v>
      </c>
    </row>
    <row r="5">
      <c r="A5" s="4" t="inlineStr">
        <is>
          <t>CA extended to customers</t>
        </is>
      </c>
      <c r="B5" s="6" t="n">
        <v>329408</v>
      </c>
      <c r="C5" s="6" t="n">
        <v>298467</v>
      </c>
    </row>
    <row r="6">
      <c r="A6" s="4" t="inlineStr">
        <is>
          <t>Change in revenue receivables</t>
        </is>
      </c>
      <c r="B6" s="6" t="n">
        <v>-185</v>
      </c>
      <c r="C6" s="6" t="n">
        <v>420</v>
      </c>
    </row>
    <row r="7">
      <c r="A7" s="4" t="inlineStr">
        <is>
          <t>CA collected from customers</t>
        </is>
      </c>
      <c r="B7" s="6" t="n">
        <v>-314443</v>
      </c>
      <c r="C7" s="6" t="n">
        <v>-285530</v>
      </c>
    </row>
    <row r="8">
      <c r="A8" s="4" t="inlineStr">
        <is>
          <t>Charge-offs, net of recoveries</t>
        </is>
      </c>
      <c r="B8" s="6" t="n">
        <v>-4135</v>
      </c>
      <c r="C8" s="6" t="n">
        <v>-5271</v>
      </c>
    </row>
    <row r="9">
      <c r="A9" s="4" t="inlineStr">
        <is>
          <t>Ending CA receivables, gross</t>
        </is>
      </c>
      <c r="B9" s="6" t="n">
        <v>61197</v>
      </c>
      <c r="C9" s="6" t="n">
        <v>50552</v>
      </c>
    </row>
    <row r="10">
      <c r="A10" s="4" t="inlineStr">
        <is>
          <t>Allowance for CA losses</t>
        </is>
      </c>
      <c r="B10" s="6" t="n">
        <v>-4955</v>
      </c>
      <c r="C10" s="6" t="n">
        <v>-5059</v>
      </c>
    </row>
    <row r="11">
      <c r="A11" s="4" t="inlineStr">
        <is>
          <t>CA receivables, net</t>
        </is>
      </c>
      <c r="B11" s="5" t="n">
        <v>56242</v>
      </c>
      <c r="C11" s="5" t="n">
        <v>454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DVANCE ("CA") RECEIVABLES - Current and overdue amounts (Details) - USD ($) $ in Thousand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t>
        </is>
      </c>
      <c r="B3" s="5" t="n">
        <v>61197</v>
      </c>
      <c r="C3" s="5" t="n">
        <v>50552</v>
      </c>
      <c r="D3" s="5" t="n">
        <v>42466</v>
      </c>
    </row>
    <row r="4">
      <c r="A4" s="4" t="inlineStr">
        <is>
          <t>Current</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t>
        </is>
      </c>
      <c r="B6" s="6" t="n">
        <v>58372</v>
      </c>
      <c r="C6" s="6" t="n">
        <v>47332</v>
      </c>
      <c r="D6" s="4" t="inlineStr">
        <is>
          <t xml:space="preserve"> </t>
        </is>
      </c>
    </row>
    <row r="7">
      <c r="A7" s="4" t="inlineStr">
        <is>
          <t>1-30 days overdu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t>
        </is>
      </c>
      <c r="B9" s="6" t="n">
        <v>1804</v>
      </c>
      <c r="C9" s="6" t="n">
        <v>1977</v>
      </c>
      <c r="D9" s="4" t="inlineStr">
        <is>
          <t xml:space="preserve"> </t>
        </is>
      </c>
    </row>
    <row r="10">
      <c r="A10" s="4" t="inlineStr">
        <is>
          <t>30-60 over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t>
        </is>
      </c>
      <c r="B12" s="6" t="n">
        <v>352</v>
      </c>
      <c r="C12" s="6" t="n">
        <v>692</v>
      </c>
      <c r="D12" s="4" t="inlineStr">
        <is>
          <t xml:space="preserve"> </t>
        </is>
      </c>
    </row>
    <row r="13">
      <c r="A13" s="4" t="inlineStr">
        <is>
          <t>60-90 over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t>
        </is>
      </c>
      <c r="B15" s="6" t="n">
        <v>298</v>
      </c>
      <c r="C15" s="6" t="n">
        <v>276</v>
      </c>
      <c r="D15" s="4" t="inlineStr">
        <is>
          <t xml:space="preserve"> </t>
        </is>
      </c>
    </row>
    <row r="16">
      <c r="A16" s="4" t="inlineStr">
        <is>
          <t>Above 90 overdue</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t>
        </is>
      </c>
      <c r="B18" s="5" t="n">
        <v>371</v>
      </c>
      <c r="C18" s="5" t="n">
        <v>275</v>
      </c>
      <c r="D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DVANCE ("CA") RECEIVABLES - Timing of expected collections (Details) - USD ($) $ in Thousand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t>
        </is>
      </c>
      <c r="B3" s="5" t="n">
        <v>61197</v>
      </c>
      <c r="C3" s="5" t="n">
        <v>50552</v>
      </c>
      <c r="D3" s="5" t="n">
        <v>42466</v>
      </c>
    </row>
    <row r="4">
      <c r="A4" s="4" t="inlineStr">
        <is>
          <t>Overdu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t>
        </is>
      </c>
      <c r="B6" s="6" t="n">
        <v>2825</v>
      </c>
      <c r="C6" s="6" t="n">
        <v>3220</v>
      </c>
      <c r="D6" s="4" t="inlineStr">
        <is>
          <t xml:space="preserve"> </t>
        </is>
      </c>
    </row>
    <row r="7">
      <c r="A7" s="4" t="inlineStr">
        <is>
          <t>Due in less than 30 days</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t>
        </is>
      </c>
      <c r="B9" s="6" t="n">
        <v>13654</v>
      </c>
      <c r="C9" s="6" t="n">
        <v>10841</v>
      </c>
      <c r="D9" s="4" t="inlineStr">
        <is>
          <t xml:space="preserve"> </t>
        </is>
      </c>
    </row>
    <row r="10">
      <c r="A10" s="4" t="inlineStr">
        <is>
          <t>Due in 30-60 days</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t>
        </is>
      </c>
      <c r="B12" s="6" t="n">
        <v>13357</v>
      </c>
      <c r="C12" s="6" t="n">
        <v>13696</v>
      </c>
      <c r="D12" s="4" t="inlineStr">
        <is>
          <t xml:space="preserve"> </t>
        </is>
      </c>
    </row>
    <row r="13">
      <c r="A13" s="4" t="inlineStr">
        <is>
          <t>Due in 60-90 days</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t>
        </is>
      </c>
      <c r="B15" s="6" t="n">
        <v>23252</v>
      </c>
      <c r="C15" s="6" t="n">
        <v>17462</v>
      </c>
      <c r="D15" s="4" t="inlineStr">
        <is>
          <t xml:space="preserve"> </t>
        </is>
      </c>
    </row>
    <row r="16">
      <c r="A16" s="4" t="inlineStr">
        <is>
          <t>Due in more than 90 days</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t>
        </is>
      </c>
      <c r="B18" s="5" t="n">
        <v>8109</v>
      </c>
      <c r="C18" s="5" t="n">
        <v>5333</v>
      </c>
      <c r="D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ADVANCE ("CA") RECEIVABLES - Allowance for CA losses (ALCAL)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CAL balance, beginning</t>
        </is>
      </c>
      <c r="B4" s="5" t="n">
        <v>5059</v>
      </c>
      <c r="C4" s="5" t="n">
        <v>5311</v>
      </c>
    </row>
    <row r="5">
      <c r="A5" s="4" t="inlineStr">
        <is>
          <t>Provision for ALCAL</t>
        </is>
      </c>
      <c r="B5" s="6" t="n">
        <v>4955</v>
      </c>
      <c r="C5" s="6" t="n">
        <v>5227</v>
      </c>
    </row>
    <row r="6">
      <c r="A6" s="4" t="inlineStr">
        <is>
          <t>Recoveries for ALCAL</t>
        </is>
      </c>
      <c r="B6" s="6" t="n">
        <v>-924</v>
      </c>
      <c r="C6" s="6" t="n">
        <v>-208</v>
      </c>
    </row>
    <row r="7">
      <c r="A7" s="4" t="inlineStr">
        <is>
          <t>CA receivables charged off</t>
        </is>
      </c>
      <c r="B7" s="6" t="n">
        <v>-4135</v>
      </c>
      <c r="C7" s="6" t="n">
        <v>-5271</v>
      </c>
    </row>
    <row r="8">
      <c r="A8" s="4" t="inlineStr">
        <is>
          <t>ALCAL balance, ending</t>
        </is>
      </c>
      <c r="B8" s="5" t="n">
        <v>4955</v>
      </c>
      <c r="C8" s="5" t="n">
        <v>5059</v>
      </c>
    </row>
    <row r="9">
      <c r="A9" s="4" t="inlineStr">
        <is>
          <t>Minimum</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Percentage of loss rate to the allowance for CA losses</t>
        </is>
      </c>
      <c r="B11" s="9" t="n">
        <v>0.008699999999999999</v>
      </c>
      <c r="C11" s="9" t="n">
        <v>0.0158</v>
      </c>
    </row>
    <row r="12">
      <c r="A12" s="4" t="inlineStr">
        <is>
          <t>Maximum</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Percentage of loss rate to the allowance for CA losses</t>
        </is>
      </c>
      <c r="B14" s="9" t="n">
        <v>0.0202</v>
      </c>
      <c r="C14" s="9" t="n">
        <v>0.0185</v>
      </c>
    </row>
    <row r="15">
      <c r="A15" s="4" t="inlineStr">
        <is>
          <t>Weighted Averag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Percentage of loss rate to the allowance for CA losses</t>
        </is>
      </c>
      <c r="B17" s="9" t="n">
        <v>0.015</v>
      </c>
      <c r="C17" s="9" t="n">
        <v>0.01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USTOMER FUNDS AND INVESTMENTS (Details) - USD ($) $ in Thousands</t>
        </is>
      </c>
      <c r="B1" s="2" t="inlineStr">
        <is>
          <t>Dec. 31, 2024</t>
        </is>
      </c>
      <c r="C1" s="2" t="inlineStr">
        <is>
          <t>Dec. 31, 2023</t>
        </is>
      </c>
      <c r="D1" s="2" t="inlineStr">
        <is>
          <t>Dec. 31, 2022</t>
        </is>
      </c>
    </row>
    <row r="2">
      <c r="A2" s="3" t="inlineStr">
        <is>
          <t>CUSTOMER FUNDS AND INVESTMENTS</t>
        </is>
      </c>
      <c r="B2" s="4" t="inlineStr">
        <is>
          <t xml:space="preserve"> </t>
        </is>
      </c>
      <c r="C2" s="4" t="inlineStr">
        <is>
          <t xml:space="preserve"> </t>
        </is>
      </c>
      <c r="D2" s="4" t="inlineStr">
        <is>
          <t xml:space="preserve"> </t>
        </is>
      </c>
    </row>
    <row r="3">
      <c r="A3" s="4" t="inlineStr">
        <is>
          <t>Cash and cash equivalents</t>
        </is>
      </c>
      <c r="B3" s="5" t="n">
        <v>5189216</v>
      </c>
      <c r="C3" s="5" t="n">
        <v>6390526</v>
      </c>
      <c r="D3" s="4" t="inlineStr">
        <is>
          <t xml:space="preserve"> </t>
        </is>
      </c>
    </row>
    <row r="4">
      <c r="A4" s="4" t="inlineStr">
        <is>
          <t>Available-for-sale debt securities</t>
        </is>
      </c>
      <c r="B4" s="6" t="n">
        <v>1174937</v>
      </c>
      <c r="C4" s="4" t="inlineStr">
        <is>
          <t xml:space="preserve"> </t>
        </is>
      </c>
      <c r="D4" s="4" t="inlineStr">
        <is>
          <t xml:space="preserve"> </t>
        </is>
      </c>
    </row>
    <row r="5">
      <c r="A5" s="4" t="inlineStr">
        <is>
          <t>Term deposits, current</t>
        </is>
      </c>
      <c r="B5" s="6" t="n">
        <v>75000</v>
      </c>
      <c r="C5" s="4" t="inlineStr">
        <is>
          <t xml:space="preserve"> </t>
        </is>
      </c>
      <c r="D5" s="4" t="inlineStr">
        <is>
          <t xml:space="preserve"> </t>
        </is>
      </c>
    </row>
    <row r="6">
      <c r="A6" s="4" t="inlineStr">
        <is>
          <t>Total current customer funds</t>
        </is>
      </c>
      <c r="B6" s="6" t="n">
        <v>6439153</v>
      </c>
      <c r="C6" s="6" t="n">
        <v>6390526</v>
      </c>
      <c r="D6" s="5" t="n">
        <v>5838612</v>
      </c>
    </row>
    <row r="7">
      <c r="A7" s="4" t="inlineStr">
        <is>
          <t>Term deposits, noncurrent</t>
        </is>
      </c>
      <c r="B7" s="6" t="n">
        <v>525000</v>
      </c>
      <c r="C7" s="4" t="inlineStr">
        <is>
          <t xml:space="preserve"> </t>
        </is>
      </c>
      <c r="D7" s="4" t="inlineStr">
        <is>
          <t xml:space="preserve"> </t>
        </is>
      </c>
    </row>
    <row r="8">
      <c r="A8" s="4" t="inlineStr">
        <is>
          <t>Total non-current customer funds</t>
        </is>
      </c>
      <c r="B8" s="6" t="n">
        <v>525000</v>
      </c>
      <c r="C8" s="4" t="inlineStr">
        <is>
          <t xml:space="preserve"> </t>
        </is>
      </c>
      <c r="D8" s="4" t="inlineStr">
        <is>
          <t xml:space="preserve"> </t>
        </is>
      </c>
    </row>
    <row r="9">
      <c r="A9" s="4" t="inlineStr">
        <is>
          <t>Customer funds shown in the consolidated balance sheets</t>
        </is>
      </c>
      <c r="B9" s="5" t="n">
        <v>6964153</v>
      </c>
      <c r="C9" s="5" t="n">
        <v>6390526</v>
      </c>
      <c r="D9" s="5" t="n">
        <v>58386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USTOMER FUNDS AND INVESTMENTS - Available-for-sale debt securities (Details) $ in Thousands</t>
        </is>
      </c>
      <c r="B1" s="2" t="inlineStr">
        <is>
          <t>12 Months Ended</t>
        </is>
      </c>
    </row>
    <row r="2">
      <c r="B2" s="2" t="inlineStr">
        <is>
          <t>Dec. 31, 2024 USD ($)</t>
        </is>
      </c>
    </row>
    <row r="3">
      <c r="A3" s="3" t="inlineStr">
        <is>
          <t>Available-for-sale debt securities</t>
        </is>
      </c>
      <c r="B3" s="4" t="inlineStr">
        <is>
          <t xml:space="preserve"> </t>
        </is>
      </c>
    </row>
    <row r="4">
      <c r="A4" s="4" t="inlineStr">
        <is>
          <t>One year or less</t>
        </is>
      </c>
      <c r="B4" s="5" t="n">
        <v>305773</v>
      </c>
    </row>
    <row r="5">
      <c r="A5" s="4" t="inlineStr">
        <is>
          <t>After one year through five years</t>
        </is>
      </c>
      <c r="B5" s="6" t="n">
        <v>869164</v>
      </c>
    </row>
    <row r="6">
      <c r="A6" s="4" t="inlineStr">
        <is>
          <t>U.S. treasury securities</t>
        </is>
      </c>
      <c r="B6" s="4" t="inlineStr">
        <is>
          <t xml:space="preserve"> </t>
        </is>
      </c>
    </row>
    <row r="7">
      <c r="A7" s="3" t="inlineStr">
        <is>
          <t>Available-for-sale debt securities</t>
        </is>
      </c>
      <c r="B7" s="4" t="inlineStr">
        <is>
          <t xml:space="preserve"> </t>
        </is>
      </c>
    </row>
    <row r="8">
      <c r="A8" s="4" t="inlineStr">
        <is>
          <t>Gross unrealized gains, net of tax</t>
        </is>
      </c>
      <c r="B8" s="6" t="n">
        <v>2943</v>
      </c>
    </row>
    <row r="9">
      <c r="A9" s="4" t="inlineStr">
        <is>
          <t>Gross unrealized loss, net of tax</t>
        </is>
      </c>
      <c r="B9" s="6" t="n">
        <v>3265</v>
      </c>
    </row>
    <row r="10">
      <c r="A10" s="4" t="inlineStr">
        <is>
          <t>Less than 12 months, Gross Unrealized Losses</t>
        </is>
      </c>
      <c r="B10" s="6" t="n">
        <v>-4177</v>
      </c>
    </row>
    <row r="11">
      <c r="A11" s="4" t="inlineStr">
        <is>
          <t>Less than 12 months, Fair Value</t>
        </is>
      </c>
      <c r="B11" s="5" t="n">
        <v>44642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Details) $ in Thousands</t>
        </is>
      </c>
      <c r="B1" s="2" t="inlineStr">
        <is>
          <t>12 Months Ended</t>
        </is>
      </c>
    </row>
    <row r="2">
      <c r="B2" s="2" t="inlineStr">
        <is>
          <t>Dec. 31, 2024 USD ($)</t>
        </is>
      </c>
    </row>
    <row r="3">
      <c r="A3" s="3" t="inlineStr">
        <is>
          <t>DERIVATIVES AND HEDGING</t>
        </is>
      </c>
      <c r="B3" s="4" t="inlineStr">
        <is>
          <t xml:space="preserve"> </t>
        </is>
      </c>
    </row>
    <row r="4">
      <c r="A4" s="4" t="inlineStr">
        <is>
          <t>Amount of unrealized gains on derivative instruments designated as cash flow hedges in OCI, net of tax</t>
        </is>
      </c>
      <c r="B4" s="5" t="n">
        <v>12045</v>
      </c>
    </row>
    <row r="5">
      <c r="A5" s="4" t="inlineStr">
        <is>
          <t>Amount of unrealized gains related to cash flow hedges currently included in AOCI expected to be reclassified into earnings within the next 12 months</t>
        </is>
      </c>
      <c r="B5" s="5" t="n">
        <v>1150</v>
      </c>
    </row>
    <row r="6">
      <c r="A6" s="4" t="inlineStr">
        <is>
          <t>Maximum length of time over which the Company is hedging its exposure to the variability in future cash flows for forecasted transactions</t>
        </is>
      </c>
      <c r="B6" s="4" t="inlineStr">
        <is>
          <t>58 months</t>
        </is>
      </c>
    </row>
    <row r="7">
      <c r="A7" s="4" t="inlineStr">
        <is>
          <t>Interest rate floors</t>
        </is>
      </c>
      <c r="B7" s="4" t="inlineStr">
        <is>
          <t xml:space="preserve"> </t>
        </is>
      </c>
    </row>
    <row r="8">
      <c r="A8" s="3" t="inlineStr">
        <is>
          <t>DERIVATIVES AND HEDGING</t>
        </is>
      </c>
      <c r="B8" s="4" t="inlineStr">
        <is>
          <t xml:space="preserve"> </t>
        </is>
      </c>
    </row>
    <row r="9">
      <c r="A9" s="4" t="inlineStr">
        <is>
          <t>Asset collateral return obligation</t>
        </is>
      </c>
      <c r="B9" s="5" t="n">
        <v>1879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9" customWidth="1" min="3" max="3"/>
  </cols>
  <sheetData>
    <row r="1">
      <c r="A1" s="1" t="inlineStr">
        <is>
          <t>DERIVATIVES AND HEDGING - Gross notional amount and fair value of outstanding derivative instruments (Details) $ in Thousands</t>
        </is>
      </c>
      <c r="B1" s="2" t="inlineStr">
        <is>
          <t>Dec. 31, 2024 USD ($)</t>
        </is>
      </c>
      <c r="C1" s="2" t="inlineStr">
        <is>
          <t>Dec. 31, 2023 item</t>
        </is>
      </c>
    </row>
    <row r="2">
      <c r="A2" s="3" t="inlineStr">
        <is>
          <t>DERIVATIVES AND HEDGING</t>
        </is>
      </c>
      <c r="B2" s="4" t="inlineStr">
        <is>
          <t xml:space="preserve"> </t>
        </is>
      </c>
      <c r="C2" s="4" t="inlineStr">
        <is>
          <t xml:space="preserve"> </t>
        </is>
      </c>
    </row>
    <row r="3">
      <c r="A3" s="4" t="inlineStr">
        <is>
          <t>Number of derivative instruments outstanding | item</t>
        </is>
      </c>
      <c r="B3" s="4" t="inlineStr">
        <is>
          <t xml:space="preserve"> </t>
        </is>
      </c>
      <c r="C3" s="6" t="n">
        <v>0</v>
      </c>
    </row>
    <row r="4">
      <c r="A4" s="4" t="inlineStr">
        <is>
          <t>Total current derivative assets, Fair Value</t>
        </is>
      </c>
      <c r="B4" s="5" t="n">
        <v>1295</v>
      </c>
      <c r="C4" s="4" t="inlineStr">
        <is>
          <t xml:space="preserve"> </t>
        </is>
      </c>
    </row>
    <row r="5">
      <c r="A5" s="4" t="inlineStr">
        <is>
          <t>Designated as hedge accounting instruments</t>
        </is>
      </c>
      <c r="B5" s="4" t="inlineStr">
        <is>
          <t xml:space="preserve"> </t>
        </is>
      </c>
      <c r="C5" s="4" t="inlineStr">
        <is>
          <t xml:space="preserve"> </t>
        </is>
      </c>
    </row>
    <row r="6">
      <c r="A6" s="3" t="inlineStr">
        <is>
          <t>DERIVATIVES AND HEDGING</t>
        </is>
      </c>
      <c r="B6" s="4" t="inlineStr">
        <is>
          <t xml:space="preserve"> </t>
        </is>
      </c>
      <c r="C6" s="4" t="inlineStr">
        <is>
          <t xml:space="preserve"> </t>
        </is>
      </c>
    </row>
    <row r="7">
      <c r="A7" s="4" t="inlineStr">
        <is>
          <t>Total current derivative assets, Notional Amount</t>
        </is>
      </c>
      <c r="B7" s="6" t="n">
        <v>56296</v>
      </c>
      <c r="C7" s="4" t="inlineStr">
        <is>
          <t xml:space="preserve"> </t>
        </is>
      </c>
    </row>
    <row r="8">
      <c r="A8" s="4" t="inlineStr">
        <is>
          <t>Total derivative assets, Notional Amount</t>
        </is>
      </c>
      <c r="B8" s="6" t="n">
        <v>56296</v>
      </c>
      <c r="C8" s="4" t="inlineStr">
        <is>
          <t xml:space="preserve"> </t>
        </is>
      </c>
    </row>
    <row r="9">
      <c r="A9" s="4" t="inlineStr">
        <is>
          <t>Total current derivative assets, Fair Value</t>
        </is>
      </c>
      <c r="B9" s="6" t="n">
        <v>2034</v>
      </c>
      <c r="C9" s="4" t="inlineStr">
        <is>
          <t xml:space="preserve"> </t>
        </is>
      </c>
    </row>
    <row r="10">
      <c r="A10" s="4" t="inlineStr">
        <is>
          <t>Total derivative assets, Fair Value</t>
        </is>
      </c>
      <c r="B10" s="6" t="n">
        <v>19726</v>
      </c>
      <c r="C10" s="4" t="inlineStr">
        <is>
          <t xml:space="preserve"> </t>
        </is>
      </c>
    </row>
    <row r="11">
      <c r="A11" s="4" t="inlineStr">
        <is>
          <t>Interest rate floors | Designated as hedge accounting instruments</t>
        </is>
      </c>
      <c r="B11" s="4" t="inlineStr">
        <is>
          <t xml:space="preserve"> </t>
        </is>
      </c>
      <c r="C11" s="4" t="inlineStr">
        <is>
          <t xml:space="preserve"> </t>
        </is>
      </c>
    </row>
    <row r="12">
      <c r="A12" s="3" t="inlineStr">
        <is>
          <t>DERIVATIVES AND HEDGING</t>
        </is>
      </c>
      <c r="B12" s="4" t="inlineStr">
        <is>
          <t xml:space="preserve"> </t>
        </is>
      </c>
      <c r="C12" s="4" t="inlineStr">
        <is>
          <t xml:space="preserve"> </t>
        </is>
      </c>
    </row>
    <row r="13">
      <c r="A13" s="4" t="inlineStr">
        <is>
          <t>Total derivative assets, Notional Amount</t>
        </is>
      </c>
      <c r="B13" s="6" t="n">
        <v>1900000</v>
      </c>
      <c r="C13" s="4" t="inlineStr">
        <is>
          <t xml:space="preserve"> </t>
        </is>
      </c>
    </row>
    <row r="14">
      <c r="A14" s="4" t="inlineStr">
        <is>
          <t>Total current derivative assets, Fair Value</t>
        </is>
      </c>
      <c r="B14" s="5" t="n">
        <v>739</v>
      </c>
      <c r="C14" s="4" t="inlineStr">
        <is>
          <t xml:space="preserve"> </t>
        </is>
      </c>
    </row>
    <row r="15">
      <c r="A15" s="4" t="inlineStr">
        <is>
          <t>Derivative Asset, Current, Statement of Financial Position [Extensible Enumeration]</t>
        </is>
      </c>
      <c r="B15" s="4" t="inlineStr">
        <is>
          <t>Other Assets, Current</t>
        </is>
      </c>
      <c r="C15" s="4" t="inlineStr">
        <is>
          <t xml:space="preserve"> </t>
        </is>
      </c>
    </row>
    <row r="16">
      <c r="A16" s="4" t="inlineStr">
        <is>
          <t>Total non current derivative assets, Fair Value</t>
        </is>
      </c>
      <c r="B16" s="5" t="n">
        <v>17692</v>
      </c>
      <c r="C16" s="4" t="inlineStr">
        <is>
          <t xml:space="preserve"> </t>
        </is>
      </c>
    </row>
    <row r="17">
      <c r="A17" s="4" t="inlineStr">
        <is>
          <t>Derivative Asset, Noncurrent, Statement of Financial Position [Extensible Enumeration]</t>
        </is>
      </c>
      <c r="B17" s="4" t="inlineStr">
        <is>
          <t>Other Assets, Noncurrent</t>
        </is>
      </c>
      <c r="C17" s="4" t="inlineStr">
        <is>
          <t xml:space="preserve"> </t>
        </is>
      </c>
    </row>
    <row r="18">
      <c r="A18" s="4" t="inlineStr">
        <is>
          <t>Investments interest rate</t>
        </is>
      </c>
      <c r="B18" s="8" t="n">
        <v>0.03</v>
      </c>
      <c r="C18" s="4" t="inlineStr">
        <is>
          <t xml:space="preserve"> </t>
        </is>
      </c>
    </row>
    <row r="19">
      <c r="A19" s="4" t="inlineStr">
        <is>
          <t>Foreign currency forwards | Designated as hedge accounting instruments</t>
        </is>
      </c>
      <c r="B19" s="4" t="inlineStr">
        <is>
          <t xml:space="preserve"> </t>
        </is>
      </c>
      <c r="C19" s="4" t="inlineStr">
        <is>
          <t xml:space="preserve"> </t>
        </is>
      </c>
    </row>
    <row r="20">
      <c r="A20" s="3" t="inlineStr">
        <is>
          <t>DERIVATIVES AND HEDGING</t>
        </is>
      </c>
      <c r="B20" s="4" t="inlineStr">
        <is>
          <t xml:space="preserve"> </t>
        </is>
      </c>
      <c r="C20" s="4" t="inlineStr">
        <is>
          <t xml:space="preserve"> </t>
        </is>
      </c>
    </row>
    <row r="21">
      <c r="A21" s="4" t="inlineStr">
        <is>
          <t>Total current derivative assets, Notional Amount</t>
        </is>
      </c>
      <c r="B21" s="5" t="n">
        <v>40330</v>
      </c>
      <c r="C21" s="4" t="inlineStr">
        <is>
          <t xml:space="preserve"> </t>
        </is>
      </c>
    </row>
    <row r="22">
      <c r="A22" s="4" t="inlineStr">
        <is>
          <t>Total current derivative assets, Fair Value</t>
        </is>
      </c>
      <c r="B22" s="5" t="n">
        <v>910</v>
      </c>
      <c r="C22" s="4" t="inlineStr">
        <is>
          <t xml:space="preserve"> </t>
        </is>
      </c>
    </row>
    <row r="23">
      <c r="A23" s="4" t="inlineStr">
        <is>
          <t>Derivative Asset, Current, Statement of Financial Position [Extensible Enumeration]</t>
        </is>
      </c>
      <c r="B23" s="4" t="inlineStr">
        <is>
          <t>Other Assets, Current</t>
        </is>
      </c>
      <c r="C23" s="4" t="inlineStr">
        <is>
          <t xml:space="preserve"> </t>
        </is>
      </c>
    </row>
    <row r="24">
      <c r="A24" s="4" t="inlineStr">
        <is>
          <t>Foreign currency net purchased options | Designated as hedge accounting instruments</t>
        </is>
      </c>
      <c r="B24" s="4" t="inlineStr">
        <is>
          <t xml:space="preserve"> </t>
        </is>
      </c>
      <c r="C24" s="4" t="inlineStr">
        <is>
          <t xml:space="preserve"> </t>
        </is>
      </c>
    </row>
    <row r="25">
      <c r="A25" s="3" t="inlineStr">
        <is>
          <t>DERIVATIVES AND HEDGING</t>
        </is>
      </c>
      <c r="B25" s="4" t="inlineStr">
        <is>
          <t xml:space="preserve"> </t>
        </is>
      </c>
      <c r="C25" s="4" t="inlineStr">
        <is>
          <t xml:space="preserve"> </t>
        </is>
      </c>
    </row>
    <row r="26">
      <c r="A26" s="4" t="inlineStr">
        <is>
          <t>Total current derivative assets, Notional Amount</t>
        </is>
      </c>
      <c r="B26" s="5" t="n">
        <v>15966</v>
      </c>
      <c r="C26" s="4" t="inlineStr">
        <is>
          <t xml:space="preserve"> </t>
        </is>
      </c>
    </row>
    <row r="27">
      <c r="A27" s="4" t="inlineStr">
        <is>
          <t>Total current derivative assets, Fair Value</t>
        </is>
      </c>
      <c r="B27" s="5" t="n">
        <v>385</v>
      </c>
      <c r="C27" s="4" t="inlineStr">
        <is>
          <t xml:space="preserve"> </t>
        </is>
      </c>
    </row>
    <row r="28">
      <c r="A28" s="4" t="inlineStr">
        <is>
          <t>Derivative Asset, Current, Statement of Financial Position [Extensible Enumeration]</t>
        </is>
      </c>
      <c r="B28" s="4" t="inlineStr">
        <is>
          <t>Other Assets, Current</t>
        </is>
      </c>
      <c r="C2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USD ($) $ in Thousands</t>
        </is>
      </c>
      <c r="B1" s="2" t="inlineStr">
        <is>
          <t>12 Months Ended</t>
        </is>
      </c>
    </row>
    <row r="2">
      <c r="B2" s="2" t="inlineStr">
        <is>
          <t>Dec. 31, 2024</t>
        </is>
      </c>
      <c r="C2" s="2" t="inlineStr">
        <is>
          <t>Dec. 31, 2023</t>
        </is>
      </c>
    </row>
    <row r="3">
      <c r="A3" s="3" t="inlineStr">
        <is>
          <t>FAIR VALUE</t>
        </is>
      </c>
      <c r="B3" s="4" t="inlineStr">
        <is>
          <t xml:space="preserve"> </t>
        </is>
      </c>
      <c r="C3" s="4" t="inlineStr">
        <is>
          <t xml:space="preserve"> </t>
        </is>
      </c>
    </row>
    <row r="4">
      <c r="A4" s="4" t="inlineStr">
        <is>
          <t>Total current derivative assets, Fair Value</t>
        </is>
      </c>
      <c r="B4" s="5" t="n">
        <v>1295</v>
      </c>
      <c r="C4" s="4" t="inlineStr">
        <is>
          <t xml:space="preserve"> </t>
        </is>
      </c>
    </row>
    <row r="5">
      <c r="A5" s="4" t="inlineStr">
        <is>
          <t>Non-current portion of Skuad acquisition earnout liability (included within Other long-term liabilities)</t>
        </is>
      </c>
      <c r="B5" s="6" t="n">
        <v>8021</v>
      </c>
      <c r="C5" s="4" t="inlineStr">
        <is>
          <t xml:space="preserve"> </t>
        </is>
      </c>
    </row>
    <row r="6">
      <c r="A6" s="4" t="inlineStr">
        <is>
          <t>General and administrative expenses</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Unrealized loss on contingent consideration</t>
        </is>
      </c>
      <c r="B8" s="6" t="n">
        <v>1770</v>
      </c>
      <c r="C8" s="4" t="inlineStr">
        <is>
          <t xml:space="preserve"> </t>
        </is>
      </c>
    </row>
    <row r="9">
      <c r="A9" s="4" t="inlineStr">
        <is>
          <t>Recurring</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U.S. Treasury Securities (included within Customer funds)</t>
        </is>
      </c>
      <c r="B11" s="6" t="n">
        <v>1174937</v>
      </c>
      <c r="C11" s="4" t="inlineStr">
        <is>
          <t xml:space="preserve"> </t>
        </is>
      </c>
    </row>
    <row r="12">
      <c r="A12" s="4" t="inlineStr">
        <is>
          <t>Total current derivative assets, Fair Value</t>
        </is>
      </c>
      <c r="B12" s="6" t="n">
        <v>2034</v>
      </c>
      <c r="C12" s="4" t="inlineStr">
        <is>
          <t xml:space="preserve"> </t>
        </is>
      </c>
    </row>
    <row r="13">
      <c r="A13" s="4" t="inlineStr">
        <is>
          <t>Total financial assets</t>
        </is>
      </c>
      <c r="B13" s="6" t="n">
        <v>1194663</v>
      </c>
      <c r="C13" s="4" t="inlineStr">
        <is>
          <t xml:space="preserve"> </t>
        </is>
      </c>
    </row>
    <row r="14">
      <c r="A14" s="4" t="inlineStr">
        <is>
          <t>Current portion of Skuad acquisition earnout liability (included within Other payables)</t>
        </is>
      </c>
      <c r="B14" s="6" t="n">
        <v>723</v>
      </c>
      <c r="C14" s="4" t="inlineStr">
        <is>
          <t xml:space="preserve"> </t>
        </is>
      </c>
    </row>
    <row r="15">
      <c r="A15" s="4" t="inlineStr">
        <is>
          <t>Non-current portion of Skuad acquisition earnout liability (included within Other long-term liabilities)</t>
        </is>
      </c>
      <c r="B15" s="6" t="n">
        <v>8021</v>
      </c>
      <c r="C15" s="4" t="inlineStr">
        <is>
          <t xml:space="preserve"> </t>
        </is>
      </c>
    </row>
    <row r="16">
      <c r="A16" s="4" t="inlineStr">
        <is>
          <t>Total financial liabilities</t>
        </is>
      </c>
      <c r="B16" s="6" t="n">
        <v>8744</v>
      </c>
      <c r="C16" s="4" t="inlineStr">
        <is>
          <t xml:space="preserve"> </t>
        </is>
      </c>
    </row>
    <row r="17">
      <c r="A17" s="4" t="inlineStr">
        <is>
          <t>Warrant liability</t>
        </is>
      </c>
      <c r="B17" s="4" t="inlineStr">
        <is>
          <t xml:space="preserve"> </t>
        </is>
      </c>
      <c r="C17" s="5" t="n">
        <v>8555</v>
      </c>
    </row>
    <row r="18">
      <c r="A18" s="4" t="inlineStr">
        <is>
          <t>Recurring | Interest rate floors</t>
        </is>
      </c>
      <c r="B18" s="4" t="inlineStr">
        <is>
          <t xml:space="preserve"> </t>
        </is>
      </c>
      <c r="C18" s="4" t="inlineStr">
        <is>
          <t xml:space="preserve"> </t>
        </is>
      </c>
    </row>
    <row r="19">
      <c r="A19" s="3" t="inlineStr">
        <is>
          <t>FAIR VALUE</t>
        </is>
      </c>
      <c r="B19" s="4" t="inlineStr">
        <is>
          <t xml:space="preserve"> </t>
        </is>
      </c>
      <c r="C19" s="4" t="inlineStr">
        <is>
          <t xml:space="preserve"> </t>
        </is>
      </c>
    </row>
    <row r="20">
      <c r="A20" s="4" t="inlineStr">
        <is>
          <t>Total current derivative assets, Fair Value</t>
        </is>
      </c>
      <c r="B20" s="6" t="n">
        <v>739</v>
      </c>
      <c r="C20" s="4" t="inlineStr">
        <is>
          <t xml:space="preserve"> </t>
        </is>
      </c>
    </row>
    <row r="21">
      <c r="A21" s="4" t="inlineStr">
        <is>
          <t>Total non current derivative assets</t>
        </is>
      </c>
      <c r="B21" s="6" t="n">
        <v>17692</v>
      </c>
      <c r="C21" s="4" t="inlineStr">
        <is>
          <t xml:space="preserve"> </t>
        </is>
      </c>
    </row>
    <row r="22">
      <c r="A22" s="4" t="inlineStr">
        <is>
          <t>Recurring | Foreign currency forward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Total current derivative assets, Fair Value</t>
        </is>
      </c>
      <c r="B24" s="6" t="n">
        <v>910</v>
      </c>
      <c r="C24" s="4" t="inlineStr">
        <is>
          <t xml:space="preserve"> </t>
        </is>
      </c>
    </row>
    <row r="25">
      <c r="A25" s="4" t="inlineStr">
        <is>
          <t>Recurring | Foreign currency net purchased option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Total current derivative assets, Fair Value</t>
        </is>
      </c>
      <c r="B27" s="6" t="n">
        <v>385</v>
      </c>
      <c r="C27" s="4" t="inlineStr">
        <is>
          <t xml:space="preserve"> </t>
        </is>
      </c>
    </row>
    <row r="28">
      <c r="A28" s="4" t="inlineStr">
        <is>
          <t>Recurring | Level 1</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U.S. Treasury Securities (included within Customer funds)</t>
        </is>
      </c>
      <c r="B30" s="6" t="n">
        <v>1174937</v>
      </c>
      <c r="C30" s="4" t="inlineStr">
        <is>
          <t xml:space="preserve"> </t>
        </is>
      </c>
    </row>
    <row r="31">
      <c r="A31" s="4" t="inlineStr">
        <is>
          <t>Total financial assets</t>
        </is>
      </c>
      <c r="B31" s="6" t="n">
        <v>1174937</v>
      </c>
      <c r="C31" s="4" t="inlineStr">
        <is>
          <t xml:space="preserve"> </t>
        </is>
      </c>
    </row>
    <row r="32">
      <c r="A32" s="4" t="inlineStr">
        <is>
          <t>Warrant liability</t>
        </is>
      </c>
      <c r="B32" s="4" t="inlineStr">
        <is>
          <t xml:space="preserve"> </t>
        </is>
      </c>
      <c r="C32" s="5" t="n">
        <v>8555</v>
      </c>
    </row>
    <row r="33">
      <c r="A33" s="4" t="inlineStr">
        <is>
          <t>Recurring | Level 2</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Total current derivative assets, Fair Value</t>
        </is>
      </c>
      <c r="B35" s="6" t="n">
        <v>2034</v>
      </c>
      <c r="C35" s="4" t="inlineStr">
        <is>
          <t xml:space="preserve"> </t>
        </is>
      </c>
    </row>
    <row r="36">
      <c r="A36" s="4" t="inlineStr">
        <is>
          <t>Total financial assets</t>
        </is>
      </c>
      <c r="B36" s="6" t="n">
        <v>19726</v>
      </c>
      <c r="C36" s="4" t="inlineStr">
        <is>
          <t xml:space="preserve"> </t>
        </is>
      </c>
    </row>
    <row r="37">
      <c r="A37" s="4" t="inlineStr">
        <is>
          <t>Recurring | Level 2 | Interest rate floor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Total current derivative assets, Fair Value</t>
        </is>
      </c>
      <c r="B39" s="6" t="n">
        <v>739</v>
      </c>
      <c r="C39" s="4" t="inlineStr">
        <is>
          <t xml:space="preserve"> </t>
        </is>
      </c>
    </row>
    <row r="40">
      <c r="A40" s="4" t="inlineStr">
        <is>
          <t>Total non current derivative assets</t>
        </is>
      </c>
      <c r="B40" s="6" t="n">
        <v>17692</v>
      </c>
      <c r="C40" s="4" t="inlineStr">
        <is>
          <t xml:space="preserve"> </t>
        </is>
      </c>
    </row>
    <row r="41">
      <c r="A41" s="4" t="inlineStr">
        <is>
          <t>Recurring | Level 2 | Foreign currency forward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Total current derivative assets, Fair Value</t>
        </is>
      </c>
      <c r="B43" s="6" t="n">
        <v>910</v>
      </c>
      <c r="C43" s="4" t="inlineStr">
        <is>
          <t xml:space="preserve"> </t>
        </is>
      </c>
    </row>
    <row r="44">
      <c r="A44" s="4" t="inlineStr">
        <is>
          <t>Recurring | Level 2 | Foreign currency net purchased option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Total current derivative assets, Fair Value</t>
        </is>
      </c>
      <c r="B46" s="6" t="n">
        <v>385</v>
      </c>
      <c r="C46" s="4" t="inlineStr">
        <is>
          <t xml:space="preserve"> </t>
        </is>
      </c>
    </row>
    <row r="47">
      <c r="A47" s="4" t="inlineStr">
        <is>
          <t>Recurring | Level 3</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Current portion of Skuad acquisition earnout liability (included within Other payables)</t>
        </is>
      </c>
      <c r="B49" s="6" t="n">
        <v>723</v>
      </c>
      <c r="C49" s="4" t="inlineStr">
        <is>
          <t xml:space="preserve"> </t>
        </is>
      </c>
    </row>
    <row r="50">
      <c r="A50" s="4" t="inlineStr">
        <is>
          <t>Non-current portion of Skuad acquisition earnout liability (included within Other long-term liabilities)</t>
        </is>
      </c>
      <c r="B50" s="6" t="n">
        <v>8021</v>
      </c>
      <c r="C50" s="4" t="inlineStr">
        <is>
          <t xml:space="preserve"> </t>
        </is>
      </c>
    </row>
    <row r="51">
      <c r="A51" s="4" t="inlineStr">
        <is>
          <t>Total financial liabilities</t>
        </is>
      </c>
      <c r="B51" s="5" t="n">
        <v>8744</v>
      </c>
      <c r="C5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CONTINUED) - USD ($) $ in Thousands</t>
        </is>
      </c>
      <c r="B1" s="2" t="inlineStr">
        <is>
          <t>Dec. 31, 2024</t>
        </is>
      </c>
      <c r="C1" s="2" t="inlineStr">
        <is>
          <t>Dec. 31, 2023</t>
        </is>
      </c>
      <c r="D1" s="2" t="inlineStr">
        <is>
          <t>Dec. 31, 2022</t>
        </is>
      </c>
    </row>
    <row r="2">
      <c r="A2" s="3" t="inlineStr">
        <is>
          <t>Reconciliation of cash, cash equivalents, restricted cash and customer funds</t>
        </is>
      </c>
      <c r="B2" s="4" t="inlineStr">
        <is>
          <t xml:space="preserve"> </t>
        </is>
      </c>
      <c r="C2" s="4" t="inlineStr">
        <is>
          <t xml:space="preserve"> </t>
        </is>
      </c>
      <c r="D2" s="4" t="inlineStr">
        <is>
          <t xml:space="preserve"> </t>
        </is>
      </c>
    </row>
    <row r="3">
      <c r="A3" s="4" t="inlineStr">
        <is>
          <t>Cash and cash equivalents</t>
        </is>
      </c>
      <c r="B3" s="5" t="n">
        <v>497467</v>
      </c>
      <c r="C3" s="5" t="n">
        <v>617022</v>
      </c>
      <c r="D3" s="5" t="n">
        <v>543299</v>
      </c>
    </row>
    <row r="4">
      <c r="A4" s="4" t="inlineStr">
        <is>
          <t>Current restricted cash</t>
        </is>
      </c>
      <c r="B4" s="6" t="n">
        <v>6633</v>
      </c>
      <c r="C4" s="6" t="n">
        <v>7030</v>
      </c>
      <c r="D4" s="6" t="n">
        <v>2882</v>
      </c>
    </row>
    <row r="5">
      <c r="A5" s="4" t="inlineStr">
        <is>
          <t>Non-current restricted cash</t>
        </is>
      </c>
      <c r="B5" s="6" t="n">
        <v>17653</v>
      </c>
      <c r="C5" s="6" t="n">
        <v>5780</v>
      </c>
      <c r="D5" s="6" t="n">
        <v>4848</v>
      </c>
    </row>
    <row r="6">
      <c r="A6" s="4" t="inlineStr">
        <is>
          <t>Current customer funds</t>
        </is>
      </c>
      <c r="B6" s="6" t="n">
        <v>6439153</v>
      </c>
      <c r="C6" s="6" t="n">
        <v>6390526</v>
      </c>
      <c r="D6" s="6" t="n">
        <v>5838612</v>
      </c>
    </row>
    <row r="7">
      <c r="A7" s="4" t="inlineStr">
        <is>
          <t>Non-current customer funds</t>
        </is>
      </c>
      <c r="B7" s="6" t="n">
        <v>525000</v>
      </c>
      <c r="C7" s="4" t="inlineStr">
        <is>
          <t xml:space="preserve"> </t>
        </is>
      </c>
      <c r="D7" s="4" t="inlineStr">
        <is>
          <t xml:space="preserve"> </t>
        </is>
      </c>
    </row>
    <row r="8">
      <c r="A8" s="4" t="inlineStr">
        <is>
          <t>Customer funds shown in the consolidated balance sheets</t>
        </is>
      </c>
      <c r="B8" s="6" t="n">
        <v>6964153</v>
      </c>
      <c r="C8" s="6" t="n">
        <v>6390526</v>
      </c>
      <c r="D8" s="6" t="n">
        <v>5838612</v>
      </c>
    </row>
    <row r="9">
      <c r="A9" s="4" t="inlineStr">
        <is>
          <t>Less: Customer funds in transit</t>
        </is>
      </c>
      <c r="B9" s="6" t="n">
        <v>-52759</v>
      </c>
      <c r="C9" s="6" t="n">
        <v>-1991</v>
      </c>
      <c r="D9" s="6" t="n">
        <v>-2921</v>
      </c>
    </row>
    <row r="10">
      <c r="A10" s="4" t="inlineStr">
        <is>
          <t>Less: Customer funds invested in available-for-sale debt securities</t>
        </is>
      </c>
      <c r="B10" s="6" t="n">
        <v>-1174937</v>
      </c>
      <c r="C10" s="4" t="inlineStr">
        <is>
          <t xml:space="preserve"> </t>
        </is>
      </c>
      <c r="D10" s="4" t="inlineStr">
        <is>
          <t xml:space="preserve"> </t>
        </is>
      </c>
    </row>
    <row r="11">
      <c r="A11" s="4" t="inlineStr">
        <is>
          <t>Less: Customer funds invested in term deposits</t>
        </is>
      </c>
      <c r="B11" s="6" t="n">
        <v>-600000</v>
      </c>
      <c r="C11" s="4" t="inlineStr">
        <is>
          <t xml:space="preserve"> </t>
        </is>
      </c>
      <c r="D11" s="4" t="inlineStr">
        <is>
          <t xml:space="preserve"> </t>
        </is>
      </c>
    </row>
    <row r="12">
      <c r="A12" s="4" t="inlineStr">
        <is>
          <t>Net customer funds shown in the consolidated statements of cash flows</t>
        </is>
      </c>
      <c r="B12" s="6" t="n">
        <v>5136457</v>
      </c>
      <c r="C12" s="6" t="n">
        <v>6388535</v>
      </c>
      <c r="D12" s="6" t="n">
        <v>5835691</v>
      </c>
    </row>
    <row r="13">
      <c r="A13" s="4" t="inlineStr">
        <is>
          <t>Total cash, cash equivalents, restricted cash and customer funds shown in the consolidated statements of cash flows</t>
        </is>
      </c>
      <c r="B13" s="5" t="n">
        <v>5658210</v>
      </c>
      <c r="C13" s="5" t="n">
        <v>7018367</v>
      </c>
      <c r="D13" s="5" t="n">
        <v>63867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Prepaid expenses</t>
        </is>
      </c>
      <c r="B3" s="5" t="n">
        <v>21429</v>
      </c>
      <c r="C3" s="5" t="n">
        <v>16656</v>
      </c>
    </row>
    <row r="4">
      <c r="A4" s="4" t="inlineStr">
        <is>
          <t>Income receivable</t>
        </is>
      </c>
      <c r="B4" s="6" t="n">
        <v>24654</v>
      </c>
      <c r="C4" s="6" t="n">
        <v>12844</v>
      </c>
    </row>
    <row r="5">
      <c r="A5" s="4" t="inlineStr">
        <is>
          <t>Prepaid income taxes</t>
        </is>
      </c>
      <c r="B5" s="6" t="n">
        <v>33476</v>
      </c>
      <c r="C5" s="6" t="n">
        <v>8136</v>
      </c>
    </row>
    <row r="6">
      <c r="A6" s="4" t="inlineStr">
        <is>
          <t>Derivative assets</t>
        </is>
      </c>
      <c r="B6" s="6" t="n">
        <v>1295</v>
      </c>
      <c r="C6" s="4" t="inlineStr">
        <is>
          <t xml:space="preserve"> </t>
        </is>
      </c>
    </row>
    <row r="7">
      <c r="A7" s="4" t="inlineStr">
        <is>
          <t>Other</t>
        </is>
      </c>
      <c r="B7" s="6" t="n">
        <v>7356</v>
      </c>
      <c r="C7" s="6" t="n">
        <v>3036</v>
      </c>
    </row>
    <row r="8">
      <c r="A8" s="4" t="inlineStr">
        <is>
          <t>Total other current assets</t>
        </is>
      </c>
      <c r="B8" s="5" t="n">
        <v>88210</v>
      </c>
      <c r="C8" s="5" t="n">
        <v>406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EQUIPMENT AND SOFTWARE (Details) - USD ($) $ in Thousands</t>
        </is>
      </c>
      <c r="B1" s="2" t="inlineStr">
        <is>
          <t>12 Months Ended</t>
        </is>
      </c>
    </row>
    <row r="2">
      <c r="B2" s="2" t="inlineStr">
        <is>
          <t>Dec. 31, 2024</t>
        </is>
      </c>
      <c r="C2" s="2" t="inlineStr">
        <is>
          <t>Dec. 31, 2023</t>
        </is>
      </c>
      <c r="D2" s="2" t="inlineStr">
        <is>
          <t>Dec. 31, 2022</t>
        </is>
      </c>
    </row>
    <row r="3">
      <c r="A3" s="3" t="inlineStr">
        <is>
          <t>PROPERTY, EQUIPMENT AND SOFTWARE</t>
        </is>
      </c>
      <c r="B3" s="4" t="inlineStr">
        <is>
          <t xml:space="preserve"> </t>
        </is>
      </c>
      <c r="C3" s="4" t="inlineStr">
        <is>
          <t xml:space="preserve"> </t>
        </is>
      </c>
      <c r="D3" s="4" t="inlineStr">
        <is>
          <t xml:space="preserve"> </t>
        </is>
      </c>
    </row>
    <row r="4">
      <c r="A4" s="4" t="inlineStr">
        <is>
          <t>Property, equipment and software</t>
        </is>
      </c>
      <c r="B4" s="5" t="n">
        <v>58135</v>
      </c>
      <c r="C4" s="5" t="n">
        <v>54805</v>
      </c>
      <c r="D4" s="4" t="inlineStr">
        <is>
          <t xml:space="preserve"> </t>
        </is>
      </c>
    </row>
    <row r="5">
      <c r="A5" s="4" t="inlineStr">
        <is>
          <t>Accumulated depreciation</t>
        </is>
      </c>
      <c r="B5" s="6" t="n">
        <v>-42082</v>
      </c>
      <c r="C5" s="6" t="n">
        <v>-39306</v>
      </c>
      <c r="D5" s="4" t="inlineStr">
        <is>
          <t xml:space="preserve"> </t>
        </is>
      </c>
    </row>
    <row r="6">
      <c r="A6" s="4" t="inlineStr">
        <is>
          <t>Property, equipment and software, net</t>
        </is>
      </c>
      <c r="B6" s="6" t="n">
        <v>16053</v>
      </c>
      <c r="C6" s="6" t="n">
        <v>15499</v>
      </c>
      <c r="D6" s="4" t="inlineStr">
        <is>
          <t xml:space="preserve"> </t>
        </is>
      </c>
    </row>
    <row r="7">
      <c r="A7" s="4" t="inlineStr">
        <is>
          <t>Depreciation expense</t>
        </is>
      </c>
      <c r="B7" s="6" t="n">
        <v>8431</v>
      </c>
      <c r="C7" s="6" t="n">
        <v>8056</v>
      </c>
      <c r="D7" s="5" t="n">
        <v>8285</v>
      </c>
    </row>
    <row r="8">
      <c r="A8" s="4" t="inlineStr">
        <is>
          <t>Cost of certain long-lived assets disposed</t>
        </is>
      </c>
      <c r="B8" s="6" t="n">
        <v>5655</v>
      </c>
      <c r="C8" s="6" t="n">
        <v>2915</v>
      </c>
      <c r="D8" s="6" t="n">
        <v>7477</v>
      </c>
    </row>
    <row r="9">
      <c r="A9" s="4" t="inlineStr">
        <is>
          <t>Net book value of certain assets disposed</t>
        </is>
      </c>
      <c r="B9" s="6" t="n">
        <v>0</v>
      </c>
      <c r="C9" s="6" t="n">
        <v>11</v>
      </c>
      <c r="D9" s="5" t="n">
        <v>43</v>
      </c>
    </row>
    <row r="10">
      <c r="A10" s="4" t="inlineStr">
        <is>
          <t>Computers, software and peripheral equipment</t>
        </is>
      </c>
      <c r="B10" s="4" t="inlineStr">
        <is>
          <t xml:space="preserve"> </t>
        </is>
      </c>
      <c r="C10" s="4" t="inlineStr">
        <is>
          <t xml:space="preserve"> </t>
        </is>
      </c>
      <c r="D10" s="4" t="inlineStr">
        <is>
          <t xml:space="preserve"> </t>
        </is>
      </c>
    </row>
    <row r="11">
      <c r="A11" s="3" t="inlineStr">
        <is>
          <t>PROPERTY, EQUIPMENT AND SOFTWARE</t>
        </is>
      </c>
      <c r="B11" s="4" t="inlineStr">
        <is>
          <t xml:space="preserve"> </t>
        </is>
      </c>
      <c r="C11" s="4" t="inlineStr">
        <is>
          <t xml:space="preserve"> </t>
        </is>
      </c>
      <c r="D11" s="4" t="inlineStr">
        <is>
          <t xml:space="preserve"> </t>
        </is>
      </c>
    </row>
    <row r="12">
      <c r="A12" s="4" t="inlineStr">
        <is>
          <t>Property, equipment and software</t>
        </is>
      </c>
      <c r="B12" s="6" t="n">
        <v>43003</v>
      </c>
      <c r="C12" s="6" t="n">
        <v>39453</v>
      </c>
      <c r="D12" s="4" t="inlineStr">
        <is>
          <t xml:space="preserve"> </t>
        </is>
      </c>
    </row>
    <row r="13">
      <c r="A13" s="4" t="inlineStr">
        <is>
          <t>Leasehold improvements</t>
        </is>
      </c>
      <c r="B13" s="4" t="inlineStr">
        <is>
          <t xml:space="preserve"> </t>
        </is>
      </c>
      <c r="C13" s="4" t="inlineStr">
        <is>
          <t xml:space="preserve"> </t>
        </is>
      </c>
      <c r="D13" s="4" t="inlineStr">
        <is>
          <t xml:space="preserve"> </t>
        </is>
      </c>
    </row>
    <row r="14">
      <c r="A14" s="3" t="inlineStr">
        <is>
          <t>PROPERTY, EQUIPMENT AND SOFTWARE</t>
        </is>
      </c>
      <c r="B14" s="4" t="inlineStr">
        <is>
          <t xml:space="preserve"> </t>
        </is>
      </c>
      <c r="C14" s="4" t="inlineStr">
        <is>
          <t xml:space="preserve"> </t>
        </is>
      </c>
      <c r="D14" s="4" t="inlineStr">
        <is>
          <t xml:space="preserve"> </t>
        </is>
      </c>
    </row>
    <row r="15">
      <c r="A15" s="4" t="inlineStr">
        <is>
          <t>Property, equipment and software</t>
        </is>
      </c>
      <c r="B15" s="6" t="n">
        <v>8846</v>
      </c>
      <c r="C15" s="6" t="n">
        <v>9678</v>
      </c>
      <c r="D15" s="4" t="inlineStr">
        <is>
          <t xml:space="preserve"> </t>
        </is>
      </c>
    </row>
    <row r="16">
      <c r="A16" s="4" t="inlineStr">
        <is>
          <t>Furniture and office equipment</t>
        </is>
      </c>
      <c r="B16" s="4" t="inlineStr">
        <is>
          <t xml:space="preserve"> </t>
        </is>
      </c>
      <c r="C16" s="4" t="inlineStr">
        <is>
          <t xml:space="preserve"> </t>
        </is>
      </c>
      <c r="D16" s="4" t="inlineStr">
        <is>
          <t xml:space="preserve"> </t>
        </is>
      </c>
    </row>
    <row r="17">
      <c r="A17" s="3" t="inlineStr">
        <is>
          <t>PROPERTY, EQUIPMENT AND SOFTWARE</t>
        </is>
      </c>
      <c r="B17" s="4" t="inlineStr">
        <is>
          <t xml:space="preserve"> </t>
        </is>
      </c>
      <c r="C17" s="4" t="inlineStr">
        <is>
          <t xml:space="preserve"> </t>
        </is>
      </c>
      <c r="D17" s="4" t="inlineStr">
        <is>
          <t xml:space="preserve"> </t>
        </is>
      </c>
    </row>
    <row r="18">
      <c r="A18" s="4" t="inlineStr">
        <is>
          <t>Property, equipment and software</t>
        </is>
      </c>
      <c r="B18" s="5" t="n">
        <v>6286</v>
      </c>
      <c r="C18" s="5" t="n">
        <v>5674</v>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Geographic region (Details) - USD ($) $ in Thousands</t>
        </is>
      </c>
      <c r="B1" s="2" t="inlineStr">
        <is>
          <t>Dec. 31, 2024</t>
        </is>
      </c>
      <c r="C1" s="2" t="inlineStr">
        <is>
          <t>Dec. 31, 2023</t>
        </is>
      </c>
    </row>
    <row r="2">
      <c r="A2" s="3" t="inlineStr">
        <is>
          <t>PROPERTY, EQUIPMENT AND SOFTWARE</t>
        </is>
      </c>
      <c r="B2" s="4" t="inlineStr">
        <is>
          <t xml:space="preserve"> </t>
        </is>
      </c>
      <c r="C2" s="4" t="inlineStr">
        <is>
          <t xml:space="preserve"> </t>
        </is>
      </c>
    </row>
    <row r="3">
      <c r="A3" s="4" t="inlineStr">
        <is>
          <t>Property and equipment, net</t>
        </is>
      </c>
      <c r="B3" s="5" t="n">
        <v>16053</v>
      </c>
      <c r="C3" s="5" t="n">
        <v>15499</v>
      </c>
    </row>
    <row r="4">
      <c r="A4" s="4" t="inlineStr">
        <is>
          <t>Israel</t>
        </is>
      </c>
      <c r="B4" s="4" t="inlineStr">
        <is>
          <t xml:space="preserve"> </t>
        </is>
      </c>
      <c r="C4" s="4" t="inlineStr">
        <is>
          <t xml:space="preserve"> </t>
        </is>
      </c>
    </row>
    <row r="5">
      <c r="A5" s="3" t="inlineStr">
        <is>
          <t>PROPERTY, EQUIPMENT AND SOFTWARE</t>
        </is>
      </c>
      <c r="B5" s="4" t="inlineStr">
        <is>
          <t xml:space="preserve"> </t>
        </is>
      </c>
      <c r="C5" s="4" t="inlineStr">
        <is>
          <t xml:space="preserve"> </t>
        </is>
      </c>
    </row>
    <row r="6">
      <c r="A6" s="4" t="inlineStr">
        <is>
          <t>Property and equipment, net</t>
        </is>
      </c>
      <c r="B6" s="6" t="n">
        <v>11674</v>
      </c>
      <c r="C6" s="6" t="n">
        <v>11933</v>
      </c>
    </row>
    <row r="7">
      <c r="A7" s="4" t="inlineStr">
        <is>
          <t>United States</t>
        </is>
      </c>
      <c r="B7" s="4" t="inlineStr">
        <is>
          <t xml:space="preserve"> </t>
        </is>
      </c>
      <c r="C7" s="4" t="inlineStr">
        <is>
          <t xml:space="preserve"> </t>
        </is>
      </c>
    </row>
    <row r="8">
      <c r="A8" s="3" t="inlineStr">
        <is>
          <t>PROPERTY, EQUIPMENT AND SOFTWARE</t>
        </is>
      </c>
      <c r="B8" s="4" t="inlineStr">
        <is>
          <t xml:space="preserve"> </t>
        </is>
      </c>
      <c r="C8" s="4" t="inlineStr">
        <is>
          <t xml:space="preserve"> </t>
        </is>
      </c>
    </row>
    <row r="9">
      <c r="A9" s="4" t="inlineStr">
        <is>
          <t>Property and equipment, net</t>
        </is>
      </c>
      <c r="B9" s="6" t="n">
        <v>2756</v>
      </c>
      <c r="C9" s="6" t="n">
        <v>1676</v>
      </c>
    </row>
    <row r="10">
      <c r="A10" s="4" t="inlineStr">
        <is>
          <t>All other countries</t>
        </is>
      </c>
      <c r="B10" s="4" t="inlineStr">
        <is>
          <t xml:space="preserve"> </t>
        </is>
      </c>
      <c r="C10" s="4" t="inlineStr">
        <is>
          <t xml:space="preserve"> </t>
        </is>
      </c>
    </row>
    <row r="11">
      <c r="A11" s="3" t="inlineStr">
        <is>
          <t>PROPERTY, EQUIPMENT AND SOFTWARE</t>
        </is>
      </c>
      <c r="B11" s="4" t="inlineStr">
        <is>
          <t xml:space="preserve"> </t>
        </is>
      </c>
      <c r="C11" s="4" t="inlineStr">
        <is>
          <t xml:space="preserve"> </t>
        </is>
      </c>
    </row>
    <row r="12">
      <c r="A12" s="4" t="inlineStr">
        <is>
          <t>Property and equipment, net</t>
        </is>
      </c>
      <c r="B12" s="5" t="n">
        <v>1623</v>
      </c>
      <c r="C12" s="5" t="n">
        <v>18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4</t>
        </is>
      </c>
      <c r="C2" s="2" t="inlineStr">
        <is>
          <t>Dec. 31, 2023</t>
        </is>
      </c>
    </row>
    <row r="3">
      <c r="A3" s="3" t="inlineStr">
        <is>
          <t>Goodwill Roll-forward</t>
        </is>
      </c>
      <c r="B3" s="4" t="inlineStr">
        <is>
          <t xml:space="preserve"> </t>
        </is>
      </c>
      <c r="C3" s="4" t="inlineStr">
        <is>
          <t xml:space="preserve"> </t>
        </is>
      </c>
    </row>
    <row r="4">
      <c r="A4" s="4" t="inlineStr">
        <is>
          <t>Beginning balance</t>
        </is>
      </c>
      <c r="B4" s="5" t="n">
        <v>19889</v>
      </c>
      <c r="C4" s="4" t="inlineStr">
        <is>
          <t xml:space="preserve"> </t>
        </is>
      </c>
    </row>
    <row r="5">
      <c r="A5" s="4" t="inlineStr">
        <is>
          <t>Goodwill Acquired</t>
        </is>
      </c>
      <c r="B5" s="6" t="n">
        <v>57896</v>
      </c>
      <c r="C5" s="4" t="inlineStr">
        <is>
          <t xml:space="preserve"> </t>
        </is>
      </c>
    </row>
    <row r="6">
      <c r="A6" s="4" t="inlineStr">
        <is>
          <t>Ending balance</t>
        </is>
      </c>
      <c r="B6" s="5" t="n">
        <v>77785</v>
      </c>
      <c r="C6" s="5" t="n">
        <v>19889</v>
      </c>
    </row>
    <row r="7">
      <c r="A7" s="4" t="inlineStr">
        <is>
          <t>Changes to the company's goodwill</t>
        </is>
      </c>
      <c r="B7" s="4" t="inlineStr">
        <is>
          <t xml:space="preserve"> </t>
        </is>
      </c>
      <c r="C7"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9" customWidth="1" min="5" max="5"/>
  </cols>
  <sheetData>
    <row r="1">
      <c r="A1" s="1" t="inlineStr">
        <is>
          <t>GOODWILL AND INTANGIBLE ASSETS - Intangible assets, net (Details) - USD ($) $ in Thousands</t>
        </is>
      </c>
      <c r="C1" s="2" t="inlineStr">
        <is>
          <t>12 Months Ended</t>
        </is>
      </c>
    </row>
    <row r="2">
      <c r="B2" s="2" t="inlineStr">
        <is>
          <t>Aug. 02, 2023</t>
        </is>
      </c>
      <c r="C2" s="2" t="inlineStr">
        <is>
          <t>Dec. 31, 2024</t>
        </is>
      </c>
      <c r="D2" s="2" t="inlineStr">
        <is>
          <t>Dec. 31, 2023</t>
        </is>
      </c>
      <c r="E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Gross Carrying Value</t>
        </is>
      </c>
      <c r="B4" s="4" t="inlineStr">
        <is>
          <t xml:space="preserve"> </t>
        </is>
      </c>
      <c r="C4" s="5" t="n">
        <v>202650</v>
      </c>
      <c r="D4" s="5" t="n">
        <v>139916</v>
      </c>
      <c r="E4" s="4" t="inlineStr">
        <is>
          <t xml:space="preserve"> </t>
        </is>
      </c>
    </row>
    <row r="5">
      <c r="A5" s="4" t="inlineStr">
        <is>
          <t>Accumulated Amortization</t>
        </is>
      </c>
      <c r="B5" s="4" t="inlineStr">
        <is>
          <t xml:space="preserve"> </t>
        </is>
      </c>
      <c r="C5" s="6" t="n">
        <v>-100260</v>
      </c>
      <c r="D5" s="6" t="n">
        <v>-63650</v>
      </c>
      <c r="E5" s="4" t="inlineStr">
        <is>
          <t xml:space="preserve"> </t>
        </is>
      </c>
    </row>
    <row r="6">
      <c r="A6" s="4" t="inlineStr">
        <is>
          <t>Net Carrying Value</t>
        </is>
      </c>
      <c r="B6" s="4" t="inlineStr">
        <is>
          <t xml:space="preserve"> </t>
        </is>
      </c>
      <c r="C6" s="6" t="n">
        <v>102390</v>
      </c>
      <c r="D6" s="6" t="n">
        <v>76266</v>
      </c>
      <c r="E6" s="4" t="inlineStr">
        <is>
          <t xml:space="preserve"> </t>
        </is>
      </c>
    </row>
    <row r="7">
      <c r="A7" s="4" t="inlineStr">
        <is>
          <t>Amortization expense</t>
        </is>
      </c>
      <c r="B7" s="4" t="inlineStr">
        <is>
          <t xml:space="preserve"> </t>
        </is>
      </c>
      <c r="C7" s="6" t="n">
        <v>37015</v>
      </c>
      <c r="D7" s="6" t="n">
        <v>19434</v>
      </c>
      <c r="E7" s="5" t="n">
        <v>11959</v>
      </c>
    </row>
    <row r="8">
      <c r="A8" s="4" t="inlineStr">
        <is>
          <t>Spott Incredibles Technologies Ltd. ("Spott")</t>
        </is>
      </c>
      <c r="B8" s="4" t="inlineStr">
        <is>
          <t xml:space="preserve"> </t>
        </is>
      </c>
      <c r="C8" s="4" t="inlineStr">
        <is>
          <t xml:space="preserve"> </t>
        </is>
      </c>
      <c r="D8" s="4" t="inlineStr">
        <is>
          <t xml:space="preserve"> </t>
        </is>
      </c>
      <c r="E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row>
    <row r="10">
      <c r="A10" s="4" t="inlineStr">
        <is>
          <t>Total consideration</t>
        </is>
      </c>
      <c r="B10" s="5" t="n">
        <v>3600</v>
      </c>
      <c r="C10" s="4" t="inlineStr">
        <is>
          <t xml:space="preserve"> </t>
        </is>
      </c>
      <c r="D10" s="4" t="inlineStr">
        <is>
          <t xml:space="preserve"> </t>
        </is>
      </c>
      <c r="E10" s="4" t="inlineStr">
        <is>
          <t xml:space="preserve"> </t>
        </is>
      </c>
    </row>
    <row r="11">
      <c r="A11" s="4" t="inlineStr">
        <is>
          <t>Contingent future payments for asset acquisition</t>
        </is>
      </c>
      <c r="B11" s="5" t="n">
        <v>400</v>
      </c>
      <c r="C11" s="4" t="inlineStr">
        <is>
          <t xml:space="preserve"> </t>
        </is>
      </c>
      <c r="D11" s="4" t="inlineStr">
        <is>
          <t xml:space="preserve"> </t>
        </is>
      </c>
      <c r="E11" s="4" t="inlineStr">
        <is>
          <t xml:space="preserve"> </t>
        </is>
      </c>
    </row>
    <row r="12">
      <c r="A12" s="4" t="inlineStr">
        <is>
          <t>Internal use software</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Gross Carrying Value</t>
        </is>
      </c>
      <c r="B14" s="4" t="inlineStr">
        <is>
          <t xml:space="preserve"> </t>
        </is>
      </c>
      <c r="C14" s="6" t="n">
        <v>175698</v>
      </c>
      <c r="D14" s="6" t="n">
        <v>122001</v>
      </c>
      <c r="E14" s="4" t="inlineStr">
        <is>
          <t xml:space="preserve"> </t>
        </is>
      </c>
    </row>
    <row r="15">
      <c r="A15" s="4" t="inlineStr">
        <is>
          <t>Accumulated Amortization</t>
        </is>
      </c>
      <c r="B15" s="4" t="inlineStr">
        <is>
          <t xml:space="preserve"> </t>
        </is>
      </c>
      <c r="C15" s="6" t="n">
        <v>-86882</v>
      </c>
      <c r="D15" s="6" t="n">
        <v>-54804</v>
      </c>
      <c r="E15" s="4" t="inlineStr">
        <is>
          <t xml:space="preserve"> </t>
        </is>
      </c>
    </row>
    <row r="16">
      <c r="A16" s="4" t="inlineStr">
        <is>
          <t>Net Carrying Value</t>
        </is>
      </c>
      <c r="B16" s="4" t="inlineStr">
        <is>
          <t xml:space="preserve"> </t>
        </is>
      </c>
      <c r="C16" s="6" t="n">
        <v>88816</v>
      </c>
      <c r="D16" s="6" t="n">
        <v>67197</v>
      </c>
      <c r="E16" s="4" t="inlineStr">
        <is>
          <t xml:space="preserve"> </t>
        </is>
      </c>
    </row>
    <row r="17">
      <c r="A17" s="4" t="inlineStr">
        <is>
          <t>Impairment of intangible assets</t>
        </is>
      </c>
      <c r="B17" s="4" t="inlineStr">
        <is>
          <t xml:space="preserve"> </t>
        </is>
      </c>
      <c r="C17" s="6" t="n">
        <v>1850</v>
      </c>
      <c r="D17" s="4" t="inlineStr">
        <is>
          <t xml:space="preserve"> </t>
        </is>
      </c>
      <c r="E17" s="5" t="n">
        <v>614</v>
      </c>
    </row>
    <row r="18">
      <c r="A18" s="4" t="inlineStr">
        <is>
          <t>Impairment, Intangible Asset, Finite-Lived, Statement of Income or Comprehensive Income [Extensible Enumeration]</t>
        </is>
      </c>
      <c r="B18" s="4" t="inlineStr">
        <is>
          <t xml:space="preserve"> </t>
        </is>
      </c>
      <c r="C18" s="4" t="inlineStr">
        <is>
          <t xml:space="preserve"> </t>
        </is>
      </c>
      <c r="D18" s="4" t="inlineStr">
        <is>
          <t xml:space="preserve"> </t>
        </is>
      </c>
      <c r="E18" s="4" t="inlineStr">
        <is>
          <t>Operating Expenses</t>
        </is>
      </c>
    </row>
    <row r="19">
      <c r="A19" s="4" t="inlineStr">
        <is>
          <t>Acquired developed technology</t>
        </is>
      </c>
      <c r="B19" s="4" t="inlineStr">
        <is>
          <t xml:space="preserve"> </t>
        </is>
      </c>
      <c r="C19" s="4" t="inlineStr">
        <is>
          <t xml:space="preserve"> </t>
        </is>
      </c>
      <c r="D19" s="4" t="inlineStr">
        <is>
          <t xml:space="preserve"> </t>
        </is>
      </c>
      <c r="E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row>
    <row r="21">
      <c r="A21" s="4" t="inlineStr">
        <is>
          <t>Gross Carrying Value</t>
        </is>
      </c>
      <c r="B21" s="4" t="inlineStr">
        <is>
          <t xml:space="preserve"> </t>
        </is>
      </c>
      <c r="C21" s="6" t="n">
        <v>20269</v>
      </c>
      <c r="D21" s="6" t="n">
        <v>17915</v>
      </c>
      <c r="E21" s="4" t="inlineStr">
        <is>
          <t xml:space="preserve"> </t>
        </is>
      </c>
    </row>
    <row r="22">
      <c r="A22" s="4" t="inlineStr">
        <is>
          <t>Accumulated Amortization</t>
        </is>
      </c>
      <c r="B22" s="4" t="inlineStr">
        <is>
          <t xml:space="preserve"> </t>
        </is>
      </c>
      <c r="C22" s="6" t="n">
        <v>-13111</v>
      </c>
      <c r="D22" s="6" t="n">
        <v>-8846</v>
      </c>
      <c r="E22" s="4" t="inlineStr">
        <is>
          <t xml:space="preserve"> </t>
        </is>
      </c>
    </row>
    <row r="23">
      <c r="A23" s="4" t="inlineStr">
        <is>
          <t>Net Carrying Value</t>
        </is>
      </c>
      <c r="B23" s="4" t="inlineStr">
        <is>
          <t xml:space="preserve"> </t>
        </is>
      </c>
      <c r="C23" s="6" t="n">
        <v>7158</v>
      </c>
      <c r="D23" s="6" t="n">
        <v>9069</v>
      </c>
      <c r="E23" s="4" t="inlineStr">
        <is>
          <t xml:space="preserve"> </t>
        </is>
      </c>
    </row>
    <row r="24">
      <c r="A24" s="4" t="inlineStr">
        <is>
          <t>Customer relationships</t>
        </is>
      </c>
      <c r="B24" s="4" t="inlineStr">
        <is>
          <t xml:space="preserve"> </t>
        </is>
      </c>
      <c r="C24" s="4" t="inlineStr">
        <is>
          <t xml:space="preserve"> </t>
        </is>
      </c>
      <c r="D24" s="4" t="inlineStr">
        <is>
          <t xml:space="preserve"> </t>
        </is>
      </c>
      <c r="E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row>
    <row r="26">
      <c r="A26" s="4" t="inlineStr">
        <is>
          <t>Gross Carrying Value</t>
        </is>
      </c>
      <c r="B26" s="4" t="inlineStr">
        <is>
          <t xml:space="preserve"> </t>
        </is>
      </c>
      <c r="C26" s="6" t="n">
        <v>6683</v>
      </c>
      <c r="D26" s="4" t="inlineStr">
        <is>
          <t xml:space="preserve"> </t>
        </is>
      </c>
      <c r="E26" s="4" t="inlineStr">
        <is>
          <t xml:space="preserve"> </t>
        </is>
      </c>
    </row>
    <row r="27">
      <c r="A27" s="4" t="inlineStr">
        <is>
          <t>Accumulated Amortization</t>
        </is>
      </c>
      <c r="B27" s="4" t="inlineStr">
        <is>
          <t xml:space="preserve"> </t>
        </is>
      </c>
      <c r="C27" s="6" t="n">
        <v>-267</v>
      </c>
      <c r="D27" s="4" t="inlineStr">
        <is>
          <t xml:space="preserve"> </t>
        </is>
      </c>
      <c r="E27" s="4" t="inlineStr">
        <is>
          <t xml:space="preserve"> </t>
        </is>
      </c>
    </row>
    <row r="28">
      <c r="A28" s="4" t="inlineStr">
        <is>
          <t>Net Carrying Value</t>
        </is>
      </c>
      <c r="B28" s="4" t="inlineStr">
        <is>
          <t xml:space="preserve"> </t>
        </is>
      </c>
      <c r="C28" s="5" t="n">
        <v>6416</v>
      </c>
      <c r="D28" s="4" t="inlineStr">
        <is>
          <t xml:space="preserve"> </t>
        </is>
      </c>
      <c r="E28" s="4" t="inlineStr">
        <is>
          <t xml:space="preserve"> </t>
        </is>
      </c>
    </row>
    <row r="29">
      <c r="A29" s="4" t="inlineStr">
        <is>
          <t>Acquired intangibles</t>
        </is>
      </c>
      <c r="B29" s="4" t="inlineStr">
        <is>
          <t xml:space="preserve"> </t>
        </is>
      </c>
      <c r="C29" s="4" t="inlineStr">
        <is>
          <t xml:space="preserve"> </t>
        </is>
      </c>
      <c r="D29" s="4" t="inlineStr">
        <is>
          <t xml:space="preserve"> </t>
        </is>
      </c>
      <c r="E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row>
    <row r="31">
      <c r="A31" s="4" t="inlineStr">
        <is>
          <t>Impairment of intangible assets</t>
        </is>
      </c>
      <c r="B31" s="4" t="inlineStr">
        <is>
          <t xml:space="preserve"> </t>
        </is>
      </c>
      <c r="C31" s="4" t="inlineStr">
        <is>
          <t xml:space="preserve"> </t>
        </is>
      </c>
      <c r="D31" s="5" t="n">
        <v>293</v>
      </c>
      <c r="E3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intangible asset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Net Carrying Value</t>
        </is>
      </c>
      <c r="B3" s="5" t="n">
        <v>102390</v>
      </c>
      <c r="C3" s="5" t="n">
        <v>76266</v>
      </c>
    </row>
    <row r="4">
      <c r="A4" s="4" t="inlineStr">
        <is>
          <t>Capitalized internal use software not yet placed in service</t>
        </is>
      </c>
      <c r="B4" s="6" t="n">
        <v>16379</v>
      </c>
      <c r="C4" s="4" t="inlineStr">
        <is>
          <t xml:space="preserve"> </t>
        </is>
      </c>
    </row>
    <row r="5">
      <c r="A5" s="4" t="inlineStr">
        <is>
          <t>Excluding capitalized internal use software</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2025</t>
        </is>
      </c>
      <c r="B7" s="6" t="n">
        <v>41464</v>
      </c>
      <c r="C7" s="4" t="inlineStr">
        <is>
          <t xml:space="preserve"> </t>
        </is>
      </c>
    </row>
    <row r="8">
      <c r="A8" s="4" t="inlineStr">
        <is>
          <t>2026</t>
        </is>
      </c>
      <c r="B8" s="6" t="n">
        <v>29662</v>
      </c>
      <c r="C8" s="4" t="inlineStr">
        <is>
          <t xml:space="preserve"> </t>
        </is>
      </c>
    </row>
    <row r="9">
      <c r="A9" s="4" t="inlineStr">
        <is>
          <t>2027</t>
        </is>
      </c>
      <c r="B9" s="6" t="n">
        <v>9645</v>
      </c>
      <c r="C9" s="4" t="inlineStr">
        <is>
          <t xml:space="preserve"> </t>
        </is>
      </c>
    </row>
    <row r="10">
      <c r="A10" s="4" t="inlineStr">
        <is>
          <t>2028 and thereafter</t>
        </is>
      </c>
      <c r="B10" s="6" t="n">
        <v>5240</v>
      </c>
      <c r="C10" s="4" t="inlineStr">
        <is>
          <t xml:space="preserve"> </t>
        </is>
      </c>
    </row>
    <row r="11">
      <c r="A11" s="4" t="inlineStr">
        <is>
          <t>Net Carrying Value</t>
        </is>
      </c>
      <c r="B11" s="5" t="n">
        <v>86011</v>
      </c>
      <c r="C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 IN ASSOCIATED COMPANY (Details) - USD ($) $ in Thousands</t>
        </is>
      </c>
      <c r="B1" s="2" t="inlineStr">
        <is>
          <t>1 Months Ended</t>
        </is>
      </c>
    </row>
    <row r="2">
      <c r="B2" s="2" t="inlineStr">
        <is>
          <t>Jan. 31, 2023</t>
        </is>
      </c>
      <c r="C2" s="2" t="inlineStr">
        <is>
          <t>Jul. 31, 2019</t>
        </is>
      </c>
      <c r="D2" s="2" t="inlineStr">
        <is>
          <t>Dec. 31, 2024</t>
        </is>
      </c>
      <c r="E2" s="2" t="inlineStr">
        <is>
          <t>Dec. 31, 2023</t>
        </is>
      </c>
      <c r="F2" s="2" t="inlineStr">
        <is>
          <t>Dec. 31, 2022</t>
        </is>
      </c>
      <c r="G2" s="2" t="inlineStr">
        <is>
          <t>Dec. 31, 2021</t>
        </is>
      </c>
    </row>
    <row r="3">
      <c r="A3" s="3" t="inlineStr">
        <is>
          <t>INVESTMENT IN ASSOCIATED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and restricted deposits</t>
        </is>
      </c>
      <c r="B4" s="4" t="inlineStr">
        <is>
          <t xml:space="preserve"> </t>
        </is>
      </c>
      <c r="C4" s="4" t="inlineStr">
        <is>
          <t xml:space="preserve"> </t>
        </is>
      </c>
      <c r="D4" s="5" t="n">
        <v>5658210</v>
      </c>
      <c r="E4" s="5" t="n">
        <v>7018367</v>
      </c>
      <c r="F4" s="5" t="n">
        <v>6386720</v>
      </c>
      <c r="G4" s="5" t="n">
        <v>4838433</v>
      </c>
    </row>
    <row r="5">
      <c r="A5" s="4" t="inlineStr">
        <is>
          <t>Payoneer Research and Development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 IN ASSOCIATED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paid for asset acquisition</t>
        </is>
      </c>
      <c r="B7" s="5" t="n">
        <v>796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 and restricted deposits</t>
        </is>
      </c>
      <c r="B8" s="5" t="n">
        <v>1391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oples Republic of China ("P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IN ASSOCIATED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share in the joint venture (in %)</t>
        </is>
      </c>
      <c r="B11" s="4" t="inlineStr">
        <is>
          <t xml:space="preserve"> </t>
        </is>
      </c>
      <c r="C11" s="8" t="n">
        <v>0.46</v>
      </c>
      <c r="D11" s="8" t="n">
        <v>1</v>
      </c>
      <c r="E11" s="4" t="inlineStr">
        <is>
          <t xml:space="preserve"> </t>
        </is>
      </c>
      <c r="F11" s="4" t="inlineStr">
        <is>
          <t xml:space="preserve"> </t>
        </is>
      </c>
      <c r="G11" s="4" t="inlineStr">
        <is>
          <t xml:space="preserve"> </t>
        </is>
      </c>
    </row>
    <row r="12">
      <c r="A12" s="4" t="inlineStr">
        <is>
          <t>Amount of initial funds</t>
        </is>
      </c>
      <c r="B12" s="4" t="inlineStr">
        <is>
          <t xml:space="preserve"> </t>
        </is>
      </c>
      <c r="C12" s="5" t="n">
        <v>6501</v>
      </c>
      <c r="D12" s="4" t="inlineStr">
        <is>
          <t xml:space="preserve"> </t>
        </is>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Short-term lease expense</t>
        </is>
      </c>
      <c r="B4" s="5" t="n">
        <v>1018</v>
      </c>
      <c r="C4" s="5" t="n">
        <v>1501</v>
      </c>
      <c r="D4" s="5" t="n">
        <v>1430</v>
      </c>
    </row>
    <row r="5">
      <c r="A5" s="4" t="inlineStr">
        <is>
          <t>Operating lease expense</t>
        </is>
      </c>
      <c r="B5" s="6" t="n">
        <v>11148</v>
      </c>
      <c r="C5" s="6" t="n">
        <v>10122</v>
      </c>
      <c r="D5" s="6" t="n">
        <v>11224</v>
      </c>
    </row>
    <row r="6">
      <c r="A6" s="4" t="inlineStr">
        <is>
          <t>Total lease expense</t>
        </is>
      </c>
      <c r="B6" s="6" t="n">
        <v>12166</v>
      </c>
      <c r="C6" s="6" t="n">
        <v>11623</v>
      </c>
      <c r="D6" s="6" t="n">
        <v>12654</v>
      </c>
    </row>
    <row r="7">
      <c r="A7" s="4" t="inlineStr">
        <is>
          <t>Operating cash flows associated with operating leases</t>
        </is>
      </c>
      <c r="B7" s="5" t="n">
        <v>14068</v>
      </c>
      <c r="C7" s="5" t="n">
        <v>10248</v>
      </c>
      <c r="D7" s="5" t="n">
        <v>1068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Additional balance sheet information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ight-of-use assets</t>
        </is>
      </c>
      <c r="B3" s="5" t="n">
        <v>19403</v>
      </c>
      <c r="C3" s="5" t="n">
        <v>24854</v>
      </c>
    </row>
    <row r="4">
      <c r="A4" s="4" t="inlineStr">
        <is>
          <t>Operating leases within other payables</t>
        </is>
      </c>
      <c r="B4" s="6" t="n">
        <v>5735</v>
      </c>
      <c r="C4" s="6" t="n">
        <v>7171</v>
      </c>
    </row>
    <row r="5">
      <c r="A5" s="4" t="inlineStr">
        <is>
          <t>Operating leases within other long-term liabilities</t>
        </is>
      </c>
      <c r="B5" s="6" t="n">
        <v>15645</v>
      </c>
      <c r="C5" s="6" t="n">
        <v>17836</v>
      </c>
    </row>
    <row r="6">
      <c r="A6" s="4" t="inlineStr">
        <is>
          <t>Total operating lease liabilities</t>
        </is>
      </c>
      <c r="B6" s="5" t="n">
        <v>21380</v>
      </c>
      <c r="C6" s="5" t="n">
        <v>25007</v>
      </c>
    </row>
    <row r="7">
      <c r="A7" s="4" t="inlineStr">
        <is>
          <t>Weighted average lease term - operating leases (in years)</t>
        </is>
      </c>
      <c r="B7" s="4" t="inlineStr">
        <is>
          <t>7 years 6 months 14 days</t>
        </is>
      </c>
      <c r="C7" s="4" t="inlineStr">
        <is>
          <t>7 years 1 month 9 days</t>
        </is>
      </c>
    </row>
    <row r="8">
      <c r="A8" s="4" t="inlineStr">
        <is>
          <t>Weighted average discount rate - operating leases (in %)</t>
        </is>
      </c>
      <c r="B8" s="9" t="n">
        <v>0.0593</v>
      </c>
      <c r="C8" s="9" t="n">
        <v>0.06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Minimum lease commitment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705</v>
      </c>
      <c r="C3" s="4" t="inlineStr">
        <is>
          <t xml:space="preserve"> </t>
        </is>
      </c>
    </row>
    <row r="4">
      <c r="A4" s="4" t="inlineStr">
        <is>
          <t>2026</t>
        </is>
      </c>
      <c r="B4" s="6" t="n">
        <v>9514</v>
      </c>
      <c r="C4" s="4" t="inlineStr">
        <is>
          <t xml:space="preserve"> </t>
        </is>
      </c>
    </row>
    <row r="5">
      <c r="A5" s="4" t="inlineStr">
        <is>
          <t>2027</t>
        </is>
      </c>
      <c r="B5" s="6" t="n">
        <v>3722</v>
      </c>
      <c r="C5" s="4" t="inlineStr">
        <is>
          <t xml:space="preserve"> </t>
        </is>
      </c>
    </row>
    <row r="6">
      <c r="A6" s="4" t="inlineStr">
        <is>
          <t>2028</t>
        </is>
      </c>
      <c r="B6" s="6" t="n">
        <v>1930</v>
      </c>
      <c r="C6" s="4" t="inlineStr">
        <is>
          <t xml:space="preserve"> </t>
        </is>
      </c>
    </row>
    <row r="7">
      <c r="A7" s="4" t="inlineStr">
        <is>
          <t>2029</t>
        </is>
      </c>
      <c r="B7" s="6" t="n">
        <v>1923</v>
      </c>
      <c r="C7" s="4" t="inlineStr">
        <is>
          <t xml:space="preserve"> </t>
        </is>
      </c>
    </row>
    <row r="8">
      <c r="A8" s="4" t="inlineStr">
        <is>
          <t>Thereafter</t>
        </is>
      </c>
      <c r="B8" s="6" t="n">
        <v>12372</v>
      </c>
      <c r="C8" s="4" t="inlineStr">
        <is>
          <t xml:space="preserve"> </t>
        </is>
      </c>
    </row>
    <row r="9">
      <c r="A9" s="4" t="inlineStr">
        <is>
          <t>Total</t>
        </is>
      </c>
      <c r="B9" s="6" t="n">
        <v>30166</v>
      </c>
      <c r="C9" s="4" t="inlineStr">
        <is>
          <t xml:space="preserve"> </t>
        </is>
      </c>
    </row>
    <row r="10">
      <c r="A10" s="4" t="inlineStr">
        <is>
          <t>Less present value discount</t>
        </is>
      </c>
      <c r="B10" s="6" t="n">
        <v>-8786</v>
      </c>
      <c r="C10" s="4" t="inlineStr">
        <is>
          <t xml:space="preserve"> </t>
        </is>
      </c>
    </row>
    <row r="11">
      <c r="A11" s="4" t="inlineStr">
        <is>
          <t>Lease liability</t>
        </is>
      </c>
      <c r="B11" s="5" t="n">
        <v>21380</v>
      </c>
      <c r="C11" s="5" t="n">
        <v>25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 OVERVIEW</t>
        </is>
      </c>
      <c r="B1" s="2" t="inlineStr">
        <is>
          <t>12 Months Ended</t>
        </is>
      </c>
    </row>
    <row r="2">
      <c r="B2" s="2" t="inlineStr">
        <is>
          <t>Dec. 31, 2024</t>
        </is>
      </c>
    </row>
    <row r="3">
      <c r="A3" s="3" t="inlineStr">
        <is>
          <t>GENERAL OVERVIEW</t>
        </is>
      </c>
      <c r="B3" s="4" t="inlineStr">
        <is>
          <t xml:space="preserve"> </t>
        </is>
      </c>
    </row>
    <row r="4">
      <c r="A4" s="4" t="inlineStr">
        <is>
          <t>GENERAL OVERVIEW</t>
        </is>
      </c>
      <c r="B4" s="4" t="inlineStr">
        <is>
          <t xml:space="preserve">NOTE 1 – GENERAL OVERVIEW Unless the context otherwise requires, the “Company”, “Payoneer”, “we,” “our,” “us” and similar terms refer to Payoneer Global Inc. Payoneer, incorporated in Delaware, empowers global commerce by connecting businesses, professionals, countries and currencies with its diversified cross-border payments platform. Payoneer enables small and medium-sized businesses (“SMB(s)”) around the globe to reach new audiences by reducing the complexity of cross-border trade, and facilitating seamless, cross-border payments. Payoneer offers its customers the flexibility to pay and get paid globally as easily as they do locally. The Company offers a global financial stack that includes cross-border AR/AP capabilities and includes services such as funds management, working capital, and multicurrency accounts. The fully-hosted service includes various payment options with minimal integration required, full back-office functions and customer support offered. The Company supports customers that come from more than 190 countries and territories and operates in a rapidly evolving regulatory environment. Government regulations impact key aspects of the Company’s business in markets in which the Company operates. Payoneer is registered as a Money Service Business with the U.S. Treasury’s Financial Crimes Enforcement Network (FinCEN) and licensed as a Money Transmitter under the laws of all U.S. states where such license is necessary for its business, as well as in the District of Columbia and Puerto Rico. In 2015, the Company, through Payoneer Hong Kong Limited, was granted a Money Service Operator License in Hong Kong which enables the Company to offer payment services from Hong Kong. In 2016, the Company, through Payoneer Japan Limited, was registered as a Funds Transfer Service Provider in Japan. In 2018, the Company, through Payoneer Australia PTY Limited, was registered as a Financial Services Licensee in Australia. In 2019, the Company, through Payoneer Europe Limited, was granted authorization to operate as an Electronic Money Institution from the Central Bank of Ireland and was then authorized, pursuant to EU passporting rules, to provide payment services under its license in all countries in the European Economic Area. Payoneer Europe Limited also holds a license with Mastercard to issue cards. In January 2021, Payoneer entered into an agreement with an existing card issuing partner in the United States that enables Payoneer to provide its customers with access to commercial Mastercard cards issued through the card issuing partner to make online purchases of commercial goods and services. In 2023, the Company, through Payoneer Payment Services (UK) Limited, was granted authorization as an Electronic Money Institution from the Financial Conduct Authority of the United Kingdom, and through Payoneer Singapore Pte Ltd., was granted a Major Payment Institution License from the Monetary Authority of Singapo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4</t>
        </is>
      </c>
      <c r="C1" s="2" t="inlineStr">
        <is>
          <t>Dec. 31, 2023</t>
        </is>
      </c>
    </row>
    <row r="2">
      <c r="A2" s="3" t="inlineStr">
        <is>
          <t>OTHER PAYABLES</t>
        </is>
      </c>
      <c r="B2" s="4" t="inlineStr">
        <is>
          <t xml:space="preserve"> </t>
        </is>
      </c>
      <c r="C2" s="4" t="inlineStr">
        <is>
          <t xml:space="preserve"> </t>
        </is>
      </c>
    </row>
    <row r="3">
      <c r="A3" s="4" t="inlineStr">
        <is>
          <t>Employee related compensation</t>
        </is>
      </c>
      <c r="B3" s="5" t="n">
        <v>81482</v>
      </c>
      <c r="C3" s="5" t="n">
        <v>67837</v>
      </c>
    </row>
    <row r="4">
      <c r="A4" s="4" t="inlineStr">
        <is>
          <t>Commissions payable</t>
        </is>
      </c>
      <c r="B4" s="6" t="n">
        <v>18057</v>
      </c>
      <c r="C4" s="6" t="n">
        <v>23695</v>
      </c>
    </row>
    <row r="5">
      <c r="A5" s="4" t="inlineStr">
        <is>
          <t>Accrued expenses</t>
        </is>
      </c>
      <c r="B5" s="6" t="n">
        <v>14704</v>
      </c>
      <c r="C5" s="6" t="n">
        <v>12358</v>
      </c>
    </row>
    <row r="6">
      <c r="A6" s="4" t="inlineStr">
        <is>
          <t>Lease liability</t>
        </is>
      </c>
      <c r="B6" s="6" t="n">
        <v>5735</v>
      </c>
      <c r="C6" s="6" t="n">
        <v>7171</v>
      </c>
    </row>
    <row r="7">
      <c r="A7" s="4" t="inlineStr">
        <is>
          <t>Income tax payable</t>
        </is>
      </c>
      <c r="B7" s="6" t="n">
        <v>3763</v>
      </c>
      <c r="C7" s="6" t="n">
        <v>2410</v>
      </c>
    </row>
    <row r="8">
      <c r="A8" s="4" t="inlineStr">
        <is>
          <t>Other</t>
        </is>
      </c>
      <c r="B8" s="6" t="n">
        <v>5880</v>
      </c>
      <c r="C8" s="6" t="n">
        <v>4037</v>
      </c>
    </row>
    <row r="9">
      <c r="A9" s="4" t="inlineStr">
        <is>
          <t>Total other payables</t>
        </is>
      </c>
      <c r="B9" s="5" t="n">
        <v>129621</v>
      </c>
      <c r="C9" s="5" t="n">
        <v>1175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7" customWidth="1" min="1" max="1"/>
    <col width="48"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Details) - USD ($) $ in Thousands</t>
        </is>
      </c>
      <c r="F1" s="2" t="inlineStr">
        <is>
          <t>12 Months Ended</t>
        </is>
      </c>
    </row>
    <row r="2">
      <c r="B2" s="2" t="inlineStr">
        <is>
          <t>Jul. 01, 2023</t>
        </is>
      </c>
      <c r="C2" s="2" t="inlineStr">
        <is>
          <t>Jun. 30, 2023</t>
        </is>
      </c>
      <c r="D2" s="2" t="inlineStr">
        <is>
          <t>Jun. 08, 2022</t>
        </is>
      </c>
      <c r="E2" s="2" t="inlineStr">
        <is>
          <t>Oct. 28, 2021</t>
        </is>
      </c>
      <c r="F2" s="2" t="inlineStr">
        <is>
          <t>Dec. 31, 2024</t>
        </is>
      </c>
      <c r="G2" s="2" t="inlineStr">
        <is>
          <t>Dec. 31, 2023</t>
        </is>
      </c>
      <c r="H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s pledged as collateral included within capital advance receivables</t>
        </is>
      </c>
      <c r="B4" s="4" t="inlineStr">
        <is>
          <t xml:space="preserve"> </t>
        </is>
      </c>
      <c r="C4" s="4" t="inlineStr">
        <is>
          <t xml:space="preserve"> </t>
        </is>
      </c>
      <c r="D4" s="4" t="inlineStr">
        <is>
          <t xml:space="preserve"> </t>
        </is>
      </c>
      <c r="E4" s="4" t="inlineStr">
        <is>
          <t xml:space="preserve"> </t>
        </is>
      </c>
      <c r="F4" s="5" t="n">
        <v>0</v>
      </c>
      <c r="G4" s="5" t="n">
        <v>32468</v>
      </c>
      <c r="H4" s="4" t="inlineStr">
        <is>
          <t xml:space="preserve"> </t>
        </is>
      </c>
    </row>
    <row r="5">
      <c r="A5" s="4" t="inlineStr">
        <is>
          <t>Debt instrument, benchmark rate</t>
        </is>
      </c>
      <c r="B5" s="10" t="n">
        <v>0.00261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Variable Interest Rate, Type [Extensible Enumeration]</t>
        </is>
      </c>
      <c r="B6" s="4" t="inlineStr">
        <is>
          <t>us-gaap:SecuredOvernightFinancingRateSofr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balance associated with related party</t>
        </is>
      </c>
      <c r="B7" s="4" t="inlineStr">
        <is>
          <t xml:space="preserve"> </t>
        </is>
      </c>
      <c r="C7" s="4" t="inlineStr">
        <is>
          <t xml:space="preserve"> </t>
        </is>
      </c>
      <c r="D7" s="4" t="inlineStr">
        <is>
          <t xml:space="preserve"> </t>
        </is>
      </c>
      <c r="E7" s="4" t="inlineStr">
        <is>
          <t xml:space="preserve"> </t>
        </is>
      </c>
      <c r="F7" s="6" t="n">
        <v>129621</v>
      </c>
      <c r="G7" s="6" t="n">
        <v>117508</v>
      </c>
      <c r="H7" s="4" t="inlineStr">
        <is>
          <t xml:space="preserve"> </t>
        </is>
      </c>
    </row>
    <row r="8">
      <c r="A8" s="4" t="inlineStr">
        <is>
          <t>Accrued expenses associated with related party</t>
        </is>
      </c>
      <c r="B8" s="4" t="inlineStr">
        <is>
          <t xml:space="preserve"> </t>
        </is>
      </c>
      <c r="C8" s="4" t="inlineStr">
        <is>
          <t xml:space="preserve"> </t>
        </is>
      </c>
      <c r="D8" s="4" t="inlineStr">
        <is>
          <t xml:space="preserve"> </t>
        </is>
      </c>
      <c r="E8" s="4" t="inlineStr">
        <is>
          <t xml:space="preserve"> </t>
        </is>
      </c>
      <c r="F8" s="6" t="n">
        <v>73043</v>
      </c>
      <c r="G8" s="6" t="n">
        <v>49905</v>
      </c>
      <c r="H8" s="4" t="inlineStr">
        <is>
          <t xml:space="preserve"> </t>
        </is>
      </c>
    </row>
    <row r="9">
      <c r="A9" s="4" t="inlineStr">
        <is>
          <t>Receivables And Loan Securit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borrowing commitment</t>
        </is>
      </c>
      <c r="B11" s="4" t="inlineStr">
        <is>
          <t xml:space="preserve"> </t>
        </is>
      </c>
      <c r="C11" s="4" t="inlineStr">
        <is>
          <t xml:space="preserve"> </t>
        </is>
      </c>
      <c r="D11" s="4" t="inlineStr">
        <is>
          <t xml:space="preserve"> </t>
        </is>
      </c>
      <c r="E11" s="5" t="n">
        <v>25000</v>
      </c>
      <c r="F11" s="4" t="inlineStr">
        <is>
          <t xml:space="preserve"> </t>
        </is>
      </c>
      <c r="G11" s="4" t="inlineStr">
        <is>
          <t xml:space="preserve"> </t>
        </is>
      </c>
      <c r="H11" s="4" t="inlineStr">
        <is>
          <t xml:space="preserve"> </t>
        </is>
      </c>
    </row>
    <row r="12">
      <c r="A12" s="4" t="inlineStr">
        <is>
          <t>Aggregate principal amount</t>
        </is>
      </c>
      <c r="B12" s="4" t="inlineStr">
        <is>
          <t xml:space="preserve"> </t>
        </is>
      </c>
      <c r="C12" s="4" t="inlineStr">
        <is>
          <t xml:space="preserve"> </t>
        </is>
      </c>
      <c r="D12" s="4" t="inlineStr">
        <is>
          <t xml:space="preserve"> </t>
        </is>
      </c>
      <c r="E12" s="5" t="n">
        <v>100000</v>
      </c>
      <c r="F12" s="4" t="inlineStr">
        <is>
          <t xml:space="preserve"> </t>
        </is>
      </c>
      <c r="G12" s="4" t="inlineStr">
        <is>
          <t xml:space="preserve"> </t>
        </is>
      </c>
      <c r="H12" s="4" t="inlineStr">
        <is>
          <t xml:space="preserve"> </t>
        </is>
      </c>
    </row>
    <row r="13">
      <c r="A13" s="4" t="inlineStr">
        <is>
          <t>Initial rate of value of underlying capital advance receivables outstanding</t>
        </is>
      </c>
      <c r="B13" s="4" t="inlineStr">
        <is>
          <t xml:space="preserve"> </t>
        </is>
      </c>
      <c r="C13" s="4" t="inlineStr">
        <is>
          <t xml:space="preserve"> </t>
        </is>
      </c>
      <c r="D13" s="4" t="inlineStr">
        <is>
          <t xml:space="preserve"> </t>
        </is>
      </c>
      <c r="E13" s="8" t="n">
        <v>0.8</v>
      </c>
      <c r="F13" s="4" t="inlineStr">
        <is>
          <t xml:space="preserve"> </t>
        </is>
      </c>
      <c r="G13" s="4" t="inlineStr">
        <is>
          <t xml:space="preserve"> </t>
        </is>
      </c>
      <c r="H13" s="4" t="inlineStr">
        <is>
          <t xml:space="preserve"> </t>
        </is>
      </c>
    </row>
    <row r="14">
      <c r="A14" s="4" t="inlineStr">
        <is>
          <t>Floating rate (in percent)</t>
        </is>
      </c>
      <c r="B14" s="4" t="inlineStr">
        <is>
          <t xml:space="preserve"> </t>
        </is>
      </c>
      <c r="C14" s="9" t="n">
        <v>0.00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maturity term</t>
        </is>
      </c>
      <c r="B15" s="4" t="inlineStr">
        <is>
          <t xml:space="preserve"> </t>
        </is>
      </c>
      <c r="C15" s="4" t="inlineStr">
        <is>
          <t xml:space="preserve"> </t>
        </is>
      </c>
      <c r="D15" s="4" t="inlineStr">
        <is>
          <t xml:space="preserve"> </t>
        </is>
      </c>
      <c r="E15" s="4" t="inlineStr">
        <is>
          <t>36 months</t>
        </is>
      </c>
      <c r="F15" s="4" t="inlineStr">
        <is>
          <t xml:space="preserve"> </t>
        </is>
      </c>
      <c r="G15" s="4" t="inlineStr">
        <is>
          <t xml:space="preserve"> </t>
        </is>
      </c>
      <c r="H15" s="4" t="inlineStr">
        <is>
          <t xml:space="preserve"> </t>
        </is>
      </c>
    </row>
    <row r="16">
      <c r="A16" s="4" t="inlineStr">
        <is>
          <t>Additional payback period after revolving maturity date</t>
        </is>
      </c>
      <c r="B16" s="4" t="inlineStr">
        <is>
          <t xml:space="preserve"> </t>
        </is>
      </c>
      <c r="C16" s="4" t="inlineStr">
        <is>
          <t xml:space="preserve"> </t>
        </is>
      </c>
      <c r="D16" s="4" t="inlineStr">
        <is>
          <t xml:space="preserve"> </t>
        </is>
      </c>
      <c r="E16" s="4" t="inlineStr">
        <is>
          <t>42 months</t>
        </is>
      </c>
      <c r="F16" s="4" t="inlineStr">
        <is>
          <t xml:space="preserve"> </t>
        </is>
      </c>
      <c r="G16" s="4" t="inlineStr">
        <is>
          <t xml:space="preserve"> </t>
        </is>
      </c>
      <c r="H16" s="4" t="inlineStr">
        <is>
          <t xml:space="preserve"> </t>
        </is>
      </c>
    </row>
    <row r="17">
      <c r="A17" s="4" t="inlineStr">
        <is>
          <t>Receivables And Loan Security Agreement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s included in transaction cost</t>
        </is>
      </c>
      <c r="B19" s="4" t="inlineStr">
        <is>
          <t xml:space="preserve"> </t>
        </is>
      </c>
      <c r="C19" s="4" t="inlineStr">
        <is>
          <t xml:space="preserve"> </t>
        </is>
      </c>
      <c r="D19" s="4" t="inlineStr">
        <is>
          <t xml:space="preserve"> </t>
        </is>
      </c>
      <c r="E19" s="4" t="inlineStr">
        <is>
          <t xml:space="preserve"> </t>
        </is>
      </c>
      <c r="F19" s="6" t="n">
        <v>1399</v>
      </c>
      <c r="G19" s="6" t="n">
        <v>1781</v>
      </c>
      <c r="H19" s="5" t="n">
        <v>1491</v>
      </c>
    </row>
    <row r="20">
      <c r="A20" s="4" t="inlineStr">
        <is>
          <t>Outstanding balance associated with related party</t>
        </is>
      </c>
      <c r="B20" s="4" t="inlineStr">
        <is>
          <t xml:space="preserve"> </t>
        </is>
      </c>
      <c r="C20" s="4" t="inlineStr">
        <is>
          <t xml:space="preserve"> </t>
        </is>
      </c>
      <c r="D20" s="4" t="inlineStr">
        <is>
          <t xml:space="preserve"> </t>
        </is>
      </c>
      <c r="E20" s="4" t="inlineStr">
        <is>
          <t xml:space="preserve"> </t>
        </is>
      </c>
      <c r="F20" s="5" t="n">
        <v>0</v>
      </c>
      <c r="G20" s="6" t="n">
        <v>18411</v>
      </c>
      <c r="H20" s="4" t="inlineStr">
        <is>
          <t xml:space="preserve"> </t>
        </is>
      </c>
    </row>
    <row r="21">
      <c r="A21" s="4" t="inlineStr">
        <is>
          <t>Accrued expenses associated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5" t="n">
        <v>168</v>
      </c>
      <c r="H21" s="4" t="inlineStr">
        <is>
          <t xml:space="preserve"> </t>
        </is>
      </c>
    </row>
    <row r="22">
      <c r="A22" s="4" t="inlineStr">
        <is>
          <t>Receivables And Loan Security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floating rate</t>
        </is>
      </c>
      <c r="B24" s="4" t="inlineStr">
        <is>
          <t xml:space="preserve"> </t>
        </is>
      </c>
      <c r="C24" s="4" t="inlineStr">
        <is>
          <t xml:space="preserve"> </t>
        </is>
      </c>
      <c r="D24" s="9" t="n">
        <v>0.105</v>
      </c>
      <c r="E24" s="4" t="inlineStr">
        <is>
          <t xml:space="preserve"> </t>
        </is>
      </c>
      <c r="F24" s="4" t="inlineStr">
        <is>
          <t xml:space="preserve"> </t>
        </is>
      </c>
      <c r="G24" s="4" t="inlineStr">
        <is>
          <t xml:space="preserve"> </t>
        </is>
      </c>
      <c r="H24" s="4" t="inlineStr">
        <is>
          <t xml:space="preserve"> </t>
        </is>
      </c>
    </row>
    <row r="25">
      <c r="A25" s="4" t="inlineStr">
        <is>
          <t>Receivables And Loan Security Agreement | Commitment amount equal to 25,00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borrowing commitment</t>
        </is>
      </c>
      <c r="B27" s="5"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floating rate</t>
        </is>
      </c>
      <c r="B28" s="8" t="n">
        <v>0.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ceivables And Loan Security Agreement | Commitment amount equal to 50,00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itial borrowing commitment</t>
        </is>
      </c>
      <c r="B31" s="5" t="n">
        <v>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floating rate</t>
        </is>
      </c>
      <c r="B32" s="9" t="n">
        <v>0.07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eivables And Loan Security Agreement | Commitment amount equal to 75,0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itial borrowing commitment</t>
        </is>
      </c>
      <c r="B35" s="5" t="n">
        <v>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floating rate</t>
        </is>
      </c>
      <c r="B36" s="9" t="n">
        <v>0.0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eivables And Loan Security Agreement | Commitment amount equal to 100,00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itial borrowing commitment</t>
        </is>
      </c>
      <c r="B39" s="5"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floating rate</t>
        </is>
      </c>
      <c r="B40" s="8" t="n">
        <v>0.070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USD ($) $ in Thousands</t>
        </is>
      </c>
      <c r="B1" s="2" t="inlineStr">
        <is>
          <t>Dec. 31, 2024</t>
        </is>
      </c>
      <c r="C1" s="2" t="inlineStr">
        <is>
          <t>Dec. 31, 2023</t>
        </is>
      </c>
    </row>
    <row r="2">
      <c r="A2" s="3" t="inlineStr">
        <is>
          <t>OTHER LONG-TERM LIABILITIES</t>
        </is>
      </c>
      <c r="B2" s="4" t="inlineStr">
        <is>
          <t xml:space="preserve"> </t>
        </is>
      </c>
      <c r="C2" s="4" t="inlineStr">
        <is>
          <t xml:space="preserve"> </t>
        </is>
      </c>
    </row>
    <row r="3">
      <c r="A3" s="4" t="inlineStr">
        <is>
          <t>Reserves for uncertain income tax positions</t>
        </is>
      </c>
      <c r="B3" s="5" t="n">
        <v>39633</v>
      </c>
      <c r="C3" s="5" t="n">
        <v>24793</v>
      </c>
    </row>
    <row r="4">
      <c r="A4" s="4" t="inlineStr">
        <is>
          <t>Long-term lease liabilities</t>
        </is>
      </c>
      <c r="B4" s="6" t="n">
        <v>15645</v>
      </c>
      <c r="C4" s="6" t="n">
        <v>17836</v>
      </c>
    </row>
    <row r="5">
      <c r="A5" s="4" t="inlineStr">
        <is>
          <t>Other tax provisions</t>
        </is>
      </c>
      <c r="B5" s="6" t="n">
        <v>7699</v>
      </c>
      <c r="C5" s="6" t="n">
        <v>5202</v>
      </c>
    </row>
    <row r="6">
      <c r="A6" s="4" t="inlineStr">
        <is>
          <t>Severance pay liabilities</t>
        </is>
      </c>
      <c r="B6" s="6" t="n">
        <v>2045</v>
      </c>
      <c r="C6" s="6" t="n">
        <v>2056</v>
      </c>
    </row>
    <row r="7">
      <c r="A7" s="4" t="inlineStr">
        <is>
          <t>Non-current portion of Skuad acquisition earnout liability (included within Other long-term liabilities)</t>
        </is>
      </c>
      <c r="B7" s="6" t="n">
        <v>8021</v>
      </c>
      <c r="C7" s="4" t="inlineStr">
        <is>
          <t xml:space="preserve"> </t>
        </is>
      </c>
    </row>
    <row r="8">
      <c r="A8" s="4" t="inlineStr">
        <is>
          <t>Other</t>
        </is>
      </c>
      <c r="B8" s="4" t="inlineStr">
        <is>
          <t xml:space="preserve"> </t>
        </is>
      </c>
      <c r="C8" s="6" t="n">
        <v>18</v>
      </c>
    </row>
    <row r="9">
      <c r="A9" s="4" t="inlineStr">
        <is>
          <t>Total other long-term liabilities</t>
        </is>
      </c>
      <c r="B9" s="5" t="n">
        <v>73043</v>
      </c>
      <c r="C9" s="5" t="n">
        <v>499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38" customWidth="1" min="3" max="3"/>
  </cols>
  <sheetData>
    <row r="1">
      <c r="A1" s="1" t="inlineStr">
        <is>
          <t>RESTRUCTURING CHARGES (Details) - USD ($) $ in Thousands</t>
        </is>
      </c>
      <c r="B1" s="2" t="inlineStr">
        <is>
          <t>3 Months Ended</t>
        </is>
      </c>
      <c r="C1" s="2" t="inlineStr">
        <is>
          <t>12 Months Ended</t>
        </is>
      </c>
    </row>
    <row r="2">
      <c r="B2" s="2" t="inlineStr">
        <is>
          <t>Sep. 30, 2023</t>
        </is>
      </c>
      <c r="C2" s="2" t="inlineStr">
        <is>
          <t>Dec. 31, 2023</t>
        </is>
      </c>
    </row>
    <row r="3">
      <c r="A3" s="3" t="inlineStr">
        <is>
          <t>RESTRUCTURING CHARGES</t>
        </is>
      </c>
      <c r="B3" s="4" t="inlineStr">
        <is>
          <t xml:space="preserve"> </t>
        </is>
      </c>
      <c r="C3" s="4" t="inlineStr">
        <is>
          <t xml:space="preserve"> </t>
        </is>
      </c>
    </row>
    <row r="4">
      <c r="A4" s="4" t="inlineStr">
        <is>
          <t>Percentage of reduction in workforce</t>
        </is>
      </c>
      <c r="B4" s="8" t="n">
        <v>0.09</v>
      </c>
      <c r="C4" s="4" t="inlineStr">
        <is>
          <t xml:space="preserve"> </t>
        </is>
      </c>
    </row>
    <row r="5">
      <c r="A5" s="4" t="inlineStr">
        <is>
          <t>Total</t>
        </is>
      </c>
      <c r="B5" s="4" t="inlineStr">
        <is>
          <t xml:space="preserve"> </t>
        </is>
      </c>
      <c r="C5" s="5" t="n">
        <v>4488</v>
      </c>
    </row>
    <row r="6">
      <c r="A6" s="4" t="inlineStr">
        <is>
          <t>Other operating expenses</t>
        </is>
      </c>
      <c r="B6" s="4" t="inlineStr">
        <is>
          <t xml:space="preserve"> </t>
        </is>
      </c>
      <c r="C6" s="4" t="inlineStr">
        <is>
          <t xml:space="preserve"> </t>
        </is>
      </c>
    </row>
    <row r="7">
      <c r="A7" s="3" t="inlineStr">
        <is>
          <t>RESTRUCTURING CHARGES</t>
        </is>
      </c>
      <c r="B7" s="4" t="inlineStr">
        <is>
          <t xml:space="preserve"> </t>
        </is>
      </c>
      <c r="C7" s="4" t="inlineStr">
        <is>
          <t xml:space="preserve"> </t>
        </is>
      </c>
    </row>
    <row r="8">
      <c r="A8" s="4" t="inlineStr">
        <is>
          <t>Total</t>
        </is>
      </c>
      <c r="B8" s="4" t="inlineStr">
        <is>
          <t xml:space="preserve"> </t>
        </is>
      </c>
      <c r="C8" s="5" t="n">
        <v>623</v>
      </c>
    </row>
    <row r="9">
      <c r="A9" s="4" t="inlineStr">
        <is>
          <t>Restructuring Charges, Statement of Income or Comprehensive Income [Extensible Enumeration]</t>
        </is>
      </c>
      <c r="B9" s="4" t="inlineStr">
        <is>
          <t xml:space="preserve"> </t>
        </is>
      </c>
      <c r="C9" s="4" t="inlineStr">
        <is>
          <t>Other Operating Income (Expense), Net</t>
        </is>
      </c>
    </row>
    <row r="10">
      <c r="A10" s="4" t="inlineStr">
        <is>
          <t>Research and development expenses</t>
        </is>
      </c>
      <c r="B10" s="4" t="inlineStr">
        <is>
          <t xml:space="preserve"> </t>
        </is>
      </c>
      <c r="C10" s="4" t="inlineStr">
        <is>
          <t xml:space="preserve"> </t>
        </is>
      </c>
    </row>
    <row r="11">
      <c r="A11" s="3" t="inlineStr">
        <is>
          <t>RESTRUCTURING CHARGES</t>
        </is>
      </c>
      <c r="B11" s="4" t="inlineStr">
        <is>
          <t xml:space="preserve"> </t>
        </is>
      </c>
      <c r="C11" s="4" t="inlineStr">
        <is>
          <t xml:space="preserve"> </t>
        </is>
      </c>
    </row>
    <row r="12">
      <c r="A12" s="4" t="inlineStr">
        <is>
          <t>Total</t>
        </is>
      </c>
      <c r="B12" s="4" t="inlineStr">
        <is>
          <t xml:space="preserve"> </t>
        </is>
      </c>
      <c r="C12" s="5" t="n">
        <v>1559</v>
      </c>
    </row>
    <row r="13">
      <c r="A13" s="4" t="inlineStr">
        <is>
          <t>Restructuring Charges, Statement of Income or Comprehensive Income [Extensible Enumeration]</t>
        </is>
      </c>
      <c r="B13" s="4" t="inlineStr">
        <is>
          <t xml:space="preserve"> </t>
        </is>
      </c>
      <c r="C13" s="4" t="inlineStr">
        <is>
          <t>Research and Development Expense</t>
        </is>
      </c>
    </row>
    <row r="14">
      <c r="A14" s="4" t="inlineStr">
        <is>
          <t>Sales and marketing expenses</t>
        </is>
      </c>
      <c r="B14" s="4" t="inlineStr">
        <is>
          <t xml:space="preserve"> </t>
        </is>
      </c>
      <c r="C14" s="4" t="inlineStr">
        <is>
          <t xml:space="preserve"> </t>
        </is>
      </c>
    </row>
    <row r="15">
      <c r="A15" s="3" t="inlineStr">
        <is>
          <t>RESTRUCTURING CHARGES</t>
        </is>
      </c>
      <c r="B15" s="4" t="inlineStr">
        <is>
          <t xml:space="preserve"> </t>
        </is>
      </c>
      <c r="C15" s="4" t="inlineStr">
        <is>
          <t xml:space="preserve"> </t>
        </is>
      </c>
    </row>
    <row r="16">
      <c r="A16" s="4" t="inlineStr">
        <is>
          <t>Total</t>
        </is>
      </c>
      <c r="B16" s="4" t="inlineStr">
        <is>
          <t xml:space="preserve"> </t>
        </is>
      </c>
      <c r="C16" s="5" t="n">
        <v>2029</v>
      </c>
    </row>
    <row r="17">
      <c r="A17" s="4" t="inlineStr">
        <is>
          <t>Restructuring Charges, Statement of Income or Comprehensive Income [Extensible Enumeration]</t>
        </is>
      </c>
      <c r="B17" s="4" t="inlineStr">
        <is>
          <t xml:space="preserve"> </t>
        </is>
      </c>
      <c r="C17" s="4" t="inlineStr">
        <is>
          <t>Selling and Marketing Expense</t>
        </is>
      </c>
    </row>
    <row r="18">
      <c r="A18" s="4" t="inlineStr">
        <is>
          <t>General and administrative expenses</t>
        </is>
      </c>
      <c r="B18" s="4" t="inlineStr">
        <is>
          <t xml:space="preserve"> </t>
        </is>
      </c>
      <c r="C18" s="4" t="inlineStr">
        <is>
          <t xml:space="preserve"> </t>
        </is>
      </c>
    </row>
    <row r="19">
      <c r="A19" s="3" t="inlineStr">
        <is>
          <t>RESTRUCTURING CHARGES</t>
        </is>
      </c>
      <c r="B19" s="4" t="inlineStr">
        <is>
          <t xml:space="preserve"> </t>
        </is>
      </c>
      <c r="C19" s="4" t="inlineStr">
        <is>
          <t xml:space="preserve"> </t>
        </is>
      </c>
    </row>
    <row r="20">
      <c r="A20" s="4" t="inlineStr">
        <is>
          <t>Total</t>
        </is>
      </c>
      <c r="B20" s="4" t="inlineStr">
        <is>
          <t xml:space="preserve"> </t>
        </is>
      </c>
      <c r="C20" s="5" t="n">
        <v>277</v>
      </c>
    </row>
    <row r="21">
      <c r="A21" s="4" t="inlineStr">
        <is>
          <t>Restructuring Charges, Statement of Income or Comprehensive Income [Extensible Enumeration]</t>
        </is>
      </c>
      <c r="B21" s="4" t="inlineStr">
        <is>
          <t xml:space="preserve"> </t>
        </is>
      </c>
      <c r="C21" s="4" t="inlineStr">
        <is>
          <t>General and Administrative Expense</t>
        </is>
      </c>
    </row>
    <row r="22">
      <c r="A22" s="4" t="inlineStr">
        <is>
          <t>Severance and other employee termination benefits</t>
        </is>
      </c>
      <c r="B22" s="4" t="inlineStr">
        <is>
          <t xml:space="preserve"> </t>
        </is>
      </c>
      <c r="C22" s="4" t="inlineStr">
        <is>
          <t xml:space="preserve"> </t>
        </is>
      </c>
    </row>
    <row r="23">
      <c r="A23" s="3" t="inlineStr">
        <is>
          <t>RESTRUCTURING CHARGES</t>
        </is>
      </c>
      <c r="B23" s="4" t="inlineStr">
        <is>
          <t xml:space="preserve"> </t>
        </is>
      </c>
      <c r="C23" s="4" t="inlineStr">
        <is>
          <t xml:space="preserve"> </t>
        </is>
      </c>
    </row>
    <row r="24">
      <c r="A24" s="4" t="inlineStr">
        <is>
          <t>Total</t>
        </is>
      </c>
      <c r="B24" s="4" t="inlineStr">
        <is>
          <t xml:space="preserve"> </t>
        </is>
      </c>
      <c r="C24" s="5" t="n">
        <v>444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PAY FUND AND ACCRUED SEVERANCE PAY (Details) - USD ($) $ in Thousands</t>
        </is>
      </c>
      <c r="B1" s="2" t="inlineStr">
        <is>
          <t>Dec. 31, 2024</t>
        </is>
      </c>
      <c r="C1" s="2" t="inlineStr">
        <is>
          <t>Dec. 31, 2023</t>
        </is>
      </c>
    </row>
    <row r="2">
      <c r="A2" s="3" t="inlineStr">
        <is>
          <t>SEVERANCE PAY FUND AND ACCRUED SEVERANCE PAY</t>
        </is>
      </c>
      <c r="B2" s="4" t="inlineStr">
        <is>
          <t xml:space="preserve"> </t>
        </is>
      </c>
      <c r="C2" s="4" t="inlineStr">
        <is>
          <t xml:space="preserve"> </t>
        </is>
      </c>
    </row>
    <row r="3">
      <c r="A3" s="4" t="inlineStr">
        <is>
          <t>Accrued severance pay liability</t>
        </is>
      </c>
      <c r="B3" s="5" t="n">
        <v>1190</v>
      </c>
      <c r="C3" s="5" t="n">
        <v>1472</v>
      </c>
    </row>
    <row r="4">
      <c r="A4" s="4" t="inlineStr">
        <is>
          <t>Severance pay fund</t>
        </is>
      </c>
      <c r="B4" s="5" t="n">
        <v>757</v>
      </c>
      <c r="C4" s="5" t="n">
        <v>8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WARRANTS AND SHAREHOLDERS' EQUITY - Share Repurchase Program and Treasury Stock (Details) - USD ($) $ / shares in Units, $ in Thousands</t>
        </is>
      </c>
      <c r="B1" s="2" t="inlineStr">
        <is>
          <t>12 Months Ended</t>
        </is>
      </c>
    </row>
    <row r="2">
      <c r="B2" s="2" t="inlineStr">
        <is>
          <t>Dec. 31, 2024</t>
        </is>
      </c>
      <c r="C2" s="2" t="inlineStr">
        <is>
          <t>Dec. 31, 2023</t>
        </is>
      </c>
      <c r="D2" s="2" t="inlineStr">
        <is>
          <t>Dec. 07, 2023</t>
        </is>
      </c>
      <c r="E2" s="2" t="inlineStr">
        <is>
          <t>May 07, 2023</t>
        </is>
      </c>
    </row>
    <row r="3">
      <c r="A3" s="3" t="inlineStr">
        <is>
          <t>WARRANTS AND SHAREHOLDERS' EQUITY</t>
        </is>
      </c>
      <c r="B3" s="4" t="inlineStr">
        <is>
          <t xml:space="preserve"> </t>
        </is>
      </c>
      <c r="C3" s="4" t="inlineStr">
        <is>
          <t xml:space="preserve"> </t>
        </is>
      </c>
      <c r="D3" s="4" t="inlineStr">
        <is>
          <t xml:space="preserve"> </t>
        </is>
      </c>
      <c r="E3" s="4" t="inlineStr">
        <is>
          <t xml:space="preserve"> </t>
        </is>
      </c>
    </row>
    <row r="4">
      <c r="A4" s="4" t="inlineStr">
        <is>
          <t>Amount authorized for stock repurchase program</t>
        </is>
      </c>
      <c r="B4" s="4" t="inlineStr">
        <is>
          <t xml:space="preserve"> </t>
        </is>
      </c>
      <c r="C4" s="4" t="inlineStr">
        <is>
          <t xml:space="preserve"> </t>
        </is>
      </c>
      <c r="D4" s="5" t="n">
        <v>250000</v>
      </c>
      <c r="E4" s="5" t="n">
        <v>80000</v>
      </c>
    </row>
    <row r="5">
      <c r="A5" s="4" t="inlineStr">
        <is>
          <t>Treasury stock, shares, acquired</t>
        </is>
      </c>
      <c r="B5" s="6" t="n">
        <v>24807647</v>
      </c>
      <c r="C5" s="6" t="n">
        <v>11064692</v>
      </c>
      <c r="D5" s="4" t="inlineStr">
        <is>
          <t xml:space="preserve"> </t>
        </is>
      </c>
      <c r="E5" s="4" t="inlineStr">
        <is>
          <t xml:space="preserve"> </t>
        </is>
      </c>
    </row>
    <row r="6">
      <c r="A6" s="4" t="inlineStr">
        <is>
          <t>Treasury stock, value, acquired, cost method</t>
        </is>
      </c>
      <c r="B6" s="5" t="n">
        <v>136788</v>
      </c>
      <c r="C6" s="5" t="n">
        <v>56936</v>
      </c>
      <c r="D6" s="4" t="inlineStr">
        <is>
          <t xml:space="preserve"> </t>
        </is>
      </c>
      <c r="E6" s="4" t="inlineStr">
        <is>
          <t xml:space="preserve"> </t>
        </is>
      </c>
    </row>
    <row r="7">
      <c r="A7" s="4" t="inlineStr">
        <is>
          <t>Shares acquired, average cost per share</t>
        </is>
      </c>
      <c r="B7" s="11" t="n">
        <v>5.5</v>
      </c>
      <c r="C7" s="7" t="n">
        <v>5.13</v>
      </c>
      <c r="D7" s="4" t="inlineStr">
        <is>
          <t xml:space="preserve"> </t>
        </is>
      </c>
      <c r="E7" s="4" t="inlineStr">
        <is>
          <t xml:space="preserve"> </t>
        </is>
      </c>
    </row>
    <row r="8">
      <c r="A8" s="4" t="inlineStr">
        <is>
          <t>Stock repurchase program, remaining authorized repurchase amount</t>
        </is>
      </c>
      <c r="B8" s="5" t="n">
        <v>103773</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40" customWidth="1" min="3" max="3"/>
    <col width="25" customWidth="1" min="4" max="4"/>
    <col width="38" customWidth="1" min="5" max="5"/>
    <col width="29" customWidth="1" min="6" max="6"/>
  </cols>
  <sheetData>
    <row r="1">
      <c r="A1" s="1" t="inlineStr">
        <is>
          <t>WARRANTS AND SHAREHOLDERS' EQUITY - Narrative (Details) $ / shares in Units, $ in Thousands</t>
        </is>
      </c>
      <c r="D1" s="2" t="inlineStr">
        <is>
          <t>1 Months Ended</t>
        </is>
      </c>
      <c r="E1" s="2" t="inlineStr">
        <is>
          <t>12 Months Ended</t>
        </is>
      </c>
    </row>
    <row r="2">
      <c r="B2" s="2" t="inlineStr">
        <is>
          <t>Sep. 25, 2024 USD ($) $ / shares</t>
        </is>
      </c>
      <c r="C2" s="2" t="inlineStr">
        <is>
          <t>Sep. 09, 2024 USD ($) $ / shares shares</t>
        </is>
      </c>
      <c r="D2" s="2" t="inlineStr">
        <is>
          <t>Sep. 30, 2024 $ / shares</t>
        </is>
      </c>
      <c r="E2" s="2" t="inlineStr">
        <is>
          <t>Dec. 31, 2024 USD ($) Vote $ / shares</t>
        </is>
      </c>
      <c r="F2" s="2" t="inlineStr">
        <is>
          <t>Dec. 31, 2023 USD ($) shares</t>
        </is>
      </c>
    </row>
    <row r="3">
      <c r="A3" s="3" t="inlineStr">
        <is>
          <t>WARRANTS AND 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otes per share | Vote</t>
        </is>
      </c>
      <c r="B4" s="4" t="inlineStr">
        <is>
          <t xml:space="preserve"> </t>
        </is>
      </c>
      <c r="C4" s="4" t="inlineStr">
        <is>
          <t xml:space="preserve"> </t>
        </is>
      </c>
      <c r="D4" s="4" t="inlineStr">
        <is>
          <t xml:space="preserve"> </t>
        </is>
      </c>
      <c r="E4" s="6" t="n">
        <v>1</v>
      </c>
      <c r="F4" s="4" t="inlineStr">
        <is>
          <t xml:space="preserve"> </t>
        </is>
      </c>
    </row>
    <row r="5">
      <c r="A5" s="4" t="inlineStr">
        <is>
          <t>Exercise price of warrants | $ / shares</t>
        </is>
      </c>
      <c r="B5" s="4" t="inlineStr">
        <is>
          <t xml:space="preserve"> </t>
        </is>
      </c>
      <c r="C5" s="4" t="inlineStr">
        <is>
          <t xml:space="preserve"> </t>
        </is>
      </c>
      <c r="D5" s="4" t="inlineStr">
        <is>
          <t xml:space="preserve"> </t>
        </is>
      </c>
      <c r="E5" s="11" t="n">
        <v>11.5</v>
      </c>
      <c r="F5" s="4" t="inlineStr">
        <is>
          <t xml:space="preserve"> </t>
        </is>
      </c>
    </row>
    <row r="6">
      <c r="A6" s="4" t="inlineStr">
        <is>
          <t>Warrant Price (per share) | $ / shares</t>
        </is>
      </c>
      <c r="B6" s="11" t="n">
        <v>0.7</v>
      </c>
      <c r="C6" s="7" t="n">
        <v>0.78</v>
      </c>
      <c r="D6" s="7" t="n">
        <v>0.78</v>
      </c>
      <c r="E6" s="4" t="inlineStr">
        <is>
          <t xml:space="preserve"> </t>
        </is>
      </c>
      <c r="F6" s="4" t="inlineStr">
        <is>
          <t xml:space="preserve"> </t>
        </is>
      </c>
    </row>
    <row r="7">
      <c r="A7" s="4" t="inlineStr">
        <is>
          <t>Outstanding warrant (Per share) | $ / shares</t>
        </is>
      </c>
      <c r="B7" s="4" t="inlineStr">
        <is>
          <t xml:space="preserve"> </t>
        </is>
      </c>
      <c r="C7" s="4" t="inlineStr">
        <is>
          <t xml:space="preserve"> </t>
        </is>
      </c>
      <c r="D7" s="11" t="n">
        <v>0.7</v>
      </c>
      <c r="E7" s="4" t="inlineStr">
        <is>
          <t xml:space="preserve"> </t>
        </is>
      </c>
      <c r="F7" s="4" t="inlineStr">
        <is>
          <t xml:space="preserve"> </t>
        </is>
      </c>
    </row>
    <row r="8">
      <c r="A8" s="4" t="inlineStr">
        <is>
          <t>Warrants | shares</t>
        </is>
      </c>
      <c r="B8" s="4" t="inlineStr">
        <is>
          <t xml:space="preserve"> </t>
        </is>
      </c>
      <c r="C8" s="6" t="n">
        <v>24030937</v>
      </c>
      <c r="D8" s="4" t="inlineStr">
        <is>
          <t xml:space="preserve"> </t>
        </is>
      </c>
      <c r="E8" s="4" t="inlineStr">
        <is>
          <t xml:space="preserve"> </t>
        </is>
      </c>
      <c r="F8" s="4" t="inlineStr">
        <is>
          <t xml:space="preserve"> </t>
        </is>
      </c>
    </row>
    <row r="9">
      <c r="A9" s="4" t="inlineStr">
        <is>
          <t>Outstanding Warrants (as Percentage)</t>
        </is>
      </c>
      <c r="B9" s="4" t="inlineStr">
        <is>
          <t xml:space="preserve"> </t>
        </is>
      </c>
      <c r="C9" s="9" t="n">
        <v>0.955</v>
      </c>
      <c r="D9" s="4" t="inlineStr">
        <is>
          <t xml:space="preserve"> </t>
        </is>
      </c>
      <c r="E9" s="4" t="inlineStr">
        <is>
          <t xml:space="preserve"> </t>
        </is>
      </c>
      <c r="F9" s="4" t="inlineStr">
        <is>
          <t xml:space="preserve"> </t>
        </is>
      </c>
    </row>
    <row r="10">
      <c r="A10" s="4" t="inlineStr">
        <is>
          <t>Warrants repurchased</t>
        </is>
      </c>
      <c r="B10" s="5" t="n">
        <v>789</v>
      </c>
      <c r="C10" s="5" t="n">
        <v>18744</v>
      </c>
      <c r="D10" s="4" t="inlineStr">
        <is>
          <t xml:space="preserve"> </t>
        </is>
      </c>
      <c r="E10" s="5" t="n">
        <v>19834</v>
      </c>
      <c r="F10" s="4" t="inlineStr">
        <is>
          <t xml:space="preserve"> </t>
        </is>
      </c>
    </row>
    <row r="11">
      <c r="A11" s="4" t="inlineStr">
        <is>
          <t>Loss recognized upon repurchase</t>
        </is>
      </c>
      <c r="B11" s="6" t="n">
        <v>-530</v>
      </c>
      <c r="C11" s="5" t="n">
        <v>-13217</v>
      </c>
      <c r="D11" s="4" t="inlineStr">
        <is>
          <t xml:space="preserve"> </t>
        </is>
      </c>
      <c r="E11" s="4" t="inlineStr">
        <is>
          <t xml:space="preserve"> </t>
        </is>
      </c>
      <c r="F11" s="4" t="inlineStr">
        <is>
          <t xml:space="preserve"> </t>
        </is>
      </c>
    </row>
    <row r="12">
      <c r="A12" s="4" t="inlineStr">
        <is>
          <t>Transaction costs incurred for the repurchase of warrants</t>
        </is>
      </c>
      <c r="B12" s="5" t="n">
        <v>1000</v>
      </c>
      <c r="C12" s="4" t="inlineStr">
        <is>
          <t xml:space="preserve"> </t>
        </is>
      </c>
      <c r="D12" s="4" t="inlineStr">
        <is>
          <t xml:space="preserve"> </t>
        </is>
      </c>
      <c r="E12" s="4" t="inlineStr">
        <is>
          <t xml:space="preserve"> </t>
        </is>
      </c>
      <c r="F12" s="4" t="inlineStr">
        <is>
          <t xml:space="preserve"> </t>
        </is>
      </c>
    </row>
    <row r="13">
      <c r="A13" s="4" t="inlineStr">
        <is>
          <t>Outstanding warrants | shares</t>
        </is>
      </c>
      <c r="B13" s="4" t="inlineStr">
        <is>
          <t xml:space="preserve"> </t>
        </is>
      </c>
      <c r="C13" s="4" t="inlineStr">
        <is>
          <t xml:space="preserve"> </t>
        </is>
      </c>
      <c r="D13" s="4" t="inlineStr">
        <is>
          <t xml:space="preserve"> </t>
        </is>
      </c>
      <c r="E13" s="4" t="inlineStr">
        <is>
          <t xml:space="preserve"> </t>
        </is>
      </c>
      <c r="F13" s="6" t="n">
        <v>25158086</v>
      </c>
    </row>
    <row r="14">
      <c r="A14" s="4" t="inlineStr">
        <is>
          <t>Warrants and Rights Outstanding</t>
        </is>
      </c>
      <c r="B14" s="4" t="inlineStr">
        <is>
          <t xml:space="preserve"> </t>
        </is>
      </c>
      <c r="C14" s="4" t="inlineStr">
        <is>
          <t xml:space="preserve"> </t>
        </is>
      </c>
      <c r="D14" s="4" t="inlineStr">
        <is>
          <t xml:space="preserve"> </t>
        </is>
      </c>
      <c r="E14" s="4" t="inlineStr">
        <is>
          <t xml:space="preserve"> </t>
        </is>
      </c>
      <c r="F14" s="5" t="n">
        <v>855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AND SHAREHOLDERS' EQUITY - Changes in fair value of warrant liabilities (Details) - USD ($) $ in Thousands</t>
        </is>
      </c>
      <c r="B1" s="2" t="inlineStr">
        <is>
          <t>12 Months Ended</t>
        </is>
      </c>
    </row>
    <row r="2">
      <c r="B2" s="2" t="inlineStr">
        <is>
          <t>Dec. 31, 2024</t>
        </is>
      </c>
      <c r="C2" s="2" t="inlineStr">
        <is>
          <t>Dec. 31, 2023</t>
        </is>
      </c>
      <c r="D2" s="2" t="inlineStr">
        <is>
          <t>Dec. 31, 2022</t>
        </is>
      </c>
    </row>
    <row r="3">
      <c r="A3" s="3" t="inlineStr">
        <is>
          <t>WARRANTS AND SHAREHOLDERS' EQUITY</t>
        </is>
      </c>
      <c r="B3" s="4" t="inlineStr">
        <is>
          <t xml:space="preserve"> </t>
        </is>
      </c>
      <c r="C3" s="4" t="inlineStr">
        <is>
          <t xml:space="preserve"> </t>
        </is>
      </c>
      <c r="D3" s="4" t="inlineStr">
        <is>
          <t xml:space="preserve"> </t>
        </is>
      </c>
    </row>
    <row r="4">
      <c r="A4" s="4" t="inlineStr">
        <is>
          <t>Fair value at beginning of period</t>
        </is>
      </c>
      <c r="B4" s="5" t="n">
        <v>8555</v>
      </c>
      <c r="C4" s="5" t="n">
        <v>25914</v>
      </c>
      <c r="D4" s="4" t="inlineStr">
        <is>
          <t xml:space="preserve"> </t>
        </is>
      </c>
    </row>
    <row r="5">
      <c r="A5" s="4" t="inlineStr">
        <is>
          <t>Change in fair value</t>
        </is>
      </c>
      <c r="B5" s="6" t="n">
        <v>-2767</v>
      </c>
      <c r="C5" s="6" t="n">
        <v>-17359</v>
      </c>
      <c r="D5" s="5" t="n">
        <v>-33963</v>
      </c>
    </row>
    <row r="6">
      <c r="A6" s="4" t="inlineStr">
        <is>
          <t>Repurchase and redemption</t>
        </is>
      </c>
      <c r="B6" s="5" t="n">
        <v>-5788</v>
      </c>
      <c r="C6" s="4" t="inlineStr">
        <is>
          <t xml:space="preserve"> </t>
        </is>
      </c>
      <c r="D6" s="4" t="inlineStr">
        <is>
          <t xml:space="preserve"> </t>
        </is>
      </c>
    </row>
    <row r="7">
      <c r="A7" s="4" t="inlineStr">
        <is>
          <t>Fair value at end of period</t>
        </is>
      </c>
      <c r="B7" s="4" t="inlineStr">
        <is>
          <t xml:space="preserve"> </t>
        </is>
      </c>
      <c r="C7" s="5" t="n">
        <v>8555</v>
      </c>
      <c r="D7" s="5" t="n">
        <v>259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ARRANTS AND SHAREHOLDER'S EQUITY - Warrants Issued To Non-Employees (Details) - $ / shares</t>
        </is>
      </c>
      <c r="B1" s="2" t="inlineStr">
        <is>
          <t>1 Months Ended</t>
        </is>
      </c>
      <c r="C1" s="2" t="inlineStr">
        <is>
          <t>12 Months Ended</t>
        </is>
      </c>
    </row>
    <row r="2">
      <c r="B2" s="2" t="inlineStr">
        <is>
          <t>Sep. 30, 2015</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of warrants</t>
        </is>
      </c>
      <c r="B4" s="4" t="inlineStr">
        <is>
          <t xml:space="preserve"> </t>
        </is>
      </c>
      <c r="C4" s="11" t="n">
        <v>11.5</v>
      </c>
      <c r="D4" s="4" t="inlineStr">
        <is>
          <t xml:space="preserve"> </t>
        </is>
      </c>
      <c r="E4" s="4" t="inlineStr">
        <is>
          <t xml:space="preserve"> </t>
        </is>
      </c>
    </row>
    <row r="5">
      <c r="A5" s="4" t="inlineStr">
        <is>
          <t>Outstanding warrants</t>
        </is>
      </c>
      <c r="B5" s="4" t="inlineStr">
        <is>
          <t xml:space="preserve"> </t>
        </is>
      </c>
      <c r="C5" s="4" t="inlineStr">
        <is>
          <t xml:space="preserve"> </t>
        </is>
      </c>
      <c r="D5" s="6" t="n">
        <v>25158086</v>
      </c>
      <c r="E5" s="4" t="inlineStr">
        <is>
          <t xml:space="preserve"> </t>
        </is>
      </c>
    </row>
    <row r="6">
      <c r="A6" s="4" t="inlineStr">
        <is>
          <t>Nonemploye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ercise price of warrants</t>
        </is>
      </c>
      <c r="B8" s="7" t="n">
        <v>1.79</v>
      </c>
      <c r="C8" s="4" t="inlineStr">
        <is>
          <t xml:space="preserve"> </t>
        </is>
      </c>
      <c r="D8" s="4" t="inlineStr">
        <is>
          <t xml:space="preserve"> </t>
        </is>
      </c>
      <c r="E8" s="4" t="inlineStr">
        <is>
          <t xml:space="preserve"> </t>
        </is>
      </c>
    </row>
    <row r="9">
      <c r="A9" s="4" t="inlineStr">
        <is>
          <t>Term of warrants</t>
        </is>
      </c>
      <c r="B9" s="4" t="inlineStr">
        <is>
          <t>10 years</t>
        </is>
      </c>
      <c r="C9" s="4" t="inlineStr">
        <is>
          <t xml:space="preserve"> </t>
        </is>
      </c>
      <c r="D9" s="4" t="inlineStr">
        <is>
          <t xml:space="preserve"> </t>
        </is>
      </c>
      <c r="E9" s="4" t="inlineStr">
        <is>
          <t xml:space="preserve"> </t>
        </is>
      </c>
    </row>
    <row r="10">
      <c r="A10" s="4" t="inlineStr">
        <is>
          <t>Outstanding warrants</t>
        </is>
      </c>
      <c r="B10" s="4" t="inlineStr">
        <is>
          <t xml:space="preserve"> </t>
        </is>
      </c>
      <c r="C10" s="6" t="n">
        <v>1792994</v>
      </c>
      <c r="D10" s="6" t="n">
        <v>1792994</v>
      </c>
      <c r="E10" s="6" t="n">
        <v>1792994</v>
      </c>
    </row>
    <row r="11">
      <c r="A11" s="4" t="inlineStr">
        <is>
          <t>Vested warrants</t>
        </is>
      </c>
      <c r="B11" s="4" t="inlineStr">
        <is>
          <t xml:space="preserve"> </t>
        </is>
      </c>
      <c r="C11" s="6" t="n">
        <v>1080707</v>
      </c>
      <c r="D11" s="6" t="n">
        <v>1080707</v>
      </c>
      <c r="E11" s="6" t="n">
        <v>1080707</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AND SHAREHOLDERS' EQUITY -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Loss</t>
        </is>
      </c>
      <c r="B3" s="4" t="inlineStr">
        <is>
          <t xml:space="preserve"> </t>
        </is>
      </c>
      <c r="C3" s="4" t="inlineStr">
        <is>
          <t xml:space="preserve"> </t>
        </is>
      </c>
      <c r="D3" s="4" t="inlineStr">
        <is>
          <t xml:space="preserve"> </t>
        </is>
      </c>
    </row>
    <row r="4">
      <c r="A4" s="4" t="inlineStr">
        <is>
          <t>Beginning balance</t>
        </is>
      </c>
      <c r="B4" s="5" t="n">
        <v>664273</v>
      </c>
      <c r="C4" s="5" t="n">
        <v>545256</v>
      </c>
      <c r="D4" s="5" t="n">
        <v>487073</v>
      </c>
    </row>
    <row r="5">
      <c r="A5" s="4" t="inlineStr">
        <is>
          <t>Net current period other comprehensive loss</t>
        </is>
      </c>
      <c r="B5" s="6" t="n">
        <v>-12433</v>
      </c>
      <c r="C5" s="6" t="n">
        <v>0</v>
      </c>
      <c r="D5" s="6" t="n">
        <v>-2429</v>
      </c>
    </row>
    <row r="6">
      <c r="A6" s="4" t="inlineStr">
        <is>
          <t>Ending balance</t>
        </is>
      </c>
      <c r="B6" s="6" t="n">
        <v>724790</v>
      </c>
      <c r="C6" s="6" t="n">
        <v>664273</v>
      </c>
      <c r="D6" s="6" t="n">
        <v>545256</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Loss</t>
        </is>
      </c>
      <c r="B8" s="4" t="inlineStr">
        <is>
          <t xml:space="preserve"> </t>
        </is>
      </c>
      <c r="C8" s="4" t="inlineStr">
        <is>
          <t xml:space="preserve"> </t>
        </is>
      </c>
      <c r="D8" s="4" t="inlineStr">
        <is>
          <t xml:space="preserve"> </t>
        </is>
      </c>
    </row>
    <row r="9">
      <c r="A9" s="4" t="inlineStr">
        <is>
          <t>Beginning balance</t>
        </is>
      </c>
      <c r="B9" s="6" t="n">
        <v>-176</v>
      </c>
      <c r="C9" s="6" t="n">
        <v>-176</v>
      </c>
      <c r="D9" s="6" t="n">
        <v>2253</v>
      </c>
    </row>
    <row r="10">
      <c r="A10" s="4" t="inlineStr">
        <is>
          <t>Other comprehensive loss before reclassifications</t>
        </is>
      </c>
      <c r="B10" s="6" t="n">
        <v>-66</v>
      </c>
      <c r="C10" s="4" t="inlineStr">
        <is>
          <t xml:space="preserve"> </t>
        </is>
      </c>
      <c r="D10" s="6" t="n">
        <v>-2429</v>
      </c>
    </row>
    <row r="11">
      <c r="A11" s="4" t="inlineStr">
        <is>
          <t>Net current period other comprehensive loss</t>
        </is>
      </c>
      <c r="B11" s="6" t="n">
        <v>-66</v>
      </c>
      <c r="C11" s="4" t="inlineStr">
        <is>
          <t xml:space="preserve"> </t>
        </is>
      </c>
      <c r="D11" s="4" t="inlineStr">
        <is>
          <t xml:space="preserve"> </t>
        </is>
      </c>
    </row>
    <row r="12">
      <c r="A12" s="4" t="inlineStr">
        <is>
          <t>Ending balance</t>
        </is>
      </c>
      <c r="B12" s="6" t="n">
        <v>-242</v>
      </c>
      <c r="C12" s="6" t="n">
        <v>-176</v>
      </c>
      <c r="D12" s="6" t="n">
        <v>-176</v>
      </c>
    </row>
    <row r="13">
      <c r="A13" s="4" t="inlineStr">
        <is>
          <t>Unrealized losses on available-for-sale debt securities</t>
        </is>
      </c>
      <c r="B13" s="4" t="inlineStr">
        <is>
          <t xml:space="preserve"> </t>
        </is>
      </c>
      <c r="C13" s="4" t="inlineStr">
        <is>
          <t xml:space="preserve"> </t>
        </is>
      </c>
      <c r="D13" s="4" t="inlineStr">
        <is>
          <t xml:space="preserve"> </t>
        </is>
      </c>
    </row>
    <row r="14">
      <c r="A14" s="3" t="inlineStr">
        <is>
          <t>Accumulated Other Comprehensive Loss</t>
        </is>
      </c>
      <c r="B14" s="4" t="inlineStr">
        <is>
          <t xml:space="preserve"> </t>
        </is>
      </c>
      <c r="C14" s="4" t="inlineStr">
        <is>
          <t xml:space="preserve"> </t>
        </is>
      </c>
      <c r="D14" s="4" t="inlineStr">
        <is>
          <t xml:space="preserve"> </t>
        </is>
      </c>
    </row>
    <row r="15">
      <c r="A15" s="4" t="inlineStr">
        <is>
          <t>Other comprehensive loss before reclassifications</t>
        </is>
      </c>
      <c r="B15" s="6" t="n">
        <v>-322</v>
      </c>
      <c r="C15" s="4" t="inlineStr">
        <is>
          <t xml:space="preserve"> </t>
        </is>
      </c>
      <c r="D15" s="4" t="inlineStr">
        <is>
          <t xml:space="preserve"> </t>
        </is>
      </c>
    </row>
    <row r="16">
      <c r="A16" s="4" t="inlineStr">
        <is>
          <t>Net current period other comprehensive loss</t>
        </is>
      </c>
      <c r="B16" s="6" t="n">
        <v>-322</v>
      </c>
      <c r="C16" s="4" t="inlineStr">
        <is>
          <t xml:space="preserve"> </t>
        </is>
      </c>
      <c r="D16" s="4" t="inlineStr">
        <is>
          <t xml:space="preserve"> </t>
        </is>
      </c>
    </row>
    <row r="17">
      <c r="A17" s="4" t="inlineStr">
        <is>
          <t>Ending balance</t>
        </is>
      </c>
      <c r="B17" s="6" t="n">
        <v>-322</v>
      </c>
      <c r="C17" s="4" t="inlineStr">
        <is>
          <t xml:space="preserve"> </t>
        </is>
      </c>
      <c r="D17" s="4" t="inlineStr">
        <is>
          <t xml:space="preserve"> </t>
        </is>
      </c>
    </row>
    <row r="18">
      <c r="A18" s="4" t="inlineStr">
        <is>
          <t>Unrealized losses on cash flow hedges</t>
        </is>
      </c>
      <c r="B18" s="4" t="inlineStr">
        <is>
          <t xml:space="preserve"> </t>
        </is>
      </c>
      <c r="C18" s="4" t="inlineStr">
        <is>
          <t xml:space="preserve"> </t>
        </is>
      </c>
      <c r="D18" s="4" t="inlineStr">
        <is>
          <t xml:space="preserve"> </t>
        </is>
      </c>
    </row>
    <row r="19">
      <c r="A19" s="3" t="inlineStr">
        <is>
          <t>Accumulated Other Comprehensive Loss</t>
        </is>
      </c>
      <c r="B19" s="4" t="inlineStr">
        <is>
          <t xml:space="preserve"> </t>
        </is>
      </c>
      <c r="C19" s="4" t="inlineStr">
        <is>
          <t xml:space="preserve"> </t>
        </is>
      </c>
      <c r="D19" s="4" t="inlineStr">
        <is>
          <t xml:space="preserve"> </t>
        </is>
      </c>
    </row>
    <row r="20">
      <c r="A20" s="4" t="inlineStr">
        <is>
          <t>Other comprehensive loss before reclassifications</t>
        </is>
      </c>
      <c r="B20" s="6" t="n">
        <v>-11938</v>
      </c>
      <c r="C20" s="4" t="inlineStr">
        <is>
          <t xml:space="preserve"> </t>
        </is>
      </c>
      <c r="D20" s="4" t="inlineStr">
        <is>
          <t xml:space="preserve"> </t>
        </is>
      </c>
    </row>
    <row r="21">
      <c r="A21" s="4" t="inlineStr">
        <is>
          <t>Amount of loss reclassified from AOCI</t>
        </is>
      </c>
      <c r="B21" s="6" t="n">
        <v>-107</v>
      </c>
      <c r="C21" s="4" t="inlineStr">
        <is>
          <t xml:space="preserve"> </t>
        </is>
      </c>
      <c r="D21" s="4" t="inlineStr">
        <is>
          <t xml:space="preserve"> </t>
        </is>
      </c>
    </row>
    <row r="22">
      <c r="A22" s="4" t="inlineStr">
        <is>
          <t>Net current period other comprehensive loss</t>
        </is>
      </c>
      <c r="B22" s="6" t="n">
        <v>-12045</v>
      </c>
      <c r="C22" s="4" t="inlineStr">
        <is>
          <t xml:space="preserve"> </t>
        </is>
      </c>
      <c r="D22" s="4" t="inlineStr">
        <is>
          <t xml:space="preserve"> </t>
        </is>
      </c>
    </row>
    <row r="23">
      <c r="A23" s="4" t="inlineStr">
        <is>
          <t>Ending balance</t>
        </is>
      </c>
      <c r="B23" s="6" t="n">
        <v>-12045</v>
      </c>
      <c r="C23" s="4" t="inlineStr">
        <is>
          <t xml:space="preserve"> </t>
        </is>
      </c>
      <c r="D23" s="4" t="inlineStr">
        <is>
          <t xml:space="preserve"> </t>
        </is>
      </c>
    </row>
    <row r="24">
      <c r="A24" s="4" t="inlineStr">
        <is>
          <t>Total</t>
        </is>
      </c>
      <c r="B24" s="4" t="inlineStr">
        <is>
          <t xml:space="preserve"> </t>
        </is>
      </c>
      <c r="C24" s="4" t="inlineStr">
        <is>
          <t xml:space="preserve"> </t>
        </is>
      </c>
      <c r="D24" s="4" t="inlineStr">
        <is>
          <t xml:space="preserve"> </t>
        </is>
      </c>
    </row>
    <row r="25">
      <c r="A25" s="3" t="inlineStr">
        <is>
          <t>Accumulated Other Comprehensive Loss</t>
        </is>
      </c>
      <c r="B25" s="4" t="inlineStr">
        <is>
          <t xml:space="preserve"> </t>
        </is>
      </c>
      <c r="C25" s="4" t="inlineStr">
        <is>
          <t xml:space="preserve"> </t>
        </is>
      </c>
      <c r="D25" s="4" t="inlineStr">
        <is>
          <t xml:space="preserve"> </t>
        </is>
      </c>
    </row>
    <row r="26">
      <c r="A26" s="4" t="inlineStr">
        <is>
          <t>Beginning balance</t>
        </is>
      </c>
      <c r="B26" s="6" t="n">
        <v>-176</v>
      </c>
      <c r="C26" s="6" t="n">
        <v>-176</v>
      </c>
      <c r="D26" s="6" t="n">
        <v>2253</v>
      </c>
    </row>
    <row r="27">
      <c r="A27" s="4" t="inlineStr">
        <is>
          <t>Other comprehensive loss before reclassifications</t>
        </is>
      </c>
      <c r="B27" s="6" t="n">
        <v>-12326</v>
      </c>
      <c r="C27" s="4" t="inlineStr">
        <is>
          <t xml:space="preserve"> </t>
        </is>
      </c>
      <c r="D27" s="6" t="n">
        <v>-2429</v>
      </c>
    </row>
    <row r="28">
      <c r="A28" s="4" t="inlineStr">
        <is>
          <t>Amount of loss reclassified from AOCI</t>
        </is>
      </c>
      <c r="B28" s="6" t="n">
        <v>-107</v>
      </c>
      <c r="C28" s="4" t="inlineStr">
        <is>
          <t xml:space="preserve"> </t>
        </is>
      </c>
      <c r="D28" s="4" t="inlineStr">
        <is>
          <t xml:space="preserve"> </t>
        </is>
      </c>
    </row>
    <row r="29">
      <c r="A29" s="4" t="inlineStr">
        <is>
          <t>Net current period other comprehensive loss</t>
        </is>
      </c>
      <c r="B29" s="6" t="n">
        <v>-12433</v>
      </c>
      <c r="C29" s="4" t="inlineStr">
        <is>
          <t xml:space="preserve"> </t>
        </is>
      </c>
      <c r="D29" s="4" t="inlineStr">
        <is>
          <t xml:space="preserve"> </t>
        </is>
      </c>
    </row>
    <row r="30">
      <c r="A30" s="4" t="inlineStr">
        <is>
          <t>Ending balance</t>
        </is>
      </c>
      <c r="B30" s="5" t="n">
        <v>-12609</v>
      </c>
      <c r="C30" s="5" t="n">
        <v>-176</v>
      </c>
      <c r="D30" s="5" t="n">
        <v>-1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5:12Z</dcterms:created>
  <dcterms:modified xmlns:dcterms="http://purl.org/dc/terms/" xmlns:xsi="http://www.w3.org/2001/XMLSchema-instance" xsi:type="dcterms:W3CDTF">2025-02-27T21:05:12Z</dcterms:modified>
</cp:coreProperties>
</file>